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Descript"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Mortgage Servicing Rights" sheetId="12" state="visible" r:id="rId12"/>
    <sheet xmlns:r="http://schemas.openxmlformats.org/officeDocument/2006/relationships" name="Premises and Equipment" sheetId="13" state="visible" r:id="rId13"/>
    <sheet xmlns:r="http://schemas.openxmlformats.org/officeDocument/2006/relationships" name="Core Deposits and Other Intangi" sheetId="14" state="visible" r:id="rId14"/>
    <sheet xmlns:r="http://schemas.openxmlformats.org/officeDocument/2006/relationships" name="Derivative Financial Instrument" sheetId="15" state="visible" r:id="rId15"/>
    <sheet xmlns:r="http://schemas.openxmlformats.org/officeDocument/2006/relationships" name="Prepaid expenses and other asse"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Debt" sheetId="19" state="visible" r:id="rId19"/>
    <sheet xmlns:r="http://schemas.openxmlformats.org/officeDocument/2006/relationships" name="Accrued Expenses and Other Liab"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Other noninterest expenses" sheetId="24" state="visible" r:id="rId24"/>
    <sheet xmlns:r="http://schemas.openxmlformats.org/officeDocument/2006/relationships" name="Regulatory Capital Matters" sheetId="25" state="visible" r:id="rId25"/>
    <sheet xmlns:r="http://schemas.openxmlformats.org/officeDocument/2006/relationships" name="Transactions with Related Parti" sheetId="26" state="visible" r:id="rId26"/>
    <sheet xmlns:r="http://schemas.openxmlformats.org/officeDocument/2006/relationships" name="Fair Value Measurements" sheetId="27" state="visible" r:id="rId27"/>
    <sheet xmlns:r="http://schemas.openxmlformats.org/officeDocument/2006/relationships" name="Parent Company Only Condensed F"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Revenue from Contracts with Cus" sheetId="31" state="visible" r:id="rId31"/>
    <sheet xmlns:r="http://schemas.openxmlformats.org/officeDocument/2006/relationships" name="Subsequent Events" sheetId="32" state="visible" r:id="rId32"/>
    <sheet xmlns:r="http://schemas.openxmlformats.org/officeDocument/2006/relationships" name="Basis of Presentation, Descri_2" sheetId="33" state="visible" r:id="rId33"/>
    <sheet xmlns:r="http://schemas.openxmlformats.org/officeDocument/2006/relationships" name="Revenue from Contract with Cust" sheetId="34" state="visible" r:id="rId34"/>
    <sheet xmlns:r="http://schemas.openxmlformats.org/officeDocument/2006/relationships" name="Basis of Presentation, Descri_3"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Mortgage Servicing Rights (Tabl" sheetId="38" state="visible" r:id="rId38"/>
    <sheet xmlns:r="http://schemas.openxmlformats.org/officeDocument/2006/relationships" name="Premises and Equipment (Tables)" sheetId="39" state="visible" r:id="rId39"/>
    <sheet xmlns:r="http://schemas.openxmlformats.org/officeDocument/2006/relationships" name="Core Deposits and Other Intan_2" sheetId="40" state="visible" r:id="rId40"/>
    <sheet xmlns:r="http://schemas.openxmlformats.org/officeDocument/2006/relationships" name="Derivative Financial Instrume_2" sheetId="41" state="visible" r:id="rId41"/>
    <sheet xmlns:r="http://schemas.openxmlformats.org/officeDocument/2006/relationships" name="Prepaid expenses and other as_2" sheetId="42" state="visible" r:id="rId42"/>
    <sheet xmlns:r="http://schemas.openxmlformats.org/officeDocument/2006/relationships" name="Deposits (Tables)" sheetId="43" state="visible" r:id="rId43"/>
    <sheet xmlns:r="http://schemas.openxmlformats.org/officeDocument/2006/relationships" name="Securities Sold Under Agreeme_2" sheetId="44" state="visible" r:id="rId44"/>
    <sheet xmlns:r="http://schemas.openxmlformats.org/officeDocument/2006/relationships" name="Debt (Tables)" sheetId="45" state="visible" r:id="rId45"/>
    <sheet xmlns:r="http://schemas.openxmlformats.org/officeDocument/2006/relationships" name="Accrued Expenses and Other Li_2" sheetId="46" state="visible" r:id="rId46"/>
    <sheet xmlns:r="http://schemas.openxmlformats.org/officeDocument/2006/relationships" name="Earnings Per Share (Tables)" sheetId="47" state="visible" r:id="rId47"/>
    <sheet xmlns:r="http://schemas.openxmlformats.org/officeDocument/2006/relationships" name="Stockholders' Equity (Tables)" sheetId="48" state="visible" r:id="rId48"/>
    <sheet xmlns:r="http://schemas.openxmlformats.org/officeDocument/2006/relationships" name="Income Taxes (Tables)" sheetId="49" state="visible" r:id="rId49"/>
    <sheet xmlns:r="http://schemas.openxmlformats.org/officeDocument/2006/relationships" name="Other noninterest expenses (Tab" sheetId="50" state="visible" r:id="rId50"/>
    <sheet xmlns:r="http://schemas.openxmlformats.org/officeDocument/2006/relationships" name="Regulatory Capital Matters (Tab" sheetId="51" state="visible" r:id="rId51"/>
    <sheet xmlns:r="http://schemas.openxmlformats.org/officeDocument/2006/relationships" name="Fair Value Measurements (Tables" sheetId="52" state="visible" r:id="rId52"/>
    <sheet xmlns:r="http://schemas.openxmlformats.org/officeDocument/2006/relationships" name="Parent Company Only Condensed_2" sheetId="53" state="visible" r:id="rId53"/>
    <sheet xmlns:r="http://schemas.openxmlformats.org/officeDocument/2006/relationships" name="Segment Information (Tables)" sheetId="54" state="visible" r:id="rId54"/>
    <sheet xmlns:r="http://schemas.openxmlformats.org/officeDocument/2006/relationships" name="Commitments and Contingencies (" sheetId="55" state="visible" r:id="rId55"/>
    <sheet xmlns:r="http://schemas.openxmlformats.org/officeDocument/2006/relationships" name="Revenue from Contracts with C_2" sheetId="56" state="visible" r:id="rId56"/>
    <sheet xmlns:r="http://schemas.openxmlformats.org/officeDocument/2006/relationships" name="Basis of Presentation, Descri_4" sheetId="57" state="visible" r:id="rId57"/>
    <sheet xmlns:r="http://schemas.openxmlformats.org/officeDocument/2006/relationships" name="Basis of Presentation, Descri_5" sheetId="58" state="visible" r:id="rId58"/>
    <sheet xmlns:r="http://schemas.openxmlformats.org/officeDocument/2006/relationships" name="Basis of Presentation, Descri_6" sheetId="59" state="visible" r:id="rId59"/>
    <sheet xmlns:r="http://schemas.openxmlformats.org/officeDocument/2006/relationships" name="Securities - Available-for-sale" sheetId="60" state="visible" r:id="rId60"/>
    <sheet xmlns:r="http://schemas.openxmlformats.org/officeDocument/2006/relationships" name="Securities - Held-to-maturity S" sheetId="61" state="visible" r:id="rId61"/>
    <sheet xmlns:r="http://schemas.openxmlformats.org/officeDocument/2006/relationships" name="Securities - Debt Securities wi" sheetId="62" state="visible" r:id="rId62"/>
    <sheet xmlns:r="http://schemas.openxmlformats.org/officeDocument/2006/relationships" name="Securities - Narrative (Details" sheetId="63" state="visible" r:id="rId63"/>
    <sheet xmlns:r="http://schemas.openxmlformats.org/officeDocument/2006/relationships" name="Securities - Available-for-sa_2" sheetId="64" state="visible" r:id="rId64"/>
    <sheet xmlns:r="http://schemas.openxmlformats.org/officeDocument/2006/relationships" name="Securities - Held-to-maturity_2" sheetId="65" state="visible" r:id="rId65"/>
    <sheet xmlns:r="http://schemas.openxmlformats.org/officeDocument/2006/relationships" name="Loans - Loans Held for Investme" sheetId="66" state="visible" r:id="rId66"/>
    <sheet xmlns:r="http://schemas.openxmlformats.org/officeDocument/2006/relationships" name="Loans - Narrative (Details)" sheetId="67" state="visible" r:id="rId67"/>
    <sheet xmlns:r="http://schemas.openxmlformats.org/officeDocument/2006/relationships" name="Loans - Allowance for Loan Loss" sheetId="68" state="visible" r:id="rId68"/>
    <sheet xmlns:r="http://schemas.openxmlformats.org/officeDocument/2006/relationships" name="Loans - Allowance for Loan Lo_2" sheetId="69" state="visible" r:id="rId69"/>
    <sheet xmlns:r="http://schemas.openxmlformats.org/officeDocument/2006/relationships" name="Loans - Impaired Financing Rece" sheetId="70" state="visible" r:id="rId70"/>
    <sheet xmlns:r="http://schemas.openxmlformats.org/officeDocument/2006/relationships" name="Loans - Credit Risk Profile bas" sheetId="71" state="visible" r:id="rId71"/>
    <sheet xmlns:r="http://schemas.openxmlformats.org/officeDocument/2006/relationships" name="Loans - Aging of Loan Portfolio" sheetId="72" state="visible" r:id="rId72"/>
    <sheet xmlns:r="http://schemas.openxmlformats.org/officeDocument/2006/relationships" name="Loans - Troubled Debt Restructu" sheetId="73" state="visible" r:id="rId73"/>
    <sheet xmlns:r="http://schemas.openxmlformats.org/officeDocument/2006/relationships" name="Loans - Schedule of Modified Lo" sheetId="74" state="visible" r:id="rId74"/>
    <sheet xmlns:r="http://schemas.openxmlformats.org/officeDocument/2006/relationships" name="Mortgage Servicing Rights - Unp" sheetId="75" state="visible" r:id="rId75"/>
    <sheet xmlns:r="http://schemas.openxmlformats.org/officeDocument/2006/relationships" name="Mortgage Servicing Rights - Mor" sheetId="76" state="visible" r:id="rId76"/>
    <sheet xmlns:r="http://schemas.openxmlformats.org/officeDocument/2006/relationships" name="Mortgage Servicing Rights - Wei" sheetId="77" state="visible" r:id="rId77"/>
    <sheet xmlns:r="http://schemas.openxmlformats.org/officeDocument/2006/relationships" name="Mortgage Servicing Rights - Sch" sheetId="78" state="visible" r:id="rId78"/>
    <sheet xmlns:r="http://schemas.openxmlformats.org/officeDocument/2006/relationships" name="Premises and Equipment - Summar" sheetId="79" state="visible" r:id="rId79"/>
    <sheet xmlns:r="http://schemas.openxmlformats.org/officeDocument/2006/relationships" name="Premises and Equipment - Narrat" sheetId="80" state="visible" r:id="rId80"/>
    <sheet xmlns:r="http://schemas.openxmlformats.org/officeDocument/2006/relationships" name="Core Deposits and Other Intan_3" sheetId="81" state="visible" r:id="rId81"/>
    <sheet xmlns:r="http://schemas.openxmlformats.org/officeDocument/2006/relationships" name="Core Deposits and Other Intan_4" sheetId="82" state="visible" r:id="rId82"/>
    <sheet xmlns:r="http://schemas.openxmlformats.org/officeDocument/2006/relationships" name="Core Deposits and Other Intan_5"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Prepaid expenses and other as_3" sheetId="87" state="visible" r:id="rId87"/>
    <sheet xmlns:r="http://schemas.openxmlformats.org/officeDocument/2006/relationships" name="Deposits - Composition of Depos" sheetId="88" state="visible" r:id="rId88"/>
    <sheet xmlns:r="http://schemas.openxmlformats.org/officeDocument/2006/relationships" name="Deposits - Interest Expense Inc" sheetId="89" state="visible" r:id="rId89"/>
    <sheet xmlns:r="http://schemas.openxmlformats.org/officeDocument/2006/relationships" name="Deposits - Remaining Maturity o" sheetId="90" state="visible" r:id="rId90"/>
    <sheet xmlns:r="http://schemas.openxmlformats.org/officeDocument/2006/relationships" name="Securities Sold Under Agreeme_3" sheetId="91" state="visible" r:id="rId91"/>
    <sheet xmlns:r="http://schemas.openxmlformats.org/officeDocument/2006/relationships" name="Debt - FHLB Advances and Other " sheetId="92" state="visible" r:id="rId92"/>
    <sheet xmlns:r="http://schemas.openxmlformats.org/officeDocument/2006/relationships" name="Debt - Narrative (Details)" sheetId="93" state="visible" r:id="rId93"/>
    <sheet xmlns:r="http://schemas.openxmlformats.org/officeDocument/2006/relationships" name="Debt - Schedule of Future Matur" sheetId="94" state="visible" r:id="rId94"/>
    <sheet xmlns:r="http://schemas.openxmlformats.org/officeDocument/2006/relationships" name="Debt - Future Accretion Of The " sheetId="95" state="visible" r:id="rId95"/>
    <sheet xmlns:r="http://schemas.openxmlformats.org/officeDocument/2006/relationships" name="Debt - Future Amortization Of D" sheetId="96" state="visible" r:id="rId96"/>
    <sheet xmlns:r="http://schemas.openxmlformats.org/officeDocument/2006/relationships" name="Accrued Expenses and Other Li_3" sheetId="97" state="visible" r:id="rId97"/>
    <sheet xmlns:r="http://schemas.openxmlformats.org/officeDocument/2006/relationships" name="Earnings Per Share - Schedule o" sheetId="98" state="visible" r:id="rId98"/>
    <sheet xmlns:r="http://schemas.openxmlformats.org/officeDocument/2006/relationships" name="Earnings Per Share - Narrative " sheetId="99" state="visible" r:id="rId99"/>
    <sheet xmlns:r="http://schemas.openxmlformats.org/officeDocument/2006/relationships" name="Stockholders' Equity - Narrativ" sheetId="100" state="visible" r:id="rId100"/>
    <sheet xmlns:r="http://schemas.openxmlformats.org/officeDocument/2006/relationships" name="Stockholders' Equity - Activity" sheetId="101" state="visible" r:id="rId101"/>
    <sheet xmlns:r="http://schemas.openxmlformats.org/officeDocument/2006/relationships" name="Stockholders' Equity - Summary " sheetId="102" state="visible" r:id="rId102"/>
    <sheet xmlns:r="http://schemas.openxmlformats.org/officeDocument/2006/relationships" name="Stockholders' Equity - Summar_2" sheetId="103" state="visible" r:id="rId103"/>
    <sheet xmlns:r="http://schemas.openxmlformats.org/officeDocument/2006/relationships" name="Income Taxes - Provision For In" sheetId="104" state="visible" r:id="rId104"/>
    <sheet xmlns:r="http://schemas.openxmlformats.org/officeDocument/2006/relationships" name="Income Taxes - Effective Tax Ra" sheetId="105" state="visible" r:id="rId105"/>
    <sheet xmlns:r="http://schemas.openxmlformats.org/officeDocument/2006/relationships" name="Income Taxes - Deferred Tax Ass" sheetId="106" state="visible" r:id="rId106"/>
    <sheet xmlns:r="http://schemas.openxmlformats.org/officeDocument/2006/relationships" name="Income Taxes - Narrative (Detai" sheetId="107" state="visible" r:id="rId107"/>
    <sheet xmlns:r="http://schemas.openxmlformats.org/officeDocument/2006/relationships" name="Other noninterest expenses (Det" sheetId="108" state="visible" r:id="rId108"/>
    <sheet xmlns:r="http://schemas.openxmlformats.org/officeDocument/2006/relationships" name="Regulatory Capital Matters (Det" sheetId="109" state="visible" r:id="rId109"/>
    <sheet xmlns:r="http://schemas.openxmlformats.org/officeDocument/2006/relationships" name="Transactions with Related Par_2" sheetId="110" state="visible" r:id="rId110"/>
    <sheet xmlns:r="http://schemas.openxmlformats.org/officeDocument/2006/relationships" name="Fair Value Measurements - Fair " sheetId="111" state="visible" r:id="rId111"/>
    <sheet xmlns:r="http://schemas.openxmlformats.org/officeDocument/2006/relationships" name="Fair Value Measurements - Fai_2" sheetId="112" state="visible" r:id="rId112"/>
    <sheet xmlns:r="http://schemas.openxmlformats.org/officeDocument/2006/relationships" name="Fair Value Measurements - Fai_3" sheetId="113" state="visible" r:id="rId113"/>
    <sheet xmlns:r="http://schemas.openxmlformats.org/officeDocument/2006/relationships" name="Fair Value Measurements - Fai_4" sheetId="114" state="visible" r:id="rId114"/>
    <sheet xmlns:r="http://schemas.openxmlformats.org/officeDocument/2006/relationships" name="Parent Company Only Condensed_3" sheetId="115" state="visible" r:id="rId115"/>
    <sheet xmlns:r="http://schemas.openxmlformats.org/officeDocument/2006/relationships" name="Parent Company Only Condensed_4" sheetId="116" state="visible" r:id="rId116"/>
    <sheet xmlns:r="http://schemas.openxmlformats.org/officeDocument/2006/relationships" name="Parent Company Only Condensed_5" sheetId="117" state="visible" r:id="rId117"/>
    <sheet xmlns:r="http://schemas.openxmlformats.org/officeDocument/2006/relationships" name="Segment Information - Narrative" sheetId="118" state="visible" r:id="rId118"/>
    <sheet xmlns:r="http://schemas.openxmlformats.org/officeDocument/2006/relationships" name="Segment Information - Schedule "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Revenue from Contracts with C_3" sheetId="122" state="visible" r:id="rId12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58176</t>
        </is>
      </c>
    </row>
    <row r="10">
      <c r="A10" s="4" t="inlineStr">
        <is>
          <t>Entity Registrant Name</t>
        </is>
      </c>
      <c r="B10" s="4" t="inlineStr">
        <is>
          <t>FIRSTSUN CAPITAL BANCORP</t>
        </is>
      </c>
    </row>
    <row r="11">
      <c r="A11" s="4" t="inlineStr">
        <is>
          <t>Entity Incorporation, State or Country Code</t>
        </is>
      </c>
      <c r="B11" s="4" t="inlineStr">
        <is>
          <t>DE</t>
        </is>
      </c>
    </row>
    <row r="12">
      <c r="A12" s="4" t="inlineStr">
        <is>
          <t>Entity Tax Identification Number</t>
        </is>
      </c>
      <c r="B12" s="4" t="inlineStr">
        <is>
          <t>81-4552413</t>
        </is>
      </c>
    </row>
    <row r="13">
      <c r="A13" s="4" t="inlineStr">
        <is>
          <t>Entity Address, Address Line One</t>
        </is>
      </c>
      <c r="B13" s="4" t="inlineStr">
        <is>
          <t>1400 16th Street</t>
        </is>
      </c>
    </row>
    <row r="14">
      <c r="A14" s="4" t="inlineStr">
        <is>
          <t>Entity Address, Address Line Two</t>
        </is>
      </c>
      <c r="B14" s="4" t="inlineStr">
        <is>
          <t>Suite 25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02</t>
        </is>
      </c>
    </row>
    <row r="18">
      <c r="A18" s="4" t="inlineStr">
        <is>
          <t>City Area Code</t>
        </is>
      </c>
      <c r="B18" s="4" t="inlineStr">
        <is>
          <t>303</t>
        </is>
      </c>
    </row>
    <row r="19">
      <c r="A19" s="4" t="inlineStr">
        <is>
          <t>Local Phone Number</t>
        </is>
      </c>
      <c r="B19" s="4" t="inlineStr">
        <is>
          <t>831-6704</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44.3</v>
      </c>
    </row>
    <row r="31">
      <c r="A31" s="4" t="inlineStr">
        <is>
          <t>Entity Common Stock, Shares Outstanding</t>
        </is>
      </c>
      <c r="C31" s="6" t="n">
        <v>18346288</v>
      </c>
    </row>
    <row r="32">
      <c r="A32" s="4" t="inlineStr">
        <is>
          <t>Entity Central Index Key</t>
        </is>
      </c>
      <c r="B32" s="4" t="inlineStr">
        <is>
          <t>0001709442</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The amortized cost, gross unrealized gains and losses, and fair values of available-for-sale and held-to-maturity debt securities by type follows as of December 31,: Amortized Gross Gross Estimated 2021 Available-for-sale: U.S. treasury $ 35,400 $ — $ (215) $ 35,185 U.S. agency 6,019 — (100) 5,919 Obligations of states and political subdivisions 3,979 — (190) 3,789 Mortgage backed - residential 138,297 2,018 (1,638) 138,677 Collateralized mortgage obligations 236,282 1,441 (1,939) 235,784 Mortgage backed - commercial 150,322 3,424 (599) 153,147 Total available-for-sale $ 570,299 $ 6,883 $ (4,681) $ 572,501 Held-to-maturity: Obligations of states and political subdivisions $ 716 $ 25 $ — $ 741 Mortgage backed - residential 10,750 390 — 11,140 Collateralized mortgage obligations 6,541 177 — 6,718 Total held-to-maturity $ 18,007 $ 592 $ — $ 18,599 2020 Available-for-sale: U.S. agency $ 9,204 $ — $ (208) $ 8,996 Obligations of states and political subdivisions 3,427 8 — 3,435 Mortgage backed - residential 116,365 3,399 (202) 119,562 Collateralized mortgage obligations 200,496 2,743 (43) 203,196 Mortgage backed - commercial 127,022 6,426 (51) 133,397 Total available-for-sale $ 456,514 $ 12,576 $ (504) $ 468,586 Held-to-maturity: U.S. agency $ 5,099 $ 26 $ — $ 5,125 Obligations of states and political subdivisions 730 41 — 771 Mortgage backed - residential 16,050 618 — 16,668 Collateralized mortgage obligations 10,309 455 — 10,764 Total held-to-maturity $ 32,188 $ 1,140 $ — $ 33,328 As of December 31, 2021 and 2020, there were no holdings of securities of any one issuer, other than the U.S. Government and its agencies, in an amount greater than 10% of stockholders’ equity. Certain debt securities that have gross unrealized losses and have been in a continuous unrealized loss position for more than one year follows as of December 31,: Less than 12 months 12 months or longer Total Estimated Unrealized Estimated Unrealized Estimated Unrealized Number 2021 Available-for-sale: U.S. treasury $ 35,185 $ (215) $ — $ — $ 35,185 $ (215) 4 U.S. agency — — 5,919 (100) 5,919 (100) 7 Obligations of states and political subdivisions 3,232 (190) — — 3,232 (190) 2 Mortgage backed - residential 51,616 (530) 25,246 (1,108) 76,862 (1,638) 17 Collateralized mortgage obligations 115,877 (1,938) 193 (1) 116,070 (1,939) 16 Mortgage backed - commercial 32,872 (581) 24,170 (18) 57,042 (599) 5 Total available-for-sale $ 238,782 $ (3,454) $ 55,528 $ (1,227) $ 294,310 $ (4,681) 51 Less than 12 months 12 months or longer Total Estimated Unrealized Estimated Unrealized Estimated Unrealized Number 2020 Available-for-sale: U.S. agency $ — $ — $ 8,996 $ (208) $ 8,996 $ (208) 7 Mortgage backed - residential 15,251 (146) 7,601 (56) 22,852 (202) 8 Collateralized mortgage obligations 23,646 (43) — — 23,646 (43) 11 Mortgage backed - commercial 9,167 (15) 14,971 (36) 24,138 (51) 2 Total available-for-sale $ 48,064 $ (204) $ 31,568 $ (300) $ 79,632 $ (504) 28 There were no held-to-maturity securities in an unrealized loss position as of December 31, 2021 or 2020 Estimated fair value is less than amortized cost primarily because of general economic conditions unrelated to the specific issuer. At December 31, 2021 and 2020, management does not believe these securities are other than temporarily impaired for the following reasons: no significant deterioration in the earnings performance, credit rating, asset quality, or business prospects of the issuer; no significant adverse change in the regulatory, economic, or technological environment of the issuer; and no significant adverse change in the general market condition of either the geographic area or the industry in which the issuer operates. Management has the ability and intends to hold these securities and it is likely that management will not be required to sell the securities prior to maturity or until such time as the full amount of investment principal will be returned. The amortized cost and fair value of our debt securities by contractual maturity as of December 31, 2021 are summarized in the following table. Maturities are based on the final contractual payment dates and do not reflect the impact of prepayments or earlier redemptions that may occur. Amortized Estimated Available-for-sale: Due within 1 year $ 31 $ 31 Due after 1 year through 5 years 15,662 15,968 Due after 5 years through 10 years 164,585 165,720 Due after 10 years 390,021 390,782 Total available-for-sale $ 570,299 $ 572,501 Held-to-maturity: Due after 1 year through 5 years $ 1,161 $ 1,204 Due after 5 years through 10 years 200 220 Due after 10 years 16,646 17,175 Total held-to-maturity $ 18,007 $ 18,599 Securities with a carrying value of $465,665 and $437,223 were pledged to secure public deposits, securities sold under agreements to repurchase and borrowed funds at December 31, 2021 and 2020, respectively. There were no proceeds from sales and calls of securities for the year ended December 31, 2021. The proceeds from sales and calls of securities for the year ended December 31, 2020 was $56,159. For the year ended December 31, 2020, we recognized gross investment gains of $446 and gross investment losses of $293, resulting from the sale of securities. For the year ended December 31, 2019, we recognized gross investment gains of $2,005 and gross investment losses of $422, resulting from the sale of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7" customWidth="1" min="2" max="2"/>
    <col width="44" customWidth="1" min="3" max="3"/>
    <col width="37" customWidth="1" min="4" max="4"/>
    <col width="21" customWidth="1" min="5" max="5"/>
  </cols>
  <sheetData>
    <row r="1">
      <c r="A1" s="1" t="inlineStr">
        <is>
          <t>Stockholders' Equity - Narrative (Details)</t>
        </is>
      </c>
      <c r="B1" s="2" t="inlineStr">
        <is>
          <t>Dec. 30, 2021USD ($)shares</t>
        </is>
      </c>
      <c r="C1" s="2" t="inlineStr">
        <is>
          <t>Dec. 31, 2021USD ($)company$ / sharesshares</t>
        </is>
      </c>
      <c r="D1" s="2" t="inlineStr">
        <is>
          <t>Dec. 31, 2020USD ($)$ / sharesshares</t>
        </is>
      </c>
      <c r="E1" s="2" t="inlineStr">
        <is>
          <t>Dec. 31, 2019USD ($)</t>
        </is>
      </c>
    </row>
    <row r="2">
      <c r="A2" s="3" t="inlineStr">
        <is>
          <t>Share-based Compensation Arrangement by Share-based Payment Award [Line Items]</t>
        </is>
      </c>
    </row>
    <row r="3">
      <c r="A3" s="4" t="inlineStr">
        <is>
          <t>Preferred stock, shares authorized (in shares)</t>
        </is>
      </c>
      <c r="C3" s="6" t="n">
        <v>10000000</v>
      </c>
      <c r="D3" s="6" t="n">
        <v>10000000</v>
      </c>
    </row>
    <row r="4">
      <c r="A4" s="4" t="inlineStr">
        <is>
          <t>Preferred stock, par value (in dollars per share) | $ / shares</t>
        </is>
      </c>
      <c r="C4" s="8" t="n">
        <v>0.0001</v>
      </c>
      <c r="D4" s="8" t="n">
        <v>0.0001</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shares authorized (in shares)</t>
        </is>
      </c>
      <c r="C7" s="6" t="n">
        <v>50000000</v>
      </c>
      <c r="D7" s="6" t="n">
        <v>50000000</v>
      </c>
    </row>
    <row r="8">
      <c r="A8" s="4" t="inlineStr">
        <is>
          <t>Common stock, par value (in dollars per share) | $ / shares</t>
        </is>
      </c>
      <c r="C8" s="8" t="n">
        <v>0.0001</v>
      </c>
      <c r="D8" s="8" t="n">
        <v>0.0001</v>
      </c>
    </row>
    <row r="9">
      <c r="A9" s="4" t="inlineStr">
        <is>
          <t>Common stock, shares issued (in shares)</t>
        </is>
      </c>
      <c r="C9" s="6" t="n">
        <v>19903342</v>
      </c>
      <c r="D9" s="6" t="n">
        <v>19878713</v>
      </c>
    </row>
    <row r="10">
      <c r="A10" s="4" t="inlineStr">
        <is>
          <t>Common Stock, shares outstanding (in shares)</t>
        </is>
      </c>
      <c r="C10" s="6" t="n">
        <v>18346288</v>
      </c>
      <c r="D10" s="6" t="n">
        <v>18321659</v>
      </c>
    </row>
    <row r="11">
      <c r="A11" s="4" t="inlineStr">
        <is>
          <t>Stock repurchase program, shares Held-in-treasury per share (in dollars per share) | $ / shares</t>
        </is>
      </c>
      <c r="C11" s="9" t="n">
        <v>24.5</v>
      </c>
    </row>
    <row r="12">
      <c r="A12" s="4" t="inlineStr">
        <is>
          <t>Dividends, term without prior regulatory approval, preceding period of net income</t>
        </is>
      </c>
      <c r="C12" s="4" t="inlineStr">
        <is>
          <t>2 years</t>
        </is>
      </c>
    </row>
    <row r="13">
      <c r="A13" s="4" t="inlineStr">
        <is>
          <t>Payments of dividends | $</t>
        </is>
      </c>
      <c r="C13" s="7" t="n">
        <v>0</v>
      </c>
      <c r="D13" s="7" t="n">
        <v>0</v>
      </c>
      <c r="E13" s="7" t="n">
        <v>32000000</v>
      </c>
    </row>
    <row r="14">
      <c r="A14" s="4" t="inlineStr">
        <is>
          <t>Granted (in shares)</t>
        </is>
      </c>
      <c r="C14" s="6" t="n">
        <v>26336</v>
      </c>
      <c r="D14" s="6" t="n">
        <v>133707</v>
      </c>
    </row>
    <row r="15">
      <c r="A15" s="4" t="inlineStr">
        <is>
          <t>Share-based payment arrangement, compensation cost | $</t>
        </is>
      </c>
      <c r="C15" s="7" t="n">
        <v>2998000</v>
      </c>
      <c r="D15" s="7" t="n">
        <v>2335000</v>
      </c>
      <c r="E15" s="7" t="n">
        <v>2147000</v>
      </c>
    </row>
    <row r="16">
      <c r="A16" s="4" t="inlineStr">
        <is>
          <t>Total unrecognized compensation cost related to non-vested stock options granted | $</t>
        </is>
      </c>
      <c r="C16" s="6" t="n">
        <v>1160000</v>
      </c>
    </row>
    <row r="17">
      <c r="A17" s="4" t="inlineStr">
        <is>
          <t>Intrinsic value of the stock options | $</t>
        </is>
      </c>
      <c r="C17" s="7" t="n">
        <v>18042000</v>
      </c>
      <c r="D17" s="7" t="n">
        <v>10660000</v>
      </c>
    </row>
    <row r="18">
      <c r="A18" s="4" t="inlineStr">
        <is>
          <t>Option awards</t>
        </is>
      </c>
    </row>
    <row r="19">
      <c r="A19" s="3" t="inlineStr">
        <is>
          <t>Share-based Compensation Arrangement by Share-based Payment Award [Line Items]</t>
        </is>
      </c>
    </row>
    <row r="20">
      <c r="A20" s="4" t="inlineStr">
        <is>
          <t>Award contractual term</t>
        </is>
      </c>
      <c r="C20" s="4" t="inlineStr">
        <is>
          <t>10 years</t>
        </is>
      </c>
    </row>
    <row r="21">
      <c r="A21" s="4" t="inlineStr">
        <is>
          <t>Total unrecognized compensation cost related to non-vested stock options granted, period</t>
        </is>
      </c>
      <c r="C21" s="4" t="inlineStr">
        <is>
          <t>3 years 5 months 1 day</t>
        </is>
      </c>
    </row>
    <row r="22">
      <c r="A22" s="4" t="inlineStr">
        <is>
          <t>Option awards | Minimum</t>
        </is>
      </c>
    </row>
    <row r="23">
      <c r="A23" s="3" t="inlineStr">
        <is>
          <t>Share-based Compensation Arrangement by Share-based Payment Award [Line Items]</t>
        </is>
      </c>
    </row>
    <row r="24">
      <c r="A24" s="4" t="inlineStr">
        <is>
          <t>Expected volatility, number of Comparable companies | company</t>
        </is>
      </c>
      <c r="C24" s="6" t="n">
        <v>25</v>
      </c>
    </row>
    <row r="25">
      <c r="A25" s="4" t="inlineStr">
        <is>
          <t>Option awards | Maximum</t>
        </is>
      </c>
    </row>
    <row r="26">
      <c r="A26" s="3" t="inlineStr">
        <is>
          <t>Share-based Compensation Arrangement by Share-based Payment Award [Line Items]</t>
        </is>
      </c>
    </row>
    <row r="27">
      <c r="A27" s="4" t="inlineStr">
        <is>
          <t>Expected volatility, number of Comparable companies | company</t>
        </is>
      </c>
      <c r="C27" s="6" t="n">
        <v>30</v>
      </c>
    </row>
    <row r="28">
      <c r="A28" s="4" t="inlineStr">
        <is>
          <t>First Anniversaries | Option awards</t>
        </is>
      </c>
    </row>
    <row r="29">
      <c r="A29" s="3" t="inlineStr">
        <is>
          <t>Share-based Compensation Arrangement by Share-based Payment Award [Line Items]</t>
        </is>
      </c>
    </row>
    <row r="30">
      <c r="A30" s="4" t="inlineStr">
        <is>
          <t>Vesting percentage</t>
        </is>
      </c>
      <c r="C30" s="4" t="inlineStr">
        <is>
          <t>25.00%</t>
        </is>
      </c>
    </row>
    <row r="31">
      <c r="A31" s="4" t="inlineStr">
        <is>
          <t>Second Anniversaries | Option awards</t>
        </is>
      </c>
    </row>
    <row r="32">
      <c r="A32" s="3" t="inlineStr">
        <is>
          <t>Share-based Compensation Arrangement by Share-based Payment Award [Line Items]</t>
        </is>
      </c>
    </row>
    <row r="33">
      <c r="A33" s="4" t="inlineStr">
        <is>
          <t>Vesting percentage</t>
        </is>
      </c>
      <c r="C33" s="4" t="inlineStr">
        <is>
          <t>25.00%</t>
        </is>
      </c>
    </row>
    <row r="34">
      <c r="A34" s="4" t="inlineStr">
        <is>
          <t>Third Anniversaries | Option awards</t>
        </is>
      </c>
    </row>
    <row r="35">
      <c r="A35" s="3" t="inlineStr">
        <is>
          <t>Share-based Compensation Arrangement by Share-based Payment Award [Line Items]</t>
        </is>
      </c>
    </row>
    <row r="36">
      <c r="A36" s="4" t="inlineStr">
        <is>
          <t>Vesting percentage</t>
        </is>
      </c>
      <c r="C36" s="4" t="inlineStr">
        <is>
          <t>25.00%</t>
        </is>
      </c>
    </row>
    <row r="37">
      <c r="A37" s="4" t="inlineStr">
        <is>
          <t>Fourth Anniversaries | Option awards</t>
        </is>
      </c>
    </row>
    <row r="38">
      <c r="A38" s="3" t="inlineStr">
        <is>
          <t>Share-based Compensation Arrangement by Share-based Payment Award [Line Items]</t>
        </is>
      </c>
    </row>
    <row r="39">
      <c r="A39" s="4" t="inlineStr">
        <is>
          <t>Vesting percentage</t>
        </is>
      </c>
      <c r="C39" s="4" t="inlineStr">
        <is>
          <t>25.00%</t>
        </is>
      </c>
    </row>
    <row r="40">
      <c r="A40" s="4" t="inlineStr">
        <is>
          <t>FirstSun Capital Bancorp 2017 Equity Incentive Plan</t>
        </is>
      </c>
    </row>
    <row r="41">
      <c r="A41" s="3" t="inlineStr">
        <is>
          <t>Share-based Compensation Arrangement by Share-based Payment Award [Line Items]</t>
        </is>
      </c>
    </row>
    <row r="42">
      <c r="A42" s="4" t="inlineStr">
        <is>
          <t>Aggregate shares of common stock (in shares)</t>
        </is>
      </c>
      <c r="C42" s="6" t="n">
        <v>1977292</v>
      </c>
    </row>
    <row r="43">
      <c r="A43" s="4" t="inlineStr">
        <is>
          <t>FirstSun Capital Bancorp 2017 Equity Incentive Plan | Restricted Stock</t>
        </is>
      </c>
    </row>
    <row r="44">
      <c r="A44" s="3" t="inlineStr">
        <is>
          <t>Share-based Compensation Arrangement by Share-based Payment Award [Line Items]</t>
        </is>
      </c>
    </row>
    <row r="45">
      <c r="A45" s="4" t="inlineStr">
        <is>
          <t>Issuance of common stock on restricted stock grants (in shares)</t>
        </is>
      </c>
      <c r="B45" s="6" t="n">
        <v>24099</v>
      </c>
    </row>
    <row r="46">
      <c r="A46" s="4" t="inlineStr">
        <is>
          <t>Shares withheld for tax withholding obligations (in shares)</t>
        </is>
      </c>
      <c r="B46" s="6" t="n">
        <v>13822</v>
      </c>
    </row>
    <row r="47">
      <c r="A47" s="4" t="inlineStr">
        <is>
          <t>Grant date fair value of awards | $</t>
        </is>
      </c>
      <c r="B47" s="7" t="n">
        <v>1250000</v>
      </c>
    </row>
    <row r="48">
      <c r="A48" s="4" t="inlineStr">
        <is>
          <t>FirstSun Capital Bancorp 2017 Equity Incentive Plan | Restricted Stock, Vest In Conjunction With Annual Stockholders Meeting</t>
        </is>
      </c>
    </row>
    <row r="49">
      <c r="A49" s="3" t="inlineStr">
        <is>
          <t>Share-based Compensation Arrangement by Share-based Payment Award [Line Items]</t>
        </is>
      </c>
    </row>
    <row r="50">
      <c r="A50" s="4" t="inlineStr">
        <is>
          <t>Issuance of common stock on restricted stock grants (in shares)</t>
        </is>
      </c>
      <c r="B50" s="6" t="n">
        <v>530</v>
      </c>
    </row>
    <row r="51">
      <c r="A51" s="4" t="inlineStr">
        <is>
          <t>Grant date fair value of awards | $</t>
        </is>
      </c>
      <c r="B51" s="7" t="n">
        <v>18000</v>
      </c>
    </row>
    <row r="52">
      <c r="A52" s="4" t="inlineStr">
        <is>
          <t>FirstSun Capital Bancorp 2021 Equity Incentive Plan</t>
        </is>
      </c>
    </row>
    <row r="53">
      <c r="A53" s="3" t="inlineStr">
        <is>
          <t>Share-based Compensation Arrangement by Share-based Payment Award [Line Items]</t>
        </is>
      </c>
    </row>
    <row r="54">
      <c r="A54" s="4" t="inlineStr">
        <is>
          <t>Aggregate shares of common stock (in shares)</t>
        </is>
      </c>
      <c r="C54" s="6" t="n">
        <v>2476571</v>
      </c>
    </row>
    <row r="55">
      <c r="A55" s="4" t="inlineStr">
        <is>
          <t>Granted (in shares)</t>
        </is>
      </c>
      <c r="C55"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tivity In Treasury Stock (Details) - USD ($) $ in Thousands</t>
        </is>
      </c>
      <c r="B1" s="2" t="inlineStr">
        <is>
          <t>12 Months Ended</t>
        </is>
      </c>
    </row>
    <row r="2">
      <c r="B2" s="2" t="inlineStr">
        <is>
          <t>Dec. 31, 2021</t>
        </is>
      </c>
      <c r="C2" s="2" t="inlineStr">
        <is>
          <t>Dec. 31, 2020</t>
        </is>
      </c>
      <c r="D2" s="2" t="inlineStr">
        <is>
          <t>Dec. 31, 2019</t>
        </is>
      </c>
    </row>
    <row r="3">
      <c r="A3" s="3" t="inlineStr">
        <is>
          <t>Treasury Stock, Shares [Roll Forward]</t>
        </is>
      </c>
    </row>
    <row r="4">
      <c r="A4" s="4" t="inlineStr">
        <is>
          <t>Balance, beginning of year (in shares)</t>
        </is>
      </c>
      <c r="B4" s="6" t="n">
        <v>1557054</v>
      </c>
      <c r="C4" s="6" t="n">
        <v>1498202</v>
      </c>
    </row>
    <row r="5">
      <c r="A5" s="4" t="inlineStr">
        <is>
          <t>Purchases (in shares)</t>
        </is>
      </c>
      <c r="B5" s="6" t="n">
        <v>0</v>
      </c>
      <c r="C5" s="6" t="n">
        <v>63844</v>
      </c>
    </row>
    <row r="6">
      <c r="A6" s="4" t="inlineStr">
        <is>
          <t>Issuances (in shares)</t>
        </is>
      </c>
      <c r="B6" s="6" t="n">
        <v>0</v>
      </c>
      <c r="C6" s="6" t="n">
        <v>4992</v>
      </c>
    </row>
    <row r="7">
      <c r="A7" s="4" t="inlineStr">
        <is>
          <t>Balance, end of year (in shares)</t>
        </is>
      </c>
      <c r="B7" s="6" t="n">
        <v>1557054</v>
      </c>
      <c r="C7" s="6" t="n">
        <v>1557054</v>
      </c>
      <c r="D7" s="6" t="n">
        <v>1498202</v>
      </c>
    </row>
    <row r="8">
      <c r="A8" s="3" t="inlineStr">
        <is>
          <t>Treasury Stock, Value [Roll Forward]</t>
        </is>
      </c>
    </row>
    <row r="9">
      <c r="A9" s="4" t="inlineStr">
        <is>
          <t>Balance, beginning of year</t>
        </is>
      </c>
      <c r="B9" s="7" t="n">
        <v>38148</v>
      </c>
      <c r="C9" s="7" t="n">
        <v>36706</v>
      </c>
    </row>
    <row r="10">
      <c r="A10" s="4" t="inlineStr">
        <is>
          <t>Purchases</t>
        </is>
      </c>
      <c r="B10" s="6" t="n">
        <v>0</v>
      </c>
      <c r="C10" s="6" t="n">
        <v>1564</v>
      </c>
    </row>
    <row r="11">
      <c r="A11" s="4" t="inlineStr">
        <is>
          <t>Issuances</t>
        </is>
      </c>
      <c r="B11" s="6" t="n">
        <v>0</v>
      </c>
      <c r="C11" s="6" t="n">
        <v>122</v>
      </c>
      <c r="D11" s="7" t="n">
        <v>3</v>
      </c>
    </row>
    <row r="12">
      <c r="A12" s="4" t="inlineStr">
        <is>
          <t>Balance, end of year</t>
        </is>
      </c>
      <c r="B12" s="7" t="n">
        <v>38148</v>
      </c>
      <c r="C12" s="7" t="n">
        <v>38148</v>
      </c>
      <c r="D12" s="7" t="n">
        <v>3670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7" customWidth="1" min="2" max="2"/>
    <col width="17" customWidth="1" min="3" max="3"/>
    <col width="17" customWidth="1" min="4" max="4"/>
  </cols>
  <sheetData>
    <row r="1">
      <c r="A1" s="1" t="inlineStr">
        <is>
          <t>Stockholders' Equity - Summary of Assumptions (Detail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Expected volatility</t>
        </is>
      </c>
      <c r="B4" s="4" t="inlineStr">
        <is>
          <t>33.00%</t>
        </is>
      </c>
      <c r="C4" s="4" t="inlineStr">
        <is>
          <t>33.00%</t>
        </is>
      </c>
      <c r="D4" s="4" t="inlineStr">
        <is>
          <t>27.00%</t>
        </is>
      </c>
    </row>
    <row r="5">
      <c r="A5" s="4" t="inlineStr">
        <is>
          <t>Expected term (in years)</t>
        </is>
      </c>
      <c r="B5" s="4" t="inlineStr">
        <is>
          <t>6 years 3 months</t>
        </is>
      </c>
      <c r="C5" s="4" t="inlineStr">
        <is>
          <t>6 years 3 months</t>
        </is>
      </c>
      <c r="D5" s="4" t="inlineStr">
        <is>
          <t>6 years 3 months</t>
        </is>
      </c>
    </row>
    <row r="6">
      <c r="A6" s="4" t="inlineStr">
        <is>
          <t>Expected dividends</t>
        </is>
      </c>
      <c r="B6" s="4" t="inlineStr">
        <is>
          <t>0.00%</t>
        </is>
      </c>
      <c r="C6" s="4" t="inlineStr">
        <is>
          <t>0.00%</t>
        </is>
      </c>
      <c r="D6" s="4" t="inlineStr">
        <is>
          <t>0.00%</t>
        </is>
      </c>
    </row>
    <row r="7">
      <c r="A7" s="4" t="inlineStr">
        <is>
          <t>Risk-free rate</t>
        </is>
      </c>
      <c r="B7" s="4" t="inlineStr">
        <is>
          <t>1.11%</t>
        </is>
      </c>
      <c r="C7" s="4" t="inlineStr">
        <is>
          <t>0.49%</t>
        </is>
      </c>
      <c r="D7" s="4" t="inlineStr">
        <is>
          <t>1.79%</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Stock Option Activity (Details) - $ / shares</t>
        </is>
      </c>
      <c r="B1" s="2" t="inlineStr">
        <is>
          <t>12 Months Ended</t>
        </is>
      </c>
    </row>
    <row r="2">
      <c r="B2" s="2" t="inlineStr">
        <is>
          <t>Dec. 31, 2021</t>
        </is>
      </c>
      <c r="C2" s="2" t="inlineStr">
        <is>
          <t>Dec. 31, 2020</t>
        </is>
      </c>
    </row>
    <row r="3">
      <c r="A3" s="3" t="inlineStr">
        <is>
          <t>Shares</t>
        </is>
      </c>
    </row>
    <row r="4">
      <c r="A4" s="4" t="inlineStr">
        <is>
          <t>Outstanding, beginning balance (in shares)</t>
        </is>
      </c>
      <c r="B4" s="6" t="n">
        <v>1428940</v>
      </c>
      <c r="C4" s="6" t="n">
        <v>1444757</v>
      </c>
    </row>
    <row r="5">
      <c r="A5" s="4" t="inlineStr">
        <is>
          <t>Exercised (in shares)</t>
        </is>
      </c>
      <c r="C5" s="6" t="n">
        <v>-54814</v>
      </c>
    </row>
    <row r="6">
      <c r="A6" s="4" t="inlineStr">
        <is>
          <t>Granted (in shares)</t>
        </is>
      </c>
      <c r="B6" s="6" t="n">
        <v>26336</v>
      </c>
      <c r="C6" s="6" t="n">
        <v>133707</v>
      </c>
    </row>
    <row r="7">
      <c r="A7" s="4" t="inlineStr">
        <is>
          <t>Forfeited (in shares)</t>
        </is>
      </c>
      <c r="B7" s="6" t="n">
        <v>-42376</v>
      </c>
      <c r="C7" s="6" t="n">
        <v>-94710</v>
      </c>
    </row>
    <row r="8">
      <c r="A8" s="4" t="inlineStr">
        <is>
          <t>Outstanding, ending balance (in shares)</t>
        </is>
      </c>
      <c r="B8" s="6" t="n">
        <v>1412900</v>
      </c>
      <c r="C8" s="6" t="n">
        <v>1428940</v>
      </c>
    </row>
    <row r="9">
      <c r="A9" s="4" t="inlineStr">
        <is>
          <t>Options vested or expected to vest (in shares)</t>
        </is>
      </c>
      <c r="B9" s="6" t="n">
        <v>1412900</v>
      </c>
      <c r="C9" s="6" t="n">
        <v>1428940</v>
      </c>
    </row>
    <row r="10">
      <c r="A10" s="4" t="inlineStr">
        <is>
          <t>Options exercisable, end of period (in shares)</t>
        </is>
      </c>
      <c r="B10" s="6" t="n">
        <v>1166887</v>
      </c>
      <c r="C10" s="6" t="n">
        <v>856133</v>
      </c>
    </row>
    <row r="11">
      <c r="A11" s="3" t="inlineStr">
        <is>
          <t>Weighted-Average Exercise Price, per Share</t>
        </is>
      </c>
    </row>
    <row r="12">
      <c r="A12" s="4" t="inlineStr">
        <is>
          <t>Outstanding, beginning balance (in dollars per share)</t>
        </is>
      </c>
      <c r="B12" s="9" t="n">
        <v>19.97</v>
      </c>
      <c r="C12" s="9" t="n">
        <v>19.96</v>
      </c>
    </row>
    <row r="13">
      <c r="A13" s="4" t="inlineStr">
        <is>
          <t>Exercised (in dollars per share)</t>
        </is>
      </c>
      <c r="C13" s="12" t="n">
        <v>19.72</v>
      </c>
    </row>
    <row r="14">
      <c r="A14" s="4" t="inlineStr">
        <is>
          <t>Granted (in dollars per share)</t>
        </is>
      </c>
      <c r="B14" s="12" t="n">
        <v>32.54</v>
      </c>
      <c r="C14" s="12" t="n">
        <v>20.01</v>
      </c>
    </row>
    <row r="15">
      <c r="A15" s="4" t="inlineStr">
        <is>
          <t>Forfeited (in dollars per share)</t>
        </is>
      </c>
      <c r="B15" s="12" t="n">
        <v>20.33</v>
      </c>
      <c r="C15" s="12" t="n">
        <v>20.13</v>
      </c>
    </row>
    <row r="16">
      <c r="A16" s="4" t="inlineStr">
        <is>
          <t>Outstanding, beginning balance (in dollars per share)</t>
        </is>
      </c>
      <c r="B16" s="12" t="n">
        <v>20.19</v>
      </c>
      <c r="C16" s="12" t="n">
        <v>19.97</v>
      </c>
    </row>
    <row r="17">
      <c r="A17" s="4" t="inlineStr">
        <is>
          <t>Weighted-average exercise price, options vested or expected to vest (in dollars per share)</t>
        </is>
      </c>
      <c r="B17" s="12" t="n">
        <v>20.19</v>
      </c>
      <c r="C17" s="12" t="n">
        <v>19.97</v>
      </c>
    </row>
    <row r="18">
      <c r="A18" s="4" t="inlineStr">
        <is>
          <t>Weighted-average exercise price, options exercisable, end of period (in dollars per share)</t>
        </is>
      </c>
      <c r="B18" s="9" t="n">
        <v>19.89</v>
      </c>
      <c r="C18" s="9" t="n">
        <v>19.88</v>
      </c>
    </row>
    <row r="19">
      <c r="A19" s="3" t="inlineStr">
        <is>
          <t>Weighted-Average Remaining Contractual Term (years)</t>
        </is>
      </c>
    </row>
    <row r="20">
      <c r="A20" s="4" t="inlineStr">
        <is>
          <t>Outstanding</t>
        </is>
      </c>
      <c r="B20" s="4" t="inlineStr">
        <is>
          <t>6 years 2 months 15 days</t>
        </is>
      </c>
      <c r="C20" s="4" t="inlineStr">
        <is>
          <t>7 years 2 months 1 day</t>
        </is>
      </c>
    </row>
    <row r="21">
      <c r="A21" s="4" t="inlineStr">
        <is>
          <t>Options exercisable</t>
        </is>
      </c>
      <c r="B21" s="4" t="inlineStr">
        <is>
          <t>5 years 10 months 17 days</t>
        </is>
      </c>
      <c r="C21" s="4" t="inlineStr">
        <is>
          <t>6 years 9 months 18 day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7" t="n">
        <v>5533</v>
      </c>
      <c r="C4" s="7" t="n">
        <v>12957</v>
      </c>
      <c r="D4" s="7" t="n">
        <v>-175</v>
      </c>
    </row>
    <row r="5">
      <c r="A5" s="4" t="inlineStr">
        <is>
          <t>Deferred</t>
        </is>
      </c>
      <c r="B5" s="6" t="n">
        <v>3145</v>
      </c>
      <c r="C5" s="6" t="n">
        <v>-3377</v>
      </c>
      <c r="D5" s="6" t="n">
        <v>1611</v>
      </c>
    </row>
    <row r="6">
      <c r="A6" s="4" t="inlineStr">
        <is>
          <t>Total income tax expense</t>
        </is>
      </c>
      <c r="B6" s="7" t="n">
        <v>8678</v>
      </c>
      <c r="C6" s="7" t="n">
        <v>9580</v>
      </c>
      <c r="D6" s="7" t="n">
        <v>143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computed at U.S. federal statutory rate</t>
        </is>
      </c>
      <c r="B4" s="7" t="n">
        <v>10887</v>
      </c>
      <c r="C4" s="7" t="n">
        <v>12005</v>
      </c>
      <c r="D4" s="7" t="n">
        <v>4607</v>
      </c>
    </row>
    <row r="5">
      <c r="A5" s="4" t="inlineStr">
        <is>
          <t>State tax expense, net of U.S. federal effect</t>
        </is>
      </c>
      <c r="B5" s="6" t="n">
        <v>1836</v>
      </c>
      <c r="C5" s="6" t="n">
        <v>1536</v>
      </c>
      <c r="D5" s="6" t="n">
        <v>928</v>
      </c>
    </row>
    <row r="6">
      <c r="A6" s="4" t="inlineStr">
        <is>
          <t>Tax exempt interest</t>
        </is>
      </c>
      <c r="B6" s="6" t="n">
        <v>-4562</v>
      </c>
      <c r="C6" s="6" t="n">
        <v>-4381</v>
      </c>
      <c r="D6" s="6" t="n">
        <v>-2912</v>
      </c>
    </row>
    <row r="7">
      <c r="A7" s="4" t="inlineStr">
        <is>
          <t>Net increase in cash surrender value of BOLI</t>
        </is>
      </c>
      <c r="B7" s="6" t="n">
        <v>-268</v>
      </c>
      <c r="C7" s="6" t="n">
        <v>-269</v>
      </c>
      <c r="D7" s="6" t="n">
        <v>-369</v>
      </c>
    </row>
    <row r="8">
      <c r="A8" s="4" t="inlineStr">
        <is>
          <t>Carryback claim refund</t>
        </is>
      </c>
      <c r="B8" s="6" t="n">
        <v>0</v>
      </c>
      <c r="C8" s="6" t="n">
        <v>0</v>
      </c>
      <c r="D8" s="6" t="n">
        <v>-1512</v>
      </c>
    </row>
    <row r="9">
      <c r="A9" s="4" t="inlineStr">
        <is>
          <t>Non-deductible professional fees</t>
        </is>
      </c>
      <c r="B9" s="6" t="n">
        <v>648</v>
      </c>
      <c r="C9" s="6" t="n">
        <v>0</v>
      </c>
      <c r="D9" s="6" t="n">
        <v>0</v>
      </c>
    </row>
    <row r="10">
      <c r="A10" s="4" t="inlineStr">
        <is>
          <t>Other</t>
        </is>
      </c>
      <c r="B10" s="6" t="n">
        <v>137</v>
      </c>
      <c r="C10" s="6" t="n">
        <v>689</v>
      </c>
      <c r="D10" s="6" t="n">
        <v>694</v>
      </c>
    </row>
    <row r="11">
      <c r="A11" s="4" t="inlineStr">
        <is>
          <t>Total income tax expense</t>
        </is>
      </c>
      <c r="B11" s="7" t="n">
        <v>8678</v>
      </c>
      <c r="C11" s="7" t="n">
        <v>9580</v>
      </c>
      <c r="D11" s="7" t="n">
        <v>1436</v>
      </c>
    </row>
    <row r="12">
      <c r="A12" s="4" t="inlineStr">
        <is>
          <t>Effective tax provision rate</t>
        </is>
      </c>
      <c r="B12" s="4" t="inlineStr">
        <is>
          <t>16.70%</t>
        </is>
      </c>
      <c r="C12" s="4" t="inlineStr">
        <is>
          <t>16.80%</t>
        </is>
      </c>
      <c r="D12" s="4" t="inlineStr">
        <is>
          <t>6.5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Federal and state net operating loss</t>
        </is>
      </c>
      <c r="B3" s="7" t="n">
        <v>16266</v>
      </c>
      <c r="C3" s="7" t="n">
        <v>17534</v>
      </c>
    </row>
    <row r="4">
      <c r="A4" s="4" t="inlineStr">
        <is>
          <t>Allowance for loan losses</t>
        </is>
      </c>
      <c r="B4" s="6" t="n">
        <v>11207</v>
      </c>
      <c r="C4" s="6" t="n">
        <v>12352</v>
      </c>
    </row>
    <row r="5">
      <c r="A5" s="4" t="inlineStr">
        <is>
          <t>Deferred compensation</t>
        </is>
      </c>
      <c r="B5" s="6" t="n">
        <v>4720</v>
      </c>
      <c r="C5" s="6" t="n">
        <v>3113</v>
      </c>
    </row>
    <row r="6">
      <c r="A6" s="4" t="inlineStr">
        <is>
          <t>Share-based compensation</t>
        </is>
      </c>
      <c r="B6" s="6" t="n">
        <v>2235</v>
      </c>
      <c r="C6" s="6" t="n">
        <v>1981</v>
      </c>
    </row>
    <row r="7">
      <c r="A7" s="4" t="inlineStr">
        <is>
          <t>Deferred loan fees</t>
        </is>
      </c>
      <c r="B7" s="6" t="n">
        <v>2059</v>
      </c>
      <c r="C7" s="6" t="n">
        <v>0</v>
      </c>
    </row>
    <row r="8">
      <c r="A8" s="4" t="inlineStr">
        <is>
          <t>Accrued expenses</t>
        </is>
      </c>
      <c r="B8" s="6" t="n">
        <v>1039</v>
      </c>
      <c r="C8" s="6" t="n">
        <v>2126</v>
      </c>
    </row>
    <row r="9">
      <c r="A9" s="4" t="inlineStr">
        <is>
          <t>State tax credits</t>
        </is>
      </c>
      <c r="B9" s="6" t="n">
        <v>48</v>
      </c>
      <c r="C9" s="6" t="n">
        <v>388</v>
      </c>
    </row>
    <row r="10">
      <c r="A10" s="4" t="inlineStr">
        <is>
          <t>Other real estate owned and foreclosed assets</t>
        </is>
      </c>
      <c r="B10" s="6" t="n">
        <v>40</v>
      </c>
      <c r="C10" s="6" t="n">
        <v>44</v>
      </c>
    </row>
    <row r="11">
      <c r="A11" s="4" t="inlineStr">
        <is>
          <t>Fair value adjustments on loans</t>
        </is>
      </c>
      <c r="B11" s="6" t="n">
        <v>35</v>
      </c>
      <c r="C11" s="6" t="n">
        <v>528</v>
      </c>
    </row>
    <row r="12">
      <c r="A12" s="4" t="inlineStr">
        <is>
          <t>Fair value adjustments on deposits</t>
        </is>
      </c>
      <c r="B12" s="6" t="n">
        <v>0</v>
      </c>
      <c r="C12" s="6" t="n">
        <v>12</v>
      </c>
    </row>
    <row r="13">
      <c r="A13" s="4" t="inlineStr">
        <is>
          <t>Other</t>
        </is>
      </c>
      <c r="B13" s="6" t="n">
        <v>2120</v>
      </c>
      <c r="C13" s="6" t="n">
        <v>2934</v>
      </c>
    </row>
    <row r="14">
      <c r="A14" s="4" t="inlineStr">
        <is>
          <t>Total deferred tax assets</t>
        </is>
      </c>
      <c r="B14" s="6" t="n">
        <v>39769</v>
      </c>
      <c r="C14" s="6" t="n">
        <v>41012</v>
      </c>
    </row>
    <row r="15">
      <c r="A15" s="3" t="inlineStr">
        <is>
          <t>Deferred tax liabilities:</t>
        </is>
      </c>
    </row>
    <row r="16">
      <c r="A16" s="4" t="inlineStr">
        <is>
          <t>Mortgage servicing rights</t>
        </is>
      </c>
      <c r="B16" s="6" t="n">
        <v>11170</v>
      </c>
      <c r="C16" s="6" t="n">
        <v>7537</v>
      </c>
    </row>
    <row r="17">
      <c r="A17" s="4" t="inlineStr">
        <is>
          <t>Fair value adjustments on intangible assets</t>
        </is>
      </c>
      <c r="B17" s="6" t="n">
        <v>1731</v>
      </c>
      <c r="C17" s="6" t="n">
        <v>1929</v>
      </c>
    </row>
    <row r="18">
      <c r="A18" s="4" t="inlineStr">
        <is>
          <t>Prepaid expenses</t>
        </is>
      </c>
      <c r="B18" s="6" t="n">
        <v>1078</v>
      </c>
      <c r="C18" s="6" t="n">
        <v>856</v>
      </c>
    </row>
    <row r="19">
      <c r="A19" s="4" t="inlineStr">
        <is>
          <t>Fair value adjustments on debt</t>
        </is>
      </c>
      <c r="B19" s="6" t="n">
        <v>1029</v>
      </c>
      <c r="C19" s="6" t="n">
        <v>1267</v>
      </c>
    </row>
    <row r="20">
      <c r="A20" s="4" t="inlineStr">
        <is>
          <t>Premises and equipment</t>
        </is>
      </c>
      <c r="B20" s="6" t="n">
        <v>1018</v>
      </c>
      <c r="C20" s="6" t="n">
        <v>1799</v>
      </c>
    </row>
    <row r="21">
      <c r="A21" s="4" t="inlineStr">
        <is>
          <t>Unrealized gain on securities</t>
        </is>
      </c>
      <c r="B21" s="6" t="n">
        <v>541</v>
      </c>
      <c r="C21" s="6" t="n">
        <v>2956</v>
      </c>
    </row>
    <row r="22">
      <c r="A22" s="4" t="inlineStr">
        <is>
          <t>FHLB stock</t>
        </is>
      </c>
      <c r="B22" s="6" t="n">
        <v>165</v>
      </c>
      <c r="C22" s="6" t="n">
        <v>181</v>
      </c>
    </row>
    <row r="23">
      <c r="A23" s="4" t="inlineStr">
        <is>
          <t>Loan commitments</t>
        </is>
      </c>
      <c r="B23" s="6" t="n">
        <v>0</v>
      </c>
      <c r="C23" s="6" t="n">
        <v>712</v>
      </c>
    </row>
    <row r="24">
      <c r="A24" s="4" t="inlineStr">
        <is>
          <t>Other</t>
        </is>
      </c>
      <c r="B24" s="6" t="n">
        <v>7</v>
      </c>
      <c r="C24" s="6" t="n">
        <v>12</v>
      </c>
    </row>
    <row r="25">
      <c r="A25" s="4" t="inlineStr">
        <is>
          <t>Total deferred tax liabilities</t>
        </is>
      </c>
      <c r="B25" s="6" t="n">
        <v>16739</v>
      </c>
      <c r="C25" s="6" t="n">
        <v>17249</v>
      </c>
    </row>
    <row r="26">
      <c r="A26" s="4" t="inlineStr">
        <is>
          <t>Total deferred tax assets, net</t>
        </is>
      </c>
      <c r="B26" s="7" t="n">
        <v>23030</v>
      </c>
      <c r="C26" s="7" t="n">
        <v>237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Income Taxes - Narrative (Details) $ in Thousands</t>
        </is>
      </c>
      <c r="B1" s="2" t="inlineStr">
        <is>
          <t>Dec. 31, 2021USD ($)</t>
        </is>
      </c>
    </row>
    <row r="2">
      <c r="A2" s="4" t="inlineStr">
        <is>
          <t>Federal</t>
        </is>
      </c>
    </row>
    <row r="3">
      <c r="A3" s="3" t="inlineStr">
        <is>
          <t>Operating Loss Carryforwards [Line Items]</t>
        </is>
      </c>
    </row>
    <row r="4">
      <c r="A4" s="4" t="inlineStr">
        <is>
          <t>Operating loss carryforwards</t>
        </is>
      </c>
      <c r="B4" s="7" t="n">
        <v>74165</v>
      </c>
    </row>
    <row r="5">
      <c r="A5" s="4" t="inlineStr">
        <is>
          <t>State</t>
        </is>
      </c>
    </row>
    <row r="6">
      <c r="A6" s="3" t="inlineStr">
        <is>
          <t>Operating Loss Carryforwards [Line Items]</t>
        </is>
      </c>
    </row>
    <row r="7">
      <c r="A7" s="4" t="inlineStr">
        <is>
          <t>Operating loss carryforwards</t>
        </is>
      </c>
      <c r="B7" s="7" t="n">
        <v>1737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noninterest expenses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Data processing expenses</t>
        </is>
      </c>
      <c r="B4" s="7" t="n">
        <v>13952</v>
      </c>
      <c r="C4" s="7" t="n">
        <v>12671</v>
      </c>
      <c r="D4" s="7" t="n">
        <v>10879</v>
      </c>
    </row>
    <row r="5">
      <c r="A5" s="4" t="inlineStr">
        <is>
          <t>Office expenses</t>
        </is>
      </c>
      <c r="B5" s="6" t="n">
        <v>4396</v>
      </c>
      <c r="C5" s="6" t="n">
        <v>4610</v>
      </c>
      <c r="D5" s="6" t="n">
        <v>6203</v>
      </c>
    </row>
    <row r="6">
      <c r="A6" s="4" t="inlineStr">
        <is>
          <t>Loan appraisal, servicing, and collection expenses</t>
        </is>
      </c>
      <c r="B6" s="6" t="n">
        <v>4043</v>
      </c>
      <c r="C6" s="6" t="n">
        <v>3558</v>
      </c>
      <c r="D6" s="6" t="n">
        <v>2189</v>
      </c>
    </row>
    <row r="7">
      <c r="A7" s="4" t="inlineStr">
        <is>
          <t>Professional fees</t>
        </is>
      </c>
      <c r="B7" s="6" t="n">
        <v>4506</v>
      </c>
      <c r="C7" s="6" t="n">
        <v>3446</v>
      </c>
      <c r="D7" s="6" t="n">
        <v>6253</v>
      </c>
    </row>
    <row r="8">
      <c r="A8" s="4" t="inlineStr">
        <is>
          <t>Advertising and marketing expenses</t>
        </is>
      </c>
      <c r="B8" s="6" t="n">
        <v>3124</v>
      </c>
      <c r="C8" s="6" t="n">
        <v>2397</v>
      </c>
      <c r="D8" s="6" t="n">
        <v>2782</v>
      </c>
    </row>
    <row r="9">
      <c r="A9" s="4" t="inlineStr">
        <is>
          <t>Insurance expenses</t>
        </is>
      </c>
      <c r="B9" s="6" t="n">
        <v>3537</v>
      </c>
      <c r="C9" s="6" t="n">
        <v>2373</v>
      </c>
      <c r="D9" s="6" t="n">
        <v>1463</v>
      </c>
    </row>
    <row r="10">
      <c r="A10" s="4" t="inlineStr">
        <is>
          <t>Travel and entertainment</t>
        </is>
      </c>
      <c r="B10" s="6" t="n">
        <v>2526</v>
      </c>
      <c r="C10" s="6" t="n">
        <v>1634</v>
      </c>
      <c r="D10" s="6" t="n">
        <v>3227</v>
      </c>
    </row>
    <row r="11">
      <c r="A11" s="4" t="inlineStr">
        <is>
          <t>Automated teller machine (ATM) and interchange expenses</t>
        </is>
      </c>
      <c r="B11" s="6" t="n">
        <v>1176</v>
      </c>
      <c r="C11" s="6" t="n">
        <v>1109</v>
      </c>
      <c r="D11" s="6" t="n">
        <v>1647</v>
      </c>
    </row>
    <row r="12">
      <c r="A12" s="4" t="inlineStr">
        <is>
          <t>Deposit expenses and other operational losses</t>
        </is>
      </c>
      <c r="B12" s="6" t="n">
        <v>1024</v>
      </c>
      <c r="C12" s="6" t="n">
        <v>548</v>
      </c>
      <c r="D12" s="6" t="n">
        <v>1777</v>
      </c>
    </row>
    <row r="13">
      <c r="A13" s="4" t="inlineStr">
        <is>
          <t>Other</t>
        </is>
      </c>
      <c r="B13" s="6" t="n">
        <v>3358</v>
      </c>
      <c r="C13" s="6" t="n">
        <v>3546</v>
      </c>
      <c r="D13" s="6" t="n">
        <v>3746</v>
      </c>
    </row>
    <row r="14">
      <c r="A14" s="4" t="inlineStr">
        <is>
          <t>Total other noninterest expenses</t>
        </is>
      </c>
      <c r="B14" s="7" t="n">
        <v>41642</v>
      </c>
      <c r="C14" s="7" t="n">
        <v>35892</v>
      </c>
      <c r="D14" s="7" t="n">
        <v>401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Details) $ in Thousands</t>
        </is>
      </c>
      <c r="B1" s="2" t="inlineStr">
        <is>
          <t>Dec. 31, 2021USD ($)</t>
        </is>
      </c>
      <c r="C1" s="2" t="inlineStr">
        <is>
          <t>Dec. 31, 2020USD ($)</t>
        </is>
      </c>
    </row>
    <row r="2">
      <c r="A2" s="4" t="inlineStr">
        <is>
          <t>Parent Company</t>
        </is>
      </c>
    </row>
    <row r="3">
      <c r="A3" s="3" t="inlineStr">
        <is>
          <t>Compliance with Regulatory Capital Requirements under Banking Regulations [Line Items]</t>
        </is>
      </c>
    </row>
    <row r="4">
      <c r="A4" s="4" t="inlineStr">
        <is>
          <t>Total risk-based capital to risk-weighted assets, actual amount</t>
        </is>
      </c>
      <c r="B4" s="7" t="n">
        <v>563112</v>
      </c>
      <c r="C4" s="7" t="n">
        <v>513949</v>
      </c>
    </row>
    <row r="5">
      <c r="A5" s="4" t="inlineStr">
        <is>
          <t>Total risk-based capital to risk-weighted assets, actual ratio</t>
        </is>
      </c>
      <c r="B5" s="10" t="n">
        <v>0.1176</v>
      </c>
      <c r="C5" s="10" t="n">
        <v>0.1219</v>
      </c>
    </row>
    <row r="6">
      <c r="A6" s="4" t="inlineStr">
        <is>
          <t>Total risk-based capital to risk-weighted assets, capital adequacy purposes, amount</t>
        </is>
      </c>
      <c r="B6" s="7" t="n">
        <v>383213</v>
      </c>
      <c r="C6" s="7" t="n">
        <v>337327</v>
      </c>
    </row>
    <row r="7">
      <c r="A7" s="4" t="inlineStr">
        <is>
          <t>Total risk-based capital to risk-weighted assets, capital adequacy purposes, ratio</t>
        </is>
      </c>
      <c r="B7" s="10" t="n">
        <v>0.08</v>
      </c>
      <c r="C7" s="10" t="n">
        <v>0.08</v>
      </c>
    </row>
    <row r="8">
      <c r="A8" s="4" t="inlineStr">
        <is>
          <t>Tier 1 risk-based capital to risk-weighted assets, actual amount</t>
        </is>
      </c>
      <c r="B8" s="7" t="n">
        <v>464761</v>
      </c>
      <c r="C8" s="7" t="n">
        <v>416029</v>
      </c>
    </row>
    <row r="9">
      <c r="A9" s="4" t="inlineStr">
        <is>
          <t>Tier 1 risk-based capital to risk-weighted assets, actual ratio</t>
        </is>
      </c>
      <c r="B9" s="10" t="n">
        <v>0.097</v>
      </c>
      <c r="C9" s="10" t="n">
        <v>0.0987</v>
      </c>
    </row>
    <row r="10">
      <c r="A10" s="4" t="inlineStr">
        <is>
          <t>Tier 1 risk-based capital to risk-weighted assets, capital adequacy purposes, amount</t>
        </is>
      </c>
      <c r="B10" s="7" t="n">
        <v>287410</v>
      </c>
      <c r="C10" s="7" t="n">
        <v>252995</v>
      </c>
    </row>
    <row r="11">
      <c r="A11" s="4" t="inlineStr">
        <is>
          <t>Tier 1 risk-based capital to risk-weighted assets, capital adequacy purposes, ratio</t>
        </is>
      </c>
      <c r="B11" s="10" t="n">
        <v>0.06</v>
      </c>
      <c r="C11" s="10" t="n">
        <v>0.06</v>
      </c>
    </row>
    <row r="12">
      <c r="A12" s="4" t="inlineStr">
        <is>
          <t>Common Equity Tier 1 (CET 1) to risk-weighted assets, actual amount</t>
        </is>
      </c>
      <c r="B12" s="7" t="n">
        <v>464761</v>
      </c>
      <c r="C12" s="7" t="n">
        <v>416029</v>
      </c>
    </row>
    <row r="13">
      <c r="A13" s="4" t="inlineStr">
        <is>
          <t>Common Equity Tier 1 (CET 1) to risk-weighted assets, actual ratio</t>
        </is>
      </c>
      <c r="B13" s="10" t="n">
        <v>0.097</v>
      </c>
      <c r="C13" s="10" t="n">
        <v>0.0987</v>
      </c>
    </row>
    <row r="14">
      <c r="A14" s="4" t="inlineStr">
        <is>
          <t>Common Equity Tier 1 (CET 1) to risk-weighted assets, capital adequacy purposes, amount</t>
        </is>
      </c>
      <c r="B14" s="7" t="n">
        <v>215557</v>
      </c>
      <c r="C14" s="7" t="n">
        <v>189746</v>
      </c>
    </row>
    <row r="15">
      <c r="A15" s="4" t="inlineStr">
        <is>
          <t>Common Equity Tier 1 (CET 1) to risk-weighted assets, capital adequacy purposes, ratio</t>
        </is>
      </c>
      <c r="B15" s="10" t="n">
        <v>0.045</v>
      </c>
      <c r="C15" s="10" t="n">
        <v>0.045</v>
      </c>
    </row>
    <row r="16">
      <c r="A16" s="4" t="inlineStr">
        <is>
          <t>Tier 1 leverage capital to average assets, actual amount</t>
        </is>
      </c>
      <c r="B16" s="7" t="n">
        <v>464761</v>
      </c>
      <c r="C16" s="7" t="n">
        <v>416029</v>
      </c>
    </row>
    <row r="17">
      <c r="A17" s="4" t="inlineStr">
        <is>
          <t>Tier 1 leverage capital to average assets, actual ratio</t>
        </is>
      </c>
      <c r="B17" s="10" t="n">
        <v>0.0824</v>
      </c>
      <c r="C17" s="10" t="n">
        <v>0.0853</v>
      </c>
    </row>
    <row r="18">
      <c r="A18" s="4" t="inlineStr">
        <is>
          <t>Tier 1 leverage capital to average assets, capital adequacy purposes, amount</t>
        </is>
      </c>
      <c r="B18" s="7" t="n">
        <v>225736</v>
      </c>
      <c r="C18" s="7" t="n">
        <v>195074</v>
      </c>
    </row>
    <row r="19">
      <c r="A19" s="4" t="inlineStr">
        <is>
          <t>Tier 1 leverage capital to average assets, capital adequacy purposes, ratio</t>
        </is>
      </c>
      <c r="B19" s="10" t="n">
        <v>0.04</v>
      </c>
      <c r="C19" s="10" t="n">
        <v>0.04</v>
      </c>
    </row>
    <row r="20">
      <c r="A20" s="4" t="inlineStr">
        <is>
          <t>Bank</t>
        </is>
      </c>
    </row>
    <row r="21">
      <c r="A21" s="3" t="inlineStr">
        <is>
          <t>Compliance with Regulatory Capital Requirements under Banking Regulations [Line Items]</t>
        </is>
      </c>
    </row>
    <row r="22">
      <c r="A22" s="4" t="inlineStr">
        <is>
          <t>Total risk-based capital to risk-weighted assets, actual amount</t>
        </is>
      </c>
      <c r="B22" s="7" t="n">
        <v>571463</v>
      </c>
      <c r="C22" s="7" t="n">
        <v>517077</v>
      </c>
    </row>
    <row r="23">
      <c r="A23" s="4" t="inlineStr">
        <is>
          <t>Total risk-based capital to risk-weighted assets, actual ratio</t>
        </is>
      </c>
      <c r="B23" s="10" t="n">
        <v>0.1196</v>
      </c>
      <c r="C23" s="10" t="n">
        <v>0.123</v>
      </c>
    </row>
    <row r="24">
      <c r="A24" s="4" t="inlineStr">
        <is>
          <t>Total risk-based capital to risk-weighted assets, capital adequacy purposes, amount</t>
        </is>
      </c>
      <c r="B24" s="7" t="n">
        <v>382106</v>
      </c>
      <c r="C24" s="7" t="n">
        <v>336276</v>
      </c>
    </row>
    <row r="25">
      <c r="A25" s="4" t="inlineStr">
        <is>
          <t>Total risk-based capital to risk-weighted assets, capital adequacy purposes, ratio</t>
        </is>
      </c>
      <c r="B25" s="10" t="n">
        <v>0.08</v>
      </c>
      <c r="C25" s="10" t="n">
        <v>0.08</v>
      </c>
    </row>
    <row r="26">
      <c r="A26" s="4" t="inlineStr">
        <is>
          <t>Total risk-based capital to risk-weighted assets, to be well-capitalized under prompt corrective action provisions, amount</t>
        </is>
      </c>
      <c r="B26" s="7" t="n">
        <v>477633</v>
      </c>
      <c r="C26" s="7" t="n">
        <v>420345</v>
      </c>
    </row>
    <row r="27">
      <c r="A27" s="4" t="inlineStr">
        <is>
          <t>Total risk-based capital to risk-weighted assets, to be well-capitalized under prompt corrective action provisions, ratio</t>
        </is>
      </c>
      <c r="B27" s="10" t="n">
        <v>0.1</v>
      </c>
      <c r="C27" s="10" t="n">
        <v>0.1</v>
      </c>
    </row>
    <row r="28">
      <c r="A28" s="4" t="inlineStr">
        <is>
          <t>Tier 1 risk-based capital to risk-weighted assets, actual amount</t>
        </is>
      </c>
      <c r="B28" s="7" t="n">
        <v>523128</v>
      </c>
      <c r="C28" s="7" t="n">
        <v>468823</v>
      </c>
    </row>
    <row r="29">
      <c r="A29" s="4" t="inlineStr">
        <is>
          <t>Tier 1 risk-based capital to risk-weighted assets, actual ratio</t>
        </is>
      </c>
      <c r="B29" s="10" t="n">
        <v>0.1095</v>
      </c>
      <c r="C29" s="10" t="n">
        <v>0.1115</v>
      </c>
    </row>
    <row r="30">
      <c r="A30" s="4" t="inlineStr">
        <is>
          <t>Tier 1 risk-based capital to risk-weighted assets, capital adequacy purposes, amount</t>
        </is>
      </c>
      <c r="B30" s="7" t="n">
        <v>286580</v>
      </c>
      <c r="C30" s="7" t="n">
        <v>252207</v>
      </c>
    </row>
    <row r="31">
      <c r="A31" s="4" t="inlineStr">
        <is>
          <t>Tier 1 risk-based capital to risk-weighted assets, capital adequacy purposes, ratio</t>
        </is>
      </c>
      <c r="B31" s="10" t="n">
        <v>0.06</v>
      </c>
      <c r="C31" s="10" t="n">
        <v>0.06</v>
      </c>
    </row>
    <row r="32">
      <c r="A32" s="4" t="inlineStr">
        <is>
          <t>Tier 1 risk-based capital to risk-weighted assets, to be well-capitalized under prompt corrective action provisions, amount</t>
        </is>
      </c>
      <c r="B32" s="7" t="n">
        <v>382106</v>
      </c>
      <c r="C32" s="7" t="n">
        <v>336276</v>
      </c>
    </row>
    <row r="33">
      <c r="A33" s="4" t="inlineStr">
        <is>
          <t>Tier 1 risk-based capital to risk-weighted assets, to be well-capitalized under prompt corrective action provisions, ratio</t>
        </is>
      </c>
      <c r="B33" s="10" t="n">
        <v>0.08</v>
      </c>
      <c r="C33" s="10" t="n">
        <v>0.08</v>
      </c>
    </row>
    <row r="34">
      <c r="A34" s="4" t="inlineStr">
        <is>
          <t>Common Equity Tier 1 (CET 1) to risk-weighted assets, actual amount</t>
        </is>
      </c>
      <c r="B34" s="7" t="n">
        <v>523128</v>
      </c>
      <c r="C34" s="7" t="n">
        <v>468823</v>
      </c>
    </row>
    <row r="35">
      <c r="A35" s="4" t="inlineStr">
        <is>
          <t>Common Equity Tier 1 (CET 1) to risk-weighted assets, actual ratio</t>
        </is>
      </c>
      <c r="B35" s="10" t="n">
        <v>0.1095</v>
      </c>
      <c r="C35" s="10" t="n">
        <v>0.1115</v>
      </c>
    </row>
    <row r="36">
      <c r="A36" s="4" t="inlineStr">
        <is>
          <t>Common Equity Tier 1 (CET 1) to risk-weighted assets, capital adequacy purposes, amount</t>
        </is>
      </c>
      <c r="B36" s="7" t="n">
        <v>214935</v>
      </c>
      <c r="C36" s="7" t="n">
        <v>189155</v>
      </c>
    </row>
    <row r="37">
      <c r="A37" s="4" t="inlineStr">
        <is>
          <t>Common Equity Tier 1 (CET 1) to risk-weighted assets, capital adequacy purposes, ratio</t>
        </is>
      </c>
      <c r="B37" s="10" t="n">
        <v>0.045</v>
      </c>
      <c r="C37" s="10" t="n">
        <v>0.045</v>
      </c>
    </row>
    <row r="38">
      <c r="A38" s="4" t="inlineStr">
        <is>
          <t>Common Equity Tier 1 (CET 1) to risk-weighted assets, to be well-capitalized under prompt corrective action provisions, amount</t>
        </is>
      </c>
      <c r="B38" s="7" t="n">
        <v>310462</v>
      </c>
      <c r="C38" s="7" t="n">
        <v>273224</v>
      </c>
    </row>
    <row r="39">
      <c r="A39" s="4" t="inlineStr">
        <is>
          <t>Common Equity Tier 1 (CET 1) to risk-weighted assets, to be well-capitalized under prompt corrective action provisions, ratio</t>
        </is>
      </c>
      <c r="B39" s="10" t="n">
        <v>0.065</v>
      </c>
      <c r="C39" s="10" t="n">
        <v>0.065</v>
      </c>
    </row>
    <row r="40">
      <c r="A40" s="4" t="inlineStr">
        <is>
          <t>Tier 1 leverage capital to average assets, actual amount</t>
        </is>
      </c>
      <c r="B40" s="7" t="n">
        <v>523128</v>
      </c>
      <c r="C40" s="7" t="n">
        <v>468823</v>
      </c>
    </row>
    <row r="41">
      <c r="A41" s="4" t="inlineStr">
        <is>
          <t>Tier 1 leverage capital to average assets, actual ratio</t>
        </is>
      </c>
      <c r="B41" s="10" t="n">
        <v>0.0927</v>
      </c>
      <c r="C41" s="10" t="n">
        <v>0.09619999999999999</v>
      </c>
    </row>
    <row r="42">
      <c r="A42" s="4" t="inlineStr">
        <is>
          <t>Tier 1 leverage capital to average assets, capital adequacy purposes, amount</t>
        </is>
      </c>
      <c r="B42" s="7" t="n">
        <v>225650</v>
      </c>
      <c r="C42" s="7" t="n">
        <v>195008</v>
      </c>
    </row>
    <row r="43">
      <c r="A43" s="4" t="inlineStr">
        <is>
          <t>Tier 1 leverage capital to average assets, capital adequacy purposes, ratio</t>
        </is>
      </c>
      <c r="B43" s="10" t="n">
        <v>0.04</v>
      </c>
      <c r="C43" s="10" t="n">
        <v>0.04</v>
      </c>
    </row>
    <row r="44">
      <c r="A44" s="4" t="inlineStr">
        <is>
          <t>Tier 1 leverage capital to average assets, to be well-capitalized under prompt corrective action provisions, amount</t>
        </is>
      </c>
      <c r="B44" s="7" t="n">
        <v>282062</v>
      </c>
      <c r="C44" s="7" t="n">
        <v>243760</v>
      </c>
    </row>
    <row r="45">
      <c r="A45" s="4" t="inlineStr">
        <is>
          <t>Tier 1 leverage capital to average assets, to be well-capitalized under prompt corrective action provisions, ratio</t>
        </is>
      </c>
      <c r="B45" s="10" t="n">
        <v>0.05</v>
      </c>
      <c r="C45" s="10"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Loans held-for-investment consist of the following as of December 31,: 2021 2020 Commercial $ 2,414,787 $ 2,181,552 Commercial real estate 1,176,973 1,156,668 Residential real estate 437,116 503,828 Consumer 17,766 14,233 Total loans 4,046,642 3,856,281 Deferred costs, fees, premiums, and discounts (9,519) (9,924) Allowance for loan losses (47,547) (47,766) Total loans, net $ 3,989,576 $ 3,798,591 On March 27, 2020, the Coronavirus Aid, Relief and Economic Security Act (the “CARES Act”) was signed into law. A provision in the CARES Act created the Paycheck Protection Program (PPP), a program administered by the Small Business Administration (“SBA”) to provide loans to small business during the COVID-19 pandemic. As of December 31, 2021 and 2020, we had $68,401 and $256,336 of PPP loans outstanding and deferred processing fees outstanding of $1,652 and $5,235, respectively. PPP loans are classified as Commercial loans in the consolidated financial statements. No allowance for loan losses has been recognized for PPP loans as such loans are guaranteed by the SBA. The following table presents the activity in the allowance for loan losses by portfolio type for the years ended December 31,: Commercial Commercial Residential Consumer Total 2021 Allowance for loan losses: Balance, beginning of year $ 32,009 $ 13,863 $ 1,606 $ 288 $ 47,766 Provision for (benefit from) loan losses 4,017 (617) (452) 52 3,000 Loans charged off (4,296) (375) (42) (148) (4,861) Recoveries 1,547 28 24 43 1,642 Balance, end of year $ 33,277 $ 12,899 $ 1,136 $ 235 $ 47,547 2020 Allowance for loan losses: Balance, beginning of year $ 17,509 $ 9,645 $ 1,056 $ 336 $ 28,546 Provision for loan losses 17,979 4,527 474 120 23,100 Loans charged off (4,064) (581) (39) (216) (4,900) Recoveries 585 272 115 48 1,020 Balance, end of year $ 32,009 $ 13,863 $ 1,606 $ 288 $ 47,766 2019 Allowance for loan losses: Balance, beginning of year $ 13,158 $ 11,774 $ 1,201 $ 266 $ 26,399 Provision for loan losses 7,887 (2,088) (21) 272 6,050 Loans charged off (4,171) (325) (272) (281) (5,049) Recoveries 635 284 148 79 1,146 Balance, end of year $ 17,509 $ 9,645 $ 1,056 $ 336 $ 28,546 The following table presents the balance in the allowance for loan losses and the recorded investment by portfolio type based on impairment method for the years ended December 31,: Commercial Commercial Residential Consumer Total 2021 Loans: Individually evaluated for impairment $ 17,460 $ 4,781 $ 11,479 $ 2 $ 33,722 Collectively evaluated for impairment 2,397,327 1,172,192 425,637 17,764 4,012,920 Total loans $ 2,414,787 $ 1,176,973 $ 437,116 $ 17,766 $ 4,046,642 Allowance for loan losses: Individually evaluated for impairment $ 2,517 $ 12 $ 39 $ — $ 2,568 Collectively evaluated for impairment 30,760 12,887 1,097 235 44,979 Total allowance for loan losses $ 33,277 $ 12,899 $ 1,136 $ 235 $ 47,547 2020 Loans: Individually evaluated for impairment $ 23,197 $ 2,933 $ 9,630 $ 38 $ 35,798 Collectively evaluated for impairment 2,158,355 1,153,735 494,198 14,195 3,820,483 Total loans $ 2,181,552 $ 1,156,668 $ 503,828 $ 14,233 $ 3,856,281 Allowance for loan losses: Individually evaluated for impairment $ 3,972 $ 12 $ 96 $ — $ 4,080 Collectively evaluated for impairment 28,037 13,851 1,510 288 43,686 Total allowance for loan losses $ 32,009 $ 13,863 $ 1,606 $ 288 $ 47,766 The following table presents information related to impaired loans by class of loans as of December 31,: Unpaid Recorded Allowance for Average 2021 With no related allowance recorded: Commercial $ 14,619 $ 13,982 $ — $ 10,637 Commercial real estate 4,795 4,706 — 3,943 Residential real estate 10,754 10,808 — 7,223 Consumer 3 2 — 3 Total loans with no related allowance recorded 30,171 29,498 — 21,806 With an allowance recorded: Commercial 3,666 3,478 2,517 2,375 Commercial real estate 124 75 12 57 Residential real estate 665 671 39 462 Total loans an allowance recorded 4,455 4,224 2,568 2,894 Total impaired loans $ 34,626 $ 33,722 $ 2,568 $ 24,700 2020 With no related allowance recorded: Commercial $ 16,370 $ 15,756 $ — $ 12,189 Commercial real estate 2,850 2,838 — 1,910 Residential real estate 9,021 8,933 — 5,855 Consumer 38 38 — 29 Total loans with no related allowance recorded 28,279 27,565 — 19,983 With an allowance recorded: Commercial 7,610 7,441 3,972 5,304 Commercial real estate 133 95 12 67 Residential real estate 709 697 96 479 Total loans an allowance recorded 8,452 8,233 4,080 5,850 Total impaired loans $ 36,731 $ 35,798 $ 4,080 $ 25,833 Interest income recorded on impaired loans was not material for the years ended December 31, 2021, 2020 and 2019. Credit risk monitoring and management is a continuous process to manage the quality of the loan portfolio. We categorize loans into risk categories based on relevant information about the ability of borrowers to service their debt including current financial information, historical payment experience, credit documentation, public information and current economic trends among other factors. The risk rating system is used as a tool to analyze and monitor loan portfolio quality. Risk ratings meeting an internally specified exposure threshold are updated annually, or more frequently upon the occurrence of a circumstance that affects the credit risk of the loan. We use the following definitions for risk ratings: Substandard - loans are considered “classified” and have a well-defined weakness, or weaknesses, such as loans that are inadequately protected by the current net worth and paying capacity of the obligor or of the collateral pledged, if any. Substandard loans are also characterized by the distinct possibility of loss in the future if the deficiencies are not corrected. Doubtful - loans are considered “classified” and have all the weaknesses inherent in those classified as Substandard, with the added characteristic that the weaknesses make collection or liquidation in full, on the basis of currently existing facts, conditions and values, highly questionable and improbable. There were no loans categorized as doubtful as of December 31, 2021 and 2020. Loans not meeting the criteria above that are analyzed individually as part of the above described process are considered to be pass-rated loans. The following table presents the credit risk profile of our loan portfolio based on our rating categories as of December 31,: Non-Classified Classified Total 2021 Commercial $ 2,384,275 $ 30,512 $ 2,414,787 Commercial real estate 1,146,673 30,300 1,176,973 Residential real estate 431,033 6,083 437,116 Consumer 17,762 4 17,766 Total loans $ 3,979,743 $ 66,899 $ 4,046,642 2020 Commercial $ 2,145,831 $ 35,721 $ 2,181,552 Commercial real estate 1,126,080 30,588 1,156,668 Residential real estate 494,155 9,673 503,828 Consumer 14,195 38 14,233 Total loans $ 3,780,261 $ 76,020 $ 3,856,281 The following table presents our loan portfolio aging analysis as of December 31,: Loans Loans Loans Loans Greater Nonaccrual Total 2021 Commercial $ 2,392,205 $ 5,467 $ 623 $ — $ 16,492 $ 2,414,787 Commercial 1,160,244 10,887 — 1,061 4,781 1,176,973 Residential 424,860 5,794 410 — 6,052 437,116 Consumer 17,719 45 — — 2 17,766 Total loans $ 3,995,028 $ 22,193 $ 1,033 $ 1,061 $ 27,327 $ 4,046,642 2020 Commercial $ 2,147,310 $ 11,415 $ 48 $ — $ 22,779 $ 2,181,552 Commercial 1,144,801 8,933 — — 2,934 1,156,668 Residential 489,482 2,948 1,123 777 9,498 503,828 Consumer 14,187 8 — — 38 14,233 Total loans $ 3,795,780 $ 23,304 $ 1,171 $ 777 $ 35,249 $ 3,856,281 As of December 31, 2021 and 2020, we have a recorded investment in TDRs of $21,699 and $13,975, respectively. We have no commitments to lend additional amounts at December 31, 2021. The modification of the terms of the loans performed for the years ended December 31, 2021 and 2020 respectively, included rate modifications, extensions of the maturity dates or a permanent reduction of the recorded investment in the loans. The following table presents loans by class modified as TDRs that occurred during the years ended December 31,: Number Pre-Modification Post-Modification 2021 Commercial 7 $ 6,969 $ 6,178 Commercial real estate 1 2,295 2,265 Residential real estate 4 1,386 1,435 Total 12 $ 10,650 $ 9,878 2020 Commercial 11 $ 2,950 $ 2,831 Residential real estate 5 917 907 Total 16 $ 3,867 $ 3,738 For the years ended December 31, 2021, 2020 and 2019 the TDRs described above increased the allowance for loan losses by $2,326, $1,464 and $105, respectively. There were no amounts charged-off during the years ended December 31, 2021, 2020 and 2019. For the year ended December 31, 2020, there were loans modified as TDRs totaling $1,759 for which there was a payment default following the modification. In order to assess whether a borrower is experiencing financial difficulty, an evaluation is performed to determine the probability that the borrower will be in payment default on any of its debt in the foreseeable future without the modification. This evaluation is performed under our internal underwriting policy. A loan is generally considered to be in payment default once it is 30 days contractually past due under the modified terms. We are working with borrowers impacted by COVID-19 and providing modifications to include interest only deferral or principal and interest deferral. These modifications are excluded from TDR classification under Section 4013 of the CARES Act or under applicable interagency guidance of the federal banking regulators. We had actively modified loans under the CARES Act as follows as of December 31,: Number Recorded 2021 Residential real estate 3 $ 771 2020 Commercial 23 $ 17,714 Commercial real estate 7 12,413 Residential real estate 49 21,584 Consumer 6 77 Total 85 $ 51,788 Acquired Loans and Loan Discounts : Included in the net loan portfolio as of December 31, 2021 and 2020 is a net accretable discount related to loans acquired within a business combination in the approximate amounts of $571 and $2,043, respectively. The discount is accreted into income on a level-yield basis over the life of the loans. Loans acquired with evidence of credit quality deterioration at acquisition, for which it was probable that we would not be able to collect all contractual amounts due, were accounted for as purchased credit impaired (“PCI”) loans. The outstanding balance represents the total amount owed, including accrued but unpaid interest, and any amounts previously charged off. The carrying amount of purchased credit impaired loans is not significant as of December 31, 2021 and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Outstanding loans with related parties</t>
        </is>
      </c>
      <c r="B4" s="7" t="n">
        <v>2642</v>
      </c>
      <c r="C4" s="7" t="n">
        <v>2373</v>
      </c>
    </row>
    <row r="5">
      <c r="A5" s="4" t="inlineStr">
        <is>
          <t>Deposits with related parties</t>
        </is>
      </c>
      <c r="B5" s="6" t="n">
        <v>7442</v>
      </c>
      <c r="C5" s="6" t="n">
        <v>7504</v>
      </c>
    </row>
    <row r="6">
      <c r="A6" s="4" t="inlineStr">
        <is>
          <t>Professional fees</t>
        </is>
      </c>
      <c r="B6" s="6" t="n">
        <v>4506</v>
      </c>
      <c r="C6" s="6" t="n">
        <v>3446</v>
      </c>
      <c r="D6" s="7" t="n">
        <v>6253</v>
      </c>
    </row>
    <row r="7">
      <c r="A7" s="4" t="inlineStr">
        <is>
          <t>Director</t>
        </is>
      </c>
    </row>
    <row r="8">
      <c r="A8" s="3" t="inlineStr">
        <is>
          <t>Related Party Transaction [Line Items]</t>
        </is>
      </c>
    </row>
    <row r="9">
      <c r="A9" s="4" t="inlineStr">
        <is>
          <t>Professional fees</t>
        </is>
      </c>
      <c r="B9" s="6" t="n">
        <v>310</v>
      </c>
      <c r="C9" s="7" t="n">
        <v>316</v>
      </c>
      <c r="D9" s="7" t="n">
        <v>310</v>
      </c>
    </row>
    <row r="10">
      <c r="A10" s="4" t="inlineStr">
        <is>
          <t>Unused lines of Credit | Director</t>
        </is>
      </c>
    </row>
    <row r="11">
      <c r="A11" s="3" t="inlineStr">
        <is>
          <t>Related Party Transaction [Line Items]</t>
        </is>
      </c>
    </row>
    <row r="12">
      <c r="A12" s="4" t="inlineStr">
        <is>
          <t>Unused lines of credit</t>
        </is>
      </c>
      <c r="B12" s="7" t="n">
        <v>256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Assets and Liabilities Measured on Recurring Basis (Details) - USD ($) $ in Thousands</t>
        </is>
      </c>
      <c r="B1" s="2" t="inlineStr">
        <is>
          <t>Dec. 31, 2021</t>
        </is>
      </c>
      <c r="C1" s="2" t="inlineStr">
        <is>
          <t>Dec. 31, 2020</t>
        </is>
      </c>
      <c r="D1" s="2" t="inlineStr">
        <is>
          <t>Dec. 31, 2019</t>
        </is>
      </c>
      <c r="E1" s="2" t="inlineStr">
        <is>
          <t>Dec. 31, 2018</t>
        </is>
      </c>
    </row>
    <row r="2">
      <c r="A2" s="3" t="inlineStr">
        <is>
          <t>Fair Value, Assets Measured on Recurring Basis, Unobservable Input Reconciliation [Line Items]</t>
        </is>
      </c>
    </row>
    <row r="3">
      <c r="A3" s="4" t="inlineStr">
        <is>
          <t>Mortgage servicing rights</t>
        </is>
      </c>
      <c r="B3" s="7" t="n">
        <v>47392</v>
      </c>
      <c r="C3" s="7" t="n">
        <v>29144</v>
      </c>
      <c r="D3" s="7" t="n">
        <v>29003</v>
      </c>
      <c r="E3" s="7" t="n">
        <v>26188</v>
      </c>
    </row>
    <row r="4">
      <c r="A4" s="4" t="inlineStr">
        <is>
          <t>Derivative financial instruments - assets</t>
        </is>
      </c>
      <c r="B4" s="6" t="n">
        <v>10815</v>
      </c>
      <c r="C4" s="6" t="n">
        <v>18332</v>
      </c>
    </row>
    <row r="5">
      <c r="A5" s="4" t="inlineStr">
        <is>
          <t>Derivative financial instruments - liabilities</t>
        </is>
      </c>
      <c r="B5" s="6" t="n">
        <v>-14408</v>
      </c>
      <c r="C5" s="6" t="n">
        <v>-30891</v>
      </c>
    </row>
    <row r="6">
      <c r="A6" s="4" t="inlineStr">
        <is>
          <t>Fair Value, Recurring</t>
        </is>
      </c>
    </row>
    <row r="7">
      <c r="A7" s="3" t="inlineStr">
        <is>
          <t>Fair Value, Assets Measured on Recurring Basis, Unobservable Input Reconciliation [Line Items]</t>
        </is>
      </c>
    </row>
    <row r="8">
      <c r="A8" s="4" t="inlineStr">
        <is>
          <t>Available-for-sale securities</t>
        </is>
      </c>
      <c r="B8" s="6" t="n">
        <v>572501</v>
      </c>
      <c r="C8" s="6" t="n">
        <v>468586</v>
      </c>
    </row>
    <row r="9">
      <c r="A9" s="4" t="inlineStr">
        <is>
          <t>Loans held-for-sale</t>
        </is>
      </c>
      <c r="B9" s="6" t="n">
        <v>103939</v>
      </c>
      <c r="C9" s="6" t="n">
        <v>193963</v>
      </c>
    </row>
    <row r="10">
      <c r="A10" s="4" t="inlineStr">
        <is>
          <t>Mortgage servicing rights</t>
        </is>
      </c>
      <c r="B10" s="6" t="n">
        <v>47392</v>
      </c>
      <c r="C10" s="6" t="n">
        <v>29144</v>
      </c>
    </row>
    <row r="11">
      <c r="A11" s="4" t="inlineStr">
        <is>
          <t>Derivative financial instruments - assets</t>
        </is>
      </c>
      <c r="B11" s="6" t="n">
        <v>10815</v>
      </c>
      <c r="C11" s="6" t="n">
        <v>18332</v>
      </c>
    </row>
    <row r="12">
      <c r="A12" s="4" t="inlineStr">
        <is>
          <t>Derivative financial instruments - liabilities</t>
        </is>
      </c>
      <c r="B12" s="6" t="n">
        <v>-14525</v>
      </c>
      <c r="C12" s="6" t="n">
        <v>-30792</v>
      </c>
    </row>
    <row r="13">
      <c r="A13" s="4" t="inlineStr">
        <is>
          <t>Total</t>
        </is>
      </c>
      <c r="B13" s="6" t="n">
        <v>720122</v>
      </c>
      <c r="C13" s="6" t="n">
        <v>679233</v>
      </c>
    </row>
    <row r="14">
      <c r="A14" s="4" t="inlineStr">
        <is>
          <t>Fair Value, Recurring | Fair Value, Inputs, Level 1</t>
        </is>
      </c>
    </row>
    <row r="15">
      <c r="A15" s="3" t="inlineStr">
        <is>
          <t>Fair Value, Assets Measured on Recurring Basis, Unobservable Input Reconciliation [Line Items]</t>
        </is>
      </c>
    </row>
    <row r="16">
      <c r="A16" s="4" t="inlineStr">
        <is>
          <t>Available-for-sale securities</t>
        </is>
      </c>
      <c r="B16" s="6" t="n">
        <v>35185</v>
      </c>
      <c r="C16" s="6" t="n">
        <v>0</v>
      </c>
    </row>
    <row r="17">
      <c r="A17" s="4" t="inlineStr">
        <is>
          <t>Loans held-for-sale</t>
        </is>
      </c>
      <c r="B17" s="6" t="n">
        <v>0</v>
      </c>
      <c r="C17" s="6" t="n">
        <v>0</v>
      </c>
    </row>
    <row r="18">
      <c r="A18" s="4" t="inlineStr">
        <is>
          <t>Mortgage servicing rights</t>
        </is>
      </c>
      <c r="B18" s="6" t="n">
        <v>0</v>
      </c>
      <c r="C18" s="6" t="n">
        <v>0</v>
      </c>
    </row>
    <row r="19">
      <c r="A19" s="4" t="inlineStr">
        <is>
          <t>Derivative financial instruments - assets</t>
        </is>
      </c>
      <c r="B19" s="6" t="n">
        <v>0</v>
      </c>
      <c r="C19" s="6" t="n">
        <v>0</v>
      </c>
    </row>
    <row r="20">
      <c r="A20" s="4" t="inlineStr">
        <is>
          <t>Derivative financial instruments - liabilities</t>
        </is>
      </c>
      <c r="B20" s="6" t="n">
        <v>0</v>
      </c>
      <c r="C20" s="6" t="n">
        <v>0</v>
      </c>
    </row>
    <row r="21">
      <c r="A21" s="4" t="inlineStr">
        <is>
          <t>Total</t>
        </is>
      </c>
      <c r="B21" s="6" t="n">
        <v>35185</v>
      </c>
      <c r="C21" s="6" t="n">
        <v>0</v>
      </c>
    </row>
    <row r="22">
      <c r="A22" s="4" t="inlineStr">
        <is>
          <t>Fair Value, Recurring | Fair Value, Inputs, Level 2</t>
        </is>
      </c>
    </row>
    <row r="23">
      <c r="A23" s="3" t="inlineStr">
        <is>
          <t>Fair Value, Assets Measured on Recurring Basis, Unobservable Input Reconciliation [Line Items]</t>
        </is>
      </c>
    </row>
    <row r="24">
      <c r="A24" s="4" t="inlineStr">
        <is>
          <t>Available-for-sale securities</t>
        </is>
      </c>
      <c r="B24" s="6" t="n">
        <v>537316</v>
      </c>
      <c r="C24" s="6" t="n">
        <v>468586</v>
      </c>
    </row>
    <row r="25">
      <c r="A25" s="4" t="inlineStr">
        <is>
          <t>Loans held-for-sale</t>
        </is>
      </c>
      <c r="B25" s="6" t="n">
        <v>103939</v>
      </c>
      <c r="C25" s="6" t="n">
        <v>193963</v>
      </c>
    </row>
    <row r="26">
      <c r="A26" s="4" t="inlineStr">
        <is>
          <t>Mortgage servicing rights</t>
        </is>
      </c>
      <c r="B26" s="6" t="n">
        <v>0</v>
      </c>
      <c r="C26" s="6" t="n">
        <v>0</v>
      </c>
    </row>
    <row r="27">
      <c r="A27" s="4" t="inlineStr">
        <is>
          <t>Derivative financial instruments - assets</t>
        </is>
      </c>
      <c r="B27" s="6" t="n">
        <v>10815</v>
      </c>
      <c r="C27" s="6" t="n">
        <v>18332</v>
      </c>
    </row>
    <row r="28">
      <c r="A28" s="4" t="inlineStr">
        <is>
          <t>Derivative financial instruments - liabilities</t>
        </is>
      </c>
      <c r="B28" s="6" t="n">
        <v>-14525</v>
      </c>
      <c r="C28" s="6" t="n">
        <v>-30792</v>
      </c>
    </row>
    <row r="29">
      <c r="A29" s="4" t="inlineStr">
        <is>
          <t>Total</t>
        </is>
      </c>
      <c r="B29" s="6" t="n">
        <v>637545</v>
      </c>
      <c r="C29" s="6" t="n">
        <v>650089</v>
      </c>
    </row>
    <row r="30">
      <c r="A30" s="4" t="inlineStr">
        <is>
          <t>Fair Value, Recurring | Fair Value, Inputs, Level 3</t>
        </is>
      </c>
    </row>
    <row r="31">
      <c r="A31" s="3" t="inlineStr">
        <is>
          <t>Fair Value, Assets Measured on Recurring Basis, Unobservable Input Reconciliation [Line Items]</t>
        </is>
      </c>
    </row>
    <row r="32">
      <c r="A32" s="4" t="inlineStr">
        <is>
          <t>Available-for-sale securities</t>
        </is>
      </c>
      <c r="B32" s="6" t="n">
        <v>0</v>
      </c>
      <c r="C32" s="6" t="n">
        <v>0</v>
      </c>
    </row>
    <row r="33">
      <c r="A33" s="4" t="inlineStr">
        <is>
          <t>Loans held-for-sale</t>
        </is>
      </c>
      <c r="B33" s="6" t="n">
        <v>0</v>
      </c>
      <c r="C33" s="6" t="n">
        <v>0</v>
      </c>
    </row>
    <row r="34">
      <c r="A34" s="4" t="inlineStr">
        <is>
          <t>Mortgage servicing rights</t>
        </is>
      </c>
      <c r="B34" s="6" t="n">
        <v>47392</v>
      </c>
      <c r="C34" s="6" t="n">
        <v>29144</v>
      </c>
    </row>
    <row r="35">
      <c r="A35" s="4" t="inlineStr">
        <is>
          <t>Derivative financial instruments - assets</t>
        </is>
      </c>
      <c r="B35" s="6" t="n">
        <v>0</v>
      </c>
      <c r="C35" s="6" t="n">
        <v>0</v>
      </c>
    </row>
    <row r="36">
      <c r="A36" s="4" t="inlineStr">
        <is>
          <t>Derivative financial instruments - liabilities</t>
        </is>
      </c>
      <c r="B36" s="6" t="n">
        <v>0</v>
      </c>
      <c r="C36" s="6" t="n">
        <v>0</v>
      </c>
    </row>
    <row r="37">
      <c r="A37" s="4" t="inlineStr">
        <is>
          <t>Total</t>
        </is>
      </c>
      <c r="B37" s="7" t="n">
        <v>47392</v>
      </c>
      <c r="C37" s="7" t="n">
        <v>291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Assets Measured on Recurring Basis, Unobservable Input Reconciliation (Details)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row>
    <row r="4">
      <c r="A4" s="4" t="inlineStr">
        <is>
          <t>Balance, beginning of year</t>
        </is>
      </c>
      <c r="B4" s="7" t="n">
        <v>29144</v>
      </c>
      <c r="C4" s="7" t="n">
        <v>29003</v>
      </c>
      <c r="D4" s="7" t="n">
        <v>26188</v>
      </c>
    </row>
    <row r="5">
      <c r="A5" s="4" t="inlineStr">
        <is>
          <t>Total losses included in earnings</t>
        </is>
      </c>
      <c r="B5" s="6" t="n">
        <v>-5606</v>
      </c>
      <c r="C5" s="6" t="n">
        <v>-22280</v>
      </c>
      <c r="D5" s="6" t="n">
        <v>-11930</v>
      </c>
    </row>
    <row r="6">
      <c r="A6" s="3" t="inlineStr">
        <is>
          <t>Purchases, issuances, sales and settlements:</t>
        </is>
      </c>
    </row>
    <row r="7">
      <c r="A7" s="4" t="inlineStr">
        <is>
          <t>Issuances</t>
        </is>
      </c>
      <c r="B7" s="6" t="n">
        <v>23854</v>
      </c>
      <c r="C7" s="6" t="n">
        <v>22421</v>
      </c>
      <c r="D7" s="6" t="n">
        <v>14745</v>
      </c>
    </row>
    <row r="8">
      <c r="A8" s="4" t="inlineStr">
        <is>
          <t>Balance, end of year</t>
        </is>
      </c>
      <c r="B8" s="7" t="n">
        <v>47392</v>
      </c>
      <c r="C8" s="7" t="n">
        <v>29144</v>
      </c>
      <c r="D8" s="7" t="n">
        <v>290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onrecurring (Details) - Fair Value, Non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Impaired loans</t>
        </is>
      </c>
      <c r="B3" s="7" t="n">
        <v>1656</v>
      </c>
      <c r="C3" s="7" t="n">
        <v>4153</v>
      </c>
    </row>
    <row r="4">
      <c r="A4" s="4" t="inlineStr">
        <is>
          <t>Other real estate owned and foreclosed assets, net</t>
        </is>
      </c>
      <c r="B4" s="6" t="n">
        <v>5487</v>
      </c>
      <c r="C4" s="6" t="n">
        <v>3354</v>
      </c>
    </row>
    <row r="5">
      <c r="A5" s="4" t="inlineStr">
        <is>
          <t>Commercial</t>
        </is>
      </c>
    </row>
    <row r="6">
      <c r="A6" s="3" t="inlineStr">
        <is>
          <t>Fair Value, Assets and Liabilities Measured on Recurring and Nonrecurring Basis [Line Items]</t>
        </is>
      </c>
    </row>
    <row r="7">
      <c r="A7" s="4" t="inlineStr">
        <is>
          <t>Impaired loans</t>
        </is>
      </c>
      <c r="B7" s="6" t="n">
        <v>961</v>
      </c>
      <c r="C7" s="6" t="n">
        <v>3469</v>
      </c>
    </row>
    <row r="8">
      <c r="A8" s="4" t="inlineStr">
        <is>
          <t>Commercial real estate</t>
        </is>
      </c>
    </row>
    <row r="9">
      <c r="A9" s="3" t="inlineStr">
        <is>
          <t>Fair Value, Assets and Liabilities Measured on Recurring and Nonrecurring Basis [Line Items]</t>
        </is>
      </c>
    </row>
    <row r="10">
      <c r="A10" s="4" t="inlineStr">
        <is>
          <t>Impaired loans</t>
        </is>
      </c>
      <c r="B10" s="6" t="n">
        <v>63</v>
      </c>
      <c r="C10" s="6" t="n">
        <v>83</v>
      </c>
    </row>
    <row r="11">
      <c r="A11" s="4" t="inlineStr">
        <is>
          <t>Other real estate owned and foreclosed assets, net</t>
        </is>
      </c>
      <c r="B11" s="6" t="n">
        <v>5067</v>
      </c>
      <c r="C11" s="6" t="n">
        <v>3354</v>
      </c>
    </row>
    <row r="12">
      <c r="A12" s="4" t="inlineStr">
        <is>
          <t>Residential real estate</t>
        </is>
      </c>
    </row>
    <row r="13">
      <c r="A13" s="3" t="inlineStr">
        <is>
          <t>Fair Value, Assets and Liabilities Measured on Recurring and Nonrecurring Basis [Line Items]</t>
        </is>
      </c>
    </row>
    <row r="14">
      <c r="A14" s="4" t="inlineStr">
        <is>
          <t>Impaired loans</t>
        </is>
      </c>
      <c r="B14" s="6" t="n">
        <v>632</v>
      </c>
      <c r="C14" s="6" t="n">
        <v>601</v>
      </c>
    </row>
    <row r="15">
      <c r="A15" s="4" t="inlineStr">
        <is>
          <t>Other real estate owned and foreclosed assets, net</t>
        </is>
      </c>
      <c r="B15" s="7" t="n">
        <v>420</v>
      </c>
      <c r="C15"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1</t>
        </is>
      </c>
      <c r="C1" s="2" t="inlineStr">
        <is>
          <t>Dec. 31, 2020</t>
        </is>
      </c>
    </row>
    <row r="2">
      <c r="A2" s="3" t="inlineStr">
        <is>
          <t>Assets:</t>
        </is>
      </c>
    </row>
    <row r="3">
      <c r="A3" s="4" t="inlineStr">
        <is>
          <t>Securities held-to-maturity</t>
        </is>
      </c>
      <c r="B3" s="7" t="n">
        <v>18599</v>
      </c>
      <c r="C3" s="7" t="n">
        <v>33328</v>
      </c>
    </row>
    <row r="4">
      <c r="A4" s="4" t="inlineStr">
        <is>
          <t>Restricted equity securities</t>
        </is>
      </c>
      <c r="B4" s="6" t="n">
        <v>16239</v>
      </c>
      <c r="C4" s="6" t="n">
        <v>23175</v>
      </c>
    </row>
    <row r="5">
      <c r="A5" s="3" t="inlineStr">
        <is>
          <t>Liabilities:</t>
        </is>
      </c>
    </row>
    <row r="6">
      <c r="A6" s="4" t="inlineStr">
        <is>
          <t>Securities sold under agreements to repurchase</t>
        </is>
      </c>
      <c r="B6" s="6" t="n">
        <v>92093</v>
      </c>
      <c r="C6" s="6" t="n">
        <v>115372</v>
      </c>
    </row>
    <row r="7">
      <c r="A7" s="4" t="inlineStr">
        <is>
          <t>Carrying Value</t>
        </is>
      </c>
    </row>
    <row r="8">
      <c r="A8" s="3" t="inlineStr">
        <is>
          <t>Assets:</t>
        </is>
      </c>
    </row>
    <row r="9">
      <c r="A9" s="4" t="inlineStr">
        <is>
          <t>Cash and cash equivalents</t>
        </is>
      </c>
      <c r="B9" s="6" t="n">
        <v>668462</v>
      </c>
      <c r="C9" s="6" t="n">
        <v>201978</v>
      </c>
    </row>
    <row r="10">
      <c r="A10" s="4" t="inlineStr">
        <is>
          <t>Securities held-to-maturity</t>
        </is>
      </c>
      <c r="B10" s="6" t="n">
        <v>18007</v>
      </c>
      <c r="C10" s="6" t="n">
        <v>32188</v>
      </c>
    </row>
    <row r="11">
      <c r="A11" s="4" t="inlineStr">
        <is>
          <t>Loans (excluding impaired loans)</t>
        </is>
      </c>
      <c r="B11" s="6" t="n">
        <v>4003712</v>
      </c>
      <c r="C11" s="6" t="n">
        <v>3820483</v>
      </c>
    </row>
    <row r="12">
      <c r="A12" s="4" t="inlineStr">
        <is>
          <t>Restricted equity securities</t>
        </is>
      </c>
      <c r="B12" s="6" t="n">
        <v>16239</v>
      </c>
      <c r="C12" s="6" t="n">
        <v>23175</v>
      </c>
    </row>
    <row r="13">
      <c r="A13" s="4" t="inlineStr">
        <is>
          <t>Accrued interest receivable</t>
        </is>
      </c>
      <c r="B13" s="6" t="n">
        <v>14761</v>
      </c>
      <c r="C13" s="6" t="n">
        <v>15416</v>
      </c>
    </row>
    <row r="14">
      <c r="A14" s="3" t="inlineStr">
        <is>
          <t>Liabilities:</t>
        </is>
      </c>
    </row>
    <row r="15">
      <c r="A15" s="4" t="inlineStr">
        <is>
          <t>Deposits (excluding demand deposits)</t>
        </is>
      </c>
      <c r="B15" s="6" t="n">
        <v>3101123</v>
      </c>
      <c r="C15" s="6" t="n">
        <v>2934221</v>
      </c>
    </row>
    <row r="16">
      <c r="A16" s="4" t="inlineStr">
        <is>
          <t>Securities sold under agreements to repurchase</t>
        </is>
      </c>
      <c r="B16" s="6" t="n">
        <v>92093</v>
      </c>
      <c r="C16" s="6" t="n">
        <v>115372</v>
      </c>
    </row>
    <row r="17">
      <c r="A17" s="4" t="inlineStr">
        <is>
          <t>FHLB advances</t>
        </is>
      </c>
      <c r="B17" s="6" t="n">
        <v>40000</v>
      </c>
      <c r="C17" s="6" t="n">
        <v>70411</v>
      </c>
    </row>
    <row r="18">
      <c r="A18" s="4" t="inlineStr">
        <is>
          <t>Convertible notes payable, net</t>
        </is>
      </c>
      <c r="B18" s="6" t="n">
        <v>19442</v>
      </c>
      <c r="C18" s="6" t="n">
        <v>18696</v>
      </c>
    </row>
    <row r="19">
      <c r="A19" s="4" t="inlineStr">
        <is>
          <t>Subordinated debt, net</t>
        </is>
      </c>
      <c r="B19" s="6" t="n">
        <v>50016</v>
      </c>
      <c r="C19" s="6" t="n">
        <v>49666</v>
      </c>
    </row>
    <row r="20">
      <c r="A20" s="4" t="inlineStr">
        <is>
          <t>Accrued interest payable</t>
        </is>
      </c>
      <c r="B20" s="6" t="n">
        <v>2369</v>
      </c>
      <c r="C20" s="6" t="n">
        <v>2592</v>
      </c>
    </row>
    <row r="21">
      <c r="A21" s="4" t="inlineStr">
        <is>
          <t>Estimated Fair Value</t>
        </is>
      </c>
    </row>
    <row r="22">
      <c r="A22" s="3" t="inlineStr">
        <is>
          <t>Assets:</t>
        </is>
      </c>
    </row>
    <row r="23">
      <c r="A23" s="4" t="inlineStr">
        <is>
          <t>Cash and cash equivalents</t>
        </is>
      </c>
      <c r="B23" s="6" t="n">
        <v>668462</v>
      </c>
      <c r="C23" s="6" t="n">
        <v>201978</v>
      </c>
    </row>
    <row r="24">
      <c r="A24" s="4" t="inlineStr">
        <is>
          <t>Securities held-to-maturity</t>
        </is>
      </c>
      <c r="B24" s="6" t="n">
        <v>18599</v>
      </c>
      <c r="C24" s="6" t="n">
        <v>33328</v>
      </c>
    </row>
    <row r="25">
      <c r="A25" s="4" t="inlineStr">
        <is>
          <t>Loans (excluding impaired loans)</t>
        </is>
      </c>
      <c r="B25" s="6" t="n">
        <v>3949719</v>
      </c>
      <c r="C25" s="6" t="n">
        <v>3780649</v>
      </c>
    </row>
    <row r="26">
      <c r="A26" s="4" t="inlineStr">
        <is>
          <t>Restricted equity securities</t>
        </is>
      </c>
      <c r="B26" s="6" t="n">
        <v>16239</v>
      </c>
      <c r="C26" s="6" t="n">
        <v>23175</v>
      </c>
    </row>
    <row r="27">
      <c r="A27" s="4" t="inlineStr">
        <is>
          <t>Accrued interest receivable</t>
        </is>
      </c>
      <c r="B27" s="6" t="n">
        <v>14761</v>
      </c>
      <c r="C27" s="6" t="n">
        <v>15416</v>
      </c>
    </row>
    <row r="28">
      <c r="A28" s="3" t="inlineStr">
        <is>
          <t>Liabilities:</t>
        </is>
      </c>
    </row>
    <row r="29">
      <c r="A29" s="4" t="inlineStr">
        <is>
          <t>Deposits (excluding demand deposits)</t>
        </is>
      </c>
      <c r="B29" s="6" t="n">
        <v>3106464</v>
      </c>
      <c r="C29" s="6" t="n">
        <v>2947287</v>
      </c>
    </row>
    <row r="30">
      <c r="A30" s="4" t="inlineStr">
        <is>
          <t>Securities sold under agreements to repurchase</t>
        </is>
      </c>
      <c r="B30" s="6" t="n">
        <v>92093</v>
      </c>
      <c r="C30" s="6" t="n">
        <v>115372</v>
      </c>
    </row>
    <row r="31">
      <c r="A31" s="4" t="inlineStr">
        <is>
          <t>FHLB advances</t>
        </is>
      </c>
      <c r="B31" s="6" t="n">
        <v>41514</v>
      </c>
      <c r="C31" s="6" t="n">
        <v>72770</v>
      </c>
    </row>
    <row r="32">
      <c r="A32" s="4" t="inlineStr">
        <is>
          <t>Convertible notes payable, net</t>
        </is>
      </c>
      <c r="B32" s="6" t="n">
        <v>21564</v>
      </c>
      <c r="C32" s="6" t="n">
        <v>20804</v>
      </c>
    </row>
    <row r="33">
      <c r="A33" s="4" t="inlineStr">
        <is>
          <t>Subordinated debt, net</t>
        </is>
      </c>
      <c r="B33" s="6" t="n">
        <v>52264</v>
      </c>
      <c r="C33" s="6" t="n">
        <v>49750</v>
      </c>
    </row>
    <row r="34">
      <c r="A34" s="4" t="inlineStr">
        <is>
          <t>Accrued interest payable</t>
        </is>
      </c>
      <c r="B34" s="6" t="n">
        <v>2369</v>
      </c>
      <c r="C34" s="6" t="n">
        <v>2592</v>
      </c>
    </row>
    <row r="35">
      <c r="A35" s="4" t="inlineStr">
        <is>
          <t>Estimated Fair Value | Level 1</t>
        </is>
      </c>
    </row>
    <row r="36">
      <c r="A36" s="3" t="inlineStr">
        <is>
          <t>Assets:</t>
        </is>
      </c>
    </row>
    <row r="37">
      <c r="A37" s="4" t="inlineStr">
        <is>
          <t>Cash and cash equivalents</t>
        </is>
      </c>
      <c r="B37" s="6" t="n">
        <v>668462</v>
      </c>
      <c r="C37" s="6" t="n">
        <v>201978</v>
      </c>
    </row>
    <row r="38">
      <c r="A38" s="4" t="inlineStr">
        <is>
          <t>Securities held-to-maturity</t>
        </is>
      </c>
      <c r="B38" s="6" t="n">
        <v>0</v>
      </c>
      <c r="C38" s="6" t="n">
        <v>0</v>
      </c>
    </row>
    <row r="39">
      <c r="A39" s="4" t="inlineStr">
        <is>
          <t>Loans (excluding impaired loans)</t>
        </is>
      </c>
      <c r="B39" s="6" t="n">
        <v>0</v>
      </c>
      <c r="C39" s="6" t="n">
        <v>0</v>
      </c>
    </row>
    <row r="40">
      <c r="A40" s="4" t="inlineStr">
        <is>
          <t>Restricted equity securities</t>
        </is>
      </c>
      <c r="B40" s="6" t="n">
        <v>0</v>
      </c>
      <c r="C40" s="6" t="n">
        <v>0</v>
      </c>
    </row>
    <row r="41">
      <c r="A41" s="4" t="inlineStr">
        <is>
          <t>Accrued interest receivable</t>
        </is>
      </c>
      <c r="B41" s="6" t="n">
        <v>0</v>
      </c>
      <c r="C41" s="6" t="n">
        <v>0</v>
      </c>
    </row>
    <row r="42">
      <c r="A42" s="3" t="inlineStr">
        <is>
          <t>Liabilities:</t>
        </is>
      </c>
    </row>
    <row r="43">
      <c r="A43" s="4" t="inlineStr">
        <is>
          <t>Deposits (excluding demand deposits)</t>
        </is>
      </c>
      <c r="B43" s="6" t="n">
        <v>0</v>
      </c>
      <c r="C43" s="6" t="n">
        <v>0</v>
      </c>
    </row>
    <row r="44">
      <c r="A44" s="4" t="inlineStr">
        <is>
          <t>Securities sold under agreements to repurchase</t>
        </is>
      </c>
      <c r="B44" s="6" t="n">
        <v>0</v>
      </c>
      <c r="C44" s="6" t="n">
        <v>0</v>
      </c>
    </row>
    <row r="45">
      <c r="A45" s="4" t="inlineStr">
        <is>
          <t>FHLB advances</t>
        </is>
      </c>
      <c r="B45" s="6" t="n">
        <v>0</v>
      </c>
      <c r="C45" s="6" t="n">
        <v>0</v>
      </c>
    </row>
    <row r="46">
      <c r="A46" s="4" t="inlineStr">
        <is>
          <t>Convertible notes payable, net</t>
        </is>
      </c>
      <c r="B46" s="6" t="n">
        <v>0</v>
      </c>
      <c r="C46" s="6" t="n">
        <v>0</v>
      </c>
    </row>
    <row r="47">
      <c r="A47" s="4" t="inlineStr">
        <is>
          <t>Subordinated debt, net</t>
        </is>
      </c>
      <c r="B47" s="6" t="n">
        <v>0</v>
      </c>
      <c r="C47" s="6" t="n">
        <v>0</v>
      </c>
    </row>
    <row r="48">
      <c r="A48" s="4" t="inlineStr">
        <is>
          <t>Accrued interest payable</t>
        </is>
      </c>
      <c r="B48" s="6" t="n">
        <v>0</v>
      </c>
      <c r="C48" s="6" t="n">
        <v>0</v>
      </c>
    </row>
    <row r="49">
      <c r="A49" s="4" t="inlineStr">
        <is>
          <t>Estimated Fair Value | Level 2</t>
        </is>
      </c>
    </row>
    <row r="50">
      <c r="A50" s="3" t="inlineStr">
        <is>
          <t>Assets:</t>
        </is>
      </c>
    </row>
    <row r="51">
      <c r="A51" s="4" t="inlineStr">
        <is>
          <t>Cash and cash equivalents</t>
        </is>
      </c>
      <c r="B51" s="6" t="n">
        <v>0</v>
      </c>
      <c r="C51" s="6" t="n">
        <v>0</v>
      </c>
    </row>
    <row r="52">
      <c r="A52" s="4" t="inlineStr">
        <is>
          <t>Securities held-to-maturity</t>
        </is>
      </c>
      <c r="B52" s="6" t="n">
        <v>18599</v>
      </c>
      <c r="C52" s="6" t="n">
        <v>33328</v>
      </c>
    </row>
    <row r="53">
      <c r="A53" s="4" t="inlineStr">
        <is>
          <t>Loans (excluding impaired loans)</t>
        </is>
      </c>
      <c r="B53" s="6" t="n">
        <v>0</v>
      </c>
      <c r="C53" s="6" t="n">
        <v>0</v>
      </c>
    </row>
    <row r="54">
      <c r="A54" s="4" t="inlineStr">
        <is>
          <t>Restricted equity securities</t>
        </is>
      </c>
      <c r="B54" s="6" t="n">
        <v>16239</v>
      </c>
      <c r="C54" s="6" t="n">
        <v>23175</v>
      </c>
    </row>
    <row r="55">
      <c r="A55" s="4" t="inlineStr">
        <is>
          <t>Accrued interest receivable</t>
        </is>
      </c>
      <c r="B55" s="6" t="n">
        <v>1131</v>
      </c>
      <c r="C55" s="6" t="n">
        <v>986</v>
      </c>
    </row>
    <row r="56">
      <c r="A56" s="3" t="inlineStr">
        <is>
          <t>Liabilities:</t>
        </is>
      </c>
    </row>
    <row r="57">
      <c r="A57" s="4" t="inlineStr">
        <is>
          <t>Deposits (excluding demand deposits)</t>
        </is>
      </c>
      <c r="B57" s="6" t="n">
        <v>3106464</v>
      </c>
      <c r="C57" s="6" t="n">
        <v>2947287</v>
      </c>
    </row>
    <row r="58">
      <c r="A58" s="4" t="inlineStr">
        <is>
          <t>Securities sold under agreements to repurchase</t>
        </is>
      </c>
      <c r="B58" s="6" t="n">
        <v>92093</v>
      </c>
      <c r="C58" s="6" t="n">
        <v>115372</v>
      </c>
    </row>
    <row r="59">
      <c r="A59" s="4" t="inlineStr">
        <is>
          <t>FHLB advances</t>
        </is>
      </c>
      <c r="B59" s="6" t="n">
        <v>41514</v>
      </c>
      <c r="C59" s="6" t="n">
        <v>72770</v>
      </c>
    </row>
    <row r="60">
      <c r="A60" s="4" t="inlineStr">
        <is>
          <t>Convertible notes payable, net</t>
        </is>
      </c>
      <c r="B60" s="6" t="n">
        <v>21564</v>
      </c>
      <c r="C60" s="6" t="n">
        <v>20804</v>
      </c>
    </row>
    <row r="61">
      <c r="A61" s="4" t="inlineStr">
        <is>
          <t>Subordinated debt, net</t>
        </is>
      </c>
      <c r="B61" s="6" t="n">
        <v>52264</v>
      </c>
      <c r="C61" s="6" t="n">
        <v>49750</v>
      </c>
    </row>
    <row r="62">
      <c r="A62" s="4" t="inlineStr">
        <is>
          <t>Accrued interest payable</t>
        </is>
      </c>
      <c r="B62" s="6" t="n">
        <v>2369</v>
      </c>
      <c r="C62" s="6" t="n">
        <v>2592</v>
      </c>
    </row>
    <row r="63">
      <c r="A63" s="4" t="inlineStr">
        <is>
          <t>Estimated Fair Value | Level 3</t>
        </is>
      </c>
    </row>
    <row r="64">
      <c r="A64" s="3" t="inlineStr">
        <is>
          <t>Assets:</t>
        </is>
      </c>
    </row>
    <row r="65">
      <c r="A65" s="4" t="inlineStr">
        <is>
          <t>Cash and cash equivalents</t>
        </is>
      </c>
      <c r="B65" s="6" t="n">
        <v>0</v>
      </c>
      <c r="C65" s="6" t="n">
        <v>0</v>
      </c>
    </row>
    <row r="66">
      <c r="A66" s="4" t="inlineStr">
        <is>
          <t>Securities held-to-maturity</t>
        </is>
      </c>
      <c r="B66" s="6" t="n">
        <v>0</v>
      </c>
      <c r="C66" s="6" t="n">
        <v>0</v>
      </c>
    </row>
    <row r="67">
      <c r="A67" s="4" t="inlineStr">
        <is>
          <t>Loans (excluding impaired loans)</t>
        </is>
      </c>
      <c r="B67" s="6" t="n">
        <v>3949719</v>
      </c>
      <c r="C67" s="6" t="n">
        <v>3780649</v>
      </c>
    </row>
    <row r="68">
      <c r="A68" s="4" t="inlineStr">
        <is>
          <t>Restricted equity securities</t>
        </is>
      </c>
      <c r="B68" s="6" t="n">
        <v>0</v>
      </c>
      <c r="C68" s="6" t="n">
        <v>0</v>
      </c>
    </row>
    <row r="69">
      <c r="A69" s="4" t="inlineStr">
        <is>
          <t>Accrued interest receivable</t>
        </is>
      </c>
      <c r="B69" s="6" t="n">
        <v>13630</v>
      </c>
      <c r="C69" s="6" t="n">
        <v>14430</v>
      </c>
    </row>
    <row r="70">
      <c r="A70" s="3" t="inlineStr">
        <is>
          <t>Liabilities:</t>
        </is>
      </c>
    </row>
    <row r="71">
      <c r="A71" s="4" t="inlineStr">
        <is>
          <t>Deposits (excluding demand deposits)</t>
        </is>
      </c>
      <c r="B71" s="6" t="n">
        <v>0</v>
      </c>
      <c r="C71" s="6" t="n">
        <v>0</v>
      </c>
    </row>
    <row r="72">
      <c r="A72" s="4" t="inlineStr">
        <is>
          <t>Securities sold under agreements to repurchase</t>
        </is>
      </c>
      <c r="B72" s="6" t="n">
        <v>0</v>
      </c>
      <c r="C72" s="6" t="n">
        <v>0</v>
      </c>
    </row>
    <row r="73">
      <c r="A73" s="4" t="inlineStr">
        <is>
          <t>FHLB advances</t>
        </is>
      </c>
      <c r="B73" s="6" t="n">
        <v>0</v>
      </c>
      <c r="C73" s="6" t="n">
        <v>0</v>
      </c>
    </row>
    <row r="74">
      <c r="A74" s="4" t="inlineStr">
        <is>
          <t>Convertible notes payable, net</t>
        </is>
      </c>
      <c r="B74" s="6" t="n">
        <v>0</v>
      </c>
      <c r="C74" s="6" t="n">
        <v>0</v>
      </c>
    </row>
    <row r="75">
      <c r="A75" s="4" t="inlineStr">
        <is>
          <t>Subordinated debt, net</t>
        </is>
      </c>
      <c r="B75" s="6" t="n">
        <v>0</v>
      </c>
      <c r="C75" s="6" t="n">
        <v>0</v>
      </c>
    </row>
    <row r="76">
      <c r="A76" s="4" t="inlineStr">
        <is>
          <t>Accrued interest payable</t>
        </is>
      </c>
      <c r="B76" s="7" t="n">
        <v>0</v>
      </c>
      <c r="C76"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7" t="n">
        <v>668462</v>
      </c>
      <c r="C3" s="7" t="n">
        <v>201978</v>
      </c>
    </row>
    <row r="4">
      <c r="A4" s="4" t="inlineStr">
        <is>
          <t>Deferred tax assets</t>
        </is>
      </c>
      <c r="B4" s="6" t="n">
        <v>23030</v>
      </c>
      <c r="C4" s="6" t="n">
        <v>23763</v>
      </c>
    </row>
    <row r="5">
      <c r="A5" s="4" t="inlineStr">
        <is>
          <t>Prepaid expenses and other assets</t>
        </is>
      </c>
      <c r="B5" s="6" t="n">
        <v>58115</v>
      </c>
      <c r="C5" s="6" t="n">
        <v>52242</v>
      </c>
    </row>
    <row r="6">
      <c r="A6" s="4" t="inlineStr">
        <is>
          <t>Total assets</t>
        </is>
      </c>
      <c r="B6" s="6" t="n">
        <v>5666814</v>
      </c>
      <c r="C6" s="6" t="n">
        <v>4995457</v>
      </c>
      <c r="D6" s="7" t="n">
        <v>4185443</v>
      </c>
    </row>
    <row r="7">
      <c r="A7" s="3" t="inlineStr">
        <is>
          <t>Liabilities:</t>
        </is>
      </c>
    </row>
    <row r="8">
      <c r="A8" s="4" t="inlineStr">
        <is>
          <t>Convertible notes payable, net</t>
        </is>
      </c>
      <c r="B8" s="6" t="n">
        <v>19442</v>
      </c>
      <c r="C8" s="6" t="n">
        <v>18696</v>
      </c>
    </row>
    <row r="9">
      <c r="A9" s="4" t="inlineStr">
        <is>
          <t>Subordinated debt, net</t>
        </is>
      </c>
      <c r="B9" s="6" t="n">
        <v>50016</v>
      </c>
      <c r="C9" s="6" t="n">
        <v>49666</v>
      </c>
    </row>
    <row r="10">
      <c r="A10" s="4" t="inlineStr">
        <is>
          <t>Accrued expenses and other liabilities</t>
        </is>
      </c>
      <c r="B10" s="6" t="n">
        <v>83908</v>
      </c>
      <c r="C10" s="6" t="n">
        <v>99384</v>
      </c>
    </row>
    <row r="11">
      <c r="A11" s="4" t="inlineStr">
        <is>
          <t>Total liabilities</t>
        </is>
      </c>
      <c r="B11" s="6" t="n">
        <v>5142776</v>
      </c>
      <c r="C11" s="6" t="n">
        <v>4509670</v>
      </c>
    </row>
    <row r="12">
      <c r="A12" s="4" t="inlineStr">
        <is>
          <t>Total stockholders’ equity</t>
        </is>
      </c>
      <c r="B12" s="6" t="n">
        <v>524038</v>
      </c>
      <c r="C12" s="6" t="n">
        <v>485787</v>
      </c>
      <c r="D12" s="7" t="n">
        <v>430201</v>
      </c>
      <c r="E12" s="7" t="n">
        <v>430201</v>
      </c>
    </row>
    <row r="13">
      <c r="A13" s="4" t="inlineStr">
        <is>
          <t>Total liabilities and stockholders’ equity</t>
        </is>
      </c>
      <c r="B13" s="6" t="n">
        <v>5666814</v>
      </c>
      <c r="C13" s="6" t="n">
        <v>4995457</v>
      </c>
    </row>
    <row r="14">
      <c r="A14" s="4" t="inlineStr">
        <is>
          <t>Parent Company</t>
        </is>
      </c>
    </row>
    <row r="15">
      <c r="A15" s="3" t="inlineStr">
        <is>
          <t>Assets</t>
        </is>
      </c>
    </row>
    <row r="16">
      <c r="A16" s="4" t="inlineStr">
        <is>
          <t>Cash and cash equivalents</t>
        </is>
      </c>
      <c r="B16" s="6" t="n">
        <v>11141</v>
      </c>
      <c r="C16" s="6" t="n">
        <v>16948</v>
      </c>
    </row>
    <row r="17">
      <c r="A17" s="4" t="inlineStr">
        <is>
          <t>Deferred tax assets</t>
        </is>
      </c>
      <c r="B17" s="6" t="n">
        <v>12813</v>
      </c>
      <c r="C17" s="6" t="n">
        <v>11996</v>
      </c>
    </row>
    <row r="18">
      <c r="A18" s="4" t="inlineStr">
        <is>
          <t>Prepaid expenses and other assets</t>
        </is>
      </c>
      <c r="B18" s="6" t="n">
        <v>10621</v>
      </c>
      <c r="C18" s="6" t="n">
        <v>6870</v>
      </c>
    </row>
    <row r="19">
      <c r="A19" s="4" t="inlineStr">
        <is>
          <t>Investment in and advances to subsidiaries</t>
        </is>
      </c>
      <c r="B19" s="6" t="n">
        <v>571330</v>
      </c>
      <c r="C19" s="6" t="n">
        <v>527158</v>
      </c>
    </row>
    <row r="20">
      <c r="A20" s="4" t="inlineStr">
        <is>
          <t>Total assets</t>
        </is>
      </c>
      <c r="B20" s="6" t="n">
        <v>605905</v>
      </c>
      <c r="C20" s="6" t="n">
        <v>562972</v>
      </c>
    </row>
    <row r="21">
      <c r="A21" s="3" t="inlineStr">
        <is>
          <t>Liabilities:</t>
        </is>
      </c>
    </row>
    <row r="22">
      <c r="A22" s="4" t="inlineStr">
        <is>
          <t>Convertible notes payable, net</t>
        </is>
      </c>
      <c r="B22" s="6" t="n">
        <v>19442</v>
      </c>
      <c r="C22" s="6" t="n">
        <v>18696</v>
      </c>
    </row>
    <row r="23">
      <c r="A23" s="4" t="inlineStr">
        <is>
          <t>Subordinated debt, net</t>
        </is>
      </c>
      <c r="B23" s="6" t="n">
        <v>50016</v>
      </c>
      <c r="C23" s="6" t="n">
        <v>49666</v>
      </c>
    </row>
    <row r="24">
      <c r="A24" s="4" t="inlineStr">
        <is>
          <t>Accrued expenses and other liabilities</t>
        </is>
      </c>
      <c r="B24" s="6" t="n">
        <v>12409</v>
      </c>
      <c r="C24" s="6" t="n">
        <v>8823</v>
      </c>
    </row>
    <row r="25">
      <c r="A25" s="4" t="inlineStr">
        <is>
          <t>Total liabilities</t>
        </is>
      </c>
      <c r="B25" s="6" t="n">
        <v>81867</v>
      </c>
      <c r="C25" s="6" t="n">
        <v>77185</v>
      </c>
    </row>
    <row r="26">
      <c r="A26" s="4" t="inlineStr">
        <is>
          <t>Total stockholders’ equity</t>
        </is>
      </c>
      <c r="B26" s="6" t="n">
        <v>524038</v>
      </c>
      <c r="C26" s="6" t="n">
        <v>485787</v>
      </c>
    </row>
    <row r="27">
      <c r="A27" s="4" t="inlineStr">
        <is>
          <t>Total liabilities and stockholders’ equity</t>
        </is>
      </c>
      <c r="B27" s="7" t="n">
        <v>605905</v>
      </c>
      <c r="C27" s="7" t="n">
        <v>56297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Income and Comprehensive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Total interest income</t>
        </is>
      </c>
      <c r="B4" s="7" t="n">
        <v>169354</v>
      </c>
      <c r="C4" s="7" t="n">
        <v>156837</v>
      </c>
      <c r="D4" s="7" t="n">
        <v>155838</v>
      </c>
    </row>
    <row r="5">
      <c r="A5" s="3" t="inlineStr">
        <is>
          <t>Expense:</t>
        </is>
      </c>
    </row>
    <row r="6">
      <c r="A6" s="4" t="inlineStr">
        <is>
          <t>Interest expense</t>
        </is>
      </c>
      <c r="B6" s="6" t="n">
        <v>14121</v>
      </c>
      <c r="C6" s="6" t="n">
        <v>20884</v>
      </c>
      <c r="D6" s="6" t="n">
        <v>28616</v>
      </c>
    </row>
    <row r="7">
      <c r="A7" s="4" t="inlineStr">
        <is>
          <t>Salary and employee benefits</t>
        </is>
      </c>
      <c r="B7" s="6" t="n">
        <v>151926</v>
      </c>
      <c r="C7" s="6" t="n">
        <v>139980</v>
      </c>
      <c r="D7" s="6" t="n">
        <v>104699</v>
      </c>
    </row>
    <row r="8">
      <c r="A8" s="4" t="inlineStr">
        <is>
          <t>Occupancy and equipment</t>
        </is>
      </c>
      <c r="B8" s="6" t="n">
        <v>26565</v>
      </c>
      <c r="C8" s="6" t="n">
        <v>26716</v>
      </c>
      <c r="D8" s="6" t="n">
        <v>23439</v>
      </c>
    </row>
    <row r="9">
      <c r="A9" s="4" t="inlineStr">
        <is>
          <t>Merger related expenses</t>
        </is>
      </c>
      <c r="B9" s="6" t="n">
        <v>3085</v>
      </c>
      <c r="C9" s="6" t="n">
        <v>0</v>
      </c>
      <c r="D9" s="6" t="n">
        <v>0</v>
      </c>
    </row>
    <row r="10">
      <c r="A10" s="4" t="inlineStr">
        <is>
          <t>Other noninterest expenses, net</t>
        </is>
      </c>
      <c r="B10" s="6" t="n">
        <v>41642</v>
      </c>
      <c r="C10" s="6" t="n">
        <v>35892</v>
      </c>
      <c r="D10" s="6" t="n">
        <v>40166</v>
      </c>
    </row>
    <row r="11">
      <c r="A11" s="4" t="inlineStr">
        <is>
          <t>Total noninterest expense</t>
        </is>
      </c>
      <c r="B11" s="6" t="n">
        <v>224635</v>
      </c>
      <c r="C11" s="6" t="n">
        <v>204073</v>
      </c>
      <c r="D11" s="6" t="n">
        <v>170200</v>
      </c>
    </row>
    <row r="12">
      <c r="A12" s="4" t="inlineStr">
        <is>
          <t>Income before income taxes</t>
        </is>
      </c>
      <c r="B12" s="6" t="n">
        <v>51842</v>
      </c>
      <c r="C12" s="6" t="n">
        <v>57165</v>
      </c>
      <c r="D12" s="6" t="n">
        <v>21939</v>
      </c>
    </row>
    <row r="13">
      <c r="A13" s="4" t="inlineStr">
        <is>
          <t>Benefit from income taxes</t>
        </is>
      </c>
      <c r="B13" s="6" t="n">
        <v>8678</v>
      </c>
      <c r="C13" s="6" t="n">
        <v>9580</v>
      </c>
      <c r="D13" s="6" t="n">
        <v>1436</v>
      </c>
    </row>
    <row r="14">
      <c r="A14" s="4" t="inlineStr">
        <is>
          <t>Net income</t>
        </is>
      </c>
      <c r="B14" s="6" t="n">
        <v>43164</v>
      </c>
      <c r="C14" s="6" t="n">
        <v>47585</v>
      </c>
      <c r="D14" s="6" t="n">
        <v>20503</v>
      </c>
    </row>
    <row r="15">
      <c r="A15" s="4" t="inlineStr">
        <is>
          <t>Income tax effect on other comprehensive income</t>
        </is>
      </c>
      <c r="B15" s="6" t="n">
        <v>-2415</v>
      </c>
      <c r="C15" s="6" t="n">
        <v>2352</v>
      </c>
      <c r="D15" s="6" t="n">
        <v>4022</v>
      </c>
    </row>
    <row r="16">
      <c r="A16" s="4" t="inlineStr">
        <is>
          <t>Comprehensive income</t>
        </is>
      </c>
      <c r="B16" s="6" t="n">
        <v>35709</v>
      </c>
      <c r="C16" s="6" t="n">
        <v>54846</v>
      </c>
      <c r="D16" s="6" t="n">
        <v>32996</v>
      </c>
    </row>
    <row r="17">
      <c r="A17" s="4" t="inlineStr">
        <is>
          <t>Parent Company</t>
        </is>
      </c>
    </row>
    <row r="18">
      <c r="A18" s="3" t="inlineStr">
        <is>
          <t>Income:</t>
        </is>
      </c>
    </row>
    <row r="19">
      <c r="A19" s="4" t="inlineStr">
        <is>
          <t>Dividends received from subsidiary bank</t>
        </is>
      </c>
      <c r="B19" s="6" t="n">
        <v>0</v>
      </c>
      <c r="C19" s="6" t="n">
        <v>0</v>
      </c>
      <c r="D19" s="6" t="n">
        <v>32000</v>
      </c>
    </row>
    <row r="20">
      <c r="A20" s="4" t="inlineStr">
        <is>
          <t>Interest income, $44, $65 and $87 from subsidiaries, respectively</t>
        </is>
      </c>
      <c r="B20" s="6" t="n">
        <v>56</v>
      </c>
      <c r="C20" s="6" t="n">
        <v>80</v>
      </c>
      <c r="D20" s="6" t="n">
        <v>110</v>
      </c>
    </row>
    <row r="21">
      <c r="A21" s="4" t="inlineStr">
        <is>
          <t>Total interest income</t>
        </is>
      </c>
      <c r="B21" s="6" t="n">
        <v>56</v>
      </c>
      <c r="C21" s="6" t="n">
        <v>80</v>
      </c>
      <c r="D21" s="6" t="n">
        <v>32110</v>
      </c>
    </row>
    <row r="22">
      <c r="A22" s="3" t="inlineStr">
        <is>
          <t>Expense:</t>
        </is>
      </c>
    </row>
    <row r="23">
      <c r="A23" s="4" t="inlineStr">
        <is>
          <t>Interest expense</t>
        </is>
      </c>
      <c r="B23" s="6" t="n">
        <v>4609</v>
      </c>
      <c r="C23" s="6" t="n">
        <v>3592</v>
      </c>
      <c r="D23" s="6" t="n">
        <v>2591</v>
      </c>
    </row>
    <row r="24">
      <c r="A24" s="4" t="inlineStr">
        <is>
          <t>Salary and employee benefits</t>
        </is>
      </c>
      <c r="B24" s="6" t="n">
        <v>1305</v>
      </c>
      <c r="C24" s="6" t="n">
        <v>1046</v>
      </c>
      <c r="D24" s="6" t="n">
        <v>848</v>
      </c>
    </row>
    <row r="25">
      <c r="A25" s="4" t="inlineStr">
        <is>
          <t>Occupancy and equipment</t>
        </is>
      </c>
      <c r="B25" s="6" t="n">
        <v>2</v>
      </c>
      <c r="C25" s="6" t="n">
        <v>4</v>
      </c>
      <c r="D25" s="6" t="n">
        <v>5</v>
      </c>
    </row>
    <row r="26">
      <c r="A26" s="4" t="inlineStr">
        <is>
          <t>Merger related expenses</t>
        </is>
      </c>
      <c r="B26" s="6" t="n">
        <v>1663</v>
      </c>
      <c r="C26" s="6" t="n">
        <v>0</v>
      </c>
      <c r="D26" s="6" t="n">
        <v>0</v>
      </c>
    </row>
    <row r="27">
      <c r="A27" s="4" t="inlineStr">
        <is>
          <t>Other noninterest expenses, net</t>
        </is>
      </c>
      <c r="B27" s="6" t="n">
        <v>778</v>
      </c>
      <c r="C27" s="6" t="n">
        <v>57</v>
      </c>
      <c r="D27" s="6" t="n">
        <v>2512</v>
      </c>
    </row>
    <row r="28">
      <c r="A28" s="4" t="inlineStr">
        <is>
          <t>Total noninterest expense</t>
        </is>
      </c>
      <c r="B28" s="6" t="n">
        <v>8357</v>
      </c>
      <c r="C28" s="6" t="n">
        <v>4699</v>
      </c>
      <c r="D28" s="6" t="n">
        <v>5956</v>
      </c>
    </row>
    <row r="29">
      <c r="A29" s="4" t="inlineStr">
        <is>
          <t>Loss before income taxes and undistributed earnings from subsidiaries</t>
        </is>
      </c>
      <c r="B29" s="6" t="n">
        <v>-8301</v>
      </c>
      <c r="C29" s="6" t="n">
        <v>-4619</v>
      </c>
      <c r="D29" s="6" t="n">
        <v>26154</v>
      </c>
    </row>
    <row r="30">
      <c r="A30" s="4" t="inlineStr">
        <is>
          <t>Equity in undistributed earnings from subsidiaries</t>
        </is>
      </c>
      <c r="B30" s="6" t="n">
        <v>49729</v>
      </c>
      <c r="C30" s="6" t="n">
        <v>50996</v>
      </c>
      <c r="D30" s="6" t="n">
        <v>-7163</v>
      </c>
    </row>
    <row r="31">
      <c r="A31" s="4" t="inlineStr">
        <is>
          <t>Income before income taxes</t>
        </is>
      </c>
      <c r="B31" s="6" t="n">
        <v>41428</v>
      </c>
      <c r="C31" s="6" t="n">
        <v>46377</v>
      </c>
      <c r="D31" s="6" t="n">
        <v>18991</v>
      </c>
    </row>
    <row r="32">
      <c r="A32" s="4" t="inlineStr">
        <is>
          <t>Benefit from income taxes</t>
        </is>
      </c>
      <c r="B32" s="6" t="n">
        <v>-1736</v>
      </c>
      <c r="C32" s="6" t="n">
        <v>-1208</v>
      </c>
      <c r="D32" s="6" t="n">
        <v>-1512</v>
      </c>
    </row>
    <row r="33">
      <c r="A33" s="4" t="inlineStr">
        <is>
          <t>Net income</t>
        </is>
      </c>
      <c r="B33" s="6" t="n">
        <v>43164</v>
      </c>
      <c r="C33" s="6" t="n">
        <v>47585</v>
      </c>
      <c r="D33" s="6" t="n">
        <v>20503</v>
      </c>
    </row>
    <row r="34">
      <c r="A34" s="4" t="inlineStr">
        <is>
          <t>Income tax effect on other comprehensive income</t>
        </is>
      </c>
      <c r="B34" s="6" t="n">
        <v>-7455</v>
      </c>
      <c r="C34" s="6" t="n">
        <v>7261</v>
      </c>
      <c r="D34" s="6" t="n">
        <v>12493</v>
      </c>
    </row>
    <row r="35">
      <c r="A35" s="4" t="inlineStr">
        <is>
          <t>Comprehensive income</t>
        </is>
      </c>
      <c r="B35" s="6" t="n">
        <v>35709</v>
      </c>
      <c r="C35" s="6" t="n">
        <v>54846</v>
      </c>
      <c r="D35" s="6" t="n">
        <v>32996</v>
      </c>
    </row>
    <row r="36">
      <c r="A36" s="4" t="inlineStr">
        <is>
          <t>Interest income from subsidiaries</t>
        </is>
      </c>
      <c r="B36" s="7" t="n">
        <v>44</v>
      </c>
      <c r="C36" s="7" t="n">
        <v>65</v>
      </c>
      <c r="D36" s="7" t="n">
        <v>8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3164</v>
      </c>
      <c r="C4" s="7" t="n">
        <v>47585</v>
      </c>
      <c r="D4" s="7" t="n">
        <v>20503</v>
      </c>
    </row>
    <row r="5">
      <c r="A5" s="3" t="inlineStr">
        <is>
          <t>Changes in operating assets and liabilities:</t>
        </is>
      </c>
    </row>
    <row r="6">
      <c r="A6" s="4" t="inlineStr">
        <is>
          <t>Net cash provided by (used in) operating activities</t>
        </is>
      </c>
      <c r="B6" s="6" t="n">
        <v>113109</v>
      </c>
      <c r="C6" s="6" t="n">
        <v>-547</v>
      </c>
      <c r="D6" s="6" t="n">
        <v>3897</v>
      </c>
    </row>
    <row r="7">
      <c r="A7" s="3" t="inlineStr">
        <is>
          <t>Cash flows from investing activities:</t>
        </is>
      </c>
    </row>
    <row r="8">
      <c r="A8" s="4" t="inlineStr">
        <is>
          <t>Net cash provided by (used in) investing activities</t>
        </is>
      </c>
      <c r="B8" s="6" t="n">
        <v>-293924</v>
      </c>
      <c r="C8" s="6" t="n">
        <v>-662908</v>
      </c>
      <c r="D8" s="6" t="n">
        <v>-217147</v>
      </c>
    </row>
    <row r="9">
      <c r="A9" s="3" t="inlineStr">
        <is>
          <t>Cash flows from financing activities:</t>
        </is>
      </c>
    </row>
    <row r="10">
      <c r="A10" s="4" t="inlineStr">
        <is>
          <t>Proceeds from other borrowings</t>
        </is>
      </c>
      <c r="B10" s="6" t="n">
        <v>0</v>
      </c>
      <c r="C10" s="6" t="n">
        <v>1159000</v>
      </c>
      <c r="D10" s="6" t="n">
        <v>6000</v>
      </c>
    </row>
    <row r="11">
      <c r="A11" s="4" t="inlineStr">
        <is>
          <t>Repayments of other borrowings</t>
        </is>
      </c>
      <c r="B11" s="6" t="n">
        <v>0</v>
      </c>
      <c r="C11" s="6" t="n">
        <v>-1180581</v>
      </c>
      <c r="D11" s="6" t="n">
        <v>-11000</v>
      </c>
    </row>
    <row r="12">
      <c r="A12" s="4" t="inlineStr">
        <is>
          <t>Proceeds from Subordinated debt</t>
        </is>
      </c>
      <c r="B12" s="6" t="n">
        <v>0</v>
      </c>
      <c r="C12" s="6" t="n">
        <v>39067</v>
      </c>
      <c r="D12" s="6" t="n">
        <v>0</v>
      </c>
    </row>
    <row r="13">
      <c r="A13" s="4" t="inlineStr">
        <is>
          <t>Proceeds from issuance of common stock, net of issuance costs</t>
        </is>
      </c>
      <c r="B13" s="6" t="n">
        <v>-456</v>
      </c>
      <c r="C13" s="6" t="n">
        <v>0</v>
      </c>
      <c r="D13" s="6" t="n">
        <v>1268</v>
      </c>
    </row>
    <row r="14">
      <c r="A14" s="4" t="inlineStr">
        <is>
          <t>Issuance of treasury stock</t>
        </is>
      </c>
      <c r="B14" s="6" t="n">
        <v>0</v>
      </c>
      <c r="C14" s="6" t="n">
        <v>31</v>
      </c>
      <c r="D14" s="6" t="n">
        <v>-358</v>
      </c>
    </row>
    <row r="15">
      <c r="A15" s="4" t="inlineStr">
        <is>
          <t>Purchase of treasury stock</t>
        </is>
      </c>
      <c r="B15" s="6" t="n">
        <v>0</v>
      </c>
      <c r="C15" s="6" t="n">
        <v>-1564</v>
      </c>
      <c r="D15" s="6" t="n">
        <v>-36706</v>
      </c>
    </row>
    <row r="16">
      <c r="A16" s="4" t="inlineStr">
        <is>
          <t>Net cash provided by (used in) financing activities</t>
        </is>
      </c>
      <c r="B16" s="6" t="n">
        <v>647299</v>
      </c>
      <c r="C16" s="6" t="n">
        <v>720902</v>
      </c>
      <c r="D16" s="6" t="n">
        <v>257207</v>
      </c>
    </row>
    <row r="17">
      <c r="A17" s="4" t="inlineStr">
        <is>
          <t>Net increase in cash and cash equivalents</t>
        </is>
      </c>
      <c r="B17" s="6" t="n">
        <v>466484</v>
      </c>
      <c r="C17" s="6" t="n">
        <v>57447</v>
      </c>
      <c r="D17" s="6" t="n">
        <v>43957</v>
      </c>
    </row>
    <row r="18">
      <c r="A18" s="4" t="inlineStr">
        <is>
          <t>Cash and cash equivalents, beginning of year</t>
        </is>
      </c>
      <c r="B18" s="6" t="n">
        <v>201978</v>
      </c>
      <c r="C18" s="6" t="n">
        <v>144531</v>
      </c>
      <c r="D18" s="6" t="n">
        <v>100574</v>
      </c>
    </row>
    <row r="19">
      <c r="A19" s="4" t="inlineStr">
        <is>
          <t>Cash and cash equivalents, end of year</t>
        </is>
      </c>
      <c r="B19" s="6" t="n">
        <v>668462</v>
      </c>
      <c r="C19" s="6" t="n">
        <v>201978</v>
      </c>
      <c r="D19" s="6" t="n">
        <v>144531</v>
      </c>
    </row>
    <row r="20">
      <c r="A20" s="4" t="inlineStr">
        <is>
          <t>Parent Company</t>
        </is>
      </c>
    </row>
    <row r="21">
      <c r="A21" s="3" t="inlineStr">
        <is>
          <t>Cash flows from operating activities:</t>
        </is>
      </c>
    </row>
    <row r="22">
      <c r="A22" s="4" t="inlineStr">
        <is>
          <t>Net income</t>
        </is>
      </c>
      <c r="B22" s="6" t="n">
        <v>43164</v>
      </c>
      <c r="C22" s="6" t="n">
        <v>47585</v>
      </c>
      <c r="D22" s="6" t="n">
        <v>20503</v>
      </c>
    </row>
    <row r="23">
      <c r="A23" s="3" t="inlineStr">
        <is>
          <t>Adjustments to reconcile income to net cash (used in) provided by operating activities:</t>
        </is>
      </c>
    </row>
    <row r="24">
      <c r="A24" s="4" t="inlineStr">
        <is>
          <t>Amortization and accretion</t>
        </is>
      </c>
      <c r="B24" s="6" t="n">
        <v>1095</v>
      </c>
      <c r="C24" s="6" t="n">
        <v>1055</v>
      </c>
      <c r="D24" s="6" t="n">
        <v>1023</v>
      </c>
    </row>
    <row r="25">
      <c r="A25" s="4" t="inlineStr">
        <is>
          <t>(Equity) deficit in undistributed income of subsidiaries</t>
        </is>
      </c>
      <c r="B25" s="6" t="n">
        <v>-49729</v>
      </c>
      <c r="C25" s="6" t="n">
        <v>-50996</v>
      </c>
      <c r="D25" s="6" t="n">
        <v>7163</v>
      </c>
    </row>
    <row r="26">
      <c r="A26" s="3" t="inlineStr">
        <is>
          <t>Changes in operating assets and liabilities:</t>
        </is>
      </c>
    </row>
    <row r="27">
      <c r="A27" s="4" t="inlineStr">
        <is>
          <t>Other assets</t>
        </is>
      </c>
      <c r="B27" s="6" t="n">
        <v>-4250</v>
      </c>
      <c r="C27" s="6" t="n">
        <v>-2761</v>
      </c>
      <c r="D27" s="6" t="n">
        <v>-1639</v>
      </c>
    </row>
    <row r="28">
      <c r="A28" s="4" t="inlineStr">
        <is>
          <t>Other liabilities</t>
        </is>
      </c>
      <c r="B28" s="6" t="n">
        <v>3479</v>
      </c>
      <c r="C28" s="6" t="n">
        <v>3866</v>
      </c>
      <c r="D28" s="6" t="n">
        <v>2684</v>
      </c>
    </row>
    <row r="29">
      <c r="A29" s="4" t="inlineStr">
        <is>
          <t>Net cash provided by (used in) operating activities</t>
        </is>
      </c>
      <c r="B29" s="6" t="n">
        <v>-6241</v>
      </c>
      <c r="C29" s="6" t="n">
        <v>-1251</v>
      </c>
      <c r="D29" s="6" t="n">
        <v>29734</v>
      </c>
    </row>
    <row r="30">
      <c r="A30" s="3" t="inlineStr">
        <is>
          <t>Cash flows from investing activities:</t>
        </is>
      </c>
    </row>
    <row r="31">
      <c r="A31" s="4" t="inlineStr">
        <is>
          <t>Payments for investments in and advances to subsidiaries</t>
        </is>
      </c>
      <c r="B31" s="6" t="n">
        <v>500</v>
      </c>
      <c r="C31" s="6" t="n">
        <v>225</v>
      </c>
      <c r="D31" s="6" t="n">
        <v>340</v>
      </c>
    </row>
    <row r="32">
      <c r="A32" s="4" t="inlineStr">
        <is>
          <t>Contributions to subsidiaries</t>
        </is>
      </c>
      <c r="B32" s="6" t="n">
        <v>0</v>
      </c>
      <c r="C32" s="6" t="n">
        <v>-17000</v>
      </c>
      <c r="D32" s="6" t="n">
        <v>0</v>
      </c>
    </row>
    <row r="33">
      <c r="A33" s="4" t="inlineStr">
        <is>
          <t>Net cash provided by (used in) investing activities</t>
        </is>
      </c>
      <c r="B33" s="6" t="n">
        <v>500</v>
      </c>
      <c r="C33" s="6" t="n">
        <v>-16775</v>
      </c>
      <c r="D33" s="6" t="n">
        <v>340</v>
      </c>
    </row>
    <row r="34">
      <c r="A34" s="3" t="inlineStr">
        <is>
          <t>Cash flows from financing activities:</t>
        </is>
      </c>
    </row>
    <row r="35">
      <c r="A35" s="4" t="inlineStr">
        <is>
          <t>Proceeds from other borrowings</t>
        </is>
      </c>
      <c r="B35" s="6" t="n">
        <v>0</v>
      </c>
      <c r="C35" s="6" t="n">
        <v>0</v>
      </c>
      <c r="D35" s="6" t="n">
        <v>6000</v>
      </c>
    </row>
    <row r="36">
      <c r="A36" s="4" t="inlineStr">
        <is>
          <t>Repayments of other borrowings</t>
        </is>
      </c>
      <c r="B36" s="6" t="n">
        <v>0</v>
      </c>
      <c r="C36" s="6" t="n">
        <v>-6000</v>
      </c>
      <c r="D36" s="6" t="n">
        <v>-11000</v>
      </c>
    </row>
    <row r="37">
      <c r="A37" s="4" t="inlineStr">
        <is>
          <t>Proceeds from Subordinated debt</t>
        </is>
      </c>
      <c r="B37" s="6" t="n">
        <v>0</v>
      </c>
      <c r="C37" s="6" t="n">
        <v>39067</v>
      </c>
      <c r="D37" s="6" t="n">
        <v>0</v>
      </c>
    </row>
    <row r="38">
      <c r="A38" s="4" t="inlineStr">
        <is>
          <t>Proceeds from issuance of common stock, net of issuance costs</t>
        </is>
      </c>
      <c r="B38" s="6" t="n">
        <v>-66</v>
      </c>
      <c r="C38" s="6" t="n">
        <v>0</v>
      </c>
      <c r="D38" s="6" t="n">
        <v>1268</v>
      </c>
    </row>
    <row r="39">
      <c r="A39" s="4" t="inlineStr">
        <is>
          <t>Issuance of treasury stock</t>
        </is>
      </c>
      <c r="B39" s="6" t="n">
        <v>0</v>
      </c>
      <c r="C39" s="6" t="n">
        <v>31</v>
      </c>
      <c r="D39" s="6" t="n">
        <v>-358</v>
      </c>
    </row>
    <row r="40">
      <c r="A40" s="4" t="inlineStr">
        <is>
          <t>Purchase of treasury stock</t>
        </is>
      </c>
      <c r="B40" s="6" t="n">
        <v>0</v>
      </c>
      <c r="C40" s="6" t="n">
        <v>-1564</v>
      </c>
      <c r="D40" s="6" t="n">
        <v>-36706</v>
      </c>
    </row>
    <row r="41">
      <c r="A41" s="4" t="inlineStr">
        <is>
          <t>Net cash provided by (used in) financing activities</t>
        </is>
      </c>
      <c r="B41" s="6" t="n">
        <v>-66</v>
      </c>
      <c r="C41" s="6" t="n">
        <v>31472</v>
      </c>
      <c r="D41" s="6" t="n">
        <v>-40080</v>
      </c>
    </row>
    <row r="42">
      <c r="A42" s="4" t="inlineStr">
        <is>
          <t>Net increase in cash and cash equivalents</t>
        </is>
      </c>
      <c r="B42" s="6" t="n">
        <v>-5807</v>
      </c>
      <c r="C42" s="6" t="n">
        <v>13446</v>
      </c>
      <c r="D42" s="6" t="n">
        <v>-10006</v>
      </c>
    </row>
    <row r="43">
      <c r="A43" s="4" t="inlineStr">
        <is>
          <t>Cash and cash equivalents, beginning of year</t>
        </is>
      </c>
      <c r="B43" s="6" t="n">
        <v>16948</v>
      </c>
      <c r="C43" s="6" t="n">
        <v>3502</v>
      </c>
      <c r="D43" s="6" t="n">
        <v>13508</v>
      </c>
    </row>
    <row r="44">
      <c r="A44" s="4" t="inlineStr">
        <is>
          <t>Cash and cash equivalents, end of year</t>
        </is>
      </c>
      <c r="B44" s="7" t="n">
        <v>11141</v>
      </c>
      <c r="C44" s="7" t="n">
        <v>16948</v>
      </c>
      <c r="D44" s="7" t="n">
        <v>350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terest income (expense)</t>
        </is>
      </c>
      <c r="B4" s="7" t="n">
        <v>155233</v>
      </c>
      <c r="C4" s="7" t="n">
        <v>135953</v>
      </c>
      <c r="D4" s="7" t="n">
        <v>127222</v>
      </c>
    </row>
    <row r="5">
      <c r="A5" s="4" t="inlineStr">
        <is>
          <t>Provision for (benefit from) loan losses</t>
        </is>
      </c>
      <c r="B5" s="6" t="n">
        <v>3000</v>
      </c>
      <c r="C5" s="6" t="n">
        <v>23100</v>
      </c>
      <c r="D5" s="6" t="n">
        <v>6050</v>
      </c>
    </row>
    <row r="6">
      <c r="A6" s="3" t="inlineStr">
        <is>
          <t>Noninterest income:</t>
        </is>
      </c>
    </row>
    <row r="7">
      <c r="A7" s="4" t="inlineStr">
        <is>
          <t>Service charges on deposit accounts</t>
        </is>
      </c>
      <c r="B7" s="6" t="n">
        <v>12504</v>
      </c>
      <c r="C7" s="6" t="n">
        <v>9630</v>
      </c>
      <c r="D7" s="6" t="n">
        <v>11104</v>
      </c>
    </row>
    <row r="8">
      <c r="A8" s="4" t="inlineStr">
        <is>
          <t>Credit and debit card fees</t>
        </is>
      </c>
      <c r="B8" s="6" t="n">
        <v>9596</v>
      </c>
      <c r="C8" s="6" t="n">
        <v>7994</v>
      </c>
      <c r="D8" s="6" t="n">
        <v>7785</v>
      </c>
    </row>
    <row r="9">
      <c r="A9" s="4" t="inlineStr">
        <is>
          <t>Trust and investment advisory fees</t>
        </is>
      </c>
      <c r="B9" s="6" t="n">
        <v>7795</v>
      </c>
      <c r="C9" s="6" t="n">
        <v>5201</v>
      </c>
      <c r="D9" s="6" t="n">
        <v>3768</v>
      </c>
    </row>
    <row r="10">
      <c r="A10" s="4" t="inlineStr">
        <is>
          <t>(Loss) income from mortgage banking services, net</t>
        </is>
      </c>
      <c r="B10" s="6" t="n">
        <v>86410</v>
      </c>
      <c r="C10" s="6" t="n">
        <v>122174</v>
      </c>
      <c r="D10" s="6" t="n">
        <v>42992</v>
      </c>
    </row>
    <row r="11">
      <c r="A11" s="4" t="inlineStr">
        <is>
          <t>Other noninterest income</t>
        </is>
      </c>
      <c r="B11" s="6" t="n">
        <v>7939</v>
      </c>
      <c r="C11" s="6" t="n">
        <v>3386</v>
      </c>
      <c r="D11" s="6" t="n">
        <v>5318</v>
      </c>
    </row>
    <row r="12">
      <c r="A12" s="4" t="inlineStr">
        <is>
          <t>Total noninterest income</t>
        </is>
      </c>
      <c r="B12" s="6" t="n">
        <v>124244</v>
      </c>
      <c r="C12" s="6" t="n">
        <v>148385</v>
      </c>
      <c r="D12" s="6" t="n">
        <v>70967</v>
      </c>
    </row>
    <row r="13">
      <c r="A13" s="3" t="inlineStr">
        <is>
          <t>Noninterest expense:</t>
        </is>
      </c>
    </row>
    <row r="14">
      <c r="A14" s="4" t="inlineStr">
        <is>
          <t>Salary and employee benefits</t>
        </is>
      </c>
      <c r="B14" s="6" t="n">
        <v>151926</v>
      </c>
      <c r="C14" s="6" t="n">
        <v>139980</v>
      </c>
      <c r="D14" s="6" t="n">
        <v>104699</v>
      </c>
    </row>
    <row r="15">
      <c r="A15" s="4" t="inlineStr">
        <is>
          <t>Occupancy and equipment</t>
        </is>
      </c>
      <c r="B15" s="6" t="n">
        <v>26565</v>
      </c>
      <c r="C15" s="6" t="n">
        <v>26716</v>
      </c>
      <c r="D15" s="6" t="n">
        <v>23439</v>
      </c>
    </row>
    <row r="16">
      <c r="A16" s="4" t="inlineStr">
        <is>
          <t>Other noninterest expenses</t>
        </is>
      </c>
      <c r="B16" s="6" t="n">
        <v>46144</v>
      </c>
      <c r="C16" s="6" t="n">
        <v>37377</v>
      </c>
      <c r="D16" s="6" t="n">
        <v>42062</v>
      </c>
    </row>
    <row r="17">
      <c r="A17" s="4" t="inlineStr">
        <is>
          <t>Total noninterest expense</t>
        </is>
      </c>
      <c r="B17" s="6" t="n">
        <v>224635</v>
      </c>
      <c r="C17" s="6" t="n">
        <v>204073</v>
      </c>
      <c r="D17" s="6" t="n">
        <v>170200</v>
      </c>
    </row>
    <row r="18">
      <c r="A18" s="4" t="inlineStr">
        <is>
          <t>Income before income taxes</t>
        </is>
      </c>
      <c r="B18" s="6" t="n">
        <v>51842</v>
      </c>
      <c r="C18" s="6" t="n">
        <v>57165</v>
      </c>
      <c r="D18" s="6" t="n">
        <v>21939</v>
      </c>
    </row>
    <row r="19">
      <c r="A19" s="3" t="inlineStr">
        <is>
          <t>Other Information</t>
        </is>
      </c>
    </row>
    <row r="20">
      <c r="A20" s="4" t="inlineStr">
        <is>
          <t>Depreciation expense</t>
        </is>
      </c>
      <c r="B20" s="6" t="n">
        <v>6118</v>
      </c>
      <c r="C20" s="6" t="n">
        <v>6004</v>
      </c>
      <c r="D20" s="6" t="n">
        <v>5356</v>
      </c>
    </row>
    <row r="21">
      <c r="A21" s="4" t="inlineStr">
        <is>
          <t>Identifiable assets</t>
        </is>
      </c>
      <c r="B21" s="6" t="n">
        <v>5666814</v>
      </c>
      <c r="C21" s="6" t="n">
        <v>4995457</v>
      </c>
      <c r="D21" s="6" t="n">
        <v>4185443</v>
      </c>
    </row>
    <row r="22">
      <c r="A22" s="4" t="inlineStr">
        <is>
          <t>Operating Segments | Banking</t>
        </is>
      </c>
    </row>
    <row r="23">
      <c r="A23" s="3" t="inlineStr">
        <is>
          <t>Segment Reporting Information [Line Items]</t>
        </is>
      </c>
    </row>
    <row r="24">
      <c r="A24" s="4" t="inlineStr">
        <is>
          <t>Net interest income (expense)</t>
        </is>
      </c>
      <c r="B24" s="6" t="n">
        <v>152515</v>
      </c>
      <c r="C24" s="6" t="n">
        <v>132130</v>
      </c>
      <c r="D24" s="6" t="n">
        <v>124246</v>
      </c>
    </row>
    <row r="25">
      <c r="A25" s="4" t="inlineStr">
        <is>
          <t>Provision for (benefit from) loan losses</t>
        </is>
      </c>
      <c r="B25" s="6" t="n">
        <v>3235</v>
      </c>
      <c r="C25" s="6" t="n">
        <v>23329</v>
      </c>
      <c r="D25" s="6" t="n">
        <v>4895</v>
      </c>
    </row>
    <row r="26">
      <c r="A26" s="3" t="inlineStr">
        <is>
          <t>Noninterest income:</t>
        </is>
      </c>
    </row>
    <row r="27">
      <c r="A27" s="4" t="inlineStr">
        <is>
          <t>Service charges on deposit accounts</t>
        </is>
      </c>
      <c r="B27" s="6" t="n">
        <v>12504</v>
      </c>
      <c r="C27" s="6" t="n">
        <v>9630</v>
      </c>
      <c r="D27" s="6" t="n">
        <v>11104</v>
      </c>
    </row>
    <row r="28">
      <c r="A28" s="4" t="inlineStr">
        <is>
          <t>Credit and debit card fees</t>
        </is>
      </c>
      <c r="B28" s="6" t="n">
        <v>9596</v>
      </c>
      <c r="C28" s="6" t="n">
        <v>7994</v>
      </c>
      <c r="D28" s="6" t="n">
        <v>7785</v>
      </c>
    </row>
    <row r="29">
      <c r="A29" s="4" t="inlineStr">
        <is>
          <t>Trust and investment advisory fees</t>
        </is>
      </c>
      <c r="B29" s="6" t="n">
        <v>7795</v>
      </c>
      <c r="C29" s="6" t="n">
        <v>5201</v>
      </c>
      <c r="D29" s="6" t="n">
        <v>3768</v>
      </c>
    </row>
    <row r="30">
      <c r="A30" s="4" t="inlineStr">
        <is>
          <t>(Loss) income from mortgage banking services, net</t>
        </is>
      </c>
      <c r="B30" s="6" t="n">
        <v>-2409</v>
      </c>
      <c r="C30" s="6" t="n">
        <v>-2123</v>
      </c>
      <c r="D30" s="6" t="n">
        <v>-1805</v>
      </c>
    </row>
    <row r="31">
      <c r="A31" s="4" t="inlineStr">
        <is>
          <t>Other noninterest income</t>
        </is>
      </c>
      <c r="B31" s="6" t="n">
        <v>7946</v>
      </c>
      <c r="C31" s="6" t="n">
        <v>3407</v>
      </c>
      <c r="D31" s="6" t="n">
        <v>5394</v>
      </c>
    </row>
    <row r="32">
      <c r="A32" s="4" t="inlineStr">
        <is>
          <t>Total noninterest income</t>
        </is>
      </c>
      <c r="B32" s="6" t="n">
        <v>35432</v>
      </c>
      <c r="C32" s="6" t="n">
        <v>24109</v>
      </c>
      <c r="D32" s="6" t="n">
        <v>26246</v>
      </c>
    </row>
    <row r="33">
      <c r="A33" s="3" t="inlineStr">
        <is>
          <t>Noninterest expense:</t>
        </is>
      </c>
    </row>
    <row r="34">
      <c r="A34" s="4" t="inlineStr">
        <is>
          <t>Salary and employee benefits</t>
        </is>
      </c>
      <c r="B34" s="6" t="n">
        <v>95064</v>
      </c>
      <c r="C34" s="6" t="n">
        <v>86306</v>
      </c>
      <c r="D34" s="6" t="n">
        <v>72153</v>
      </c>
    </row>
    <row r="35">
      <c r="A35" s="4" t="inlineStr">
        <is>
          <t>Occupancy and equipment</t>
        </is>
      </c>
      <c r="B35" s="6" t="n">
        <v>23495</v>
      </c>
      <c r="C35" s="6" t="n">
        <v>23428</v>
      </c>
      <c r="D35" s="6" t="n">
        <v>19932</v>
      </c>
    </row>
    <row r="36">
      <c r="A36" s="4" t="inlineStr">
        <is>
          <t>Other noninterest expenses</t>
        </is>
      </c>
      <c r="B36" s="6" t="n">
        <v>31360</v>
      </c>
      <c r="C36" s="6" t="n">
        <v>25203</v>
      </c>
      <c r="D36" s="6" t="n">
        <v>29902</v>
      </c>
    </row>
    <row r="37">
      <c r="A37" s="4" t="inlineStr">
        <is>
          <t>Total noninterest expense</t>
        </is>
      </c>
      <c r="B37" s="6" t="n">
        <v>149919</v>
      </c>
      <c r="C37" s="6" t="n">
        <v>134937</v>
      </c>
      <c r="D37" s="6" t="n">
        <v>121987</v>
      </c>
    </row>
    <row r="38">
      <c r="A38" s="4" t="inlineStr">
        <is>
          <t>Income before income taxes</t>
        </is>
      </c>
      <c r="B38" s="6" t="n">
        <v>34793</v>
      </c>
      <c r="C38" s="6" t="n">
        <v>-2027</v>
      </c>
      <c r="D38" s="6" t="n">
        <v>23610</v>
      </c>
    </row>
    <row r="39">
      <c r="A39" s="3" t="inlineStr">
        <is>
          <t>Other Information</t>
        </is>
      </c>
    </row>
    <row r="40">
      <c r="A40" s="4" t="inlineStr">
        <is>
          <t>Depreciation expense</t>
        </is>
      </c>
      <c r="B40" s="6" t="n">
        <v>5728</v>
      </c>
      <c r="C40" s="6" t="n">
        <v>5623</v>
      </c>
      <c r="D40" s="6" t="n">
        <v>5027</v>
      </c>
    </row>
    <row r="41">
      <c r="A41" s="4" t="inlineStr">
        <is>
          <t>Identifiable assets</t>
        </is>
      </c>
      <c r="B41" s="6" t="n">
        <v>5058281</v>
      </c>
      <c r="C41" s="6" t="n">
        <v>4463545</v>
      </c>
      <c r="D41" s="6" t="n">
        <v>3761014</v>
      </c>
    </row>
    <row r="42">
      <c r="A42" s="4" t="inlineStr">
        <is>
          <t>Operating Segments | Mortgage Operations</t>
        </is>
      </c>
    </row>
    <row r="43">
      <c r="A43" s="3" t="inlineStr">
        <is>
          <t>Segment Reporting Information [Line Items]</t>
        </is>
      </c>
    </row>
    <row r="44">
      <c r="A44" s="4" t="inlineStr">
        <is>
          <t>Net interest income (expense)</t>
        </is>
      </c>
      <c r="B44" s="6" t="n">
        <v>7270</v>
      </c>
      <c r="C44" s="6" t="n">
        <v>7335</v>
      </c>
      <c r="D44" s="6" t="n">
        <v>5458</v>
      </c>
    </row>
    <row r="45">
      <c r="A45" s="4" t="inlineStr">
        <is>
          <t>Provision for (benefit from) loan losses</t>
        </is>
      </c>
      <c r="B45" s="6" t="n">
        <v>-235</v>
      </c>
      <c r="C45" s="6" t="n">
        <v>-229</v>
      </c>
      <c r="D45" s="6" t="n">
        <v>1155</v>
      </c>
    </row>
    <row r="46">
      <c r="A46" s="3" t="inlineStr">
        <is>
          <t>Noninterest income:</t>
        </is>
      </c>
    </row>
    <row r="47">
      <c r="A47" s="4" t="inlineStr">
        <is>
          <t>Service charges on deposit accounts</t>
        </is>
      </c>
      <c r="B47" s="6" t="n">
        <v>0</v>
      </c>
      <c r="C47" s="6" t="n">
        <v>0</v>
      </c>
      <c r="D47" s="6" t="n">
        <v>0</v>
      </c>
    </row>
    <row r="48">
      <c r="A48" s="4" t="inlineStr">
        <is>
          <t>Credit and debit card fees</t>
        </is>
      </c>
      <c r="B48" s="6" t="n">
        <v>0</v>
      </c>
      <c r="C48" s="6" t="n">
        <v>0</v>
      </c>
      <c r="D48" s="6" t="n">
        <v>0</v>
      </c>
    </row>
    <row r="49">
      <c r="A49" s="4" t="inlineStr">
        <is>
          <t>Trust and investment advisory fees</t>
        </is>
      </c>
      <c r="B49" s="6" t="n">
        <v>0</v>
      </c>
      <c r="C49" s="6" t="n">
        <v>0</v>
      </c>
      <c r="D49" s="6" t="n">
        <v>0</v>
      </c>
    </row>
    <row r="50">
      <c r="A50" s="4" t="inlineStr">
        <is>
          <t>(Loss) income from mortgage banking services, net</t>
        </is>
      </c>
      <c r="B50" s="6" t="n">
        <v>88819</v>
      </c>
      <c r="C50" s="6" t="n">
        <v>124297</v>
      </c>
      <c r="D50" s="6" t="n">
        <v>44797</v>
      </c>
    </row>
    <row r="51">
      <c r="A51" s="4" t="inlineStr">
        <is>
          <t>Other noninterest income</t>
        </is>
      </c>
      <c r="B51" s="6" t="n">
        <v>-7</v>
      </c>
      <c r="C51" s="6" t="n">
        <v>-21</v>
      </c>
      <c r="D51" s="6" t="n">
        <v>-76</v>
      </c>
    </row>
    <row r="52">
      <c r="A52" s="4" t="inlineStr">
        <is>
          <t>Total noninterest income</t>
        </is>
      </c>
      <c r="B52" s="6" t="n">
        <v>88812</v>
      </c>
      <c r="C52" s="6" t="n">
        <v>124276</v>
      </c>
      <c r="D52" s="6" t="n">
        <v>44721</v>
      </c>
    </row>
    <row r="53">
      <c r="A53" s="3" t="inlineStr">
        <is>
          <t>Noninterest expense:</t>
        </is>
      </c>
    </row>
    <row r="54">
      <c r="A54" s="4" t="inlineStr">
        <is>
          <t>Salary and employee benefits</t>
        </is>
      </c>
      <c r="B54" s="6" t="n">
        <v>55557</v>
      </c>
      <c r="C54" s="6" t="n">
        <v>52628</v>
      </c>
      <c r="D54" s="6" t="n">
        <v>31698</v>
      </c>
    </row>
    <row r="55">
      <c r="A55" s="4" t="inlineStr">
        <is>
          <t>Occupancy and equipment</t>
        </is>
      </c>
      <c r="B55" s="6" t="n">
        <v>3067</v>
      </c>
      <c r="C55" s="6" t="n">
        <v>3284</v>
      </c>
      <c r="D55" s="6" t="n">
        <v>3502</v>
      </c>
    </row>
    <row r="56">
      <c r="A56" s="4" t="inlineStr">
        <is>
          <t>Other noninterest expenses</t>
        </is>
      </c>
      <c r="B56" s="6" t="n">
        <v>12341</v>
      </c>
      <c r="C56" s="6" t="n">
        <v>12110</v>
      </c>
      <c r="D56" s="6" t="n">
        <v>9646</v>
      </c>
    </row>
    <row r="57">
      <c r="A57" s="4" t="inlineStr">
        <is>
          <t>Total noninterest expense</t>
        </is>
      </c>
      <c r="B57" s="6" t="n">
        <v>70965</v>
      </c>
      <c r="C57" s="6" t="n">
        <v>68022</v>
      </c>
      <c r="D57" s="6" t="n">
        <v>44846</v>
      </c>
    </row>
    <row r="58">
      <c r="A58" s="4" t="inlineStr">
        <is>
          <t>Income before income taxes</t>
        </is>
      </c>
      <c r="B58" s="6" t="n">
        <v>25352</v>
      </c>
      <c r="C58" s="6" t="n">
        <v>63818</v>
      </c>
      <c r="D58" s="6" t="n">
        <v>4178</v>
      </c>
    </row>
    <row r="59">
      <c r="A59" s="3" t="inlineStr">
        <is>
          <t>Other Information</t>
        </is>
      </c>
    </row>
    <row r="60">
      <c r="A60" s="4" t="inlineStr">
        <is>
          <t>Depreciation expense</t>
        </is>
      </c>
      <c r="B60" s="6" t="n">
        <v>390</v>
      </c>
      <c r="C60" s="6" t="n">
        <v>381</v>
      </c>
      <c r="D60" s="6" t="n">
        <v>329</v>
      </c>
    </row>
    <row r="61">
      <c r="A61" s="4" t="inlineStr">
        <is>
          <t>Identifiable assets</t>
        </is>
      </c>
      <c r="B61" s="6" t="n">
        <v>573552</v>
      </c>
      <c r="C61" s="6" t="n">
        <v>495473</v>
      </c>
      <c r="D61" s="6" t="n">
        <v>404096</v>
      </c>
    </row>
    <row r="62">
      <c r="A62" s="4" t="inlineStr">
        <is>
          <t>Corporate</t>
        </is>
      </c>
    </row>
    <row r="63">
      <c r="A63" s="3" t="inlineStr">
        <is>
          <t>Segment Reporting Information [Line Items]</t>
        </is>
      </c>
    </row>
    <row r="64">
      <c r="A64" s="4" t="inlineStr">
        <is>
          <t>Net interest income (expense)</t>
        </is>
      </c>
      <c r="B64" s="6" t="n">
        <v>-4552</v>
      </c>
      <c r="C64" s="6" t="n">
        <v>-3512</v>
      </c>
      <c r="D64" s="6" t="n">
        <v>-2482</v>
      </c>
    </row>
    <row r="65">
      <c r="A65" s="4" t="inlineStr">
        <is>
          <t>Provision for (benefit from) loan losses</t>
        </is>
      </c>
      <c r="B65" s="6" t="n">
        <v>0</v>
      </c>
      <c r="C65" s="6" t="n">
        <v>0</v>
      </c>
      <c r="D65" s="6" t="n">
        <v>0</v>
      </c>
    </row>
    <row r="66">
      <c r="A66" s="3" t="inlineStr">
        <is>
          <t>Noninterest income:</t>
        </is>
      </c>
    </row>
    <row r="67">
      <c r="A67" s="4" t="inlineStr">
        <is>
          <t>Service charges on deposit accounts</t>
        </is>
      </c>
      <c r="B67" s="6" t="n">
        <v>0</v>
      </c>
      <c r="C67" s="6" t="n">
        <v>0</v>
      </c>
      <c r="D67" s="6" t="n">
        <v>0</v>
      </c>
    </row>
    <row r="68">
      <c r="A68" s="4" t="inlineStr">
        <is>
          <t>Credit and debit card fees</t>
        </is>
      </c>
      <c r="B68" s="6" t="n">
        <v>0</v>
      </c>
      <c r="C68" s="6" t="n">
        <v>0</v>
      </c>
      <c r="D68" s="6" t="n">
        <v>0</v>
      </c>
    </row>
    <row r="69">
      <c r="A69" s="4" t="inlineStr">
        <is>
          <t>Trust and investment advisory fees</t>
        </is>
      </c>
      <c r="B69" s="6" t="n">
        <v>0</v>
      </c>
      <c r="C69" s="6" t="n">
        <v>0</v>
      </c>
      <c r="D69" s="6" t="n">
        <v>0</v>
      </c>
    </row>
    <row r="70">
      <c r="A70" s="4" t="inlineStr">
        <is>
          <t>(Loss) income from mortgage banking services, net</t>
        </is>
      </c>
      <c r="B70" s="6" t="n">
        <v>0</v>
      </c>
      <c r="C70" s="6" t="n">
        <v>0</v>
      </c>
      <c r="D70" s="6" t="n">
        <v>0</v>
      </c>
    </row>
    <row r="71">
      <c r="A71" s="4" t="inlineStr">
        <is>
          <t>Other noninterest income</t>
        </is>
      </c>
      <c r="B71" s="6" t="n">
        <v>0</v>
      </c>
      <c r="C71" s="6" t="n">
        <v>0</v>
      </c>
      <c r="D71" s="6" t="n">
        <v>0</v>
      </c>
    </row>
    <row r="72">
      <c r="A72" s="4" t="inlineStr">
        <is>
          <t>Total noninterest income</t>
        </is>
      </c>
      <c r="B72" s="6" t="n">
        <v>0</v>
      </c>
      <c r="C72" s="6" t="n">
        <v>0</v>
      </c>
      <c r="D72" s="6" t="n">
        <v>0</v>
      </c>
    </row>
    <row r="73">
      <c r="A73" s="3" t="inlineStr">
        <is>
          <t>Noninterest expense:</t>
        </is>
      </c>
    </row>
    <row r="74">
      <c r="A74" s="4" t="inlineStr">
        <is>
          <t>Salary and employee benefits</t>
        </is>
      </c>
      <c r="B74" s="6" t="n">
        <v>1305</v>
      </c>
      <c r="C74" s="6" t="n">
        <v>1046</v>
      </c>
      <c r="D74" s="6" t="n">
        <v>848</v>
      </c>
    </row>
    <row r="75">
      <c r="A75" s="4" t="inlineStr">
        <is>
          <t>Occupancy and equipment</t>
        </is>
      </c>
      <c r="B75" s="6" t="n">
        <v>3</v>
      </c>
      <c r="C75" s="6" t="n">
        <v>4</v>
      </c>
      <c r="D75" s="6" t="n">
        <v>5</v>
      </c>
    </row>
    <row r="76">
      <c r="A76" s="4" t="inlineStr">
        <is>
          <t>Other noninterest expenses</t>
        </is>
      </c>
      <c r="B76" s="6" t="n">
        <v>2443</v>
      </c>
      <c r="C76" s="6" t="n">
        <v>64</v>
      </c>
      <c r="D76" s="6" t="n">
        <v>2514</v>
      </c>
    </row>
    <row r="77">
      <c r="A77" s="4" t="inlineStr">
        <is>
          <t>Total noninterest expense</t>
        </is>
      </c>
      <c r="B77" s="6" t="n">
        <v>3751</v>
      </c>
      <c r="C77" s="6" t="n">
        <v>1114</v>
      </c>
      <c r="D77" s="6" t="n">
        <v>3367</v>
      </c>
    </row>
    <row r="78">
      <c r="A78" s="4" t="inlineStr">
        <is>
          <t>Income before income taxes</t>
        </is>
      </c>
      <c r="B78" s="6" t="n">
        <v>-8303</v>
      </c>
      <c r="C78" s="6" t="n">
        <v>-4626</v>
      </c>
      <c r="D78" s="6" t="n">
        <v>-5849</v>
      </c>
    </row>
    <row r="79">
      <c r="A79" s="3" t="inlineStr">
        <is>
          <t>Other Information</t>
        </is>
      </c>
    </row>
    <row r="80">
      <c r="A80" s="4" t="inlineStr">
        <is>
          <t>Depreciation expense</t>
        </is>
      </c>
      <c r="B80" s="6" t="n">
        <v>0</v>
      </c>
      <c r="C80" s="6" t="n">
        <v>0</v>
      </c>
      <c r="D80" s="6" t="n">
        <v>0</v>
      </c>
    </row>
    <row r="81">
      <c r="A81" s="4" t="inlineStr">
        <is>
          <t>Identifiable assets</t>
        </is>
      </c>
      <c r="B81" s="7" t="n">
        <v>34981</v>
      </c>
      <c r="C81" s="7" t="n">
        <v>36439</v>
      </c>
      <c r="D81" s="7" t="n">
        <v>203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1</t>
        </is>
      </c>
    </row>
    <row r="3">
      <c r="A3" s="3" t="inlineStr">
        <is>
          <t>Transfers and Servicing [Abstract]</t>
        </is>
      </c>
    </row>
    <row r="4">
      <c r="A4" s="4" t="inlineStr">
        <is>
          <t>Mortgage Servicing Rights</t>
        </is>
      </c>
      <c r="B4" s="4" t="inlineStr">
        <is>
          <t xml:space="preserve">Mortgage Servicing Rights The unpaid principal loan balance of our servicing portfolio is presented in the following table as of December 31,: 2021 2020 Federal National Mortgage Association $ 2,352,981 $ 2,117,703 Federal Home Loan Mortgage Corporation 1,512,858 948,934 Government National Mortgage Association 759,524 722,138 Federal Home Loan Bank 134,616 245,246 Other 1,853 2,144 Total $ 4,761,832 $ 4,036,165 The activity of MSRs carried at fair value is as follows for the years ended December 31,: 2021 2020 2019 Balance, beginning of year $ 29,144 $ 29,003 $ 26,188 Additions: Servicing resulting from transfers of financial assets 23,854 22,421 14,745 Changes in fair value: Due to changes in valuation inputs or assumptions used in the valuation model 6,093 (13,798) (5,977) Changes in fair value due to pay-offs, pay-downs, and runoff (11,699) (8,482) (5,953) Balance, end of year $ 47,392 $ 29,144 $ 29,003 The following represents the weighted-average key assumptions used to estimate the fair value of MSRs as of December 31,: 2021 2020 2019 Discount rate 9.22 % 9.12 % 9.29 % Total prepayment speeds 11.52 % 16.99 % 13.01 % Cost of servicing each loan $85/per loan $85/per loan $86/per loan Total servicing and ancillary fees earned from the mortgage servicing portfolio is presented in the following table for the years ended December 31,: 2021 2020 2019 Servicing fees $ 12,092 $ 9,426 $ 7,385 Late and ancillary fees 433 372 415 Total $ 12,525 $ 9,798 $ 7,8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3" customWidth="1" min="2" max="2"/>
    <col width="31" customWidth="1" min="3" max="3"/>
    <col width="21" customWidth="1" min="4" max="4"/>
    <col width="21" customWidth="1" min="5" max="5"/>
    <col width="21" customWidth="1" min="6" max="6"/>
  </cols>
  <sheetData>
    <row r="1">
      <c r="A1" s="1" t="inlineStr">
        <is>
          <t>Commitments and Contingencies - Narrative (Details) $ in Thousands</t>
        </is>
      </c>
      <c r="B1" s="2" t="inlineStr">
        <is>
          <t>Nov. 05, 2021USD ($)wireTransfer</t>
        </is>
      </c>
      <c r="C1" s="2" t="inlineStr">
        <is>
          <t>May 18, 2021USD ($)beneficiary</t>
        </is>
      </c>
      <c r="D1" s="2" t="inlineStr">
        <is>
          <t>Dec. 31, 2021USD ($)</t>
        </is>
      </c>
      <c r="E1" s="2" t="inlineStr">
        <is>
          <t>Dec. 31, 2020USD ($)</t>
        </is>
      </c>
      <c r="F1" s="2" t="inlineStr">
        <is>
          <t>Dec. 31, 2019USD ($)</t>
        </is>
      </c>
    </row>
    <row r="2">
      <c r="A2" s="3" t="inlineStr">
        <is>
          <t>Loss Contingencies [Line Items]</t>
        </is>
      </c>
    </row>
    <row r="3">
      <c r="A3" s="4" t="inlineStr">
        <is>
          <t>Rent expense</t>
        </is>
      </c>
      <c r="D3" s="7" t="n">
        <v>6623</v>
      </c>
      <c r="E3" s="7" t="n">
        <v>7261</v>
      </c>
      <c r="F3" s="7" t="n">
        <v>6588</v>
      </c>
    </row>
    <row r="4">
      <c r="A4" s="4" t="inlineStr">
        <is>
          <t>Commitments including funding of fixed-rate loans</t>
        </is>
      </c>
      <c r="D4" s="6" t="n">
        <v>144701</v>
      </c>
      <c r="E4" s="6" t="n">
        <v>95448</v>
      </c>
    </row>
    <row r="5">
      <c r="A5" s="4" t="inlineStr">
        <is>
          <t>Commitments including funding of variable-rates loans</t>
        </is>
      </c>
      <c r="D5" s="6" t="n">
        <v>987584</v>
      </c>
      <c r="E5" s="6" t="n">
        <v>602142</v>
      </c>
    </row>
    <row r="6">
      <c r="A6" s="4" t="inlineStr">
        <is>
          <t>Maximum potential amount of future payments required under the Commitments</t>
        </is>
      </c>
      <c r="D6" s="6" t="n">
        <v>12870</v>
      </c>
      <c r="E6" s="6" t="n">
        <v>13029</v>
      </c>
    </row>
    <row r="7">
      <c r="A7" s="4" t="inlineStr">
        <is>
          <t>Standby Letters of Credit</t>
        </is>
      </c>
    </row>
    <row r="8">
      <c r="A8" s="3" t="inlineStr">
        <is>
          <t>Loss Contingencies [Line Items]</t>
        </is>
      </c>
    </row>
    <row r="9">
      <c r="A9" s="4" t="inlineStr">
        <is>
          <t>Standby letters of credit commitment</t>
        </is>
      </c>
      <c r="D9" s="7" t="n">
        <v>11729</v>
      </c>
      <c r="E9" s="7" t="n">
        <v>16664</v>
      </c>
    </row>
    <row r="10">
      <c r="A10" s="4" t="inlineStr">
        <is>
          <t>Trust Administration Litigation</t>
        </is>
      </c>
    </row>
    <row r="11">
      <c r="A11" s="3" t="inlineStr">
        <is>
          <t>Loss Contingencies [Line Items]</t>
        </is>
      </c>
    </row>
    <row r="12">
      <c r="A12" s="4" t="inlineStr">
        <is>
          <t>Number of remainder Trust beneficiaries | beneficiary</t>
        </is>
      </c>
      <c r="C12" s="6" t="n">
        <v>2</v>
      </c>
    </row>
    <row r="13">
      <c r="A13" s="4" t="inlineStr">
        <is>
          <t>Loss contingency, damages sought, value</t>
        </is>
      </c>
      <c r="C13" s="7" t="n">
        <v>19700</v>
      </c>
    </row>
    <row r="14">
      <c r="A14" s="4" t="inlineStr">
        <is>
          <t>Wire Transfer Litigation</t>
        </is>
      </c>
    </row>
    <row r="15">
      <c r="A15" s="3" t="inlineStr">
        <is>
          <t>Loss Contingencies [Line Items]</t>
        </is>
      </c>
    </row>
    <row r="16">
      <c r="A16" s="4" t="inlineStr">
        <is>
          <t>Number of purportedly fraudulent and unauthorized wire transfers | wireTransfer</t>
        </is>
      </c>
      <c r="B16" s="6" t="n">
        <v>6</v>
      </c>
    </row>
    <row r="17">
      <c r="A17" s="4" t="inlineStr">
        <is>
          <t>Loss contingency, damages sought, value</t>
        </is>
      </c>
      <c r="B17" s="7" t="n">
        <v>5100</v>
      </c>
    </row>
    <row r="18">
      <c r="A18" s="4" t="inlineStr">
        <is>
          <t>Minimum</t>
        </is>
      </c>
    </row>
    <row r="19">
      <c r="A19" s="3" t="inlineStr">
        <is>
          <t>Loss Contingencies [Line Items]</t>
        </is>
      </c>
    </row>
    <row r="20">
      <c r="A20" s="4" t="inlineStr">
        <is>
          <t>Fixed-rate interest</t>
        </is>
      </c>
      <c r="D20" s="4" t="inlineStr">
        <is>
          <t>0.85%</t>
        </is>
      </c>
      <c r="E20" s="4" t="inlineStr">
        <is>
          <t>0.90%</t>
        </is>
      </c>
    </row>
    <row r="21">
      <c r="A21" s="4" t="inlineStr">
        <is>
          <t>Maturity period</t>
        </is>
      </c>
      <c r="D21" s="4" t="inlineStr">
        <is>
          <t>1 month</t>
        </is>
      </c>
      <c r="E21" s="4" t="inlineStr">
        <is>
          <t>1 month</t>
        </is>
      </c>
    </row>
    <row r="22">
      <c r="A22" s="4" t="inlineStr">
        <is>
          <t>Maximum</t>
        </is>
      </c>
    </row>
    <row r="23">
      <c r="A23" s="3" t="inlineStr">
        <is>
          <t>Loss Contingencies [Line Items]</t>
        </is>
      </c>
    </row>
    <row r="24">
      <c r="A24" s="4" t="inlineStr">
        <is>
          <t>Fixed-rate interest</t>
        </is>
      </c>
      <c r="D24" s="4" t="inlineStr">
        <is>
          <t>18.00%</t>
        </is>
      </c>
      <c r="E24" s="4" t="inlineStr">
        <is>
          <t>18.00%</t>
        </is>
      </c>
    </row>
    <row r="25">
      <c r="A25" s="4" t="inlineStr">
        <is>
          <t>Maturity period</t>
        </is>
      </c>
      <c r="D25" s="4" t="inlineStr">
        <is>
          <t>26 years</t>
        </is>
      </c>
      <c r="E25" s="4" t="inlineStr">
        <is>
          <t>10 year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perating Lease Payments (Details) $ in Thousands</t>
        </is>
      </c>
      <c r="B1" s="2" t="inlineStr">
        <is>
          <t>Dec. 31, 2021USD ($)</t>
        </is>
      </c>
    </row>
    <row r="2">
      <c r="A2" s="3" t="inlineStr">
        <is>
          <t>Commitments and Contingencies Disclosure [Abstract]</t>
        </is>
      </c>
    </row>
    <row r="3">
      <c r="A3" s="4" t="inlineStr">
        <is>
          <t>2022</t>
        </is>
      </c>
      <c r="B3" s="7" t="n">
        <v>7251</v>
      </c>
    </row>
    <row r="4">
      <c r="A4" s="4" t="inlineStr">
        <is>
          <t>2023</t>
        </is>
      </c>
      <c r="B4" s="6" t="n">
        <v>6908</v>
      </c>
    </row>
    <row r="5">
      <c r="A5" s="4" t="inlineStr">
        <is>
          <t>2024</t>
        </is>
      </c>
      <c r="B5" s="6" t="n">
        <v>6384</v>
      </c>
    </row>
    <row r="6">
      <c r="A6" s="4" t="inlineStr">
        <is>
          <t>2025</t>
        </is>
      </c>
      <c r="B6" s="6" t="n">
        <v>5657</v>
      </c>
    </row>
    <row r="7">
      <c r="A7" s="4" t="inlineStr">
        <is>
          <t>2026</t>
        </is>
      </c>
      <c r="B7" s="6" t="n">
        <v>3596</v>
      </c>
    </row>
    <row r="8">
      <c r="A8" s="4" t="inlineStr">
        <is>
          <t>Thereafter</t>
        </is>
      </c>
      <c r="B8" s="6" t="n">
        <v>5875</v>
      </c>
    </row>
    <row r="9">
      <c r="A9" s="4" t="inlineStr">
        <is>
          <t>Total operating leases</t>
        </is>
      </c>
      <c r="B9" s="7" t="n">
        <v>3567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Banking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7" t="n">
        <v>34827</v>
      </c>
      <c r="C4" s="7" t="n">
        <v>26496</v>
      </c>
      <c r="D4" s="7" t="n">
        <v>24006</v>
      </c>
    </row>
    <row r="5">
      <c r="A5" s="4" t="inlineStr">
        <is>
          <t>Service charges on deposit accounts</t>
        </is>
      </c>
    </row>
    <row r="6">
      <c r="A6" s="3" t="inlineStr">
        <is>
          <t>Disaggregation of Revenue [Line Items]</t>
        </is>
      </c>
    </row>
    <row r="7">
      <c r="A7" s="4" t="inlineStr">
        <is>
          <t>Revenue from contract with customer, excluding assessed tax</t>
        </is>
      </c>
      <c r="B7" s="6" t="n">
        <v>12504</v>
      </c>
      <c r="C7" s="6" t="n">
        <v>9630</v>
      </c>
      <c r="D7" s="6" t="n">
        <v>11104</v>
      </c>
    </row>
    <row r="8">
      <c r="A8" s="4" t="inlineStr">
        <is>
          <t>Credit and debit card fees</t>
        </is>
      </c>
    </row>
    <row r="9">
      <c r="A9" s="3" t="inlineStr">
        <is>
          <t>Disaggregation of Revenue [Line Items]</t>
        </is>
      </c>
    </row>
    <row r="10">
      <c r="A10" s="4" t="inlineStr">
        <is>
          <t>Revenue from contract with customer, excluding assessed tax</t>
        </is>
      </c>
      <c r="B10" s="6" t="n">
        <v>9596</v>
      </c>
      <c r="C10" s="6" t="n">
        <v>7994</v>
      </c>
      <c r="D10" s="6" t="n">
        <v>7785</v>
      </c>
    </row>
    <row r="11">
      <c r="A11" s="4" t="inlineStr">
        <is>
          <t>Trust and investment advisory fees</t>
        </is>
      </c>
    </row>
    <row r="12">
      <c r="A12" s="3" t="inlineStr">
        <is>
          <t>Disaggregation of Revenue [Line Items]</t>
        </is>
      </c>
    </row>
    <row r="13">
      <c r="A13" s="4" t="inlineStr">
        <is>
          <t>Revenue from contract with customer, excluding assessed tax</t>
        </is>
      </c>
      <c r="B13" s="6" t="n">
        <v>7795</v>
      </c>
      <c r="C13" s="6" t="n">
        <v>5201</v>
      </c>
      <c r="D13" s="6" t="n">
        <v>3768</v>
      </c>
    </row>
    <row r="14">
      <c r="A14" s="4" t="inlineStr">
        <is>
          <t>Other income</t>
        </is>
      </c>
    </row>
    <row r="15">
      <c r="A15" s="3" t="inlineStr">
        <is>
          <t>Disaggregation of Revenue [Line Items]</t>
        </is>
      </c>
    </row>
    <row r="16">
      <c r="A16" s="4" t="inlineStr">
        <is>
          <t>Revenue from contract with customer, excluding assessed tax</t>
        </is>
      </c>
      <c r="B16" s="7" t="n">
        <v>4932</v>
      </c>
      <c r="C16" s="7" t="n">
        <v>3671</v>
      </c>
      <c r="D16" s="7" t="n">
        <v>134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A summary of premises and equipment is as follows: Estimated Useful Lives 2021 2020 Land N/A $ 11,164 $ 11,704 Buildings and improvements 5 - 39 years 50,498 53,162 Equipment 3 - 7 years 30,906 29,837 Automobiles 3 - 7 years 138 138 Construction in progress N/A 827 1,115 Premises and equipment 93,533 95,956 Less: Accumulated depreciation (40,386) (39,198) Premises and equipment, net $ 53,147 $ 56,758 For the years ended December 31, 2021, 2020 and 2019, we had depreciation expense of $6,118, $6,004 and $5,356, respectively. Depreciation expense has been included in occupancy and equipment expense in the accompanying consolidated statements of income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re Deposits and Other Intangible Assets</t>
        </is>
      </c>
      <c r="B1" s="2" t="inlineStr">
        <is>
          <t>12 Months Ended</t>
        </is>
      </c>
    </row>
    <row r="2">
      <c r="B2" s="2" t="inlineStr">
        <is>
          <t>Dec. 31, 2021</t>
        </is>
      </c>
    </row>
    <row r="3">
      <c r="A3" s="3" t="inlineStr">
        <is>
          <t>Intangible Assets, Net (Excluding Goodwill) [Abstract]</t>
        </is>
      </c>
    </row>
    <row r="4">
      <c r="A4" s="4" t="inlineStr">
        <is>
          <t>Core Deposits and Other Intangible Assets</t>
        </is>
      </c>
      <c r="B4" s="4" t="inlineStr">
        <is>
          <t xml:space="preserve">Core Deposits and Other Intangible Assets Activity in our core deposits and other intangible assets was as follows as of and for the years ended December 31,: Indefinite-Lived Assets Finite Lived Assets Tradenames Core Deposits Intangibles Customer Relationships Non-compete agreements Total 2021 Balance, beginning of year $ 1,800 $ 6,211 $ 1,656 $ — $ 9,667 Amortization — (1,212) (205) — (1,417) Balance, end of year $ 1,800 $ 4,999 $ 1,451 $ — $ 8,250 2020 Balance, beginning of year $ 1,800 $ 7,578 $ 524 $ — $ 9,902 Additions — — 1,250 — 1,250 Amortization — (1,367) (118) — (1,485) Balance, end of year $ 1,800 $ 6,211 $ 1,656 $ — $ 9,667 2019 Balance, beginning of year $ 1,800 $ 9,379 $ 581 $ 38 $ 11,798 Amortization — (1,801) (57) (38) (1,896) Balance, end of year $ 1,800 $ 7,578 $ 524 $ — $ 9,902 During June 2020, the Bank entered into an asset purchase agreement in order to acquire certain assets, liabilities and customer contracts (the assets) from another financial institution (the seller). The assets acquired had previously been a part of the investment management and trust administration group that the seller had recently acquired. The transaction was completed on August 31, 2020. The purchase price amounted to $7,019 which was allocated to loans $5,670, other receivables $319, accrued liabilities $220, and customer relationships intangible $1,250. As a result of this transaction, assets under management of the Bank’s wealth management group increased by approximately $900 million. During the years ended December 31, 2021, 2020 and 2019, there was no indication of impairment of our core deposits and other intangible assets. Future amortization expense of our core deposits and other intangible assets is as follows: 2022 $ 1,308 2023 1,220 2024 1,139 2025 1,065 2026 997 Thereafter 721 Total future amortization $ 6,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Banking Derivative Financial Instruments : We are exposed to changes in the fair value of certain of our fixed-rate assets due to changes in benchmark interest rates. We use interest rate swaps to manage our exposure to changes in fair value on these instruments attributable to changes in the designated benchmark interest rate, LIBOR. Interest rate swaps designated as fair value hedges involve the receipt of fixed-rate amounts from a counterparty in exchange for us making variable-rate payments over the life of the agreements without the exchange of the underlying notional amount. The carrying amount of hedged loans receivable as of December 31, 2021 and 2020 was $205,235 and $239,591, respectively. The cumulative amount of fair value hedging adjustment included in the carrying amount of the hedged loans receivable as of December 31, 2021 and 2020 was $5,614 and $14,906, respectively. The hedges were determined to be effective during all periods presented and we expect the hedges to remain effective during their remaining terms. Derivatives not designated as hedges are not speculative and result from a service we provide to certain customers. We execute interest rate swaps with banking customers to facilitate their respective risk management strategies. Those interest rate swaps are simultaneously hedged by offsetting derivatives that we execute with a third party, such that we minimize our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se instruments are a component of prepaid expenses and other assets and accrued expenses and other liabilities. The components of our banking derivative financial instruments consisted of the following as of December 31,: Number of Expiration Outstanding Estimated 2021 Derivative financial instruments designated as hedging instruments: Assets: Interest Rate Products 1 2029 $ 20,190 $ 1,213 Liabilities: Interest Rate Products 12 2022-2029 $ 179,431 $ 7,107 Derivative financial instruments not designated as hedging instruments: Assets: Interest Rate Products 38 2024-2036 $ 232,849 $ 6,923 Liabilities: Interest Rate Products 38 2024-2036 $ 232,849 $ 7,366 2020 Derivative financial instruments designated as hedging instruments: Assets: Interest Rate Products 2 2026-2029 $ 38,978 $ 830 Liabilities: Interest Rate Products 12 2022-2028 $ 185,637 $ 15,792 Derivative financial instruments not designated as hedging instruments: Assets: Interest Rate Products 28 2024-2031 $ 171,609 $ 11,348 Liabilities: Interest Rate Products 28 2024-2031 $ 171,609 $ 12,117 We recorded gains and losses on banking derivatives assets as follows for the years ended December 31,: 2021 2020 2019 Recorded (loss) gain on banking derivative assets $ (777) $ 6,944 $ 1,264 Recorded gain (loss) on banking derivative liabilities $ 1,172 $ (7,477) $ (1,431) For the years ended December 31, 2021, 2020 and 2019 our banking derivative financial instruments not designated as hedging instruments generated fee income of $2,309, $3,066 and $1,075, respectively. Credit-risk-related Contingent Features : We have agreements with each of our derivative counterparties that contain a provision where if we either default or are capable of being declared in default on any of our indebtedness, then we could also be declared in default on our derivative obligations. We also have agreements with our derivative counterparties that contain a provision where if we fail to maintain our status as a well-capitalized institution, then our derivative counterparties have the right but not the obligation to terminate existing swaps. As of December 31, 2021 and 2020, the fair value of derivatives in a net liability position, which includes accrued interest but excludes any adjustment for nonperformance risk, related to these agreements was $14,882 and $28,622, respectively. As of December 31, 2021 and 2020, we have minimum collateral posting thresholds with our derivative counterparties and have posted collateral of $14,970 and $31,400, respectively. If we had breached any of these provisions at December 31, 2021, we could have been required to settle our obligations under the agreements at their termination value of $14,882. Mortgage Banking Derivative Financial Instruments : The components of our mortgage banking derivative financial instruments consisted of the following as of December 31,: Expiration Outstanding Estimated 2021 Derivative financial instruments Assets: Forward MBS trades 2022 $ 450,600 $ 1,329 Interest rate lock commitments (IRLC) 2022 $ 142,334 $ 1,350 Liabilities: Forward MBS trades 2022 $ 16,600 $ 52 2020 Derivative financial instruments Assets: Forward MBS trades 2021 $ 189,900 $ 468 Interest rate lock commitments (IRLC) 2021 $ 462,394 $ 5,686 Liabilities: Forward MBS trades 2021 $ 433,400 $ 2,883 We recorded gains and losses on mortgage banking derivatives assets as follows for the years ended December 31,: 2021 2020 2019 Recorded (loss) gain on mortgage banking derivative assets $ (9,655) $ 27,396 $ 4,837 Recorded gain (loss) on mortgage banking derivative liabilities $ 246 $ (6,984) $ (4,2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t>
        </is>
      </c>
      <c r="B4" s="4" t="inlineStr">
        <is>
          <t xml:space="preserve">Prepaid expenses and other assets The components of prepaid expenses and other assets consisted of the following as of December 31,: 2021 2020 Derivative financial instruments $ 10,815 $ 18,332 Prepaid expenses 6,477 4,915 Loans subject to unilateral repurchase rights - Ginnie Mae 4,189 7,426 CRA investments 1,528 1,361 Software 1,263 1,561 Artwork 1,008 1,220 Federal and state tax receivables, net 613 — Other 32,222 17,427 Total prepaid expenses and other assets $ 58,115 $ 52,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1</t>
        </is>
      </c>
    </row>
    <row r="3">
      <c r="A3" s="3" t="inlineStr">
        <is>
          <t>Statistical Disclosure for Banks [Abstract]</t>
        </is>
      </c>
    </row>
    <row r="4">
      <c r="A4" s="4" t="inlineStr">
        <is>
          <t>Deposits</t>
        </is>
      </c>
      <c r="B4" s="4" t="inlineStr">
        <is>
          <t xml:space="preserve">Deposits The composition of our deposits is as follows as of December 31,: 2021 2020 Noninterest-bearing demand deposit accounts $ 1,566,113 $ 1,054,458 Interest-bearing deposit accounts: Interest-bearing demand accounts 187,712 164,870 Savings accounts and money market accounts 2,757,882 2,472,965 NOW accounts 19,496 95,297 Certificate of deposit accounts: Less than $100 147,386 164,491 $100 through $250 103,082 113,006 Greater than $250 73,277 88,462 Total interest-bearing deposit accounts 3,288,835 3,099,091 Total deposits $ 4,854,948 $ 4,153,549 The following table summarizes the interest expense incurred on our deposits for the years ended December 31,: 2021 2020 2019 Interest-bearing deposit accounts: Interest-bearing demand accounts $ 379 $ 420 $ 100 Savings accounts and money market accounts 4,752 7,338 11,900 NOW accounts 377 599 503 Certificate of deposit accounts 3,036 7,285 10,549 Total interest-bearing deposit accounts $ 8,544 $ 15,642 $ 23,052 The remaining maturity on certificate of deposit accounts is as follows as of December 31, 2021: 2022 $ 223,373 2023 60,450 2024 16,379 2025 11,157 2026 8,623 Thereafter 3,763 Total certificate of deposit accounts $ 323,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Carrying Value of Securities Sold under Repurchase Agreements and Deposits Received for Securities Loaned [Abstract]</t>
        </is>
      </c>
    </row>
    <row r="4">
      <c r="A4" s="4" t="inlineStr">
        <is>
          <t>Securities Sold Under Agreements to Repurchase</t>
        </is>
      </c>
      <c r="B4" s="4" t="inlineStr">
        <is>
          <t>Securities Sold Under Agreements to Repurchase Information concerning securities sold under agreements to repurchase is as follows as of and for years ended December 31,: 2021 2020 Amount outstanding at period-end $ 92,093 $ 115,372 Average daily balance during the period $ 125,867 $ 118,706 Average interest rate during the period 0.05 % 0.15 % Maximum month-end balance during the period $ 160,865 $ 149,844 Weighted average interest rate at period-end 0.05 % 0.05 % At December 31, 2021 and 2020, such agreements were secured by investment and mortgage-related securities with an approximate carrying amount of $108,714 and $121,116, respectively. Pledged securities are maintained by safekeeping agents at the direction of the Bank. Our agreements to repurchase generally mature daily, and are considered to be in an overnight and continuous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FHLB advances : The following is a breakdown of our FHLB advances and other borrowings outstanding as of December 31,: 2021 2020 Amount Rate Weighted Amount Rate Weighted Variable rate line-of-credit advance $ — N/A N/A $ 20,000 0.35% N/A Fixed rate term advances $ 40,000 0.91% - 2.59% 1.49% $ 50,411 0.91% - 4.13% 1.78% $ 40,000 $ 70,411 The advances were collateralized by $1,180,493 and $943,376 of loans pledged to the FHLB as collateral as of December 31, 2021 and December 31, 2020, respectively. Future maturities of our FHLB borrowings is as follows: 2022 $ 10,000 2023 — 2024 — 2025 20,000 2026 — Thereafter 10,000 Total future repayments $ 40,000 As of December 31, 2021 and December 31, 2020, the Bank had total borrowing capacity with the FHLB that is based on qualified collateral lending values of $597,915 and $702,540, respectively. Our additional borrowing availability with the FHLB at December 31, 2021 was $505,045. These borrowings can be in the form of additional term advances or a line-of-credit. FRB advances : We also had a $8,485 line-of-credit with the FRB. The agreement bears interest at the Fed Funds target rate plus 0.50% and is secured by municipal, agency, mortgage-related and corporate securities. The entire line was available at December 31, 2021. Other borrowings : We have lines-of-credit with certain other financial institutions totaling $95,000 as of December 31, 2021. No amounts were drawn on these lines-of-credit in 2021. Convertible Notes Payable : We have issued a total of $20,673 of convertible notes with a maturity date of August 31, 2023. The annual interest rate on these convertible notes is 3.29% with quarterly interest payments. With respect to conversion, each $1 (in thousands) principal amount of the convertible notes can be converted to 15.6717 shares of Parent Company common stock at any time until maturity. The convertible notes were originally recorded with a discount of $4,682. As of and for the periods ended December 31, 2021 and 2020, the debt discount on the convertible notes totaled $1,231 and $1,977, respectively. The related accretion for the years ended December 31, 2021, 2020 and 2019 was $746, $752 and $761, respectively. On January 21, 2022 (subsequent event), we paid off $6,750 of the convertible notes at par. In conjunction with the pay-off of these convertible notes, we recognized the remaining debt discount associated with these convertible notes of $382 during the first quarter of 2022. Future accretion of the valuation discount adjusted for the subsequent event discussed above is expected as follows: 2022 $ 877 2023 354 Total future accretion $ 1,231 Subordinated Debt : Subordinated Notes - 2020 : In June and August 2020, we issued a total of $40,000 subordinated notes. The notes pay interest at a fixed rate of 6.00% through June 30, 2025 and subsequently, until maturity, pay interest at a floating rate of three month term SOFR plus 5.89% reset quarterly. Interest is payable on July 1 and January 1 of each year. Such notes are due on July 1, 2030. The notes are not redeemable within the first five years of issuance, except under certain very limited conditions. After five years, we may redeem the notes at our discretion. We incurred and capitalized $933 of costs related to the issuance of the subordinated notes. As of and for the years ended December 31, 2021 and 2020, the amortization associated with the debt issuance costs totaled $93 and $45, respectively. Future amortization of the debt issuance costs is expected as follows: 2022 $ 93 2023 93 2024 93 2025 93 2026 93 Thereafter 330 Total future amortization $ 795 Subordinated Note - 2022 (subsequent event) : On January 13, 2022, we issued a subordinated note totaling $25,000. The note pays interest at a fixed rate of 3.375% through January 15, 2027 and subsequently, until maturity, pay interest at a floating rate of three month term SOFR plus 2.03% reset quarterly. Interest is payable on July 15 and January 15 of each year. Such note is due on January 15, 2032. The note is not redeemable within the first five years of issuance, except under certain very limited conditions. After five years, we may redeem the note at our discretion. We incurred and capitalized $534 of costs related to the issuance of the subordinated note in the first quarter of 2022. Future amortization of the debt issuance costs is expected as follows: 2022 $ 53 2023 53 2024 53 2025 53 2026 53 Thereafter 269 Total future amortization $ 534 Trust preferred securities : We have issued $9,279 in trust preferred securities through a special-purpose trust, New Mexico Banquest Capital Trust I (“NMBCT I”). In addition, we have issued $4,640 in trust preferred securities through a special purpose trust, New Mexico Banquest Capital Trust II (“NMBCT II”, and together with NMBCT I, collectively referred to as “NMBCT Trusts”). Interest is payable quarterly at a rate of three-month LIBOR plus 3.35% (3.48% and 3.57% as of December 31, 2021 and 2020, respectively) for the trust preferred securities issued through NMBCT I and at a rate of three-month LIBOR plus 2.00% (2.16% and 2.22% as of December 31, 2021 and 2020, respectively) for the trust preferred securities issued through NMBCT II. This subordinated debt of $13,919 was originally recorded at a discount of $4,293. As of and for the years ended December 31, 2021, 2020 and 2019, accretion associated with the fair value discount totaled $256, $258 and $261, respectively. Future accretion of the valuation discount is expected as follows: 2022 $ 254 2023 286 2024 382 2025 271 2026 241 Thereafter 1,675 Total future accretion $ 3,109 The Parent Company fully and unconditionally guarantees the obligations of the NMBCT Trusts on a subordinated basis. The trust preferred securities issued through the NMBCT Trusts are mandatorily redeemable upon the maturity of the debentures on December 19, 2032 and November 23, 2034, respectively, and are optionally redeemable, in part or in whole, by the Parent Company at each quarterly interest payment date. The Parent Company owns all of the outstanding common securities of the NMBCT Trusts, which have an aggregate liquidation valuation amount of $419 and is recorded in prepaid expenses and other assets on the consolidated balance sheet. The NMBCT Trusts are considered variable interest entities. Since the Parent Company is not the primary beneficiary of the NMBCT Trusts, the financial statements of the NMBCT Trusts are not included i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Crowe LLP</t>
        </is>
      </c>
    </row>
    <row r="5">
      <c r="A5" s="4" t="inlineStr">
        <is>
          <t>Auditor Location</t>
        </is>
      </c>
      <c r="B5" s="4" t="inlineStr">
        <is>
          <t>Dallas, Texas</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Accrued Expenses and Other Liabilities The components of accrued expenses and other liabilities consisted of the following as of December 31,: 2021 2020 Derivative financial instruments $ 14,408 $ 30,891 Salary and employee benefits 31,794 25,800 FRB courtesy inclearings 11,094 5,214 MPF servicing principal and interest payable 5,568 13,668 Loans subject to unilateral repurchase rights - Ginnie Mae 4,189 7,426 Professional fees 2,100 1,727 Property taxes payable 619 561 Lease terminations 458 1,579 Software incentive payment 382 1,037 Deferred rent 3,170 2,503 Other 10,126 8,978 Total accrued expenses and other liabilities $ 83,908 $ 99,384 For certain loans that we have sold to Ginnie Mae, we as the issuer have the unilateral right to repurchase without Ginnie Mae’s prior authorization any individual loan in a Ginnie Mae securitization pool if that loan meets certain criteria, including being delinquent greater than 90 days. Once we have the unilateral right to repurchase a delinquent loan, we have effectively regained control over the loan, and under U.S. GAAP, must re-recognize the loan on our consolidated balance sheet and establish a corresponding repurchase liability regardless of our intention to repurchase th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as of and for the years ended December 31,: 2021 2020 2019 Net income applicable to common stockholders $ 43,164 $ 47,585 $ 20,503 Weighted Average Shares Weighted average common shares outstanding 18,321,794 18,325,630 19,559,766 Effect of dilutive securities Stock-based awards 448,991 149,908 303,436 Weighted average diluted common shares 18,770,785 18,475,538 19,863,202 Earnings per common share Basic earnings per common share $ 2.36 $ 2.60 $ 1.05 Effect of dilutive securities Stock-based awards (0.06) (0.02) (0.02) Diluted earnings per common share $ 2.30 $ 2.58 $ 1.03 Convertible notes payable for 323,984 shares of common stock were not considered in computing diluted earnings per share for years ended December 31, 2021, 2020 and 2019 because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Stockholders’ Equity As of December 31, 2021 and 2020, the Company has 10,000,000 shares of preferred stock authorized, $0.0001 par value, of which none were issued or outstanding, respectively. As of December 31, 2021 and 2020, the Company has 50,000,000 shares of common stock authorized, $0.0001 par value, of which 19,903,342 and 19,878,713 shares were issued and 18,346,288 and 18,321,659 shares were outstanding, respectively. Treasury stock: Activity in treasury stock is as follows for the years ended December 31,: 2021 2020 Shares Amount Shares Amount Balance, beginning of year 1,557,054 $ 38,148 1,498,202 $ 36,706 Purchases — — 63,844 1,564 Issuances — — 4,992 122 Balance, end of year 1,557,054 $ 38,148 1,557,054 $ 38,148 All purchases were in conjunction with the stock repurchase program that expired in 2020, and shares were held-in-treasury at $24.50 per share. Dividends : Dividends paid by the Company, if any, are substantially provided from Bank dividends. The Bank may declare dividends without prior regulatory approval that do not exceed the total of retained net income for the current year combined with its retained net income for the preceding two years, subject to maintenance of minimum capital requirements. The Bank did not declare or pay any dividends during 2021 or 2020. During 2019, the Bank received regulatory approval for a special dividend in excess of the prescribed formula, and paid dividends totaling $32,000 to the Parent Company. The Parent Company did not declare or pay any dividend in 2021, 2020 or 2019. Equity Incentive Plan : We have established the FirstSun Capital Bancorp 2017 Equity Incentive Plan (the 2017 Plan). The 2017 Plan provides for the grant of stock options, stock appreciation rights, restricted stock and other stock awards to its employees, directors and consultants for up to 1,977,292 shares of FirstSun common stock in the aggregate. In addition, on October 18, 2021 we established the FirstSun Capital Bancorp 2021 Equity Incentive Plan (the 2021 Plan). The 2021 Plan provides for the grant of stock options, stock appreciation rights, restricted stock and other stock awards to its employees, directors and consultants. The 2021 Plan allows for awards for up to 2,476,571 shares of FirstSun common stock in the aggregate. At December 31, 2021, no awards had been granted under the 2021 Plan. Option awards are generally granted with an exercise price of not less than the fair value of a share of the Company’s common stock at the date of grant, they vest 25% on the first, second, third and fourth anniversaries following the date of grant and have 10 year contractual terms. The fair value of each stock option award is estimated on the date of grant utilizing the Black-Scholes option pricing model. Expected volatility was determined based on the median historical volatility of 25 to 30 comparable companies that were publicly traded for a period commensurate with the expected term of the options. The expected term of the options was estimated to be the average of the contractual vesting term and time to contractual expiration. The risk-free rate for the expected term of the stock options was based on the U.S. Treasury yield curve in effect at the date of grant. A summary of the assumptions is as follows at December 31,: 2021 2020 2019 Expected volatility 33.00 % 33.00 % 27.00 % Expected term (in years) 6.25 6.25 6.25 Expected dividends — % — % — % Risk-free rate 1.11 % 0.49 % 1.79 % The following table presents a summary of stock option activity under the 2017 Plan, and changes during the years ended December 31,: Shares Weighted-Average Exercise Price, per Share Weighted-Average Remaining Contractual Term (years) 2021 Outstanding, beginning of year 1,428,940 $ 19.97 Granted 26,336 32.54 Forfeited (42,376) 20.33 Outstanding, end of year 1,412,900 $ 20.19 6.21 Options vested or expected to vest 1,412,900 $ 20.19 Options exercisable, end of year 1,166,887 $ 19.89 5.88 2020 Outstanding, beginning of year 1,444,757 $ 19.96 Exercised (54,814) 19.72 Granted 133,707 20.01 Forfeited (94,710) 20.13 Outstanding, end of year 1,428,940 $ 19.97 7.17 Options vested or expected to vest 1,428,940 $ 19.97 Options exercisable, end of year 856,133 $ 19.88 6.80 For the years ended December 31, 2021, 2020 and 2019 we recorded total compensation cost of $2,998, $2,335 and $2,147, respectively, related to the Plan. At December 31, 2021, there was $1,160 of total unrecognized compensation cost related to non-vested stock options granted under the Plan. The unrecognized compensation cost at December 31, 2021 is expected to be recognized over the following 3.42 years. At December 31, 2021 and 2020, the intrinsic value of the stock options was $18,042 and $10,660, respectively. On December 30, 2021, we issued restricted stock awards for 24,099 shares of common stock of the Company under the 2017 Plan. The stock issued was net of 13,822 shares of common stock withheld in connection with satisfaction of tax withholding obligations on vested restricted stock. The grant date fair value of the awards was $1,250 and the shares of restricted stock were fully vested upon issuance. Also on December 30, 2021, we issued a restricted stock award for 530 shares of common stock of the Company under the 2017 Plan. The grant date fair value of the award was $18. The restrictions on such shares vest in conjunction with our annual stockholders’ meeting in the second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 is summarized as follows for the years ended December 31,: 2021 2020 2019 Current $ 5,533 $ 12,957 $ (175) Deferred 3,145 (3,377) 1,611 Total income tax expense $ 8,678 $ 9,580 $ 1,436 A reconciliation of the provision for income taxes, with the amount computed by applying the statutory U.S. federal income tax rates to income before provision for income taxes is as follows for the years ended December 31,: 2021 2020 2019 Income tax provision computed at U.S. federal statutory rate $ 10,887 $ 12,005 $ 4,607 State tax expense, net of U.S. federal effect 1,836 1,536 928 Tax exempt interest (4,562) (4,381) (2,912) Net increase in cash surrender value of BOLI (268) (269) (369) Non-deductible professional fees 648 — — Carryback claim refund — — (1,512) Other 137 689 694 Income tax provision $ 8,678 $ 9,580 $ 1,436 Effective tax provision rate 16.7% 16.8% 6.5% Significant components of deferred tax assets and liabilities are as follows as of December 31,: 2021 2020 Deferred tax assets: Federal and state net operating loss $ 16,266 $ 17,534 Allowance for loan losses 11,207 12,352 Deferred compensation 4,720 3,113 Share-based compensation 2,235 1,981 Deferred loan fees 2,059 — Accrued expenses 1,039 2,126 State tax credits 48 388 Other real estate owned and foreclosed assets 40 44 Fair value adjustments on loans 35 528 Fair value adjustments on deposits — 12 Other 2,120 2,934 Total deferred tax assets 39,769 41,012 Deferred tax liabilities: Mortgage servicing rights 11,170 7,537 Fair value adjustments on intangible assets 1,731 1,929 Prepaid expenses 1,078 856 Fair value adjustments on debt 1,029 1,267 Premises and equipment 1,018 1,799 Unrealized gain on securities 541 2,956 FHLB stock 165 181 Loan commitments — 712 Other 7 12 Total deferred tax liabilities 16,739 17,249 Total deferred tax assets, net $ 23,030 $ 23,763 As of December 31, 2021, we had net operating loss carryforwards for U.S. federal income tax purposes of approximately $74,165 which begin to expire in 2033. As of December 31, 2021, we had net operating loss carryforwards for state tax purposes of approximately $17,374 which begin to expire in 2026. Utilization of a portion of the net operating losse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We believe that all of the net operating loss carryforwards will be used prior to expiration. We evaluate uncertain tax positions at the end of each reporting period. We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As of December 31, 2021 and 2020, we concluded there were no material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12 Months Ended</t>
        </is>
      </c>
    </row>
    <row r="2">
      <c r="B2" s="2" t="inlineStr">
        <is>
          <t>Dec. 31, 2021</t>
        </is>
      </c>
    </row>
    <row r="3">
      <c r="A3" s="3" t="inlineStr">
        <is>
          <t>Other Income and Expenses [Abstract]</t>
        </is>
      </c>
    </row>
    <row r="4">
      <c r="A4" s="4" t="inlineStr">
        <is>
          <t>Other noninterest expenses</t>
        </is>
      </c>
      <c r="B4" s="4" t="inlineStr">
        <is>
          <t xml:space="preserve">Other noninterest expenses Significant components of other noninterest expenses are as follows for the years ended December 31,: 2021 2020 2019 Data processing expenses $ 13,952 $ 12,671 $ 10,879 Office expenses 4,396 4,610 6,203 Loan appraisal, servicing, and collection expenses 4,043 3,558 2,189 Professional fees 4,506 3,446 6,253 Advertising and marketing expenses 3,124 2,397 2,782 Insurance expenses 3,537 2,373 1,463 Travel and entertainment 2,526 1,634 3,227 Automated teller machine (ATM) and interchange expenses 1,176 1,109 1,647 Deposit expenses and other operational losses 1,024 548 1,777 Other 3,358 3,546 3,746 Total other noninterest expenses $ 41,642 $ 35,892 $ 40,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12 Months Ended</t>
        </is>
      </c>
    </row>
    <row r="2">
      <c r="B2" s="2" t="inlineStr">
        <is>
          <t>Dec. 31, 2021</t>
        </is>
      </c>
    </row>
    <row r="3">
      <c r="A3" s="3" t="inlineStr">
        <is>
          <t>Regulatory Capital Requirements under Banking Regulations [Abstract]</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III rules, the Parent Company and the Bank must hold a capital conservation buffer above the adequately capitalized risk-based capital ratios. The fully phased in capital conservation buffer is 2.50% for all periods presented. The net unrealized gain or loss on available for sale securities is not included in computing regulatory capital. As of December 31, 2021, both the Parent Company and the Bank met all capital adequacy requirements to which they we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1 and 2020, the most recent regulatory notifications categorized the Bank as well-capitalized under the regulatory framework for prompt corrective action. There are no conditions or events since that notification that management believes have changed the Bank’s category. Actual and required capital amounts for the Parent Company are as follows as of December 31,: Actual For Capital To be Well- Amount Ratio Amount Ratio Amount Ratio 2021 Total risk-based capital to risk-weighted assets: $ 563,112 11.76 % $ 383,213 8.00 % N/A N/A Tier 1 risk-based capital to risk-weighted assets: $ 464,761 9.70 % $ 287,410 6.00 % N/A N/A Common Equity Tier 1 (CET 1) to risk-weighted assets: $ 464,761 9.70 % $ 215,557 4.50 % N/A N/A Tier 1 leverage capital to average assets: $ 464,761 8.24 % $ 225,736 4.00 % N/A N/A 2020 Total risk-based capital to risk-weighted assets: $ 513,949 12.19 % $ 337,327 8.00 % N/A N/A Tier 1 risk-based capital to risk-weighted assets: $ 416,029 9.87 % $ 252,995 6.00 % N/A N/A Common Equity Tier 1 (CET 1) to risk-weighted assets: $ 416,029 9.87 % $ 189,746 4.50 % N/A N/A Tier 1 leverage capital to average assets: $ 416,029 8.53 % $ 195,074 4.00 % N/A N/A Actual and required capital amounts for the Bank are as follows as of December 31,: Actual For Capital To be Well- Amount Ratio Amount Ratio Amount Ratio 2021 Total risk-based capital to risk-weighted assets: $ 571,463 11.96 % $ 382,106 8.00 % $ 477,633 10.00 % Tier 1 risk-based capital to risk-weighted assets: $ 523,128 10.95 % $ 286,580 6.00 % $ 382,106 8.00 % Common Equity Tier 1 (CET 1) to risk-weighted assets: $ 523,128 10.95 % $ 214,935 4.50 % $ 310,462 6.50 % Tier 1 leverage capital to average assets: $ 523,128 9.27 % $ 225,650 4.00 % $ 282,062 5.00 % 2020 Total risk-based capital to risk-weighted assets: $ 517,077 12.30 % $ 336,276 8.00 % $ 420,345 10.00 % Tier 1 risk-based capital to risk-weighted assets: $ 468,823 11.15 % $ 252,207 6.00 % $ 336,276 8.00 % Common Equity Tier 1 (CET 1) to risk-weighted assets: $ 468,823 11.15 % $ 189,155 4.50 % $ 273,224 6.50 % Tier 1 leverage capital to average assets: $ 468,823 9.62 % $ 195,008 4.00 % $ 243,760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 We have and may be expected to have in the future, banking transactions in the ordinary course of business with directors, significant stockholders, principal officers and their immediate families and affiliated companies in which they are principal stockholders (commonly referred to as related parties). Loans: As of December 31, 2021 and 2020, outstanding loans with related parties totaled $2,642 and $2,373, respectively. As of December 31, 2021, there were unused lines of credit with directors or officers totaling $2,569. Deposits: As of December 31, 2021 and 2020, deposits with related parties totaled $7,442 and $7,504, respectively. Director Fees : Fees paid to directors of the Company and the Bank for the years ended December 31, 2021, 2020 and 2019 totaled $310, $316 and $31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A description of the valuation methodologies used for the assets measured at fair value on a recurring basis, as well as the general classification of such assets pursuant to the fair value hierarchy, is set forth below. Available-for-sale securities - Where quoted market prices are available in an active market, securities are classified within Level 1 of the valuation hierarchy. Level 1 securities would include highly liquid exchange traded equities and mutual funds. If quoted market prices are not available, then fair values are estimated by using pricing models or quoted prices of securities with similar characteristics. Level 2 securities include U.S. treasury and agency securities, mortgage-related agency securities, mortgage-related private label securities, obligations of states and political subdivisions and asset backed and other securities. Loans held-for-sale - Mortgage loans originated and intended for sale in the secondary market are classified as mortgage loans held-for-sale and recorded at fair value. The changes in fair value of mortgage loans held-for-sale are measured and recorded as a component of income from mortgage banking services, net, in our consolidated statements of income and comprehensive income. Since estimated fair value is based on sale, exchange, or dealer market prices, these assets are classified within Level 2 of the valuation hierarchy. Mortgage servicing rights - We estimate the fair value of our MSR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d cost to service. These assumptions are generated and applied based on collateral stratifications including product type, remittance type, geography, delinquency, and coupon dispersion. These assumptions require the use of judgment by management and can have a significant impact on the fair value of the MSRs. We use a third party consulting firm to assist us with the valuation of MSRs. Because of the nature of the valuation inputs, we classify these valuations as Level 3 in the fair value disclosures. For further details on our level 3 inputs related to MSRs, see Note 4 - Mortgage Servicing Rights . Derivative financial instruments : Banking Activities - Interest rate swaps are valued based on quoted prices for similar assets in an active market with inputs that are observable. These instruments are a component of prepaid expenses and other assets and accrued expenses and other liabilities. The initial and subsequent changes in fair value of the interest rate swaps and the economic hedge derivatives are a component of other noninterest income. Mortgage Banking Activities - The estimated fair value of forward mortgage sales of mortgage-backed securities and forward sale commitments are based on exchange prices or the dealer market price and are recorded as a component of prepaid expenses and other assets, mortgage loans held-for-sale, and/or accrued expenses and other liabilities on the consolidated balance sheet. The initial and subsequent changes in value on forward sales of mortgage-based securities and forward sale commitments are a component of gain on mortgage loans held-for-sale. The estimated fair value of IRLCs is based on the fair value of the related mortgage loans which is based on observable market data for similar loan product type. We adjust the outstanding IRLCs with prospective borrowers based on an expectation that it will be exercised and the loan will be funded. The initial and subsequent changes in the value of IRLCs are a component of gain on mortgage loans held-for-sale. Derivative financial instruments are classified within Level 2 of the valuation hierarchy. The following table sets forth our assets and liabilities measured at fair value on a recurring basis: Level 1 Level 2 Level 3 Quoted prices Significant Significant Total As of December 31, 2021 Available-for-sale securities $ 35,185 $ 537,316 $ — $ 572,501 Loans held-for-sale — 103,939 — 103,939 Mortgage servicing rights — — 47,392 47,392 Derivative financial instruments - assets — 10,815 — 10,815 Derivative financial instruments - liabilities — (14,525) — (14,525) Total $ 35,185 $ 637,545 $ 47,392 $ 720,122 As of December 31, 2020 Available-for-sale securities $ — $ 468,586 $ — $ 468,586 Loans held-for-sale — 193,963 — 193,963 Mortgage servicing rights — — 29,144 29,144 Derivative financial instruments - assets — 18,332 — 18,332 Derivative financial instruments - liabilities — (30,792) — (30,792) Total $ — $ 650,089 $ 29,144 $ 679,233 No assets or liabilities were valued on a recurring basis at Level 1 as of December 31, 2020, nor were there any transfers between Level 2 and Level 3 during the years ended December 31, 2021 and 2020. The following table presents a reconciliation for our Level 3 assets measured at fair value on a recurring basis as of and for the years ended December 31,: 2021 2020 2019 Balance, beginning of year $ 29,144 $ 29,003 $ 26,188 Total losses included in earnings (5,606) (22,280) (11,930) Purchases, issuances, sales and settlements: Issuances 23,854 22,421 14,745 Balance, end of year $ 47,392 $ 29,144 $ 29,003 Certain financial assets and financial liabilities are regularly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Loan impairment is reported when full payment under the loan terms is not expected. Fair value is generally based on recent third party appraisals which are updated on a periodic basis. Impaired loans are carried at the fair value of collateral if the loan is collateral dependent. A portion of the allowance for loan loss is allocated to impaired loans if the value of such loans is deemed to be less than the unpaid balance. If these allocations cause the allowance for loan loss to require an increase, such increase is reported as a component of the provision for loan losses. Loan losses are charged against the allowance for loan losses when management believes the uncollectibility of a loan is confirmed. When loans are partially charged off, the resulting valuation would be considered Level 3, consisting of appraisals of underlying collateral. Other Real Estate Owned and Foreclosed Assets - Other real estate owned is valued at the time the property is acquired and initially recorded at fair value less costs to sell, establishing a new cost basis. Fair value is generally based on recent third party real estate appraisals which are updated on a periodic basis. These appraisals may take a single valuation approach using the comparable sales method or use a combination of approaches including the income approach. Adjustments are routinely made by the appraisers to adjust for differences between the comparable sales and income data available. Such adjustments are typically significant and result in a Level 3 classification of the inputs for determining fair value. The following table sets forth our assets and liabilities that were measured at fair value on a non-recurring basis as of December 31,: Level 3 2021 2020 Impaired loans: Commercial $ 961 $ 3,469 Commercial real estate 63 83 Residential real estate 632 601 Total impaired loans $ 1,656 $ 4,153 Other real estate owned and foreclosed assets, net: Commercial real estate $ 5,067 $ 3,354 Residential real estate 420 — Total other real estate owned and foreclosed assets, net: $ 5,487 $ 3,354 The fair value of the financial assets in the table above utilize the market approach valuation technique, with discount adjustments for differences between comparable sales. Fair value of financial instruments not carried at fair value: The carrying amounts and estimated fair values of financial instruments not carried at fair value are as follows as of December 31,: Estimated Fair Value Carrying Total Level 1 Level 2 Level 3 2021 Assets: Cash and cash equivalents $ 668,462 $ 668,462 $ 668,462 $ — $ — Securities held-to-maturity 18,007 18,599 — 18,599 — Loans (excluding impaired loans) 4,003,712 3,949,719 — — 3,949,719 Restricted equity securities 16,239 16,239 — 16,239 — Accrued interest receivable 14,761 14,761 — 1,131 13,630 Liabilities: Deposits (excluding demand deposits) $ 3,101,123 $ 3,106,464 $ — $ 3,106,464 $ — Securities sold under agreements to repurchase 92,093 92,093 — 92,093 — FHLB advances 40,000 41,514 — 41,514 — Convertible notes payable, net 19,442 21,564 — 21,564 — Subordinated debt, net 50,016 52,264 — 52,264 — Accrued interest payable 2,369 2,369 — 2,369 — 2020 Assets: Cash and cash equivalents $ 201,978 $ 201,978 $ 201,978 $ — $ — Securities held-to-maturity 32,188 33,328 — 33,328 — Loans (excluding impaired loans) 3,820,483 3,780,649 — — 3,780,649 Restricted equity securities 23,175 23,175 — 23,175 — Accrued interest receivable 15,416 15,416 — 986 14,430 Liabilities: Deposits (excluding demand deposits) $ 2,934,221 $ 2,947,287 $ — $ 2,947,287 $ — Securities sold under agreements to repurchase 115,372 115,372 — 115,372 — FHLB advances 70,411 72,770 — 72,770 — Convertible notes payable, net 18,696 20,804 — 20,804 — Subordinated debt, net 49,666 49,750 — 49,750 — Accrued interest payable 2,592 2,592 — 2,59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Parent Company Only Condensed Financial Information</t>
        </is>
      </c>
      <c r="B4" s="4" t="inlineStr">
        <is>
          <t xml:space="preserve">Parent Company Only Condensed Financial Information The following are the unconsolidated financial statements for the Parent Company on a stand-alone basis. These condensed financial statements should be read in conjunction with the Consolidated Financial Statements and accompanying Notes. The Parent Company's principal sources of funds are cash dividends paid by the Bank to the Parent Company. Condensed Balance Sheets As of December 31, 2021 2020 Assets Cash and cash equivalents $ 11,141 $ 16,948 Deferred tax assets 12,813 11,996 Prepaid expenses and other assets 10,621 6,870 Investment in and advances to subsidiaries 571,330 527,158 Total assets $ 605,905 $ 562,972 Liabilities Convertible notes payable, net $ 19,442 $ 18,696 Subordinated debt, net 50,016 49,666 Accrued expenses and other liabilities 12,409 8,823 Total liabilities 81,867 77,185 Total stockholders’ equity 524,038 485,787 Total liabilities and stockholders’ equity $ 605,905 $ 562,972 Condensed Statements of Income and Comprehensive Income For the years ended December 31, 2021 2020 2019 Income: Dividends received from subsidiary bank $ — $ — $ 32,000 Interest income, $44, $65 and $87 from subsidiaries, respectively 56 80 110 Total income 56 80 32,110 Expense: Interest expense 4,609 3,592 2,591 Salary and employee benefits 1,305 1,046 848 Occupancy and equipment 2 4 5 Merger related expenses 1,663 — — Other noninterest expenses, net 778 57 2,512 Total expenses 8,357 4,699 5,956 Loss before income taxes and undistributed earnings from subsidiaries (8,301) (4,619) 26,154 Equity in undistributed earnings from subsidiaries 49,729 50,996 (7,163) Income before income taxes 41,428 46,377 18,991 Benefit from income taxes (1,736) (1,208) (1,512) Net income $ 43,164 $ 47,585 $ 20,503 Other comprehensive (loss) income, net (7,455) 7,261 12,493 Comprehensive income $ 35,709 $ 54,846 $ 32,996 Condensed Statements of Cash Flows For the years ended December 31, 2021 2020 2019 Cash flows from operating activities: Net income $ 43,164 $ 47,585 $ 20,503 Adjustments to reconcile income to net cash (used in) provided by operating activities: Amortization and accretion 1,095 1,055 1,023 (Equity) deficit in undistributed income of subsidiaries (49,729) (50,996) 7,163 Changes in operating assets and liabilities: Other assets (4,250) (2,761) (1,639) Other liabilities 3,479 3,866 2,684 Net cash (used in) provided by operating activities (6,241) (1,251) 29,734 Cash flows from investing activities: Payments for investments in and advances to subsidiaries 500 225 340 Contributions to subsidiaries — (17,000) — Net cash provided by (used in) investing activities 500 (16,775) 340 Cash flows from financing activities: Proceeds from other borrowings — — 6,000 Repayments of other borrowings — (6,000) (11,000) Proceeds from Subordinated debt — 39,067 — Proceeds from issuance of common stock, net of issuance costs (66) — 1,268 Issuance of treasury stock — (31) 358 Purchase of treasury stock — (1,564) (36,706) Net cash provided by (used in) financing activities (66) 31,472 (40,080) Net (decrease) increase in cash and cash equivalents (5,807) 13,446 (10,006) Cash and cash equivalents, beginning of year 16,948 3,502 13,508 Cash and cash equivalents, end of year $ 11,141 $ 16,948 $ 3,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operations are conducted through two operating segments: Banking and Mortgage Operations. Corporate represents costs not allocated to the operating segment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 of the segments, the information presented is not indicative of how the segments would perform if they operated as independent entities. The Banking segment originates loans and provides deposits and fee based services to consumer, business, and mortgage lending customers. Products offered include a full range of commercial and consumer banking and financial services. The interest income on loans held-for-investment is recognized in the Banking segment, excluding newly originated residential first mortgages within the Mortgage Operations segment. The Mortgage Operations segment originates, sells, services, and manages market risk from changes in interest rates on one-to-four family residential mortgage loans to sell or hold on our balance sheet. Loans originated-to-sell comprise the majority of the lending activity. The Mortgage Operations segment recognizes interest income on loans that are held-for-sale and newly originated residential mortgages held-for-investment, the gains from one to four family residential mortgage sales, and revenue for servicing loans and other ancillary fees following a sales transaction. Revenue from servicing activities is earned on a contractual fee basis. The Mortgage Operations segment services loans for the held-for-investment portfolio, for which it earns revenue via an intercompany service fee allocation which appears as a cost to Banking in mortgage fees. Forward traded loan purchases and sales settlements as well as mortgage servicing rights and related fair value adjustments are reported in this segment. Corporate represents miscellaneous other expenses of a corporate nature as well as revenue and expenses not directly assigned or allocated to the Banking or Mortgage Operations segments. The majority of executive management’s time is spent managing operating segments; related costs have been allocated between the operating segments and Corporate. Revenues are comprised of net interest income before the provision (benefit) for loan losses and noninterest income. Noninterest expenses are allocated to each operating segment. Provision for loan losses is primarily allocated to the Banking segment. Allocation methodologies may be subject to periodic adjustment as management systems evolve and/or the business or product lines within the segments change. Significant segment totals are reconciled to the financial statements as follows for the years ended December 31,: Banking Mortgage Operations Corporate Total Segments 2021 Summary of Operations Net interest income (expense) $ 152,515 $ 7,270 $ (4,552) $ 155,233 Provision for (benefit from) loan losses 3,235 (235) — 3,000 Noninterest income: Service charges on deposit accounts 12,504 — — 12,504 Credit and debit card fees 9,596 — — 9,596 Trust and investment advisory fees 7,795 — — 7,795 (Loss) income from mortgage banking services, net (2,409) 88,819 — 86,410 Other noninterest income 7,946 (7) — 7,939 Total noninterest income 35,432 88,812 — 124,244 Noninterest expense: Salary and employee benefits 95,064 55,557 1,305 151,926 Occupancy and equipment 23,495 3,067 3 26,565 Other noninterest expenses 31,360 12,341 2,443 46,144 Total noninterest expense 149,919 70,965 3,751 224,635 Income (loss) before income taxes $ 34,793 $ 25,352 $ (8,303) $ 51,842 Other Information Depreciation expense $ 5,728 $ 390 $ — $ 6,118 Identifiable assets $ 5,058,281 $ 573,552 $ 34,981 $ 5,666,814 Banking Mortgage Operations Corporate Total Segments 2020 Summary of Operations Net interest income (expense) $ 132,130 $ 7,335 $ (3,512) $ 135,953 Provision for (benefit from) loan losses 23,329 (229) — 23,100 Noninterest income: Service charges on deposit accounts 9,630 — — 9,630 Credit and debit card fees 7,994 — — 7,994 Trust and investment advisory fees 5,201 — — 5,201 (Loss) income from mortgage banking services, net (2,123) 124,297 — 122,174 Other noninterest income 3,407 (21) — 3,386 Total noninterest income 24,109 124,276 — 148,385 Noninterest expense: Salary and employee benefits 86,306 52,628 1,046 139,980 Occupancy 23,428 3,284 4 26,716 Other noninterest expenses 25,203 12,110 64 37,377 Total noninterest expense 134,937 68,022 1,114 204,073 (Loss) income before income taxes $ (2,027) $ 63,818 $ (4,626) $ 57,165 Other Information Depreciation expense $ 5,623 $ 381 $ — $ 6,004 Identifiable assets $ 4,463,545 $ 495,473 $ 36,439 $ 4,995,457 Banking Mortgage Operations Corporate Total Segments 2019 Summary of Operations Net interest income (expense) $ 124,246 $ 5,458 $ (2,482) $ 127,222 Provision for loan losses 4,895 1,155 — 6,050 Noninterest income: Service charges on deposit accounts 11,104 — — 11,104 Credit and debit card fees 7,785 — — 7,785 Trust and investment advisory fees 3,768 — — 3,768 (Loss) income from mortgage banking services, net (1,805) 44,797 — 42,992 Other noninterest income 5,394 (76) — 5,318 Total noninterest income 26,246 44,721 — 70,967 Noninterest expense: Salary and employee benefits 72,153 31,698 848 104,699 Occupancy 19,932 3,502 5 23,439 Other noninterest expenses 29,902 9,646 2,514 42,062 Total noninterest expense 121,987 44,846 3,367 170,200 Income (loss) before income taxes $ 23,610 $ 4,178 $ (5,849) $ 21,939 Other Information Depreciation expense $ 5,027 $ 329 $ — $ 5,356 Identifiable assets $ 3,761,014 $ 404,096 $ 20,333 $ 4,185,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668462</v>
      </c>
      <c r="C3" s="7" t="n">
        <v>201978</v>
      </c>
    </row>
    <row r="4">
      <c r="A4" s="4" t="inlineStr">
        <is>
          <t>Securities available-for-sale</t>
        </is>
      </c>
      <c r="B4" s="6" t="n">
        <v>572501</v>
      </c>
      <c r="C4" s="6" t="n">
        <v>468586</v>
      </c>
    </row>
    <row r="5">
      <c r="A5" s="4" t="inlineStr">
        <is>
          <t>Securities held-to-maturity, fair value of $18,599 and $33,328, respectively</t>
        </is>
      </c>
      <c r="B5" s="6" t="n">
        <v>18007</v>
      </c>
      <c r="C5" s="6" t="n">
        <v>32188</v>
      </c>
    </row>
    <row r="6">
      <c r="A6" s="4" t="inlineStr">
        <is>
          <t>Loans held-for-sale, at fair value</t>
        </is>
      </c>
      <c r="B6" s="6" t="n">
        <v>103939</v>
      </c>
      <c r="C6" s="6" t="n">
        <v>193963</v>
      </c>
    </row>
    <row r="7">
      <c r="A7" s="4" t="inlineStr">
        <is>
          <t>Loans, net of allowance for loan losses of $47,547 and $47,766, respectively</t>
        </is>
      </c>
      <c r="B7" s="6" t="n">
        <v>3989576</v>
      </c>
      <c r="C7" s="6" t="n">
        <v>3798591</v>
      </c>
    </row>
    <row r="8">
      <c r="A8" s="4" t="inlineStr">
        <is>
          <t>Mortgage servicing rights, at fair value</t>
        </is>
      </c>
      <c r="B8" s="6" t="n">
        <v>47392</v>
      </c>
      <c r="C8" s="6" t="n">
        <v>29144</v>
      </c>
    </row>
    <row r="9">
      <c r="A9" s="4" t="inlineStr">
        <is>
          <t>Premises and equipment, net</t>
        </is>
      </c>
      <c r="B9" s="6" t="n">
        <v>53147</v>
      </c>
      <c r="C9" s="6" t="n">
        <v>56758</v>
      </c>
    </row>
    <row r="10">
      <c r="A10" s="4" t="inlineStr">
        <is>
          <t>Other real estate owned and foreclosed assets, net</t>
        </is>
      </c>
      <c r="B10" s="6" t="n">
        <v>5487</v>
      </c>
      <c r="C10" s="6" t="n">
        <v>3354</v>
      </c>
    </row>
    <row r="11">
      <c r="A11" s="4" t="inlineStr">
        <is>
          <t>Bank-owned life insurance</t>
        </is>
      </c>
      <c r="B11" s="6" t="n">
        <v>54858</v>
      </c>
      <c r="C11" s="6" t="n">
        <v>53582</v>
      </c>
    </row>
    <row r="12">
      <c r="A12" s="4" t="inlineStr">
        <is>
          <t>Restricted equity securities</t>
        </is>
      </c>
      <c r="B12" s="6" t="n">
        <v>16239</v>
      </c>
      <c r="C12" s="6" t="n">
        <v>23175</v>
      </c>
    </row>
    <row r="13">
      <c r="A13" s="4" t="inlineStr">
        <is>
          <t>Goodwill</t>
        </is>
      </c>
      <c r="B13" s="6" t="n">
        <v>33050</v>
      </c>
      <c r="C13" s="6" t="n">
        <v>33050</v>
      </c>
    </row>
    <row r="14">
      <c r="A14" s="4" t="inlineStr">
        <is>
          <t>Core deposits and other intangible assets, net</t>
        </is>
      </c>
      <c r="B14" s="6" t="n">
        <v>8250</v>
      </c>
      <c r="C14" s="6" t="n">
        <v>9667</v>
      </c>
    </row>
    <row r="15">
      <c r="A15" s="4" t="inlineStr">
        <is>
          <t>Accrued interest receivable</t>
        </is>
      </c>
      <c r="B15" s="6" t="n">
        <v>14761</v>
      </c>
      <c r="C15" s="6" t="n">
        <v>15416</v>
      </c>
    </row>
    <row r="16">
      <c r="A16" s="4" t="inlineStr">
        <is>
          <t>Deferred tax assets, net</t>
        </is>
      </c>
      <c r="B16" s="6" t="n">
        <v>23030</v>
      </c>
      <c r="C16" s="6" t="n">
        <v>23763</v>
      </c>
    </row>
    <row r="17">
      <c r="A17" s="4" t="inlineStr">
        <is>
          <t>Prepaid expenses and other assets</t>
        </is>
      </c>
      <c r="B17" s="6" t="n">
        <v>58115</v>
      </c>
      <c r="C17" s="6" t="n">
        <v>52242</v>
      </c>
    </row>
    <row r="18">
      <c r="A18" s="4" t="inlineStr">
        <is>
          <t>Total assets</t>
        </is>
      </c>
      <c r="B18" s="6" t="n">
        <v>5666814</v>
      </c>
      <c r="C18" s="6" t="n">
        <v>4995457</v>
      </c>
    </row>
    <row r="19">
      <c r="A19" s="3" t="inlineStr">
        <is>
          <t>Deposits:</t>
        </is>
      </c>
    </row>
    <row r="20">
      <c r="A20" s="4" t="inlineStr">
        <is>
          <t>Noninterest-bearing accounts</t>
        </is>
      </c>
      <c r="B20" s="6" t="n">
        <v>1566113</v>
      </c>
      <c r="C20" s="6" t="n">
        <v>1054458</v>
      </c>
    </row>
    <row r="21">
      <c r="A21" s="4" t="inlineStr">
        <is>
          <t>Interest-bearing accounts</t>
        </is>
      </c>
      <c r="B21" s="6" t="n">
        <v>3288835</v>
      </c>
      <c r="C21" s="6" t="n">
        <v>3099091</v>
      </c>
    </row>
    <row r="22">
      <c r="A22" s="4" t="inlineStr">
        <is>
          <t>Total deposits</t>
        </is>
      </c>
      <c r="B22" s="6" t="n">
        <v>4854948</v>
      </c>
      <c r="C22" s="6" t="n">
        <v>4153549</v>
      </c>
    </row>
    <row r="23">
      <c r="A23" s="4" t="inlineStr">
        <is>
          <t>Securities sold under agreements to repurchase</t>
        </is>
      </c>
      <c r="B23" s="6" t="n">
        <v>92093</v>
      </c>
      <c r="C23" s="6" t="n">
        <v>115372</v>
      </c>
    </row>
    <row r="24">
      <c r="A24" s="4" t="inlineStr">
        <is>
          <t>Federal Home Loan Bank advances</t>
        </is>
      </c>
      <c r="B24" s="6" t="n">
        <v>40000</v>
      </c>
      <c r="C24" s="6" t="n">
        <v>70411</v>
      </c>
    </row>
    <row r="25">
      <c r="A25" s="4" t="inlineStr">
        <is>
          <t>Convertible notes payable, net</t>
        </is>
      </c>
      <c r="B25" s="6" t="n">
        <v>19442</v>
      </c>
      <c r="C25" s="6" t="n">
        <v>18696</v>
      </c>
    </row>
    <row r="26">
      <c r="A26" s="4" t="inlineStr">
        <is>
          <t>Subordinated debt, net</t>
        </is>
      </c>
      <c r="B26" s="6" t="n">
        <v>50016</v>
      </c>
      <c r="C26" s="6" t="n">
        <v>49666</v>
      </c>
    </row>
    <row r="27">
      <c r="A27" s="4" t="inlineStr">
        <is>
          <t>Accrued interest payable</t>
        </is>
      </c>
      <c r="B27" s="6" t="n">
        <v>2369</v>
      </c>
      <c r="C27" s="6" t="n">
        <v>2592</v>
      </c>
    </row>
    <row r="28">
      <c r="A28" s="4" t="inlineStr">
        <is>
          <t>Accrued expenses and other liabilities</t>
        </is>
      </c>
      <c r="B28" s="6" t="n">
        <v>83908</v>
      </c>
      <c r="C28" s="6" t="n">
        <v>99384</v>
      </c>
    </row>
    <row r="29">
      <c r="A29" s="4" t="inlineStr">
        <is>
          <t>Total liabilities</t>
        </is>
      </c>
      <c r="B29" s="6" t="n">
        <v>5142776</v>
      </c>
      <c r="C29" s="6" t="n">
        <v>4509670</v>
      </c>
    </row>
    <row r="30">
      <c r="A30" s="4" t="inlineStr">
        <is>
          <t>Commitments and contingencies (Note 22)</t>
        </is>
      </c>
      <c r="B30" s="4" t="inlineStr">
        <is>
          <t xml:space="preserve"> </t>
        </is>
      </c>
      <c r="C30" s="4" t="inlineStr">
        <is>
          <t xml:space="preserve"> </t>
        </is>
      </c>
    </row>
    <row r="31">
      <c r="A31" s="3" t="inlineStr">
        <is>
          <t>Stockholders’ equity:</t>
        </is>
      </c>
    </row>
    <row r="32">
      <c r="A32" s="4" t="inlineStr">
        <is>
          <t>Preferred stock, $0.0001 par value, 10,000,000 shares authorized, none issued or outstanding, respectively</t>
        </is>
      </c>
      <c r="B32" s="6" t="n">
        <v>0</v>
      </c>
      <c r="C32" s="6" t="n">
        <v>0</v>
      </c>
    </row>
    <row r="33">
      <c r="A33" s="4" t="inlineStr">
        <is>
          <t>Common stock, $0.0001 par value; 50,000,000 shares authorized; 19,903,342 and 19,878,713 shares issued; 18,346,288 and 18,321,659 shares outstanding, respectively</t>
        </is>
      </c>
      <c r="B33" s="6" t="n">
        <v>2</v>
      </c>
      <c r="C33" s="6" t="n">
        <v>2</v>
      </c>
    </row>
    <row r="34">
      <c r="A34" s="4" t="inlineStr">
        <is>
          <t>Additional paid-in capital</t>
        </is>
      </c>
      <c r="B34" s="6" t="n">
        <v>261905</v>
      </c>
      <c r="C34" s="6" t="n">
        <v>259363</v>
      </c>
    </row>
    <row r="35">
      <c r="A35" s="4" t="inlineStr">
        <is>
          <t>Treasury stock, 1,557,054 shares, respectively</t>
        </is>
      </c>
      <c r="B35" s="6" t="n">
        <v>-38148</v>
      </c>
      <c r="C35" s="6" t="n">
        <v>-38148</v>
      </c>
    </row>
    <row r="36">
      <c r="A36" s="4" t="inlineStr">
        <is>
          <t>Retained earnings</t>
        </is>
      </c>
      <c r="B36" s="6" t="n">
        <v>298615</v>
      </c>
      <c r="C36" s="6" t="n">
        <v>255451</v>
      </c>
    </row>
    <row r="37">
      <c r="A37" s="4" t="inlineStr">
        <is>
          <t>Accumulated other comprehensive income, net</t>
        </is>
      </c>
      <c r="B37" s="6" t="n">
        <v>1664</v>
      </c>
      <c r="C37" s="6" t="n">
        <v>9119</v>
      </c>
    </row>
    <row r="38">
      <c r="A38" s="4" t="inlineStr">
        <is>
          <t>Total stockholders’ equity</t>
        </is>
      </c>
      <c r="B38" s="6" t="n">
        <v>524038</v>
      </c>
      <c r="C38" s="6" t="n">
        <v>485787</v>
      </c>
    </row>
    <row r="39">
      <c r="A39" s="4" t="inlineStr">
        <is>
          <t>Total liabilities and stockholders’ equity</t>
        </is>
      </c>
      <c r="B39" s="7" t="n">
        <v>5666814</v>
      </c>
      <c r="C39" s="7" t="n">
        <v>4995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 We are a party to financial instruments with off-balance sheet risk in the normal course of business to meet the financing needs of our customers. These financial instruments include loan commitments, standby letters of credit, and documentary letters of credit and involve, to varying degrees, elements of credit and interest rate risk in excess of the amount recognized in the financial statements. Our exposure to credit loss in the event of nonperformance by the other party of these loan commitments and standby letters of credit is represented by the contractual amount of those instruments. We use the same credit policies in making commitments and conditional obligations as we do for on-balance sheet financial instruments. Operating leases : We lease certain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in rent expense. Rent expense $6,623, $7,261 and $6,588 for the years ended December 31, 2021, 2020 and 2019, respectively. Future minimum payments under all existing operating lease commitments are as follows: 2022 $ 7,251 2023 6,908 2024 6,384 2025 5,657 2026 3,596 Thereafter 5,875 Total operating leases $ 35,671 Undistributed portion of committed loans and unused lines of credit : Loan commitments are agreements to lend to a customer as long as there is no customer violation of any condition established in the contract. Commitments generally have fixed expiration dates or other termination clauses and may require a payment of a fee. As of December 31, 2021 and 2020, commitments included the funding of fixed-rate loans totaling $144,701 and $95,448 and variable-rate loans totaling $987,584 and $602,142, respectively. The fixed-rate loan commitments have interest rates ranging from 0.85% to 18.00% at December 31, 2021 and 0.90% to 18.00% at December 31, 2020, and maturities ranging from 1 month to 26 years at December 31, 2021 and from 1 month to 10 years at December 31, 2020. Standby letters of credit : Standby letters of credit are conditional commitments to guarantee the performance of a customer to a third party. The credit risk involved in issuing letters of credit is essentially the same as that involved in extending loan facilities to customers. Since many of the loan commitments and letters of credit expire without being drawn upon, the total commitment amount does not necessarily represent future cash requirements. We evaluate each customer’s creditworthiness on a case-by-case basis. The amount of collateral obtained, if deemed necessary upon extension of credit, is based on our credit evaluation of the counterparty. Collateral held varies but may include accounts receivable, inventory, property, plant and equipment, owner-occupied real estate, and/or income-producing commercial properties. As of December 31, 2021 and 2020, our standby letters of credit commitment totaled $11,729 and $16,664, respectively. MPF Master Commitments : The Bank has executed MPF Master Commitments (Commitments) with the FHLB to deliver mortgage loans and to guarantee the payment of any realized losses that exceed the FHLB’s first loss account for mortgages delivered under the Commitments. The Bank receives credit enhancement fees from the FHLB for providing this guarantee and continuing to manage the credit risk of the MPF Program mortgage loans. The term of these Commitments is through December 31, 2021. As of December 31, 2021 and 2020, the Bank considered the amount of any of its liability for the present value of the credit enhancement fees less any expected losses in the mortgages delivered under the Commitments to be immaterial, and had not recorded a liability and offsetting receivable. As of December 31, 2021 and 2020 the maximum potential amount of future payments that the Bank would have been required to make under the Commitments was $12,870 and $13,029 respectively. Under the Commitments, the Bank agrees to service the loans and therefore, is responsible for any necessary foreclosure proceedings. Any future recoveries on any losses would not be paid by the FHLB under the Commitments. The Bank has not experienced any material losses under these guarantees. Contingencies :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we may be required to repurchase the loans or indemnify these investors for any losses from borrower defaults. We establish reserves for potential losses related to these representations and warranties if deemed appropriate and such reserves would be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 From time to time, we are a defendant in various claims, legal actions, and complaints arising in the ordinary course of business. We periodically review all outstanding pending or threatened legal proceedings and determine if such matters will have an adverse effect on our business, financial condition, results of operations or cash flows. Trust Administration Litigation : On May 18, 2021, the two remainder beneficiaries of the Dorothy S. Harroun Irrevocable Trust (“Trust”), Dennis Harroun and Douglas Harroun (the “Remainder Beneficiaries”), filed a claim in the Santa Fe County, New Mexico District Court, against the Bank as trustee of the Trust, in the form of a counterclaim related to a petition for guidance and approval of trust distributions filed by the Bank on March 24, 2021 in the same court. The Remainder Beneficiaries’ claim alleges that the Bank breached its fiduciary duty and impartiality with respect to 2020 distributions made to the Trust’s current beneficiary, Dorothy Harroun. The Remainder Beneficiaries seek restitution and surcharge against the Bank for the full amount of the 2020 distributions, which were approximately $19.7 million, plus a reasonable rate of return thereon, as well as legal fees, costs, and expenses and the removal of the Bank as trustee of the Trust. The Bank believes that the Remainder Beneficiaries’ claims are without merit and it intends to vigorously defend against all claims asserted. Overdraft Fee Litigation : On September 10, 2021, Karen McCollam filed a putative class action amended complaint against the Bank in the United States District Court for the District of Colorado. The amended complaint alleges that the Bank improperly charged overdraft fees where a transaction was initially authorized on sufficient funds but later settled negative due to intervening transactions. The complaint asserts a claim for breach of contract, which incorporates the implied duty of good faith and fair dealing, and a claim for violations of the Colorado Consumer Protection Act. Plaintiff seeks to represent a proposed class of all the Bank’s checking account customers who were allegedly charged overdraft fees on transactions that did not overdraw their checking account. Plaintiff seeks unspecified restitution, actual and statutory damages, costs, attorneys’ fees, pre-judgment interest, and other relief as the Court deems proper for herself and the putative class. On September 24, 2021, the Bank filed a motion to dismiss the amended complaint. The motion to dismiss has been fully pled, and is before the Court for decision. The Bank believes that the lawsuit is without merit and it intends to vigorously defend against all claims asserted. On September 13, 2021, Samantha Besser filed a putative class action amended complaint against the Bank in the United States District Court for the District of Colorado. The amended complaint alleges that the Bank improperly charged multiple insufficient funds or overdraft fees when a merchant resubmits a rejected payment request. The complaint asserts claims for breach of contract, which incorporates the implied duty of good faith and fair dealing. Plaintiff seeks to represent a proposed class of all the Bank’s checking account customers who were charged multiple insufficient funds or overdraft fees on resubmitted payment requests. Plaintiff seeks unspecified restitution, actual and statutory damages, costs, attorneys’ fees, pre-judgment interest, and other relief as the Court deems proper for herself and the purported class. On September 27, 2021, the Bank filed a motion to dismiss the amended complaint. The motion to dismiss has been fully pled, and is before the Court for decision. The Bank believes that the lawsuit is without merit and it intends to vigorously defend against all claims asserted. Wire Transfer Litigation : On November 5, 2021, urban-gro, Inc. (“UGI”) filed a complaint against the Bank in the Boulder County, Colorado District Court. The complaint alleges that the Bank failed to follow contractual, internal, and industry-standard procedures with respect to six purportedly fraudulent and unauthorized wire transfers, totaling approximately $5.1 million, from UGI’s deposit account at the Bank to domestic third-party beneficiaries (“Transactions”). UGI seeks actual damages, statutory damages for civil theft, costs, attorneys’ fees, pre- and post-judgment interest, and other relief as the Court deems proper. On November 18, 2021, the Bank filed responsive pleadings (“Answer”) setting forth its position that: 1) the Transactions were duly authorized by UGI; 2) the Bank upheld the contractual security procedures with UGI for wire transfers, and followed its own industry-standard internal processes and procedures in carrying out those security procedures; 3) UGI is solely liable for any fraud that might have been perpetrated due to an e-mail account compromise of one or more of its employees; 4) UGI breached its contractual obligations with the Bank by failing to timely discover and report any impropriety as to the Transactions to the Bank; and 5) the Bank, therefore, is not liable for the unrecovered balance. On December 13, 2021, the Court granted the Bank’s application for interpleader of funds that the Bank has recovered from the recipient banks. The recovered funds were paid into the Court’s registry on December 21, 2021. The Bank believes that UGI’s claims are without merit and it intends to vigorously defend against all claims asserted. At this time, the Bank is unable to reasonably estimate the outcome of this litigation. We establish reserves for contingencies, including legal proceedings, when potential losses become probable and can be reasonably estimated. While the ultimate resolution of any legal proceedings, including the matters described above, cannot be determined at this time, based on information presently available, and after consultation with legal counsel, management believes that the ultimate outcome in these above legal proceedings, either individually or in the aggregate, will not have a material adverse effect on our financial statements. It is possible, however, that future developments could result in an unfavorable outcome for or resolution of any of these proceedings, which may be material to our results of operations for a given fiscal period. COVID-19: On March 11, 2020, the World Health Organization announced that the COVID-19 outbreak was deemed a pandemic, and on March 13, 2020, the President declared the ongoing COVID-19 pandemic of sufficient magnitude to warrant an emergency declaration. The operations and business results of the Company could be materially adversely affected, including the estimate of the allowance for loan losses. The extent to which the coronavirus may continue to impact business activity or investment results will depend on future developments, which are highly uncertain and cannot be predicted, including new information which may emerge concerning the continued severity of the coronavirus and variants, and the actions required to contain the coronavirus or treat its impact, among oth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Under the guidance of the Revenue from Contracts with Customers (Topic 606), an entity should recognize revenue to depict the transfer of promised goods or services to customers in an amount that reflects the consideration received in exchange for those goods or services. Revenue is recognized when obligations, under the terms of a contract with our customer, are satisfied, which generally occurs when services are performed. Revenue is measured as the amount of consideration we expect to receive in exchange for providing services. The disaggregation of our revenue from contracts with customers included in our Banking segment is provided below for the years ended December 31,: 2021 2020 2019 Service charges on deposit accounts $ 12,504 $ 9,630 $ 11,104 Credit and debit card fees 9,596 7,994 7,785 Trust and investment advisory fees 7,795 5,201 3,768 Other income 4,932 3,671 1,349 Total $ 34,827 $ 26,496 $ 24,006 A description of our revenue streams accounted for under ASC 606 is as follows: Service charges on deposit accounts: We charge depositors various deposit account service fees including those for outgoing wires, overdrafts, stop payment order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Credit and debit card fees : We collect interchange fee income when debit and credit cards that we have issued to our customers, are used in merchant transactions. Our performance obligation is satisfied and revenue is recognized at the point we initiate the payment of funds from a customer’s account to a merchant account. Trust and investment advisory fees : We earn trust and investment advisory fees from contracts with our customers to manage assets for investments, and/or transact on their accounts. These fees are primarily earned over time as we provide the contracted monthly, quarterly, or annual services and are generally assessed based on a tiered scale of the market value of assets under management at each month end. Fees that are transaction based are recognized at the point in time that the transaction is executed. Other related services provided include financial planning services and the fees we earn, which are based on a fixed fee schedule, are recognized when the services are rendered. Other income : Other income consists of fee income received in connection with administering customer accommodation interest rate swaps, loan syndication fees and miscellaneous charges for services provided to our customers. Customer accommodation interest rate swap fees and loan syndication fees are earned and recognized at the time of loan origination or syndication. Miscellaneous charges for services provided to our customers consists of fees that are generated from a customer’s option to purchase services offered under the contract and are only considered a contract when the customer exercises their option to purchase these services. Therefore, we deem the term of our contracts with these customers to be day-to-day and do not extend beyond the services already provi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subsequent events for potential recognition and disclosure through the filing date of this Form 10-K. On March 7, 2022, we received the necessary regulatory approvals to complete our mergers with Pioneer. For further information related to the mergers, see “ No te 1 - Basis of Presentation, Description of Business and Summary of Significant Accounting Policies —Business Combination.” For further information relating to the issuance of our Subordinated Note - 2022 and subsequent repayment of Convertible Notes Payable in the first quarter of 2022 see Note 11 - Deb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consolidated financial statements include the accounts of FirstSun Capital Bancorp (“FirstSun” or “Parent Company”) and its wholly-owned subsidiaries, Sunflower Bank, N.A. (the “Bank”) and Logia Portfolio Management, LLC, and have been prepared using U.S. generally accepted accounting principles (“U.S. GAAP”) and prevailing practices in the banking industry.</t>
        </is>
      </c>
    </row>
    <row r="5">
      <c r="A5" s="4" t="inlineStr">
        <is>
          <t>Principles of Consolidation</t>
        </is>
      </c>
      <c r="B5" s="4" t="inlineStr">
        <is>
          <t>All significant intercompany balances and transactions have been eliminated.  These entities are collectively referred to as “our”, “us”, “we”, or “the Company”.</t>
        </is>
      </c>
    </row>
    <row r="6">
      <c r="A6" s="4" t="inlineStr">
        <is>
          <t>Nature of Operations</t>
        </is>
      </c>
      <c r="B6" s="4" t="inlineStr">
        <is>
          <t>The Bank is headquartered in Denver, Colorado, and primarily operates throughout Kansas, Colorado, New Mexico, Texas and Arizona providing a full range of commercial and consumer banking and financial services to small and medium-sized companies.  Its primary deposit products are checking, savings and term certificate accounts. Its primary wealth management and trust products are personal trust and agency accounts, employee benefit and retirement related trust and agency accounts, investment management and advisory agency accounts, and foundation and endowment trust and agency accounts.  Its primary lending products are residential mortgage, commercial and consumer loans.  Substantially all loans are secured by specific items of collateral, including business assets, consumer assets, and commercial and residential real estate.  Commercial loans are generally expected to be repaid from the borrower’s cash flow from operations.</t>
        </is>
      </c>
    </row>
    <row r="7">
      <c r="A7" s="4" t="inlineStr">
        <is>
          <t>Subsequent Events</t>
        </is>
      </c>
      <c r="B7" s="4" t="inlineStr">
        <is>
          <t>We evaluate events occurring subsequent to the balance sheet date to determine whether the events required recognition or disclosure in the financial statements.  If conditions of a subsequent event existed as of the balance sheet date, depending on materiality, the effects may be required to be recognized and disclosed in the financial statements.  If conditions of a subsequent event arose after the balance sheet date, the effects are not required to be recognized in the financial statements, but depending on materiality, may need to be disclosed in the financial statements.</t>
        </is>
      </c>
    </row>
    <row r="8">
      <c r="A8" s="4" t="inlineStr">
        <is>
          <t>Use of Estimates</t>
        </is>
      </c>
      <c r="B8" s="4" t="inlineStr">
        <is>
          <t>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9">
      <c r="A9" s="4" t="inlineStr">
        <is>
          <t>Concentration of Credit Risk</t>
        </is>
      </c>
      <c r="B9" s="4" t="inlineStr">
        <is>
          <t>We have a significant concentration in residential real estate and commercial loans within Kansas, Colorado, New Mexico, Texas, and Arizona.  When necessary, we perform credit evaluations on our customers' financial condition and often request additional guarantees and forms of collateral from our customers.  These financial evaluations require significant judgment and are based on a variety of factors including, but not limited to, current economic trends, historical payment patterns, and bad debt write-off experience.  Declines in the local or statewide economies could have an adverse impact on our financial condition.  Adverse developments affecting real estate values in one or more of our markets could increase our credit risk associated with our loan portfolio.  Additionally, if loans are not repaid according to their terms, the collateral securing the loans, in those cases where real estate serves as the primary collateral, may not have value equal to the amounts owed under the loan.</t>
        </is>
      </c>
    </row>
    <row r="10">
      <c r="A10" s="4" t="inlineStr">
        <is>
          <t>Reclassifications</t>
        </is>
      </c>
      <c r="B10" s="4" t="inlineStr">
        <is>
          <t>Some items in the prior year financial statements were reclassified to conform to the current presentation.  Reclassifications had no effect on prior years net income or stockholders’ equity.</t>
        </is>
      </c>
    </row>
    <row r="11">
      <c r="A11" s="4" t="inlineStr">
        <is>
          <t>Fair Value Measurement</t>
        </is>
      </c>
      <c r="B11" s="4" t="inlineStr">
        <is>
          <t>Fair value is determined in accordance with Accounting Standards Codification (ASC) Topic 820, Fair Value Measurement . ASC Topic 820 establishes a fair value hierarchy which requires the use of observable inputs and minimizes the use of unobservable inputs when measuring fair value. Fair value is defined as the price that would be received to sell an asset or paid to transfer a liability in an orderly transaction between market participants at the measurement date. ASC Topic 820 describes three levels of inputs that may be used to measure fair value: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t>
        </is>
      </c>
    </row>
    <row r="12">
      <c r="A12" s="4" t="inlineStr">
        <is>
          <t>Cash and Cash Equivalents</t>
        </is>
      </c>
      <c r="B12" s="4" t="inlineStr">
        <is>
          <t>Cash and cash equivalents include cash, cash items in process of collection, deposits with other financial institutions and federal funds sold.  For purposes of the consolidated statements of cash flows, we consider all federal funds sold and interest-bearing deposits at other financial institutions to be cash and cash equivalents, all with original maturities of less than 90 days. Cash held at depository institutions at times may be in excess of the Federal Deposit Insurance Corporation (FDIC) insurance limit.  Cash deposits are with reputable financial institutions and we do not anticipate realizing any losses from these cash deposits. As of December 31, 2021 and 2020, we have complied with all regulatory cash reserve and clearing requirements.</t>
        </is>
      </c>
    </row>
    <row r="13">
      <c r="A13" s="4" t="inlineStr">
        <is>
          <t>Securities</t>
        </is>
      </c>
      <c r="B13" s="4" t="inlineStr">
        <is>
          <t>The Bank classifies debt securities as either available-for-sale or held-to-maturity. Held-to-maturity securities are those which the Bank has the positive intent and ability to hold to maturity. All other debt securities are classified as available-for-sale. Held-to-maturity securities are recorded at amortized cost. Available-for-sale securities are recorded at fair value. Unrealized holding gains and losses on available-for-sale securities are excluded from earnings and are reported as a separate component of stockholders’ equity (accumulated other comprehensive income/loss) until realized. Realized gains and losses on securities classified as available-for-sale are included in earnings and recorded on trade date. The specific identification method is used to determine the cost of the securities sold. Purchased premiums and discounts on debt securities are amortized/accreted into interest income using the yield-to-maturity method based upon the remaining contractual maturity of the asset, adjusted for any expected prepayments. Management evaluates debt securities for other-than-temporary impairment (OTTI) on at least a quarterly basis, and more frequently when warranted by economic or market conditions.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difference between amortized cost and fair value is recognized as an impairment through earnings. A decline in the market value of any security below cost that is deemed other than temporary due to the losses being credit and not due to other factors is charged to income, resulting in the establishment of a new cost basis for the security. Amortization and accretion of purchase premium and discount is then discontinued. Continuance of accrual of interest is determined on an individual basis. For debt securities that do not meet the aforementioned OTTI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cash flows expected to be collected and the amortized cost basis. For equity securities, the entire amount of impairment is recognized through earnings. Equity securities are carried at fair value, with changes in fair values reported in net income. Equity securities without readily determinable fair values are carried at cost, minus impairment, if any, plus or minus changes resulting from observable price changes in orderly transactions for the identical or a similar investment. Equity securities are included as a component of "prepaid expenses and other assets" in our consolidated balance sheets.</t>
        </is>
      </c>
    </row>
    <row r="14">
      <c r="A14" s="4" t="inlineStr">
        <is>
          <t>Loans Held-for-sale</t>
        </is>
      </c>
      <c r="B14" s="4" t="inlineStr">
        <is>
          <t>Mortgage loans originated and intended for sale in the secondary market are classified as loans held-for-sale and recorded at fair value.  Most of these loans are sold with servicing rights retained.  The changes in fair value of loans held-for-sale are measured and recorded in income from mortgage banking services. Loan origination fees are recorded in the period of origination.</t>
        </is>
      </c>
    </row>
    <row r="15">
      <c r="A15" s="4" t="inlineStr">
        <is>
          <t>Loans Receivable</t>
        </is>
      </c>
      <c r="B15" s="4" t="inlineStr">
        <is>
          <t>Loans that management has the intent and ability to hold for the foreseeable future or until maturity or payoff, are reported at the principal balance outstanding, net of purchase premiums and discounts, deferred loan fees and costs, and an allowance for loan losses.Interest on loans receivable is accrued and credited to income based upon the principal amount outstanding using primarily a simple interest calculation. Loan origination fees and related direct loan origination costs for a given loan are offset and only the net amount is deferred and amortized and recognized in interest income over the life of the loan using the level yield method without anticipating prepayments. The accrual of interest income on loans is discontinued when, in management’s judgment, the interest is uncollectible in the normal course of business, and a loan is moved to nonaccrual status in accordance with the Bank’s policy, typically after 90 or 120 days of non-payment, as follows: interest income on consumer, commercial real estate and commercial loans is typically discontinued at the time the loan is 90 days delinquent unless the loan is well-secured and in process of collection; interest income on residential real estate loans is typically discontinued at the time the loan is 120 days delinquent unless the loan is well-secured and in process of collection. Consumer and credit card loans are typically charged off no later than 120 days past due. Past due status is based on the contractual terms of the loan. In all cases, loans are placed on nonaccrual or charged-off at an earlier date if collection of principal or interest in full is considered doubtful. Nonaccrual loans and loans past due 90 days still on accrual include both smaller balance homogeneous loans that are collectively evaluated for impairment and individually classified impaired loans. When discontinued, all unpaid interest is reversed. Interest is included in income after the date the loan is placed on nonaccrual status only after all principal has been paid or when the loan is returned to accrual status. The loan is returned to accrual status only when the borrower has brought all past-due principal and interest payments current and, in the opinion of management, has demonstrated the ability to make future payments of principal and interest as scheduled. Acquired Loans - Acquired loans are recorded at fair value as of the acquisition date and classified as either purchased performing or purchased credit impaired (PCI) loans. For purchased performing loans, we follow the provisions of ASC Topic 310-20, Receivables - Nonrefundable Fees and Other Costs. The difference between the fair value and unpaid principal balance on a purchased performing loan as of the acquisition date is accreted or amortized to interest income over the estimated life of the loan. We may aggregate purchased performing loans into different pools based on common risk characteristics such as risk rating, underlying collateral, type of interest rate (fixed or adjustable), types of amortization, and other similar factors. A purchased performing loan pool is accounted for as a single asset with a single interest rate, cumulative loss rate, and cash flow expectation. A loan will be removed from a pool of loans only if the loan is sold, foreclosed, or assets are received in full satisfaction of the loan. If an individual loan is removed from a pool of loans, the difference between its relative carrying amount and its cash, fair value of the collateral, or other assets received will be recognized in income immediately as interest income on loans and would not affect the effective yield used to recognize the accretable yield on the remaining loan pool. For PCI loans, we follow the provisions of ASC Topic 310-30, Receivables - Loans and Debt Securities Acquired with Deteriorated Credit Quality . PCI loans reflect credit deterioration since origination such that it is probable at acquisition that we will be unable to collect all contractually required payments. PCI loans are initially recorded at estimated fair value measured as the present value of all cash flows expected to be received, discounted at an appropriately risk-weighted discount rate. Initial cash flow expectations incorporate significant assumptions regarding prepayment rates, frequency of default, and loss severity. The excess of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Expected cash flows for PCI loans are reviewed quarterly. If, at acquisition, the PCI loans are collateral dependent and acquired primarily for the rewards of ownership of the underlying collateral, or if cash flows to be collected cannot be reasonably estimated, accrual of income is not recorded. The excess of the undiscounted contractual balances due over the cash flows expected to be collected on a PCI loan is considered to be the nonaccretable difference. The nonaccretable difference represents our estimate of the credit losses expected to occur and is considered in determining the fair value of the loans as of the acquisition date. Subsequent to the acquisition date, any increases in expected cash flows over those expected as of the acquisition date are adjusted through an increase to the accretable yield on a prospective basis. Any subsequent decreases in expected cash flows attributable to credit deterioration are recognized by recording a provision for loan losses which is charged against earnings. PCI loans acquired are subject to our internal and external credit review and monitoring controls. Our PCI loan portfolio may also include revolving lines of credit with funded and unfunded commitments. Loan balances outstanding at the time of acquisition are accounted for under ASC Topic 310-30. Any additional advances on these commitments subsequent to the acquisition date are accounted for under ASC Topic 310-20.</t>
        </is>
      </c>
    </row>
    <row r="16">
      <c r="A16" s="4" t="inlineStr">
        <is>
          <t>Allowance for Loan Losses</t>
        </is>
      </c>
      <c r="B16" s="4" t="inlineStr">
        <is>
          <t>The allowance for loan losses is a valuation allowance for probable incurred credit losses and is based upon management’s estimate of the amount required to maintain an adequate allowance which reflects the risks in the loan portfolio. Loan losses are charged against the allowance when management believes the uncollectibility of a loan balance is confirmed. Subsequent recoveries, if any, are credited to the allowance. Management estimates the allowance balance required and necessary provision for loan losses expense using past loan loss experience, the nature and volume of the portfolio, information about specific borrower situations and estimated collateral values, current economic conditions, and other factors which, in the opinion of management, deserve current recognition. Allocations of the allowance may be made for specific loans, but the entire allowance is available for any loan that, in management’s judgment, should be charged off.The allowance consists of specific and general components. The specific component relates to loans that are individually classified as impaired when, based on current information and events, it is probable that we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Management also considers loan impairment in its analysis of the allowance. We consider a loan to be impaired when management believes it is probable that it will be unable to collect all principal and interest due according to the contractual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discounted using the loan’s effective interest rate; the loan’s observable market price; or at the fair value of collateral if repayment is expected primarily from the collateral. Large groups of smaller balance homogeneous loans, such as consumer and residential real estate loans are collectively evaluated for impairment, and accordingly, they are not separately identified for impairment disclosures. TDRs occur when a borrower is experiencing financial difficulty and a concession is granted; such as below market interest rate for the remaining original life of the loan, extension of maturity date, release of collateral, reduction of principal amount or reduction of accrued interest.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we determine the amount of reserve in accordance with the accounting policy for the allowance for loan losses on loans individually identified as impaired. The general component covers non-impaired loans and is based on historical loss experience adjusted for current factors. The historical loss experience is determined by portfolio type and is based on the actual loss history experienced by us. This actual loss experience is supplemented with other economic factors based on the risks present for each portfolio type. These economic factors include, but are not limited to, consideration of the following: levels of, and trends in delinquencies, impaired loans, nonaccrual, and adversely classified loans; levels of and trends in charge-offs and recoveries; trends in volume and terms of loans; effects of any changes in risk selection and underwriting standards; changes in the quality of the loan review system; other changes in lending policies, procedures, and practices; experience, ability, and depth of lending management and other relevant staff; national and local economic trends and conditions; industry conditions; effects of changes in credit concentrations; and the effects of other external factors such as competition and legal and/or regulatory requirements on the level of estimated credits losses in the Bank’s portfolio. Loan credit quality and the adequacy of the allowance are also subject to periodic examination by regulatory agencies. Such agencies may require adjustments to the allowance based upon their judgments about information available at the time of their examination. The Bank’s loan portfolio types are Commercial, Commercial Real Estate, Residential Real Estate, and Consumer loans. The Bank has a diversified portfolio across a variety of industries, and the portfolio is generally centered in the states in which the Bank has offices. Commercial loans include commercial and industrial loans to commercial and agricultural customers for use in normal business operations to finance working capital needs, equipment and inventory purchases, and other expansion projects. These loans are made primarily in the Bank’s market areas, are underwritten on the basis of the borrower’s ability to service the debt from revenue, and extended under the Bank’s normal credit standards, controls, and monitoring systems. Collateral is often represented by liens on accounts receivable, inventory, equipment, and other forms of general non-real estate business assets. The Bank often obtains some form of credit enhancement through a personal guaranty of the borrower, principals and/or others. The global cash flow capability of commercial loan customers is generally evaluated both at underwriting and during the life of the loan. Commercial loans may involve increased risk due to the expectation that repayments for such loans generally come from the operation of the business activity and those operations may be unsuccessful. A disruption in the operating cash flows from a business, sometimes influenced by events not under the control of the borrower such as changing business environment, changes in regulations and political climate, unexpected natural events, or competition could also impact the borrower’s capacity to repay the loan. Assets collateralizing commercial loans may also decline in value more quickly than anticipated. Commercial loans require increased underwriting and monitoring to offset these risks, for which the Bank’s systems have been designed to provide. Commercial Real Estate loans include owner occupied and non-owner occupied commercial real estate mortgage loans to operating commercial and agricultural businesses, and include both loans for long term financing of land and buildings and loans made for the initial development or construction of a commercial real estate project. Commercial Real Estate loans are repaid by cash flow generated by business operations, revenues generated from other business of the borrower, or from other long term financing sources upon completion of development or construction. Commercial Real Estate loans are collateralized by well-managed property with adequate margins and may also include credit enhancements through guarantees from responsible parties and collateralization by other assets. The performance of Commercial Real Estate loans may be impacted by negative changes in the real estate market and the underlying collateral value, weakened economic conditions, changing regulations and political climate, unexpected natural events, and other external factors. Commercial Real Estate loans require specialized underwriting and monitoring to offset these risks, which the Bank’s systems have been designed to provide. Residential Real Estate loans represent loans to consumers collateralized by a mortgage on a residence and include purchase money, refinancing, secondary mortgages, and home equity loans and lines of credit. Residential Real Estate loans also include purchased mortgage loan pools serviced by others . General overall economic conditions, and individual economic conditions such as job loss, divorce, illness or personal bankruptcy, may impact the performance of Residential Real Estate borrowers. The credit quality of Residential Real Estate loans is monitored primarily on the basis of payment delinquency. Consumer loans include direct consumer installment loans, credit card accounts, overdrafts and other revolving loans. Consumer loans are underwritten using factors such as the borrower’s income and debt levels, credit history, and the value of available collateral. General overall economic conditions, and individual economic conditions such as job loss, divorce, illness or personal bankruptcy, may impact the performance of Consumer loan borrowers. In case of default, collateral on a Consumer loan may be difficult or expensive to locate and acquire, and collection efforts may not warrant substantial actions other than obtaining a deficiency judgment. The credit quality of Consumer loans is monitored primarily on the basis of payment delinquency. The Bank utilizes an internal loan risk rating system as a means of underwriting, monitoring credit quality, and identifying both problem and potential problem loans. The Bank’s credit risk management policies, procedures and practices promote sound lending standards and prudent management of credit risks, providing for sound underwriting, appropriate ongoing monitoring and review, and adherence to policy and regulatory requirements.</t>
        </is>
      </c>
    </row>
    <row r="17">
      <c r="A17" s="4" t="inlineStr">
        <is>
          <t>Mortgage Servicing Rights (MSRs)</t>
        </is>
      </c>
      <c r="B17" s="4" t="inlineStr">
        <is>
          <t>MSRs arise from contractual agreements between us and investors in mortgage loans. Pursuant to ASC Topic 860-50, Servicing Assets and Liabilities , we record MSR assets when we sell loans on a servicing-retained basis, at the time of a securitization that qualifies and meets requirements for sale accounting or through the acquisition or assumption of the right to service a financial asset. Under these contracts, we perform loan servicing functions in exchange for fees and other remuneration. Our MSRs are initially recorded and subsequently measured at fair value. The fair value of the MSRs is based upon the present value of the expected future net cash flows related to servicing these loans. We receive a base servicing fee, generally ranging from 0.25% to 0.50% annually on the remaining outstanding principal balances of the loans. The servicing fees are collected from investors. We determine the fair value of the MSRs by the use of a discounted cash flow model that incorporates prepayment speeds, delinquencies, discount rate, ancillary revenues and other assumptions (including costs to service) that management believes are consistent with the assumptions other market participants use in valuing MSRs. The nature of the loans underlying the MSRs affects the assumptions used in the cash flow models. We obtain third party valuations quarterly to assess the reasonableness of the fair value calculated by the cash flow model. Changes in the fair value of MSRs are charged or credited to income from mortgage banking services, net. As a part of our mortgage servicing responsibilities, we advance funds when the borrower fails to meet contractual payments (e.g. principal, interest, property taxes, and insurance). We also advance funds to maintain, report, and market foreclosed real estate properties on behalf of investors. These advances are collectively known as servicer related advances. Such advances are recovered from borrowers for reinstated and performing loans and from investors for foreclosed loans. We record a valuation allowance on outstanding servicer advances when we determine that based on all available information, it is probable that a loss has been incurred, and that all contractual amounts due will not be recovered.</t>
        </is>
      </c>
    </row>
    <row r="18">
      <c r="A18" s="4" t="inlineStr">
        <is>
          <t>Premises and Equipment</t>
        </is>
      </c>
      <c r="B18" s="4" t="inlineStr">
        <is>
          <t>Land is carried at cost. Premises and equipment are stated at cost less accumulated depreciation. Depreciation is computed on the straight-line or declining balance method depending upon the type of asset with useful lives ranging from three</t>
        </is>
      </c>
    </row>
    <row r="19">
      <c r="A19" s="4" t="inlineStr">
        <is>
          <t>Other Real Estate Owned and Foreclosed Assets</t>
        </is>
      </c>
      <c r="B19" s="4" t="inlineStr">
        <is>
          <t>Assets acquired through, or in lieu of, foreclosure or repossession or otherwise are being held for disposal or to be sold are adjusted upon transfer to fair value less estimated costs to sell,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Subsequent to foreclosure/repossession, management periodically performs valuations, and an allowance for losses is established by a charge against earnings if the carrying value of a property exceeds the fair value less estimated costs to sell.  Revenue and expenses from operation and changes in the valuation allowance are included in other noninterest expense on the consolidated statements of income and comprehensive income.</t>
        </is>
      </c>
    </row>
    <row r="20">
      <c r="A20" s="4" t="inlineStr">
        <is>
          <t>Bank-owned Life Insurance (BOLI)</t>
        </is>
      </c>
      <c r="B20" s="4" t="inlineStr">
        <is>
          <t>We have purchased life insurance policies on certain key current and former executives as a method to offset the cost of employee benefit plans.  We record BOLI at the estimated contractual amount that would be realized if the life insurance policy is surrendered prior to maturity or death of the insured, which is the cash surrender value adjusted for other charges and amounts due that are probable at settlement.  Changes in the net cash surrender value of the policies, as well as insurance proceeds received, are recorded in noninterest income and are not subject to income taxes.</t>
        </is>
      </c>
    </row>
    <row r="21">
      <c r="A21" s="4" t="inlineStr">
        <is>
          <t>Restricted Equity Securities</t>
        </is>
      </c>
      <c r="B21" s="4" t="inlineStr">
        <is>
          <t>Restricted equity securities consist of capital stock of the Federal Home Loan Bank of Topeka (FHLB) and the Federal Reserve Bank of Kansas City (FRB). Such stock is not readily marketable, and accordingly, is carried at cost.  Members of the FHLB are required to own a certain amount of stock based on the level of borrowings and other factors.  As a national banking association, the Bank is required to own stock of its regional FRB.  FRB and FHLB stock are periodically evaluated for impairment based on ultimate recovery of par value.  Both cash and stock dividends are reported as income.</t>
        </is>
      </c>
    </row>
    <row r="22">
      <c r="A22" s="4" t="inlineStr">
        <is>
          <t>Goodwill</t>
        </is>
      </c>
      <c r="B22" s="4" t="inlineStr">
        <is>
          <t>The excess purchase price of acquired businesses over the fair value of identifiable assets acquired and liabilities assumed is recognized as goodwill. Goodwill is evaluated for impairment on an annual basis, or more frequently if events and circumstances exist that indicate that a goodwill impairment test should be performed.  Our evaluation may consist of performing a qualitative assessment of impairment to determine whether any further quantitative testing for impairment is necessary.  Factors considered in the qualitative assessment include general economic conditions, conditions of the industry and markets in which we operate, regulatory developments, cost factors, and our overall financial performance.</t>
        </is>
      </c>
    </row>
    <row r="23">
      <c r="A23" s="4" t="inlineStr">
        <is>
          <t>Core Deposits and Other Intangible Assets</t>
        </is>
      </c>
      <c r="B23" s="4" t="inlineStr">
        <is>
          <t>Core deposits related to the depositor relationship of customers acquired from an acquisition are recognized in the value of core deposits. Our core deposits were valued based on the expected future benefit or earnings capacity attributable to the acquired deposits. These assets have been assigned a 10 year life from the date of acquisition. Other intangible assets include the trade names of First National 1870 and Guardian Mortgage . These trade names provide a source of market recognition to attract potential clients/relationships and retain existing customers. Management has indicated that portions of the business will utilize these trade names into perpetuity; therefore, these trade names have been classified as indefinite-lived assets. Further, we acquired certain customer relationships relating to wealth management. These customer relationships were assigned an amortization period of 16 years. During 2020, the Company acquired additional customer relationships relating to wealth advisory services from a financial institution. These customer relationships were assigned an amortization period of 10 years. Further information on the asset purchase is presented in Note 6 - Core Deposits and Other Intangible Assets . Two non-competition agreements were put in place for certain employees. These agreements were fully amortized in 2019.</t>
        </is>
      </c>
    </row>
    <row r="24">
      <c r="A24" s="4" t="inlineStr">
        <is>
          <t>Impairment of Long-lived Assets</t>
        </is>
      </c>
      <c r="B24" s="4" t="inlineStr">
        <is>
          <t>Long-lived assets are reviewed for impairment whenever events or changes in circumstances indicate that the carrying amount of an asset may not be recoverable. When events or changes in circumstances indicate an asset may not be recoverable, we estimate the future cash flows expected to result from the use of the asset.  If impairment is indicated, an adjustment is made to reduce the carrying amount based on the difference between the future cash flows expected and the carrying amount of the asset.</t>
        </is>
      </c>
    </row>
    <row r="25">
      <c r="A25" s="4" t="inlineStr">
        <is>
          <t>Transfers of Financial Assets</t>
        </is>
      </c>
      <c r="B25" s="4" t="inlineStr">
        <is>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6">
      <c r="A26" s="4" t="inlineStr">
        <is>
          <t>Loan Commitments and Related Financial Instruments</t>
        </is>
      </c>
      <c r="B26" s="4" t="inlineStr">
        <is>
          <t>Financial instruments include off-balance sheet credit instruments, such as commitments to make loans, commercial letters of credit, and standby letters of credit, issued to meet customer financing needs.  The face amount for these items represents the exposure to loss, before considering customer collateral or ability to repay.  Such financial instruments are recorded when they are funded.</t>
        </is>
      </c>
    </row>
    <row r="27">
      <c r="A27" s="4" t="inlineStr">
        <is>
          <t>Derivative Instruments and Hedging Activities</t>
        </is>
      </c>
      <c r="B27" s="4" t="inlineStr">
        <is>
          <t>ASC Topic 815, Derivatives and Hedging (ASC Topi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our objectives and strategies for using derivatives, as well as quantitative disclosures about the fair value of and gains and losses on derivative instruments, and disclosures about credit-risk-related contingent features in derivative instruments. As required by ASC Topic 815, we record all derivatives on the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hedge accounting does not apply or we do not elect not to apply hedge accounting. We do not have any cash flow or foreign currency hedges. In accordance with the fair value measurement guidance in ASU Topic 2011-04, Fair Value Measurement (Topic 820), we made an accounting policy election to measure the credit risk of our derivative financial instruments that are subject to master netting agreements on a net basis by counterparty portfolio. In October 2018, the FASB issued ASU 2018-16, Derivatives and Hedging (Topic 815): Inclusion of the Secured Overnight Financing Rate (SOFR) Overnight Index Swap (OIS) Rate as a Benchmark Interest Rate for Hedge Accounting Purposes . The Alternative Reference Rates Committee ("ARRC") has proposed that the SOFR replace USD-LIBOR. We have material contracts that are indexed to USD-LIBOR. Industry organizations are currently working on the transition plan. We are currently monitoring this activity and our portfolio as well as evaluating the risks involved. Under this guidance, SOFR will be an eligible benchmark interest rate for our hedging strategies. Also effective December 31, 2021, we are no longer issuing debt indexed to USD-LIBOR. Risk Management Objective of Using Derivatives Banking Activities -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loan portfolio. The initial and subsequent changes in value, as well as the offsetting gain or loss of banking derivative financial instruments that qualify as fair value hedges, and any fees income generated are recorded as a component of interest and fee income on loans in our consolidated statements of income and comprehensive income. Mortgage Banking Activities - Our mortgage bankers enter into interest rate lock commitments (IRLC) with prospective borrowers. An IRLC represents an agreement to purchase loans from a third-party originator or an agreement to extend credit to a mortgage applicant, whereby the interest rate is set prior to funding. The loan commitment binds us (subject to the loan approval process) to fund the loan at the specified rate, regardless of whether interest rates have changed between the commitment date and the loan funding date. Outstanding interest rate lock commitment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 Our interest rate exposure on these derivative loan commitments is hedged with forward sales of mortgage-based securities as described below. Our IRLCs are carried at fair value in accordance with ASC Topic 815, and recorded at fair value in prepaid expenses and other assets on our consolidated balance sheets. ASC Topic 815 clarifies that the expected net future cash flows related to the associated servicing of a loan should be included in the measurement of all written loan commitments that are accounted for at fair value through earnings. The estimated fair values of IRLCs are based on the fair value of the related mortgage loans which is based upon observable market data. The initial and subsequent changes in value of IRLCs are recorded as a component of income from mortgage banking services, net, in our consolidated statements of income and comprehensive income. We actively manage the risk profiles of our IRLCs and mortgage loans held-for-sale on a daily basis. To manage the price risk associated with IRLCs, we enter into forward sales of mortgage-backed securities (MBS) in an amount equal to the portion of the IRLC expected to close, assuming no change in mortgage interest rates. In addition, to manage the interest rate risk associated with mortgage loans held-for-sale, we enter into forward sales of MBS to deliver mortgage loans to third party investors. The estimated fair values of forward sales of MBS and forward sales commitments are based on exchange prices or the dealer market price. The initial and subsequent changes in value on forward sales of MBS and forward sales commitments are a component of income from mortgage banking services, net, in our consolidated statements of income and comprehensive income. We also occasionally enter into contracts with other mortgage bankers to purchase residential mortgage loans at a future date, which we refer to as Loan Purchase Commitments (LPCs). LPCs are accounted for as derivatives under ASC Topic 815 and recorded at fair value in prepaid expenses and other assets on our consolidated balance sheets. Subsequent changes in LPCs are recorded as a charge or credit to income from mortgage banking services, net, in our consolidated statements of income and comprehensive income. We utilize derivative instruments to help manage the fair value changes in our MSRs. These derivative instruments are intended to economically hedge certain risks related to our MSRs. As such, these derivative instruments are not designated as accounting hedges. These derivatives may include To Be Announced (TBA) MBS, interest rate swaps, and options contracts and are valued based on quoted prices for similar assets in an active market with inputs that are observable. These derivative products are accounted for and recorded at fair value in prepaid expenses and other assets or accrued expenses and other liabilities on our consolidated balance sheets. Subsequent changes are recorded to income from mortgage banking services, net, in our consolidated statements of income and comprehensive income.</t>
        </is>
      </c>
    </row>
    <row r="28">
      <c r="A28" s="4" t="inlineStr">
        <is>
          <t>Revenue Recognition</t>
        </is>
      </c>
      <c r="B28" s="4" t="inlineStr">
        <is>
          <t>Noninterest income within the scope of ASC Topic 606 is recognized by us when performance obligations, under the terms of the contract, are satisfied. This income is measured as the amount of consideration expected to be received in exchange for the providing of services. The majority of our applicable noninterest income continues to be recognized at the time when services are provided to our customers. Service charges on deposit accounts: We charge depositors various deposit account service fees including those for outgoing wires, overdrafts, stop payment order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Credit and debit card fees : We collect interchange fee income when debit and credit cards that we have issued to our customers, are used in merchant transactions. Our performance obligation is satisfied and revenue is recognized at the point we initiate the payment of funds from a customer’s account to a merchant account. Trust and investment advisory fees : We earn trust and investment advisory fees from contracts with our customers to manage assets for investments, and/or transact on their accounts. These fees are primarily earned over time as we provide the contracted monthly, quarterly, or annual services and are generally assessed based on a tiered scale of the market value of assets under management at each month end. Fees that are transaction based are recognized at the point in time that the transaction is executed. Other related services provided include financial planning services and the fees we earn, which are based on a fixed fee schedule, are recognized when the services are rendered. Other income :</t>
        </is>
      </c>
    </row>
    <row r="29">
      <c r="A29" s="4" t="inlineStr">
        <is>
          <t>Advertising</t>
        </is>
      </c>
      <c r="B29" s="4" t="inlineStr">
        <is>
          <t>Advertising costs are expensed as incurred and recorded within other noninterest expense.</t>
        </is>
      </c>
    </row>
    <row r="30">
      <c r="A30" s="4" t="inlineStr">
        <is>
          <t>Earnings Per Share</t>
        </is>
      </c>
      <c r="B30" s="4" t="inlineStr">
        <is>
          <t>Basic and diluted earnings per share are computed by dividing net income available to common stockholders by the weighted-average number of common shares outstanding during each period.</t>
        </is>
      </c>
    </row>
    <row r="31">
      <c r="A31" s="4" t="inlineStr">
        <is>
          <t>Share-Based Compensation</t>
        </is>
      </c>
      <c r="B31" s="4" t="inlineStr">
        <is>
          <t>Compensation cost is recognized for stock options issued to employees, based on the fair value of these awards at the date of the grant.  A Black-Scholes model is utilized to estimate the fair value of stock options.Compensation cost is recognized over the required service period, generally defined as the vesting period.  For awards with graded vesting, compensation cost is recognized on a straight-line basis over the requisite service period for the entire award. We recognize forfeitures as they occur.</t>
        </is>
      </c>
    </row>
    <row r="32">
      <c r="A32" s="4" t="inlineStr">
        <is>
          <t>Retirement Plan</t>
        </is>
      </c>
      <c r="B32" s="4" t="inlineStr">
        <is>
          <t>We have an employee savings plan and trust (the Plan) which qualifies under Section 401(k) of the Internal Revenue Service Code.  The Bank’s Trust and Wealth Management department is the Trustee. Substantially all of our full-time employees are eligible to participate in the Plan. Eligible employees may contribute up to 100% of their compensation subject to certain limits based on federal tax laws.  Additional contributions are allowed per the Internal Revenue Service Code for participants who have attained age 50 before the end of the Plan year.  We make a matching contribution for each eligible participant equal to 100% of the participant’s elective deferrals which does not exceed 6% of the participant’s compensation.  Participants are immediately vested in the matching contribution.</t>
        </is>
      </c>
    </row>
    <row r="33">
      <c r="A33" s="4" t="inlineStr">
        <is>
          <t>Income Taxes</t>
        </is>
      </c>
      <c r="B33" s="4" t="inlineStr">
        <is>
          <t>The Company files a consolidated federal income tax return. Deferred taxes are provided on a liability method whereby deferred tax assets are recognized for deductible temporary differences and operating loss and tax credit carryforwards;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effect on deferred tax assets and liabilities for subsequent changes in tax rates are recognized in income in the period that includes the tax rate changes.We recognize the financial effects of a tax position only when we believe it can “more likely than not” support the position upon a tax examination by the relevant taxing authority, with a tax examination being presumed to occur. We are no longer subject to examination by taxing authorities for years before 2018. The Company recognizes interest and/or penalties related to income tax matters in income tax expense.</t>
        </is>
      </c>
    </row>
    <row r="34">
      <c r="A34" s="4" t="inlineStr">
        <is>
          <t>Comprehensive income</t>
        </is>
      </c>
      <c r="B34" s="4" t="inlineStr">
        <is>
          <t>Comprehensive income consists of net income and other comprehensive income. Other comprehensive income includes unrealized gains and losses on securities available-for-sale, which is also recognized as a separate component of equity.</t>
        </is>
      </c>
    </row>
    <row r="35">
      <c r="A35" s="4" t="inlineStr">
        <is>
          <t>Loss Contingencies</t>
        </is>
      </c>
      <c r="B35" s="4" t="inlineStr">
        <is>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se consolidated financial statements.</t>
        </is>
      </c>
    </row>
    <row r="36">
      <c r="A36" s="4" t="inlineStr">
        <is>
          <t>Risks and Uncertainties</t>
        </is>
      </c>
      <c r="B36" s="4" t="inlineStr">
        <is>
          <t>In the normal course of business, companies in the banking and mortgage industries encounter certain economic and regulatory risks.  Economic risks include prepayment risk, market risk, interest rate risk, and credit risk.  We are subject to interest rate risk to the extent that in a rising interest rate environment, we may experience a decrease in loan production, as well as decreases in the value of mortgage loans held-for-sale and in commitments to originate loans, which may adversely impact our earnings.  Credit risk is the risk of default that may result from the borrowers’ inability or unwillingness to make contractually required payments.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off within a specified time frame, we may be required to refund a portion of the sales proceeds to the investors.  We established reserves for potential losses related to these representations and warranties which is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t>
        </is>
      </c>
    </row>
    <row r="37">
      <c r="A37" s="4" t="inlineStr">
        <is>
          <t>Equity</t>
        </is>
      </c>
      <c r="B37" s="4" t="inlineStr">
        <is>
          <t>Treasury stock is carried at costDividend Restriction - Banking regulations require maintaining certain capital levels and may limit the dividends paid by the Bank to the Parent Company or by the Parent Company to stockholders.</t>
        </is>
      </c>
    </row>
    <row r="38">
      <c r="A38" s="4" t="inlineStr">
        <is>
          <t>Adoption of New Accounting Standards and Recent Accounting Pronouncements</t>
        </is>
      </c>
      <c r="B38" s="4" t="inlineStr">
        <is>
          <t>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Guidance on Non-TDR Loan Modifications due to COVID-19 – The Consolidated Appropriations Act, 2021 (“CAA”), which was signed into law on December 27, 2020, extends certain provisions of the CARES Act. Section 4013 of the CARES Act provided temporary relief from TDR accounting and is amended by Division N, Section 540 of the CAA, by extending the end date from December 31, 2020, to the earlier of January 1, 2022, or 60 days after the date on which the COVID-19 national emergency terminates. In response, the OCC updated its two-page reference guide, “TDR Designation and COVID-19 Loan Modifications,” to conform to the extended TDR provisions. In accordance with such guidance, we are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insignificant. Our non-TDR loan modifications are immaterial to the consolidated financial statements at December 31, 2021. aj. Recent Accounting Pronouncements - In February 2016, the FASB issued ASU 2016-02, Leases (Topic 842) , amending existing guidance. The guidance is intended to increase transparency and comparability among organizations by requiring the recognition of lease assets and lease liabilities on the balance sheet and disclosure of key information about leasing arrangements. The principal change required by the guidance relates to lessee accounting. Under the new guidance for operating leases (with the exception of short-term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guidance also changes disclosure requirements related to leasing activities, and requires certain qualitative disclosures along with specific quantitative disclosures. Under the new guidance, lessor accounting is largely unchanged. Certain targeted improvements were made to align, where necessary, lessor accounting with the lessee accounting model and ASC 606, Revenue from Contracts with Customers. The guidance and related subsequent pronouncements are effective for us for fiscal years beginning after December 15, 2021. Lessees (for capital and operating leases) and lessors (for sales-type, direct financing, and operating leases) must apply a modified retrospective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have evaluated contracts, performed present value calculations and we anticipate recording a right of use asset of approximately $30.0 million and a lease liability of approximately $35.0 million in our December 31, 2022 consolidated balance sheet when adopted under the modified retrospective approach. The Company does not expect the adoption of this guidance will be material to our Consolidated Statement of Income and Comprehensive Income. In June 2016, the FASB issued ASU 2016-13, Financial Instruments - Credit Losses (Topic 326) . This guidance replaces the existing incurred loss model for estimating allowances with a current expected credit losses (CECL) model with respect to most financial assets measured at amortized cost and certain other instruments, including loan receivables, held to maturity debt securities and off-balance sheet credit exposures such as loan commitments, standby letters of credit, financial guarantees, and other similar instruments. In addition, the guidance requires credit losses relating to available for sale debt securities to be recorded through an allowance for credit losses rather than a reduction of the carrying amount, and also changes the accounting for purchased credit-impaired debt securities and loans. The guidance retains many of the disclosure requirements in current U.S. GAAP and expands certain disclosure requirements. The guidance provides transition rules for: debt securities with OTTI; existing purchased credit impaired assets; and all other assets within the scope of CECL. For us, the guidance is effective for fiscal years beginning after December 15, 2022. While early adoption is currently permitted, we plan to adopt this standard on January 1, 2023. The guidance allows for a modified retrospective approach and we expect to recognize a one-time cumulative effect adjustment through retained earnings as of the beginning of the first reporting period in which the new standard is effective for us. We continue to work with a software provider on the application and implementation of the new accounting guidance. The integration of our data with the software provider is substantially complete. Management anticipates model development, with the assistance of the software provider, will begin in early calendar year 2022 and will take several months to complete. We continue to believe that the adoption of the standard will result in an overall increase in the allowance for loan losses to cover credit losses over the estimated life of the financial assets. However, the magnitude of the increase of our allowance for loan losses at the adoption date will depend upon the nature and characteristics of the portfolio, as well as macroeconomic conditions and forecasts at that time. In March 2020, the FASB issued ASU 2020-04, Reference Rate Reform (Topic 848): Facilitation of the Effects of Reference Rate Reform on Financial Reporting . This guidance eases the potential burden in accounting for reference rate reform. The amendments are elective and apply to all entities that have contracts, hedging relationships, and other transactions that reference LIBOR or another reference rate expected to be discontinued due to reference rate reform. The new guidance provides the following optional expedients that reduce costs and complexity of accounting for reference rate reform: Simplify accounting analysis for contract modifications; Allow hedging relationships to continue without de-designation if there are qualifying changes in critical terms of an existing hedging relationship due to reference rate reform; Allow change in the systematic and rational method used to recognize in earnings the components excluded from the assessment of hedge effectiveness; Allow a change in the designated benchmark interest rate to a different eligible benchmark interest rate in a fair value hedging relationship; Allow the shortcut method for a fair value hedging relationship to continue for the remainder of the hedging relationship; Simplify the assessment of hedge effectiveness and provide temporary optional expedients for cash flow hedging relationships affected by reference rate reform; and allow a one-time election to sell or transfer debt securities classified as held-to-maturity that reference a rate affected by reference rate reform and are classified as held-to-maturity before January 1, 2020. The amendments are effective for all entities from the beginning of an interim period that includes the issuance date of the ASU. An entity may elect to apply the amendments prospectively through December 31, 2022. We have identified all LIBOR exposure and are working to communicate and revise any contracts as necessary. The adoption of this standard is not expected to have a material effect on our operating results or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1</t>
        </is>
      </c>
    </row>
    <row r="3">
      <c r="A3" s="3" t="inlineStr">
        <is>
          <t>Revenue from Contract with Customer [Abstract]</t>
        </is>
      </c>
    </row>
    <row r="4">
      <c r="A4" s="4" t="inlineStr">
        <is>
          <t>Revenue Recognition</t>
        </is>
      </c>
      <c r="B4" s="4" t="inlineStr">
        <is>
          <t>Noninterest income within the scope of ASC Topic 606 is recognized by us when performance obligations, under the terms of the contract, are satisfied. This income is measured as the amount of consideration expected to be received in exchange for the providing of services. The majority of our applicable noninterest income continues to be recognized at the time when services are provided to our customers. Service charges on deposit accounts: We charge depositors various deposit account service fees including those for outgoing wires, overdrafts, stop payment order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Credit and debit card fees : We collect interchange fee income when debit and credit cards that we have issued to our customers, are used in merchant transactions. Our performance obligation is satisfied and revenue is recognized at the point we initiate the payment of funds from a customer’s account to a merchant account. Trust and investment advisory fees : We earn trust and investment advisory fees from contracts with our customers to manage assets for investments, and/or transact on their accounts. These fees are primarily earned over time as we provide the contracted monthly, quarterly, or annual services and are generally assessed based on a tiered scale of the market value of assets under management at each month end. Fees that are transaction based are recognized at the point in time that the transaction is executed. Other related services provided include financial planning services and the fees we earn, which are based on a fixed fee schedule, are recognized when the services are rendered. Other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Cash and cash equivalents were as follows as of December 31,: 2021 2020 Federal Reserve Bank $ 546,256 $ 100,711 Federal Home Loan Bank 5,582 13,785 Other 65,183 31,499 Total cash due from depository institutions 617,021 145,995 Cash on hand and noninterest bearing accounts 51,441 55,983 Total cash and cash equivalents $ 668,462 $ 201,978 </t>
        </is>
      </c>
    </row>
    <row r="5">
      <c r="A5" s="4" t="inlineStr">
        <is>
          <t>Schedule of Restricted Equity Securities</t>
        </is>
      </c>
      <c r="B5" s="4" t="inlineStr">
        <is>
          <t xml:space="preserve">Restricted equity securities consisted of the following: 2021 2020 Federal Home Loan Bank stock $ 6,379 $ 13,373 Federal Reserve Bank stock 9,860 9,802 Total restricted equity securities $ 16,239 $ 23,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Available-for-sale Securities</t>
        </is>
      </c>
      <c r="B4" s="4" t="inlineStr">
        <is>
          <t xml:space="preserve">The amortized cost, gross unrealized gains and losses, and fair values of available-for-sale and held-to-maturity debt securities by type follows as of December 31,: Amortized Gross Gross Estimated 2021 Available-for-sale: U.S. treasury $ 35,400 $ — $ (215) $ 35,185 U.S. agency 6,019 — (100) 5,919 Obligations of states and political subdivisions 3,979 — (190) 3,789 Mortgage backed - residential 138,297 2,018 (1,638) 138,677 Collateralized mortgage obligations 236,282 1,441 (1,939) 235,784 Mortgage backed - commercial 150,322 3,424 (599) 153,147 Total available-for-sale $ 570,299 $ 6,883 $ (4,681) $ 572,501 Held-to-maturity: Obligations of states and political subdivisions $ 716 $ 25 $ — $ 741 Mortgage backed - residential 10,750 390 — 11,140 Collateralized mortgage obligations 6,541 177 — 6,718 Total held-to-maturity $ 18,007 $ 592 $ — $ 18,599 2020 Available-for-sale: U.S. agency $ 9,204 $ — $ (208) $ 8,996 Obligations of states and political subdivisions 3,427 8 — 3,435 Mortgage backed - residential 116,365 3,399 (202) 119,562 Collateralized mortgage obligations 200,496 2,743 (43) 203,196 Mortgage backed - commercial 127,022 6,426 (51) 133,397 Total available-for-sale $ 456,514 $ 12,576 $ (504) $ 468,586 Held-to-maturity: U.S. agency $ 5,099 $ 26 $ — $ 5,125 Obligations of states and political subdivisions 730 41 — 771 Mortgage backed - residential 16,050 618 — 16,668 Collateralized mortgage obligations 10,309 455 — 10,764 Total held-to-maturity $ 32,188 $ 1,140 $ — $ 33,328 </t>
        </is>
      </c>
    </row>
    <row r="5">
      <c r="A5" s="4" t="inlineStr">
        <is>
          <t>Schedule of Held-to-maturity Securities</t>
        </is>
      </c>
      <c r="B5" s="4" t="inlineStr">
        <is>
          <t xml:space="preserve">The amortized cost, gross unrealized gains and losses, and fair values of available-for-sale and held-to-maturity debt securities by type follows as of December 31,: Amortized Gross Gross Estimated 2021 Available-for-sale: U.S. treasury $ 35,400 $ — $ (215) $ 35,185 U.S. agency 6,019 — (100) 5,919 Obligations of states and political subdivisions 3,979 — (190) 3,789 Mortgage backed - residential 138,297 2,018 (1,638) 138,677 Collateralized mortgage obligations 236,282 1,441 (1,939) 235,784 Mortgage backed - commercial 150,322 3,424 (599) 153,147 Total available-for-sale $ 570,299 $ 6,883 $ (4,681) $ 572,501 Held-to-maturity: Obligations of states and political subdivisions $ 716 $ 25 $ — $ 741 Mortgage backed - residential 10,750 390 — 11,140 Collateralized mortgage obligations 6,541 177 — 6,718 Total held-to-maturity $ 18,007 $ 592 $ — $ 18,599 2020 Available-for-sale: U.S. agency $ 9,204 $ — $ (208) $ 8,996 Obligations of states and political subdivisions 3,427 8 — 3,435 Mortgage backed - residential 116,365 3,399 (202) 119,562 Collateralized mortgage obligations 200,496 2,743 (43) 203,196 Mortgage backed - commercial 127,022 6,426 (51) 133,397 Total available-for-sale $ 456,514 $ 12,576 $ (504) $ 468,586 Held-to-maturity: U.S. agency $ 5,099 $ 26 $ — $ 5,125 Obligations of states and political subdivisions 730 41 — 771 Mortgage backed - residential 16,050 618 — 16,668 Collateralized mortgage obligations 10,309 455 — 10,764 Total held-to-maturity $ 32,188 $ 1,140 $ — $ 33,328 </t>
        </is>
      </c>
    </row>
    <row r="6">
      <c r="A6" s="4" t="inlineStr">
        <is>
          <t>Schedule of Available-for-sale Securities with Unrealized Losses</t>
        </is>
      </c>
      <c r="B6" s="4" t="inlineStr">
        <is>
          <t xml:space="preserve">Certain debt securities that have gross unrealized losses and have been in a continuous unrealized loss position for more than one year follows as of December 31,: Less than 12 months 12 months or longer Total Estimated Unrealized Estimated Unrealized Estimated Unrealized Number 2021 Available-for-sale: U.S. treasury $ 35,185 $ (215) $ — $ — $ 35,185 $ (215) 4 U.S. agency — — 5,919 (100) 5,919 (100) 7 Obligations of states and political subdivisions 3,232 (190) — — 3,232 (190) 2 Mortgage backed - residential 51,616 (530) 25,246 (1,108) 76,862 (1,638) 17 Collateralized mortgage obligations 115,877 (1,938) 193 (1) 116,070 (1,939) 16 Mortgage backed - commercial 32,872 (581) 24,170 (18) 57,042 (599) 5 Total available-for-sale $ 238,782 $ (3,454) $ 55,528 $ (1,227) $ 294,310 $ (4,681) 51 Less than 12 months 12 months or longer Total Estimated Unrealized Estimated Unrealized Estimated Unrealized Number 2020 Available-for-sale: U.S. agency $ — $ — $ 8,996 $ (208) $ 8,996 $ (208) 7 Mortgage backed - residential 15,251 (146) 7,601 (56) 22,852 (202) 8 Collateralized mortgage obligations 23,646 (43) — — 23,646 (43) 11 Mortgage backed - commercial 9,167 (15) 14,971 (36) 24,138 (51) 2 Total available-for-sale $ 48,064 $ (204) $ 31,568 $ (300) $ 79,632 $ (504) 28 </t>
        </is>
      </c>
    </row>
    <row r="7">
      <c r="A7" s="4" t="inlineStr">
        <is>
          <t>Schedule of Amortized Cost and Estimated Fair Value of Debt Securities by Contractual Maturity</t>
        </is>
      </c>
      <c r="B7" s="4" t="inlineStr">
        <is>
          <t xml:space="preserve">The amortized cost and fair value of our debt securities by contractual maturity as of December 31, 2021 are summarized in the following table. Maturities are based on the final contractual payment dates and do not reflect the impact of prepayments or earlier redemptions that may occur. Amortized Estimated Available-for-sale: Due within 1 year $ 31 $ 31 Due after 1 year through 5 years 15,662 15,968 Due after 5 years through 10 years 164,585 165,720 Due after 10 years 390,021 390,782 Total available-for-sale $ 570,299 $ 572,501 Held-to-maturity: Due after 1 year through 5 years $ 1,161 $ 1,204 Due after 5 years through 10 years 200 220 Due after 10 years 16,646 17,175 Total held-to-maturity $ 18,007 $ 18,5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s Held for Investment</t>
        </is>
      </c>
      <c r="B4" s="4" t="inlineStr">
        <is>
          <t xml:space="preserve">Loans held-for-investment consist of the following as of December 31,: 2021 2020 Commercial $ 2,414,787 $ 2,181,552 Commercial real estate 1,176,973 1,156,668 Residential real estate 437,116 503,828 Consumer 17,766 14,233 Total loans 4,046,642 3,856,281 Deferred costs, fees, premiums, and discounts (9,519) (9,924) Allowance for loan losses (47,547) (47,766) Total loans, net $ 3,989,576 $ 3,798,591 </t>
        </is>
      </c>
    </row>
    <row r="5">
      <c r="A5" s="4" t="inlineStr">
        <is>
          <t>Schedule of Allowance for Loan Losses by Portfolio Type</t>
        </is>
      </c>
      <c r="B5" s="4" t="inlineStr">
        <is>
          <t xml:space="preserve">The following table presents the activity in the allowance for loan losses by portfolio type for the years ended December 31,: Commercial Commercial Residential Consumer Total 2021 Allowance for loan losses: Balance, beginning of year $ 32,009 $ 13,863 $ 1,606 $ 288 $ 47,766 Provision for (benefit from) loan losses 4,017 (617) (452) 52 3,000 Loans charged off (4,296) (375) (42) (148) (4,861) Recoveries 1,547 28 24 43 1,642 Balance, end of year $ 33,277 $ 12,899 $ 1,136 $ 235 $ 47,547 2020 Allowance for loan losses: Balance, beginning of year $ 17,509 $ 9,645 $ 1,056 $ 336 $ 28,546 Provision for loan losses 17,979 4,527 474 120 23,100 Loans charged off (4,064) (581) (39) (216) (4,900) Recoveries 585 272 115 48 1,020 Balance, end of year $ 32,009 $ 13,863 $ 1,606 $ 288 $ 47,766 2019 Allowance for loan losses: Balance, beginning of year $ 13,158 $ 11,774 $ 1,201 $ 266 $ 26,399 Provision for loan losses 7,887 (2,088) (21) 272 6,050 Loans charged off (4,171) (325) (272) (281) (5,049) Recoveries 635 284 148 79 1,146 Balance, end of year $ 17,509 $ 9,645 $ 1,056 $ 336 $ 28,546 The following table presents the balance in the allowance for loan losses and the recorded investment by portfolio type based on impairment method for the years ended December 31,: Commercial Commercial Residential Consumer Total 2021 Loans: Individually evaluated for impairment $ 17,460 $ 4,781 $ 11,479 $ 2 $ 33,722 Collectively evaluated for impairment 2,397,327 1,172,192 425,637 17,764 4,012,920 Total loans $ 2,414,787 $ 1,176,973 $ 437,116 $ 17,766 $ 4,046,642 Allowance for loan losses: Individually evaluated for impairment $ 2,517 $ 12 $ 39 $ — $ 2,568 Collectively evaluated for impairment 30,760 12,887 1,097 235 44,979 Total allowance for loan losses $ 33,277 $ 12,899 $ 1,136 $ 235 $ 47,547 2020 Loans: Individually evaluated for impairment $ 23,197 $ 2,933 $ 9,630 $ 38 $ 35,798 Collectively evaluated for impairment 2,158,355 1,153,735 494,198 14,195 3,820,483 Total loans $ 2,181,552 $ 1,156,668 $ 503,828 $ 14,233 $ 3,856,281 Allowance for loan losses: Individually evaluated for impairment $ 3,972 $ 12 $ 96 $ — $ 4,080 Collectively evaluated for impairment 28,037 13,851 1,510 288 43,686 Total allowance for loan losses $ 32,009 $ 13,863 $ 1,606 $ 288 $ 47,766 </t>
        </is>
      </c>
    </row>
    <row r="6">
      <c r="A6" s="4" t="inlineStr">
        <is>
          <t>Schedule of Impaired Financing Receivables</t>
        </is>
      </c>
      <c r="B6" s="4" t="inlineStr">
        <is>
          <t xml:space="preserve">The following table presents information related to impaired loans by class of loans as of December 31,: Unpaid Recorded Allowance for Average 2021 With no related allowance recorded: Commercial $ 14,619 $ 13,982 $ — $ 10,637 Commercial real estate 4,795 4,706 — 3,943 Residential real estate 10,754 10,808 — 7,223 Consumer 3 2 — 3 Total loans with no related allowance recorded 30,171 29,498 — 21,806 With an allowance recorded: Commercial 3,666 3,478 2,517 2,375 Commercial real estate 124 75 12 57 Residential real estate 665 671 39 462 Total loans an allowance recorded 4,455 4,224 2,568 2,894 Total impaired loans $ 34,626 $ 33,722 $ 2,568 $ 24,700 2020 With no related allowance recorded: Commercial $ 16,370 $ 15,756 $ — $ 12,189 Commercial real estate 2,850 2,838 — 1,910 Residential real estate 9,021 8,933 — 5,855 Consumer 38 38 — 29 Total loans with no related allowance recorded 28,279 27,565 — 19,983 With an allowance recorded: Commercial 7,610 7,441 3,972 5,304 Commercial real estate 133 95 12 67 Residential real estate 709 697 96 479 Total loans an allowance recorded 8,452 8,233 4,080 5,850 Total impaired loans $ 36,731 $ 35,798 $ 4,080 $ 25,833 </t>
        </is>
      </c>
    </row>
    <row r="7">
      <c r="A7" s="4" t="inlineStr">
        <is>
          <t>Schedule of Credit Risk Profile Based on Bank’s Rating Categories</t>
        </is>
      </c>
      <c r="B7" s="4" t="inlineStr">
        <is>
          <t xml:space="preserve">The following table presents the credit risk profile of our loan portfolio based on our rating categories as of December 31,: Non-Classified Classified Total 2021 Commercial $ 2,384,275 $ 30,512 $ 2,414,787 Commercial real estate 1,146,673 30,300 1,176,973 Residential real estate 431,033 6,083 437,116 Consumer 17,762 4 17,766 Total loans $ 3,979,743 $ 66,899 $ 4,046,642 2020 Commercial $ 2,145,831 $ 35,721 $ 2,181,552 Commercial real estate 1,126,080 30,588 1,156,668 Residential real estate 494,155 9,673 503,828 Consumer 14,195 38 14,233 Total loans $ 3,780,261 $ 76,020 $ 3,856,281 </t>
        </is>
      </c>
    </row>
    <row r="8">
      <c r="A8" s="4" t="inlineStr">
        <is>
          <t>Schedule of Aging of Loan Portfolio</t>
        </is>
      </c>
      <c r="B8" s="4" t="inlineStr">
        <is>
          <t xml:space="preserve">The following table presents our loan portfolio aging analysis as of December 31,: Loans Loans Loans Loans Greater Nonaccrual Total 2021 Commercial $ 2,392,205 $ 5,467 $ 623 $ — $ 16,492 $ 2,414,787 Commercial 1,160,244 10,887 — 1,061 4,781 1,176,973 Residential 424,860 5,794 410 — 6,052 437,116 Consumer 17,719 45 — — 2 17,766 Total loans $ 3,995,028 $ 22,193 $ 1,033 $ 1,061 $ 27,327 $ 4,046,642 2020 Commercial $ 2,147,310 $ 11,415 $ 48 $ — $ 22,779 $ 2,181,552 Commercial 1,144,801 8,933 — — 2,934 1,156,668 Residential 489,482 2,948 1,123 777 9,498 503,828 Consumer 14,187 8 — — 38 14,233 Total loans $ 3,795,780 $ 23,304 $ 1,171 $ 777 $ 35,249 $ 3,856,281 </t>
        </is>
      </c>
    </row>
    <row r="9">
      <c r="A9" s="4" t="inlineStr">
        <is>
          <t>Schedule of Troubled Debt Restructuring</t>
        </is>
      </c>
      <c r="B9" s="4" t="inlineStr">
        <is>
          <t xml:space="preserve">The following table presents loans by class modified as TDRs that occurred during the years ended December 31,: Number Pre-Modification Post-Modification 2021 Commercial 7 $ 6,969 $ 6,178 Commercial real estate 1 2,295 2,265 Residential real estate 4 1,386 1,435 Total 12 $ 10,650 $ 9,878 2020 Commercial 11 $ 2,950 $ 2,831 Residential real estate 5 917 907 Total 16 $ 3,867 $ 3,738 </t>
        </is>
      </c>
    </row>
    <row r="10">
      <c r="A10" s="4" t="inlineStr">
        <is>
          <t>Schedule of Modified Loans under the CARES Act</t>
        </is>
      </c>
      <c r="B10" s="4" t="inlineStr">
        <is>
          <t xml:space="preserve">We had actively modified loans under the CARES Act as follows as of December 31,: Number Recorded 2021 Residential real estate 3 $ 771 2020 Commercial 23 $ 17,714 Commercial real estate 7 12,413 Residential real estate 49 21,584 Consumer 6 77 Total 85 $ 51,7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12 Months Ended</t>
        </is>
      </c>
    </row>
    <row r="2">
      <c r="B2" s="2" t="inlineStr">
        <is>
          <t>Dec. 31, 2021</t>
        </is>
      </c>
    </row>
    <row r="3">
      <c r="A3" s="3" t="inlineStr">
        <is>
          <t>Transfers and Servicing [Abstract]</t>
        </is>
      </c>
    </row>
    <row r="4">
      <c r="A4" s="4" t="inlineStr">
        <is>
          <t>Schedule of Unpaid Principal Loan Balance of Servicing Portfolio</t>
        </is>
      </c>
      <c r="B4" s="4" t="inlineStr">
        <is>
          <t xml:space="preserve">The unpaid principal loan balance of our servicing portfolio is presented in the following table as of December 31,: 2021 2020 Federal National Mortgage Association $ 2,352,981 $ 2,117,703 Federal Home Loan Mortgage Corporation 1,512,858 948,934 Government National Mortgage Association 759,524 722,138 Federal Home Loan Bank 134,616 245,246 Other 1,853 2,144 Total $ 4,761,832 $ 4,036,165 </t>
        </is>
      </c>
    </row>
    <row r="5">
      <c r="A5" s="4" t="inlineStr">
        <is>
          <t>Schedule of Mortgage Servicing Rights at Fair Value</t>
        </is>
      </c>
      <c r="B5" s="4" t="inlineStr">
        <is>
          <t xml:space="preserve">The activity of MSRs carried at fair value is as follows for the years ended December 31,: 2021 2020 2019 Balance, beginning of year $ 29,144 $ 29,003 $ 26,188 Additions: Servicing resulting from transfers of financial assets 23,854 22,421 14,745 Changes in fair value: Due to changes in valuation inputs or assumptions used in the valuation model 6,093 (13,798) (5,977) Changes in fair value due to pay-offs, pay-downs, and runoff (11,699) (8,482) (5,953) Balance, end of year $ 47,392 $ 29,144 $ 29,003 </t>
        </is>
      </c>
    </row>
    <row r="6">
      <c r="A6" s="4" t="inlineStr">
        <is>
          <t>Schedule of Fair Value Assumptions, Servicing Assets</t>
        </is>
      </c>
      <c r="B6" s="4" t="inlineStr">
        <is>
          <t>The following represents the weighted-average key assumptions used to estimate the fair value of MSRs as of December 31,: 2021 2020 2019 Discount rate 9.22 % 9.12 % 9.29 % Total prepayment speeds 11.52 % 16.99 % 13.01 % Cost of servicing each loan $85/per loan $85/per loan $86/per loan</t>
        </is>
      </c>
    </row>
    <row r="7">
      <c r="A7" s="4" t="inlineStr">
        <is>
          <t>Schedule of Servicing and Ancillary Fees from Mortgage Servicing Portfolio</t>
        </is>
      </c>
      <c r="B7" s="4" t="inlineStr">
        <is>
          <t xml:space="preserve">Total servicing and ancillary fees earned from the mortgage servicing portfolio is presented in the following table for the years ended December 31,: 2021 2020 2019 Servicing fees $ 12,092 $ 9,426 $ 7,385 Late and ancillary fees 433 372 415 Total $ 12,525 $ 9,798 $ 7,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A summary of premises and equipment is as follows: Estimated Useful Lives 2021 2020 Land N/A $ 11,164 $ 11,704 Buildings and improvements 5 - 39 years 50,498 53,162 Equipment 3 - 7 years 30,906 29,837 Automobiles 3 - 7 years 138 138 Construction in progress N/A 827 1,115 Premises and equipment 93,533 95,956 Less: Accumulated depreciation (40,386) (39,198) Premises and equipment, net $ 53,147 $ 56,7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Balance Sheets (Parentheticals) - USD ($) $ in Thousands</t>
        </is>
      </c>
      <c r="B1" s="2" t="inlineStr">
        <is>
          <t>Dec. 31, 2021</t>
        </is>
      </c>
      <c r="C1" s="2" t="inlineStr">
        <is>
          <t>Dec. 31, 2020</t>
        </is>
      </c>
      <c r="D1" s="2" t="inlineStr">
        <is>
          <t>Dec. 31, 2019</t>
        </is>
      </c>
      <c r="E1" s="2" t="inlineStr">
        <is>
          <t>Dec. 31, 2018</t>
        </is>
      </c>
    </row>
    <row r="2">
      <c r="A2" s="3" t="inlineStr">
        <is>
          <t>Statement of Financial Position [Abstract]</t>
        </is>
      </c>
    </row>
    <row r="3">
      <c r="A3" s="4" t="inlineStr">
        <is>
          <t>Securities held-to-maturity, fair value</t>
        </is>
      </c>
      <c r="B3" s="7" t="n">
        <v>18599</v>
      </c>
      <c r="C3" s="7" t="n">
        <v>33328</v>
      </c>
    </row>
    <row r="4">
      <c r="A4" s="4" t="inlineStr">
        <is>
          <t>Loans, allowance for loan losses</t>
        </is>
      </c>
      <c r="B4" s="7" t="n">
        <v>47547</v>
      </c>
      <c r="C4" s="7" t="n">
        <v>47766</v>
      </c>
      <c r="D4" s="7" t="n">
        <v>28546</v>
      </c>
      <c r="E4" s="7" t="n">
        <v>26399</v>
      </c>
    </row>
    <row r="5">
      <c r="A5" s="4" t="inlineStr">
        <is>
          <t>Preferred stock, par value (in dollars per share)</t>
        </is>
      </c>
      <c r="B5" s="8" t="n">
        <v>0.0001</v>
      </c>
      <c r="C5" s="8" t="n">
        <v>0.0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01</v>
      </c>
      <c r="C9" s="8" t="n">
        <v>0.0001</v>
      </c>
    </row>
    <row r="10">
      <c r="A10" s="4" t="inlineStr">
        <is>
          <t>Common stock, shares authorized (in shares)</t>
        </is>
      </c>
      <c r="B10" s="6" t="n">
        <v>50000000</v>
      </c>
      <c r="C10" s="6" t="n">
        <v>50000000</v>
      </c>
    </row>
    <row r="11">
      <c r="A11" s="4" t="inlineStr">
        <is>
          <t>Common stock, shares issued (in shares)</t>
        </is>
      </c>
      <c r="B11" s="6" t="n">
        <v>19903342</v>
      </c>
      <c r="C11" s="6" t="n">
        <v>19878713</v>
      </c>
    </row>
    <row r="12">
      <c r="A12" s="4" t="inlineStr">
        <is>
          <t>Common Stock, shares outstanding (in shares)</t>
        </is>
      </c>
      <c r="B12" s="6" t="n">
        <v>18346288</v>
      </c>
      <c r="C12" s="6" t="n">
        <v>18321659</v>
      </c>
    </row>
    <row r="13">
      <c r="A13" s="4" t="inlineStr">
        <is>
          <t>Treasury stock shares (in shares)</t>
        </is>
      </c>
      <c r="B13" s="6" t="n">
        <v>1557054</v>
      </c>
      <c r="C13" s="6" t="n">
        <v>1557054</v>
      </c>
      <c r="D13" s="6" t="n">
        <v>14982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re Deposits and Other Intangible Assets (Tables)</t>
        </is>
      </c>
      <c r="B1" s="2" t="inlineStr">
        <is>
          <t>12 Months Ended</t>
        </is>
      </c>
    </row>
    <row r="2">
      <c r="B2" s="2" t="inlineStr">
        <is>
          <t>Dec. 31, 2021</t>
        </is>
      </c>
    </row>
    <row r="3">
      <c r="A3" s="3" t="inlineStr">
        <is>
          <t>Intangible Assets, Net (Excluding Goodwill) [Abstract]</t>
        </is>
      </c>
    </row>
    <row r="4">
      <c r="A4" s="4" t="inlineStr">
        <is>
          <t>Schedule of Indefinite-Lived Intangible Assets</t>
        </is>
      </c>
      <c r="B4" s="4" t="inlineStr">
        <is>
          <t xml:space="preserve">Activity in our core deposits and other intangible assets was as follows as of and for the years ended December 31,: Indefinite-Lived Assets Finite Lived Assets Tradenames Core Deposits Intangibles Customer Relationships Non-compete agreements Total 2021 Balance, beginning of year $ 1,800 $ 6,211 $ 1,656 $ — $ 9,667 Amortization — (1,212) (205) — (1,417) Balance, end of year $ 1,800 $ 4,999 $ 1,451 $ — $ 8,250 2020 Balance, beginning of year $ 1,800 $ 7,578 $ 524 $ — $ 9,902 Additions — — 1,250 — 1,250 Amortization — (1,367) (118) — (1,485) Balance, end of year $ 1,800 $ 6,211 $ 1,656 $ — $ 9,667 2019 Balance, beginning of year $ 1,800 $ 9,379 $ 581 $ 38 $ 11,798 Amortization — (1,801) (57) (38) (1,896) Balance, end of year $ 1,800 $ 7,578 $ 524 $ — $ 9,902 </t>
        </is>
      </c>
    </row>
    <row r="5">
      <c r="A5" s="4" t="inlineStr">
        <is>
          <t>Schedule of Finite-Lived Intangible Assets</t>
        </is>
      </c>
      <c r="B5" s="4" t="inlineStr">
        <is>
          <t xml:space="preserve">Activity in our core deposits and other intangible assets was as follows as of and for the years ended December 31,: Indefinite-Lived Assets Finite Lived Assets Tradenames Core Deposits Intangibles Customer Relationships Non-compete agreements Total 2021 Balance, beginning of year $ 1,800 $ 6,211 $ 1,656 $ — $ 9,667 Amortization — (1,212) (205) — (1,417) Balance, end of year $ 1,800 $ 4,999 $ 1,451 $ — $ 8,250 2020 Balance, beginning of year $ 1,800 $ 7,578 $ 524 $ — $ 9,902 Additions — — 1,250 — 1,250 Amortization — (1,367) (118) — (1,485) Balance, end of year $ 1,800 $ 6,211 $ 1,656 $ — $ 9,667 2019 Balance, beginning of year $ 1,800 $ 9,379 $ 581 $ 38 $ 11,798 Amortization — (1,801) (57) (38) (1,896) Balance, end of year $ 1,800 $ 7,578 $ 524 $ — $ 9,902 </t>
        </is>
      </c>
    </row>
    <row r="6">
      <c r="A6" s="4" t="inlineStr">
        <is>
          <t>Schedule of Finite-Lived Intangible Assets, Future Amortization Expense</t>
        </is>
      </c>
      <c r="B6" s="4" t="inlineStr">
        <is>
          <t xml:space="preserve">Future amortization expense of our core deposits and other intangible assets is as follows: 2022 $ 1,308 2023 1,220 2024 1,139 2025 1,065 2026 997 Thereafter 721 Total future amortization $ 6,4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components of our banking derivative financial instruments consisted of the following as of December 31,: Number of Expiration Outstanding Estimated 2021 Derivative financial instruments designated as hedging instruments: Assets: Interest Rate Products 1 2029 $ 20,190 $ 1,213 Liabilities: Interest Rate Products 12 2022-2029 $ 179,431 $ 7,107 Derivative financial instruments not designated as hedging instruments: Assets: Interest Rate Products 38 2024-2036 $ 232,849 $ 6,923 Liabilities: Interest Rate Products 38 2024-2036 $ 232,849 $ 7,366 2020 Derivative financial instruments designated as hedging instruments: Assets: Interest Rate Products 2 2026-2029 $ 38,978 $ 830 Liabilities: Interest Rate Products 12 2022-2028 $ 185,637 $ 15,792 Derivative financial instruments not designated as hedging instruments: Assets: Interest Rate Products 28 2024-2031 $ 171,609 $ 11,348 Liabilities: Interest Rate Products 28 2024-2031 $ 171,609 $ 12,117 The components of our mortgage banking derivative financial instruments consisted of the following as of December 31,: Expiration Outstanding Estimated 2021 Derivative financial instruments Assets: Forward MBS trades 2022 $ 450,600 $ 1,329 Interest rate lock commitments (IRLC) 2022 $ 142,334 $ 1,350 Liabilities: Forward MBS trades 2022 $ 16,600 $ 52 2020 Derivative financial instruments Assets: Forward MBS trades 2021 $ 189,900 $ 468 Interest rate lock commitments (IRLC) 2021 $ 462,394 $ 5,686 Liabilities: Forward MBS trades 2021 $ 433,400 $ 2,883 </t>
        </is>
      </c>
    </row>
    <row r="5">
      <c r="A5" s="4" t="inlineStr">
        <is>
          <t>Derivative Instruments, Gain (Loss)</t>
        </is>
      </c>
      <c r="B5" s="4" t="inlineStr">
        <is>
          <t>We recorded gains and losses on banking derivatives assets as follows for the years ended December 31,: 2021 2020 2019 Recorded (loss) gain on banking derivative assets $ (777) $ 6,944 $ 1,264 Recorded gain (loss) on banking derivative liabilities $ 1,172 $ (7,477) $ (1,431) We recorded gains and losses on mortgage banking derivatives assets as follows for the years ended December 31,: 2021 2020 2019 Recorded (loss) gain on mortgage banking derivative assets $ (9,655) $ 27,396 $ 4,837 Recorded gain (loss) on mortgage banking derivative liabilities $ 246 $ (6,984) $ (4,2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Assets</t>
        </is>
      </c>
      <c r="B4" s="4" t="inlineStr">
        <is>
          <t xml:space="preserve">The components of prepaid expenses and other assets consisted of the following as of December 31,: 2021 2020 Derivative financial instruments $ 10,815 $ 18,332 Prepaid expenses 6,477 4,915 Loans subject to unilateral repurchase rights - Ginnie Mae 4,189 7,426 CRA investments 1,528 1,361 Software 1,263 1,561 Artwork 1,008 1,220 Federal and state tax receivables, net 613 — Other 32,222 17,427 Total prepaid expenses and other assets $ 58,115 $ 52,2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1</t>
        </is>
      </c>
    </row>
    <row r="3">
      <c r="A3" s="3" t="inlineStr">
        <is>
          <t>Statistical Disclosure for Banks [Abstract]</t>
        </is>
      </c>
    </row>
    <row r="4">
      <c r="A4" s="4" t="inlineStr">
        <is>
          <t>Schedule of Composition of Deposits</t>
        </is>
      </c>
      <c r="B4" s="4" t="inlineStr">
        <is>
          <t xml:space="preserve">The composition of our deposits is as follows as of December 31,: 2021 2020 Noninterest-bearing demand deposit accounts $ 1,566,113 $ 1,054,458 Interest-bearing deposit accounts: Interest-bearing demand accounts 187,712 164,870 Savings accounts and money market accounts 2,757,882 2,472,965 NOW accounts 19,496 95,297 Certificate of deposit accounts: Less than $100 147,386 164,491 $100 through $250 103,082 113,006 Greater than $250 73,277 88,462 Total interest-bearing deposit accounts 3,288,835 3,099,091 Total deposits $ 4,854,948 $ 4,153,549 </t>
        </is>
      </c>
    </row>
    <row r="5">
      <c r="A5" s="4" t="inlineStr">
        <is>
          <t>Summary of Interest Expense Incurred on Deposits</t>
        </is>
      </c>
      <c r="B5" s="4" t="inlineStr">
        <is>
          <t xml:space="preserve">The following table summarizes the interest expense incurred on our deposits for the years ended December 31,: 2021 2020 2019 Interest-bearing deposit accounts: Interest-bearing demand accounts $ 379 $ 420 $ 100 Savings accounts and money market accounts 4,752 7,338 11,900 NOW accounts 377 599 503 Certificate of deposit accounts 3,036 7,285 10,549 Total interest-bearing deposit accounts $ 8,544 $ 15,642 $ 23,052 </t>
        </is>
      </c>
    </row>
    <row r="6">
      <c r="A6" s="4" t="inlineStr">
        <is>
          <t>Schedule of Remaining Maturity on Certificate of Deposit Accounts</t>
        </is>
      </c>
      <c r="B6" s="4" t="inlineStr">
        <is>
          <t xml:space="preserve">The remaining maturity on certificate of deposit accounts is as follows as of December 31, 2021: 2022 $ 223,373 2023 60,450 2024 16,379 2025 11,157 2026 8,623 Thereafter 3,763 Total certificate of deposit accounts $ 323,7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1</t>
        </is>
      </c>
    </row>
    <row r="3">
      <c r="A3" s="3" t="inlineStr">
        <is>
          <t>Carrying Value of Securities Sold under Repurchase Agreements and Deposits Received for Securities Loaned [Abstract]</t>
        </is>
      </c>
    </row>
    <row r="4">
      <c r="A4" s="4" t="inlineStr">
        <is>
          <t>Schedule of Information Concerning Securities Sold Under Agreements to Repurchase</t>
        </is>
      </c>
      <c r="B4" s="4" t="inlineStr">
        <is>
          <t>Information concerning securities sold under agreements to repurchase is as follows as of and for years ended December 31,: 2021 2020 Amount outstanding at period-end $ 92,093 $ 115,372 Average daily balance during the period $ 125,867 $ 118,706 Average interest rate during the period 0.05 % 0.15 % Maximum month-end balance during the period $ 160,865 $ 149,844 Weighted average interest rate at period-end 0.05 % 0.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Borrowings</t>
        </is>
      </c>
      <c r="B4" s="4" t="inlineStr">
        <is>
          <t xml:space="preserve">The following is a breakdown of our FHLB advances and other borrowings outstanding as of December 31,: 2021 2020 Amount Rate Weighted Amount Rate Weighted Variable rate line-of-credit advance $ — N/A N/A $ 20,000 0.35% N/A Fixed rate term advances $ 40,000 0.91% - 2.59% 1.49% $ 50,411 0.91% - 4.13% 1.78% $ 40,000 $ 70,411 </t>
        </is>
      </c>
    </row>
    <row r="5">
      <c r="A5" s="4" t="inlineStr">
        <is>
          <t>Schedule of Maturities of FHLB Borrowings</t>
        </is>
      </c>
      <c r="B5" s="4" t="inlineStr">
        <is>
          <t xml:space="preserve">Future maturities of our FHLB borrowings is as follows: 2022 $ 10,000 2023 — 2024 — 2025 20,000 2026 — Thereafter 10,000 Total future repayments $ 40,000 </t>
        </is>
      </c>
    </row>
    <row r="6">
      <c r="A6" s="4" t="inlineStr">
        <is>
          <t>Schedule of Future Accretion Valuation Discount</t>
        </is>
      </c>
      <c r="B6" s="4" t="inlineStr">
        <is>
          <t xml:space="preserve">Future accretion of the valuation discount adjusted for the subsequent event discussed above is expected as follows: 2022 $ 877 2023 354 Total future accretion $ 1,231 2022 $ 254 2023 286 2024 382 2025 271 2026 241 Thereafter 1,675 Total future accretion $ 3,109 </t>
        </is>
      </c>
    </row>
    <row r="7">
      <c r="A7" s="4" t="inlineStr">
        <is>
          <t>Future Amortization of Debt Issuance Cost</t>
        </is>
      </c>
      <c r="B7" s="4" t="inlineStr">
        <is>
          <t xml:space="preserve">Future amortization of the debt issuance costs is expected as follows: 2022 $ 93 2023 93 2024 93 2025 93 2026 93 Thereafter 330 Total future amortization $ 795 2022 $ 53 2023 53 2024 53 2025 53 2026 53 Thereafter 269 Total future amortization $ 5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The components of accrued expenses and other liabilities consisted of the following as of December 31,: 2021 2020 Derivative financial instruments $ 14,408 $ 30,891 Salary and employee benefits 31,794 25,800 FRB courtesy inclearings 11,094 5,214 MPF servicing principal and interest payable 5,568 13,668 Loans subject to unilateral repurchase rights - Ginnie Mae 4,189 7,426 Professional fees 2,100 1,727 Property taxes payable 619 561 Lease terminations 458 1,579 Software incentive payment 382 1,037 Deferred rent 3,170 2,503 Other 10,126 8,978 Total accrued expenses and other liabilities $ 83,908 $ 99,3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following table sets forth the computation of basic and diluted earnings per share of common stock as of and for the years ended December 31,: 2021 2020 2019 Net income applicable to common stockholders $ 43,164 $ 47,585 $ 20,503 Weighted Average Shares Weighted average common shares outstanding 18,321,794 18,325,630 19,559,766 Effect of dilutive securities Stock-based awards 448,991 149,908 303,436 Weighted average diluted common shares 18,770,785 18,475,538 19,863,202 Earnings per common share Basic earnings per common share $ 2.36 $ 2.60 $ 1.05 Effect of dilutive securities Stock-based awards (0.06) (0.02) (0.02) Diluted earnings per common share $ 2.30 $ 2.58 $ 1.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Summary of Treasury Stock Activity</t>
        </is>
      </c>
      <c r="B4" s="4" t="inlineStr">
        <is>
          <t xml:space="preserve">Activity in treasury stock is as follows for the years ended December 31,: 2021 2020 Shares Amount Shares Amount Balance, beginning of year 1,557,054 $ 38,148 1,498,202 $ 36,706 Purchases — — 63,844 1,564 Issuances — — 4,992 122 Balance, end of year 1,557,054 $ 38,148 1,557,054 $ 38,148 </t>
        </is>
      </c>
    </row>
    <row r="5">
      <c r="A5" s="4" t="inlineStr">
        <is>
          <t>Schedule of Assumptions</t>
        </is>
      </c>
      <c r="B5" s="4" t="inlineStr">
        <is>
          <t>A summary of the assumptions is as follows at December 31,: 2021 2020 2019 Expected volatility 33.00 % 33.00 % 27.00 % Expected term (in years) 6.25 6.25 6.25 Expected dividends — % — % — % Risk-free rate 1.11 % 0.49 % 1.79 %</t>
        </is>
      </c>
    </row>
    <row r="6">
      <c r="A6" s="4" t="inlineStr">
        <is>
          <t>Summary of Stock Option Activity</t>
        </is>
      </c>
      <c r="B6" s="4" t="inlineStr">
        <is>
          <t>The following table presents a summary of stock option activity under the 2017 Plan, and changes during the years ended December 31,: Shares Weighted-Average Exercise Price, per Share Weighted-Average Remaining Contractual Term (years) 2021 Outstanding, beginning of year 1,428,940 $ 19.97 Granted 26,336 32.54 Forfeited (42,376) 20.33 Outstanding, end of year 1,412,900 $ 20.19 6.21 Options vested or expected to vest 1,412,900 $ 20.19 Options exercisable, end of year 1,166,887 $ 19.89 5.88 2020 Outstanding, beginning of year 1,444,757 $ 19.96 Exercised (54,814) 19.72 Granted 133,707 20.01 Forfeited (94,710) 20.13 Outstanding, end of year 1,428,940 $ 19.97 7.17 Options vested or expected to vest 1,428,940 $ 19.97 Options exercisable, end of year 856,133 $ 19.88 6.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 is summarized as follows for the years ended December 31,: 2021 2020 2019 Current $ 5,533 $ 12,957 $ (175) Deferred 3,145 (3,377) 1,611 Total income tax expense $ 8,678 $ 9,580 $ 1,436 </t>
        </is>
      </c>
    </row>
    <row r="5">
      <c r="A5" s="4" t="inlineStr">
        <is>
          <t>Reconciliation of the Statutory U.S. Federal Income Tax Rate to Income Before Provision for Income Taxes</t>
        </is>
      </c>
      <c r="B5" s="4" t="inlineStr">
        <is>
          <t>A reconciliation of the provision for income taxes, with the amount computed by applying the statutory U.S. federal income tax rates to income before provision for income taxes is as follows for the years ended December 31,: 2021 2020 2019 Income tax provision computed at U.S. federal statutory rate $ 10,887 $ 12,005 $ 4,607 State tax expense, net of U.S. federal effect 1,836 1,536 928 Tax exempt interest (4,562) (4,381) (2,912) Net increase in cash surrender value of BOLI (268) (269) (369) Non-deductible professional fees 648 — — Carryback claim refund — — (1,512) Other 137 689 694 Income tax provision $ 8,678 $ 9,580 $ 1,436 Effective tax provision rate 16.7% 16.8% 6.5%</t>
        </is>
      </c>
    </row>
    <row r="6">
      <c r="A6" s="4" t="inlineStr">
        <is>
          <t>Schedule of Deferred Tax Assets and Liabilities</t>
        </is>
      </c>
      <c r="B6" s="4" t="inlineStr">
        <is>
          <t xml:space="preserve">Significant components of deferred tax assets and liabilities are as follows as of December 31,: 2021 2020 Deferred tax assets: Federal and state net operating loss $ 16,266 $ 17,534 Allowance for loan losses 11,207 12,352 Deferred compensation 4,720 3,113 Share-based compensation 2,235 1,981 Deferred loan fees 2,059 — Accrued expenses 1,039 2,126 State tax credits 48 388 Other real estate owned and foreclosed assets 40 44 Fair value adjustments on loans 35 528 Fair value adjustments on deposits — 12 Other 2,120 2,934 Total deferred tax assets 39,769 41,012 Deferred tax liabilities: Mortgage servicing rights 11,170 7,537 Fair value adjustments on intangible assets 1,731 1,929 Prepaid expenses 1,078 856 Fair value adjustments on debt 1,029 1,267 Premises and equipment 1,018 1,799 Unrealized gain on securities 541 2,956 FHLB stock 165 181 Loan commitments — 712 Other 7 12 Total deferred tax liabilities 16,739 17,249 Total deferred tax assets, net $ 23,030 $ 23,7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3" t="inlineStr">
        <is>
          <t>Interest and fee income on loans:</t>
        </is>
      </c>
    </row>
    <row r="4">
      <c r="A4" s="4" t="inlineStr">
        <is>
          <t>Taxable</t>
        </is>
      </c>
      <c r="B4" s="7" t="n">
        <v>137669</v>
      </c>
      <c r="C4" s="7" t="n">
        <v>120853</v>
      </c>
      <c r="D4" s="7" t="n">
        <v>122952</v>
      </c>
    </row>
    <row r="5">
      <c r="A5" s="4" t="inlineStr">
        <is>
          <t>Tax exempt</t>
        </is>
      </c>
      <c r="B5" s="6" t="n">
        <v>21634</v>
      </c>
      <c r="C5" s="6" t="n">
        <v>24402</v>
      </c>
      <c r="D5" s="6" t="n">
        <v>14661</v>
      </c>
    </row>
    <row r="6">
      <c r="A6" s="3" t="inlineStr">
        <is>
          <t>Interest and dividend income on securities:</t>
        </is>
      </c>
    </row>
    <row r="7">
      <c r="A7" s="4" t="inlineStr">
        <is>
          <t>Taxable</t>
        </is>
      </c>
      <c r="B7" s="6" t="n">
        <v>7964</v>
      </c>
      <c r="C7" s="6" t="n">
        <v>10089</v>
      </c>
      <c r="D7" s="6" t="n">
        <v>15719</v>
      </c>
    </row>
    <row r="8">
      <c r="A8" s="4" t="inlineStr">
        <is>
          <t>Tax exempt</t>
        </is>
      </c>
      <c r="B8" s="6" t="n">
        <v>15</v>
      </c>
      <c r="C8" s="6" t="n">
        <v>11</v>
      </c>
      <c r="D8" s="6" t="n">
        <v>75</v>
      </c>
    </row>
    <row r="9">
      <c r="A9" s="4" t="inlineStr">
        <is>
          <t>Other interest income</t>
        </is>
      </c>
      <c r="B9" s="6" t="n">
        <v>2072</v>
      </c>
      <c r="C9" s="6" t="n">
        <v>1482</v>
      </c>
      <c r="D9" s="6" t="n">
        <v>2431</v>
      </c>
    </row>
    <row r="10">
      <c r="A10" s="4" t="inlineStr">
        <is>
          <t>Total interest income</t>
        </is>
      </c>
      <c r="B10" s="6" t="n">
        <v>169354</v>
      </c>
      <c r="C10" s="6" t="n">
        <v>156837</v>
      </c>
      <c r="D10" s="6" t="n">
        <v>155838</v>
      </c>
    </row>
    <row r="11">
      <c r="A11" s="3" t="inlineStr">
        <is>
          <t>Interest expense:</t>
        </is>
      </c>
    </row>
    <row r="12">
      <c r="A12" s="4" t="inlineStr">
        <is>
          <t>Interest expense on deposits</t>
        </is>
      </c>
      <c r="B12" s="6" t="n">
        <v>8544</v>
      </c>
      <c r="C12" s="6" t="n">
        <v>15642</v>
      </c>
      <c r="D12" s="6" t="n">
        <v>23052</v>
      </c>
    </row>
    <row r="13">
      <c r="A13" s="4" t="inlineStr">
        <is>
          <t>Interest expense on securities sold under agreements to repurchase</t>
        </is>
      </c>
      <c r="B13" s="6" t="n">
        <v>59</v>
      </c>
      <c r="C13" s="6" t="n">
        <v>157</v>
      </c>
      <c r="D13" s="6" t="n">
        <v>728</v>
      </c>
    </row>
    <row r="14">
      <c r="A14" s="4" t="inlineStr">
        <is>
          <t>Interest expense on other borrowed funds</t>
        </is>
      </c>
      <c r="B14" s="6" t="n">
        <v>5518</v>
      </c>
      <c r="C14" s="6" t="n">
        <v>5085</v>
      </c>
      <c r="D14" s="6" t="n">
        <v>4836</v>
      </c>
    </row>
    <row r="15">
      <c r="A15" s="4" t="inlineStr">
        <is>
          <t>Total interest expense</t>
        </is>
      </c>
      <c r="B15" s="6" t="n">
        <v>14121</v>
      </c>
      <c r="C15" s="6" t="n">
        <v>20884</v>
      </c>
      <c r="D15" s="6" t="n">
        <v>28616</v>
      </c>
    </row>
    <row r="16">
      <c r="A16" s="4" t="inlineStr">
        <is>
          <t>Net interest income</t>
        </is>
      </c>
      <c r="B16" s="6" t="n">
        <v>155233</v>
      </c>
      <c r="C16" s="6" t="n">
        <v>135953</v>
      </c>
      <c r="D16" s="6" t="n">
        <v>127222</v>
      </c>
    </row>
    <row r="17">
      <c r="A17" s="4" t="inlineStr">
        <is>
          <t>Provision for loan losses</t>
        </is>
      </c>
      <c r="B17" s="6" t="n">
        <v>3000</v>
      </c>
      <c r="C17" s="6" t="n">
        <v>23100</v>
      </c>
      <c r="D17" s="6" t="n">
        <v>6050</v>
      </c>
    </row>
    <row r="18">
      <c r="A18" s="4" t="inlineStr">
        <is>
          <t>Net interest income after provision for loan losses</t>
        </is>
      </c>
      <c r="B18" s="6" t="n">
        <v>152233</v>
      </c>
      <c r="C18" s="6" t="n">
        <v>112853</v>
      </c>
      <c r="D18" s="6" t="n">
        <v>121172</v>
      </c>
    </row>
    <row r="19">
      <c r="A19" s="3" t="inlineStr">
        <is>
          <t>Noninterest income:</t>
        </is>
      </c>
    </row>
    <row r="20">
      <c r="A20" s="4" t="inlineStr">
        <is>
          <t>Service charges on deposit accounts</t>
        </is>
      </c>
      <c r="B20" s="6" t="n">
        <v>12504</v>
      </c>
      <c r="C20" s="6" t="n">
        <v>9630</v>
      </c>
      <c r="D20" s="6" t="n">
        <v>11104</v>
      </c>
    </row>
    <row r="21">
      <c r="A21" s="4" t="inlineStr">
        <is>
          <t>Credit and debit card fees</t>
        </is>
      </c>
      <c r="B21" s="6" t="n">
        <v>9596</v>
      </c>
      <c r="C21" s="6" t="n">
        <v>7994</v>
      </c>
      <c r="D21" s="6" t="n">
        <v>7785</v>
      </c>
    </row>
    <row r="22">
      <c r="A22" s="4" t="inlineStr">
        <is>
          <t>Trust and investment advisory fees</t>
        </is>
      </c>
      <c r="B22" s="6" t="n">
        <v>7795</v>
      </c>
      <c r="C22" s="6" t="n">
        <v>5201</v>
      </c>
      <c r="D22" s="6" t="n">
        <v>3768</v>
      </c>
    </row>
    <row r="23">
      <c r="A23" s="4" t="inlineStr">
        <is>
          <t>Income from mortgage banking services, net</t>
        </is>
      </c>
      <c r="B23" s="6" t="n">
        <v>86410</v>
      </c>
      <c r="C23" s="6" t="n">
        <v>122174</v>
      </c>
      <c r="D23" s="6" t="n">
        <v>42992</v>
      </c>
    </row>
    <row r="24">
      <c r="A24" s="4" t="inlineStr">
        <is>
          <t>Gain on sales of available-for-sale securities, net</t>
        </is>
      </c>
      <c r="B24" s="6" t="n">
        <v>0</v>
      </c>
      <c r="C24" s="6" t="n">
        <v>153</v>
      </c>
      <c r="D24" s="6" t="n">
        <v>1583</v>
      </c>
    </row>
    <row r="25">
      <c r="A25" s="4" t="inlineStr">
        <is>
          <t>Gain on other real estate owned and foreclosed assets activity, net</t>
        </is>
      </c>
      <c r="B25" s="6" t="n">
        <v>766</v>
      </c>
      <c r="C25" s="6" t="n">
        <v>148</v>
      </c>
      <c r="D25" s="6" t="n">
        <v>303</v>
      </c>
    </row>
    <row r="26">
      <c r="A26" s="4" t="inlineStr">
        <is>
          <t>Other noninterest income</t>
        </is>
      </c>
      <c r="B26" s="6" t="n">
        <v>7173</v>
      </c>
      <c r="C26" s="6" t="n">
        <v>3085</v>
      </c>
      <c r="D26" s="6" t="n">
        <v>3432</v>
      </c>
    </row>
    <row r="27">
      <c r="A27" s="4" t="inlineStr">
        <is>
          <t>Total noninterest income</t>
        </is>
      </c>
      <c r="B27" s="6" t="n">
        <v>124244</v>
      </c>
      <c r="C27" s="6" t="n">
        <v>148385</v>
      </c>
      <c r="D27" s="6" t="n">
        <v>70967</v>
      </c>
    </row>
    <row r="28">
      <c r="A28" s="3" t="inlineStr">
        <is>
          <t>Noninterest expense:</t>
        </is>
      </c>
    </row>
    <row r="29">
      <c r="A29" s="4" t="inlineStr">
        <is>
          <t>Salary and employee benefits</t>
        </is>
      </c>
      <c r="B29" s="6" t="n">
        <v>151926</v>
      </c>
      <c r="C29" s="6" t="n">
        <v>139980</v>
      </c>
      <c r="D29" s="6" t="n">
        <v>104699</v>
      </c>
    </row>
    <row r="30">
      <c r="A30" s="4" t="inlineStr">
        <is>
          <t>Occupancy and equipment</t>
        </is>
      </c>
      <c r="B30" s="6" t="n">
        <v>26565</v>
      </c>
      <c r="C30" s="6" t="n">
        <v>26716</v>
      </c>
      <c r="D30" s="6" t="n">
        <v>23439</v>
      </c>
    </row>
    <row r="31">
      <c r="A31" s="4" t="inlineStr">
        <is>
          <t>Amortization of intangible assets</t>
        </is>
      </c>
      <c r="B31" s="6" t="n">
        <v>1417</v>
      </c>
      <c r="C31" s="6" t="n">
        <v>1485</v>
      </c>
      <c r="D31" s="6" t="n">
        <v>1896</v>
      </c>
    </row>
    <row r="32">
      <c r="A32" s="4" t="inlineStr">
        <is>
          <t>Merger related expenses</t>
        </is>
      </c>
      <c r="B32" s="6" t="n">
        <v>3085</v>
      </c>
      <c r="C32" s="6" t="n">
        <v>0</v>
      </c>
      <c r="D32" s="6" t="n">
        <v>0</v>
      </c>
    </row>
    <row r="33">
      <c r="A33" s="4" t="inlineStr">
        <is>
          <t>Other noninterest expenses</t>
        </is>
      </c>
      <c r="B33" s="6" t="n">
        <v>41642</v>
      </c>
      <c r="C33" s="6" t="n">
        <v>35892</v>
      </c>
      <c r="D33" s="6" t="n">
        <v>40166</v>
      </c>
    </row>
    <row r="34">
      <c r="A34" s="4" t="inlineStr">
        <is>
          <t>Total noninterest expense</t>
        </is>
      </c>
      <c r="B34" s="6" t="n">
        <v>224635</v>
      </c>
      <c r="C34" s="6" t="n">
        <v>204073</v>
      </c>
      <c r="D34" s="6" t="n">
        <v>170200</v>
      </c>
    </row>
    <row r="35">
      <c r="A35" s="4" t="inlineStr">
        <is>
          <t>Income before income taxes</t>
        </is>
      </c>
      <c r="B35" s="6" t="n">
        <v>51842</v>
      </c>
      <c r="C35" s="6" t="n">
        <v>57165</v>
      </c>
      <c r="D35" s="6" t="n">
        <v>21939</v>
      </c>
    </row>
    <row r="36">
      <c r="A36" s="4" t="inlineStr">
        <is>
          <t>Provision for income taxes</t>
        </is>
      </c>
      <c r="B36" s="6" t="n">
        <v>8678</v>
      </c>
      <c r="C36" s="6" t="n">
        <v>9580</v>
      </c>
      <c r="D36" s="6" t="n">
        <v>1436</v>
      </c>
    </row>
    <row r="37">
      <c r="A37" s="4" t="inlineStr">
        <is>
          <t>Net income</t>
        </is>
      </c>
      <c r="B37" s="6" t="n">
        <v>43164</v>
      </c>
      <c r="C37" s="6" t="n">
        <v>47585</v>
      </c>
      <c r="D37" s="6" t="n">
        <v>20503</v>
      </c>
    </row>
    <row r="38">
      <c r="A38" s="3" t="inlineStr">
        <is>
          <t>Other comprehensive income:</t>
        </is>
      </c>
    </row>
    <row r="39">
      <c r="A39" s="4" t="inlineStr">
        <is>
          <t>Reclassification adjustment for net gain on sales of available-for-sale securities</t>
        </is>
      </c>
      <c r="B39" s="6" t="n">
        <v>0</v>
      </c>
      <c r="C39" s="6" t="n">
        <v>-153</v>
      </c>
      <c r="D39" s="6" t="n">
        <v>-1583</v>
      </c>
    </row>
    <row r="40">
      <c r="A40" s="4" t="inlineStr">
        <is>
          <t>Change in unrealized (loss) gain on available-for-sale securities</t>
        </is>
      </c>
      <c r="B40" s="6" t="n">
        <v>-9870</v>
      </c>
      <c r="C40" s="6" t="n">
        <v>9766</v>
      </c>
      <c r="D40" s="6" t="n">
        <v>18098</v>
      </c>
    </row>
    <row r="41">
      <c r="A41" s="4" t="inlineStr">
        <is>
          <t>Income tax effect on other comprehensive income</t>
        </is>
      </c>
      <c r="B41" s="6" t="n">
        <v>2415</v>
      </c>
      <c r="C41" s="6" t="n">
        <v>-2352</v>
      </c>
      <c r="D41" s="6" t="n">
        <v>-4022</v>
      </c>
    </row>
    <row r="42">
      <c r="A42" s="4" t="inlineStr">
        <is>
          <t>Comprehensive income</t>
        </is>
      </c>
      <c r="B42" s="6" t="n">
        <v>35709</v>
      </c>
      <c r="C42" s="6" t="n">
        <v>54846</v>
      </c>
      <c r="D42" s="6" t="n">
        <v>32996</v>
      </c>
    </row>
    <row r="43">
      <c r="A43" s="3" t="inlineStr">
        <is>
          <t>Earnings per share:</t>
        </is>
      </c>
    </row>
    <row r="44">
      <c r="A44" s="4" t="inlineStr">
        <is>
          <t>Net income available to common stockholders, basic</t>
        </is>
      </c>
      <c r="B44" s="6" t="n">
        <v>43164</v>
      </c>
      <c r="C44" s="6" t="n">
        <v>47585</v>
      </c>
      <c r="D44" s="6" t="n">
        <v>20503</v>
      </c>
    </row>
    <row r="45">
      <c r="A45" s="4" t="inlineStr">
        <is>
          <t>Net income available to common stockholders, diluted</t>
        </is>
      </c>
      <c r="B45" s="7" t="n">
        <v>43164</v>
      </c>
      <c r="C45" s="7" t="n">
        <v>47585</v>
      </c>
      <c r="D45" s="7" t="n">
        <v>20503</v>
      </c>
    </row>
    <row r="46">
      <c r="A46" s="4" t="inlineStr">
        <is>
          <t>Basic (in dollars per share)</t>
        </is>
      </c>
      <c r="B46" s="9" t="n">
        <v>2.36</v>
      </c>
      <c r="C46" s="9" t="n">
        <v>2.6</v>
      </c>
      <c r="D46" s="9" t="n">
        <v>1.05</v>
      </c>
    </row>
    <row r="47">
      <c r="A47" s="4" t="inlineStr">
        <is>
          <t>Diluted (in dollars per share)</t>
        </is>
      </c>
      <c r="B47" s="9" t="n">
        <v>2.3</v>
      </c>
      <c r="C47" s="9" t="n">
        <v>2.58</v>
      </c>
      <c r="D47" s="9" t="n">
        <v>1.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s (Tables)</t>
        </is>
      </c>
      <c r="B1" s="2" t="inlineStr">
        <is>
          <t>12 Months Ended</t>
        </is>
      </c>
    </row>
    <row r="2">
      <c r="B2" s="2" t="inlineStr">
        <is>
          <t>Dec. 31, 2021</t>
        </is>
      </c>
    </row>
    <row r="3">
      <c r="A3" s="3" t="inlineStr">
        <is>
          <t>Other Income and Expenses [Abstract]</t>
        </is>
      </c>
    </row>
    <row r="4">
      <c r="A4" s="4" t="inlineStr">
        <is>
          <t>Schedule of Other Noninterest Expenses</t>
        </is>
      </c>
      <c r="B4" s="4" t="inlineStr">
        <is>
          <t xml:space="preserve">Significant components of other noninterest expenses are as follows for the years ended December 31,: 2021 2020 2019 Data processing expenses $ 13,952 $ 12,671 $ 10,879 Office expenses 4,396 4,610 6,203 Loan appraisal, servicing, and collection expenses 4,043 3,558 2,189 Professional fees 4,506 3,446 6,253 Advertising and marketing expenses 3,124 2,397 2,782 Insurance expenses 3,537 2,373 1,463 Travel and entertainment 2,526 1,634 3,227 Automated teller machine (ATM) and interchange expenses 1,176 1,109 1,647 Deposit expenses and other operational losses 1,024 548 1,777 Other 3,358 3,546 3,746 Total other noninterest expenses $ 41,642 $ 35,892 $ 40,1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 (Tables)</t>
        </is>
      </c>
      <c r="B1" s="2" t="inlineStr">
        <is>
          <t>12 Months Ended</t>
        </is>
      </c>
    </row>
    <row r="2">
      <c r="B2" s="2" t="inlineStr">
        <is>
          <t>Dec. 31, 2021</t>
        </is>
      </c>
    </row>
    <row r="3">
      <c r="A3" s="3" t="inlineStr">
        <is>
          <t>Regulatory Capital Requirements under Banking Regulations [Abstract]</t>
        </is>
      </c>
    </row>
    <row r="4">
      <c r="A4" s="4" t="inlineStr">
        <is>
          <t>Schedule of Actual and Required Capital Amounts</t>
        </is>
      </c>
      <c r="B4" s="4" t="inlineStr">
        <is>
          <t>Actual and required capital amounts for the Parent Company are as follows as of December 31,: Actual For Capital To be Well- Amount Ratio Amount Ratio Amount Ratio 2021 Total risk-based capital to risk-weighted assets: $ 563,112 11.76 % $ 383,213 8.00 % N/A N/A Tier 1 risk-based capital to risk-weighted assets: $ 464,761 9.70 % $ 287,410 6.00 % N/A N/A Common Equity Tier 1 (CET 1) to risk-weighted assets: $ 464,761 9.70 % $ 215,557 4.50 % N/A N/A Tier 1 leverage capital to average assets: $ 464,761 8.24 % $ 225,736 4.00 % N/A N/A 2020 Total risk-based capital to risk-weighted assets: $ 513,949 12.19 % $ 337,327 8.00 % N/A N/A Tier 1 risk-based capital to risk-weighted assets: $ 416,029 9.87 % $ 252,995 6.00 % N/A N/A Common Equity Tier 1 (CET 1) to risk-weighted assets: $ 416,029 9.87 % $ 189,746 4.50 % N/A N/A Tier 1 leverage capital to average assets: $ 416,029 8.53 % $ 195,074 4.00 % N/A N/A Actual and required capital amounts for the Bank are as follows as of December 31,: Actual For Capital To be Well- Amount Ratio Amount Ratio Amount Ratio 2021 Total risk-based capital to risk-weighted assets: $ 571,463 11.96 % $ 382,106 8.00 % $ 477,633 10.00 % Tier 1 risk-based capital to risk-weighted assets: $ 523,128 10.95 % $ 286,580 6.00 % $ 382,106 8.00 % Common Equity Tier 1 (CET 1) to risk-weighted assets: $ 523,128 10.95 % $ 214,935 4.50 % $ 310,462 6.50 % Tier 1 leverage capital to average assets: $ 523,128 9.27 % $ 225,650 4.00 % $ 282,062 5.00 % 2020 Total risk-based capital to risk-weighted assets: $ 517,077 12.30 % $ 336,276 8.00 % $ 420,345 10.00 % Tier 1 risk-based capital to risk-weighted assets: $ 468,823 11.15 % $ 252,207 6.00 % $ 336,276 8.00 % Common Equity Tier 1 (CET 1) to risk-weighted assets: $ 468,823 11.15 % $ 189,155 4.50 % $ 273,224 6.50 % Tier 1 leverage capital to average assets: $ 468,823 9.62 % $ 195,008 4.00 % $ 243,760 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sets forth our assets and liabilities measured at fair value on a recurring basis: Level 1 Level 2 Level 3 Quoted prices Significant Significant Total As of December 31, 2021 Available-for-sale securities $ 35,185 $ 537,316 $ — $ 572,501 Loans held-for-sale — 103,939 — 103,939 Mortgage servicing rights — — 47,392 47,392 Derivative financial instruments - assets — 10,815 — 10,815 Derivative financial instruments - liabilities — (14,525) — (14,525) Total $ 35,185 $ 637,545 $ 47,392 $ 720,122 As of December 31, 2020 Available-for-sale securities $ — $ 468,586 $ — $ 468,586 Loans held-for-sale — 193,963 — 193,963 Mortgage servicing rights — — 29,144 29,144 Derivative financial instruments - assets — 18,332 — 18,332 Derivative financial instruments - liabilities — (30,792) — (30,792) Total $ — $ 650,089 $ 29,144 $ 679,233 </t>
        </is>
      </c>
    </row>
    <row r="5">
      <c r="A5" s="4" t="inlineStr">
        <is>
          <t>Schedule of Fair Value, Assets Measured on Recurring Basis, Unobservable Input Reconciliation</t>
        </is>
      </c>
      <c r="B5" s="4" t="inlineStr">
        <is>
          <t xml:space="preserve">The following table presents a reconciliation for our Level 3 assets measured at fair value on a recurring basis as of and for the years ended December 31,: 2021 2020 2019 Balance, beginning of year $ 29,144 $ 29,003 $ 26,188 Total losses included in earnings (5,606) (22,280) (11,930) Purchases, issuances, sales and settlements: Issuances 23,854 22,421 14,745 Balance, end of year $ 47,392 $ 29,144 $ 29,003 </t>
        </is>
      </c>
    </row>
    <row r="6">
      <c r="A6" s="4" t="inlineStr">
        <is>
          <t>Schedule of Fair Value Measurements, Nonrecurring</t>
        </is>
      </c>
      <c r="B6" s="4" t="inlineStr">
        <is>
          <t xml:space="preserve">The following table sets forth our assets and liabilities that were measured at fair value on a non-recurring basis as of December 31,: Level 3 2021 2020 Impaired loans: Commercial $ 961 $ 3,469 Commercial real estate 63 83 Residential real estate 632 601 Total impaired loans $ 1,656 $ 4,153 Other real estate owned and foreclosed assets, net: Commercial real estate $ 5,067 $ 3,354 Residential real estate 420 — Total other real estate owned and foreclosed assets, net: $ 5,487 $ 3,354 </t>
        </is>
      </c>
    </row>
    <row r="7">
      <c r="A7" s="4" t="inlineStr">
        <is>
          <t>Schedule of Fair Value, by Balance Sheet Grouping</t>
        </is>
      </c>
      <c r="B7" s="4" t="inlineStr">
        <is>
          <t xml:space="preserve">The carrying amounts and estimated fair values of financial instruments not carried at fair value are as follows as of December 31,: Estimated Fair Value Carrying Total Level 1 Level 2 Level 3 2021 Assets: Cash and cash equivalents $ 668,462 $ 668,462 $ 668,462 $ — $ — Securities held-to-maturity 18,007 18,599 — 18,599 — Loans (excluding impaired loans) 4,003,712 3,949,719 — — 3,949,719 Restricted equity securities 16,239 16,239 — 16,239 — Accrued interest receivable 14,761 14,761 — 1,131 13,630 Liabilities: Deposits (excluding demand deposits) $ 3,101,123 $ 3,106,464 $ — $ 3,106,464 $ — Securities sold under agreements to repurchase 92,093 92,093 — 92,093 — FHLB advances 40,000 41,514 — 41,514 — Convertible notes payable, net 19,442 21,564 — 21,564 — Subordinated debt, net 50,016 52,264 — 52,264 — Accrued interest payable 2,369 2,369 — 2,369 — 2020 Assets: Cash and cash equivalents $ 201,978 $ 201,978 $ 201,978 $ — $ — Securities held-to-maturity 32,188 33,328 — 33,328 — Loans (excluding impaired loans) 3,820,483 3,780,649 — — 3,780,649 Restricted equity securities 23,175 23,175 — 23,175 — Accrued interest receivable 15,416 15,416 — 986 14,430 Liabilities: Deposits (excluding demand deposits) $ 2,934,221 $ 2,947,287 $ — $ 2,947,287 $ — Securities sold under agreements to repurchase 115,372 115,372 — 115,372 — FHLB advances 70,411 72,770 — 72,770 — Convertible notes payable, net 18,696 20,804 — 20,804 — Subordinated debt, net 49,666 49,750 — 49,750 — Accrued interest payable 2,592 2,592 — 2,59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ondensed Balance Sheets As of December 31, 2021 2020 Assets Cash and cash equivalents $ 11,141 $ 16,948 Deferred tax assets 12,813 11,996 Prepaid expenses and other assets 10,621 6,870 Investment in and advances to subsidiaries 571,330 527,158 Total assets $ 605,905 $ 562,972 Liabilities Convertible notes payable, net $ 19,442 $ 18,696 Subordinated debt, net 50,016 49,666 Accrued expenses and other liabilities 12,409 8,823 Total liabilities 81,867 77,185 Total stockholders’ equity 524,038 485,787 Total liabilities and stockholders’ equity $ 605,905 $ 562,972 </t>
        </is>
      </c>
    </row>
    <row r="5">
      <c r="A5" s="4" t="inlineStr">
        <is>
          <t>Condensed Statements of Income and Comprehensive Income</t>
        </is>
      </c>
      <c r="B5" s="4" t="inlineStr">
        <is>
          <t xml:space="preserve">Condensed Statements of Income and Comprehensive Income For the years ended December 31, 2021 2020 2019 Income: Dividends received from subsidiary bank $ — $ — $ 32,000 Interest income, $44, $65 and $87 from subsidiaries, respectively 56 80 110 Total income 56 80 32,110 Expense: Interest expense 4,609 3,592 2,591 Salary and employee benefits 1,305 1,046 848 Occupancy and equipment 2 4 5 Merger related expenses 1,663 — — Other noninterest expenses, net 778 57 2,512 Total expenses 8,357 4,699 5,956 Loss before income taxes and undistributed earnings from subsidiaries (8,301) (4,619) 26,154 Equity in undistributed earnings from subsidiaries 49,729 50,996 (7,163) Income before income taxes 41,428 46,377 18,991 Benefit from income taxes (1,736) (1,208) (1,512) Net income $ 43,164 $ 47,585 $ 20,503 Other comprehensive (loss) income, net (7,455) 7,261 12,493 Comprehensive income $ 35,709 $ 54,846 $ 32,996 </t>
        </is>
      </c>
    </row>
    <row r="6">
      <c r="A6" s="4" t="inlineStr">
        <is>
          <t>Condensed Statements of Cash Flows</t>
        </is>
      </c>
      <c r="B6" s="4" t="inlineStr">
        <is>
          <t xml:space="preserve">Condensed Statements of Cash Flows For the years ended December 31, 2021 2020 2019 Cash flows from operating activities: Net income $ 43,164 $ 47,585 $ 20,503 Adjustments to reconcile income to net cash (used in) provided by operating activities: Amortization and accretion 1,095 1,055 1,023 (Equity) deficit in undistributed income of subsidiaries (49,729) (50,996) 7,163 Changes in operating assets and liabilities: Other assets (4,250) (2,761) (1,639) Other liabilities 3,479 3,866 2,684 Net cash (used in) provided by operating activities (6,241) (1,251) 29,734 Cash flows from investing activities: Payments for investments in and advances to subsidiaries 500 225 340 Contributions to subsidiaries — (17,000) — Net cash provided by (used in) investing activities 500 (16,775) 340 Cash flows from financing activities: Proceeds from other borrowings — — 6,000 Repayments of other borrowings — (6,000) (11,000) Proceeds from Subordinated debt — 39,067 — Proceeds from issuance of common stock, net of issuance costs (66) — 1,268 Issuance of treasury stock — (31) 358 Purchase of treasury stock — (1,564) (36,706) Net cash provided by (used in) financing activities (66) 31,472 (40,080) Net (decrease) increase in cash and cash equivalents (5,807) 13,446 (10,006) Cash and cash equivalents, beginning of year 16,948 3,502 13,508 Cash and cash equivalents, end of year $ 11,141 $ 16,948 $ 3,5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Significant segment totals are reconciled to the financial statements as follows for the years ended December 31,: Banking Mortgage Operations Corporate Total Segments 2021 Summary of Operations Net interest income (expense) $ 152,515 $ 7,270 $ (4,552) $ 155,233 Provision for (benefit from) loan losses 3,235 (235) — 3,000 Noninterest income: Service charges on deposit accounts 12,504 — — 12,504 Credit and debit card fees 9,596 — — 9,596 Trust and investment advisory fees 7,795 — — 7,795 (Loss) income from mortgage banking services, net (2,409) 88,819 — 86,410 Other noninterest income 7,946 (7) — 7,939 Total noninterest income 35,432 88,812 — 124,244 Noninterest expense: Salary and employee benefits 95,064 55,557 1,305 151,926 Occupancy and equipment 23,495 3,067 3 26,565 Other noninterest expenses 31,360 12,341 2,443 46,144 Total noninterest expense 149,919 70,965 3,751 224,635 Income (loss) before income taxes $ 34,793 $ 25,352 $ (8,303) $ 51,842 Other Information Depreciation expense $ 5,728 $ 390 $ — $ 6,118 Identifiable assets $ 5,058,281 $ 573,552 $ 34,981 $ 5,666,814 Banking Mortgage Operations Corporate Total Segments 2020 Summary of Operations Net interest income (expense) $ 132,130 $ 7,335 $ (3,512) $ 135,953 Provision for (benefit from) loan losses 23,329 (229) — 23,100 Noninterest income: Service charges on deposit accounts 9,630 — — 9,630 Credit and debit card fees 7,994 — — 7,994 Trust and investment advisory fees 5,201 — — 5,201 (Loss) income from mortgage banking services, net (2,123) 124,297 — 122,174 Other noninterest income 3,407 (21) — 3,386 Total noninterest income 24,109 124,276 — 148,385 Noninterest expense: Salary and employee benefits 86,306 52,628 1,046 139,980 Occupancy 23,428 3,284 4 26,716 Other noninterest expenses 25,203 12,110 64 37,377 Total noninterest expense 134,937 68,022 1,114 204,073 (Loss) income before income taxes $ (2,027) $ 63,818 $ (4,626) $ 57,165 Other Information Depreciation expense $ 5,623 $ 381 $ — $ 6,004 Identifiable assets $ 4,463,545 $ 495,473 $ 36,439 $ 4,995,457 Banking Mortgage Operations Corporate Total Segments 2019 Summary of Operations Net interest income (expense) $ 124,246 $ 5,458 $ (2,482) $ 127,222 Provision for loan losses 4,895 1,155 — 6,050 Noninterest income: Service charges on deposit accounts 11,104 — — 11,104 Credit and debit card fees 7,785 — — 7,785 Trust and investment advisory fees 3,768 — — 3,768 (Loss) income from mortgage banking services, net (1,805) 44,797 — 42,992 Other noninterest income 5,394 (76) — 5,318 Total noninterest income 26,246 44,721 — 70,967 Noninterest expense: Salary and employee benefits 72,153 31,698 848 104,699 Occupancy 19,932 3,502 5 23,439 Other noninterest expenses 29,902 9,646 2,514 42,062 Total noninterest expense 121,987 44,846 3,367 170,200 Income (loss) before income taxes $ 23,610 $ 4,178 $ (5,849) $ 21,939 Other Information Depreciation expense $ 5,027 $ 329 $ — $ 5,356 Identifiable assets $ 3,761,014 $ 404,096 $ 20,333 $ 4,185,4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Future minimum payments under all existing operating lease commitments are as follows: 2022 $ 7,251 2023 6,908 2024 6,384 2025 5,657 2026 3,596 Thereafter 5,875 Total operating leases $ 35,6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disaggregation of our revenue from contracts with customers included in our Banking segment is provided below for the years ended December 31,: 2021 2020 2019 Service charges on deposit accounts $ 12,504 $ 9,630 $ 11,104 Credit and debit card fees 9,596 7,994 7,785 Trust and investment advisory fees 7,795 5,201 3,768 Other income 4,932 3,671 1,349 Total $ 34,827 $ 26,496 $ 24,0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9" customWidth="1" min="2" max="2"/>
    <col width="27" customWidth="1" min="3" max="3"/>
    <col width="21" customWidth="1" min="4" max="4"/>
    <col width="46" customWidth="1" min="5" max="5"/>
    <col width="21" customWidth="1" min="6" max="6"/>
  </cols>
  <sheetData>
    <row r="1">
      <c r="A1" s="1" t="inlineStr">
        <is>
          <t>Basis of Presentation, Description of Business and Summary of Significant Accounting Policies - Narrative (Details)</t>
        </is>
      </c>
      <c r="B1" s="2" t="inlineStr">
        <is>
          <t>May 11, 2021shares</t>
        </is>
      </c>
      <c r="C1" s="2" t="inlineStr">
        <is>
          <t>Dec. 31, 2021USD ($)branch</t>
        </is>
      </c>
      <c r="D1" s="2" t="inlineStr">
        <is>
          <t>Dec. 31, 2020USD ($)</t>
        </is>
      </c>
      <c r="E1" s="2" t="inlineStr">
        <is>
          <t>Dec. 31, 2019USD ($)non-competition_agreement</t>
        </is>
      </c>
      <c r="F1" s="2" t="inlineStr">
        <is>
          <t>Dec. 31, 2022USD ($)</t>
        </is>
      </c>
    </row>
    <row r="2">
      <c r="A2" s="3" t="inlineStr">
        <is>
          <t>Business Acquisition [Line Items]</t>
        </is>
      </c>
    </row>
    <row r="3">
      <c r="A3" s="4" t="inlineStr">
        <is>
          <t>Goodwill impairment loss</t>
        </is>
      </c>
      <c r="C3" s="7" t="n">
        <v>0</v>
      </c>
      <c r="D3" s="7" t="n">
        <v>0</v>
      </c>
      <c r="E3" s="7" t="n">
        <v>0</v>
      </c>
    </row>
    <row r="4">
      <c r="A4" s="4" t="inlineStr">
        <is>
          <t>Number of non-competition agreements put in place | non-competition_agreement</t>
        </is>
      </c>
      <c r="E4" s="6" t="n">
        <v>2</v>
      </c>
    </row>
    <row r="5">
      <c r="A5" s="4" t="inlineStr">
        <is>
          <t>Number of bank branches closure | branch</t>
        </is>
      </c>
      <c r="C5" s="6" t="n">
        <v>6</v>
      </c>
    </row>
    <row r="6">
      <c r="A6" s="4" t="inlineStr">
        <is>
          <t>Impairment of long-lived assets</t>
        </is>
      </c>
      <c r="C6" s="7" t="n">
        <v>0</v>
      </c>
      <c r="D6" s="6" t="n">
        <v>678000</v>
      </c>
      <c r="E6" s="7" t="n">
        <v>0</v>
      </c>
    </row>
    <row r="7">
      <c r="A7" s="4" t="inlineStr">
        <is>
          <t>Defined contribution plan, maximum annual contributions per employee, percent</t>
        </is>
      </c>
      <c r="C7" s="4" t="inlineStr">
        <is>
          <t>100.00%</t>
        </is>
      </c>
    </row>
    <row r="8">
      <c r="A8" s="4" t="inlineStr">
        <is>
          <t>Defined contribution plan, employer matching contribution, percent of employees' elective deferrals</t>
        </is>
      </c>
      <c r="C8" s="4" t="inlineStr">
        <is>
          <t>100.00%</t>
        </is>
      </c>
    </row>
    <row r="9">
      <c r="A9" s="4" t="inlineStr">
        <is>
          <t>Defined contribution plan, employer matching contribution, percent of match</t>
        </is>
      </c>
      <c r="C9" s="4" t="inlineStr">
        <is>
          <t>6.00%</t>
        </is>
      </c>
    </row>
    <row r="10">
      <c r="A10" s="4" t="inlineStr">
        <is>
          <t>Employer discretionary contribution amount</t>
        </is>
      </c>
      <c r="C10" s="7" t="n">
        <v>4912000</v>
      </c>
      <c r="D10" s="7" t="n">
        <v>4351000</v>
      </c>
      <c r="E10" s="7" t="n">
        <v>3390000</v>
      </c>
    </row>
    <row r="11">
      <c r="A11" s="4" t="inlineStr">
        <is>
          <t>Forecast</t>
        </is>
      </c>
    </row>
    <row r="12">
      <c r="A12" s="3" t="inlineStr">
        <is>
          <t>Business Acquisition [Line Items]</t>
        </is>
      </c>
    </row>
    <row r="13">
      <c r="A13" s="4" t="inlineStr">
        <is>
          <t>Operating lease, right-of-use asset</t>
        </is>
      </c>
      <c r="F13" s="7" t="n">
        <v>30000000</v>
      </c>
    </row>
    <row r="14">
      <c r="A14" s="4" t="inlineStr">
        <is>
          <t>Operating lease liability</t>
        </is>
      </c>
      <c r="F14" s="7" t="n">
        <v>35000000</v>
      </c>
    </row>
    <row r="15">
      <c r="A15" s="4" t="inlineStr">
        <is>
          <t>Core Deposits Intangibles</t>
        </is>
      </c>
    </row>
    <row r="16">
      <c r="A16" s="3" t="inlineStr">
        <is>
          <t>Business Acquisition [Line Items]</t>
        </is>
      </c>
    </row>
    <row r="17">
      <c r="A17" s="4" t="inlineStr">
        <is>
          <t>Finite-lived intangible asset, useful life</t>
        </is>
      </c>
      <c r="C17" s="4" t="inlineStr">
        <is>
          <t>10 years</t>
        </is>
      </c>
    </row>
    <row r="18">
      <c r="A18" s="4" t="inlineStr">
        <is>
          <t>Customer Relationships Acquired Related To Wealth Management</t>
        </is>
      </c>
    </row>
    <row r="19">
      <c r="A19" s="3" t="inlineStr">
        <is>
          <t>Business Acquisition [Line Items]</t>
        </is>
      </c>
    </row>
    <row r="20">
      <c r="A20" s="4" t="inlineStr">
        <is>
          <t>Finite-lived intangible asset, useful life</t>
        </is>
      </c>
      <c r="C20" s="4" t="inlineStr">
        <is>
          <t>16 years</t>
        </is>
      </c>
    </row>
    <row r="21">
      <c r="A21" s="4" t="inlineStr">
        <is>
          <t>Customer Relationships Acquired Related To Wealth Advisory Services</t>
        </is>
      </c>
    </row>
    <row r="22">
      <c r="A22" s="3" t="inlineStr">
        <is>
          <t>Business Acquisition [Line Items]</t>
        </is>
      </c>
    </row>
    <row r="23">
      <c r="A23" s="4" t="inlineStr">
        <is>
          <t>Finite-lived intangible asset, useful life</t>
        </is>
      </c>
      <c r="D23" s="4" t="inlineStr">
        <is>
          <t>10 years</t>
        </is>
      </c>
    </row>
    <row r="24">
      <c r="A24" s="4" t="inlineStr">
        <is>
          <t>Minimum</t>
        </is>
      </c>
    </row>
    <row r="25">
      <c r="A25" s="3" t="inlineStr">
        <is>
          <t>Business Acquisition [Line Items]</t>
        </is>
      </c>
    </row>
    <row r="26">
      <c r="A26" s="4" t="inlineStr">
        <is>
          <t>Mortgage Servicing Rights, base servicing fee as percentage of remaining outstanding principle balances of loans</t>
        </is>
      </c>
      <c r="C26" s="4" t="inlineStr">
        <is>
          <t>0.25%</t>
        </is>
      </c>
    </row>
    <row r="27">
      <c r="A27" s="4" t="inlineStr">
        <is>
          <t>Promises and equipment, useful lives</t>
        </is>
      </c>
      <c r="C27" s="4" t="inlineStr">
        <is>
          <t>3 years</t>
        </is>
      </c>
    </row>
    <row r="28">
      <c r="A28" s="4" t="inlineStr">
        <is>
          <t>Maximum</t>
        </is>
      </c>
    </row>
    <row r="29">
      <c r="A29" s="3" t="inlineStr">
        <is>
          <t>Business Acquisition [Line Items]</t>
        </is>
      </c>
    </row>
    <row r="30">
      <c r="A30" s="4" t="inlineStr">
        <is>
          <t>Mortgage Servicing Rights, base servicing fee as percentage of remaining outstanding principle balances of loans</t>
        </is>
      </c>
      <c r="C30" s="4" t="inlineStr">
        <is>
          <t>0.50%</t>
        </is>
      </c>
    </row>
    <row r="31">
      <c r="A31" s="4" t="inlineStr">
        <is>
          <t>Promises and equipment, useful lives</t>
        </is>
      </c>
      <c r="C31" s="4" t="inlineStr">
        <is>
          <t>39 years</t>
        </is>
      </c>
    </row>
    <row r="32">
      <c r="A32" s="4" t="inlineStr">
        <is>
          <t>FirstSun Capital Bancorp and Pioneer Bancshares, Inc. Merger</t>
        </is>
      </c>
    </row>
    <row r="33">
      <c r="A33" s="3" t="inlineStr">
        <is>
          <t>Business Acquisition [Line Items]</t>
        </is>
      </c>
    </row>
    <row r="34">
      <c r="A34" s="4" t="inlineStr">
        <is>
          <t>Shares issuable in merger (in shares) | shares</t>
        </is>
      </c>
      <c r="B34" s="10" t="n">
        <v>1.0443</v>
      </c>
    </row>
    <row r="35">
      <c r="A35" s="4" t="inlineStr">
        <is>
          <t>Business combination, assets of acquiree</t>
        </is>
      </c>
      <c r="C35" s="7" t="n">
        <v>1600000000</v>
      </c>
    </row>
    <row r="36">
      <c r="A36" s="4" t="inlineStr">
        <is>
          <t>Business combination, loans of acquiree</t>
        </is>
      </c>
      <c r="C36" s="6" t="n">
        <v>900000000</v>
      </c>
    </row>
    <row r="37">
      <c r="A37" s="4" t="inlineStr">
        <is>
          <t>Business combination, deposits of acquiree</t>
        </is>
      </c>
      <c r="C37" s="7" t="n">
        <v>12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scription of Business and Summary of Significant Accounting Policies - Cash and Cash Equivalents (Details) - USD ($) $ in Thousands</t>
        </is>
      </c>
      <c r="B1" s="2" t="inlineStr">
        <is>
          <t>Dec. 31, 2021</t>
        </is>
      </c>
      <c r="C1" s="2" t="inlineStr">
        <is>
          <t>Dec. 31, 2020</t>
        </is>
      </c>
    </row>
    <row r="2">
      <c r="A2" s="3" t="inlineStr">
        <is>
          <t>Accounting Policies [Abstract]</t>
        </is>
      </c>
    </row>
    <row r="3">
      <c r="A3" s="4" t="inlineStr">
        <is>
          <t>Federal Reserve Bank</t>
        </is>
      </c>
      <c r="B3" s="7" t="n">
        <v>546256</v>
      </c>
      <c r="C3" s="7" t="n">
        <v>100711</v>
      </c>
    </row>
    <row r="4">
      <c r="A4" s="4" t="inlineStr">
        <is>
          <t>Federal Home Loan Bank</t>
        </is>
      </c>
      <c r="B4" s="6" t="n">
        <v>5582</v>
      </c>
      <c r="C4" s="6" t="n">
        <v>13785</v>
      </c>
    </row>
    <row r="5">
      <c r="A5" s="4" t="inlineStr">
        <is>
          <t>Other</t>
        </is>
      </c>
      <c r="B5" s="6" t="n">
        <v>65183</v>
      </c>
      <c r="C5" s="6" t="n">
        <v>31499</v>
      </c>
    </row>
    <row r="6">
      <c r="A6" s="4" t="inlineStr">
        <is>
          <t>Total cash due from depository institutions</t>
        </is>
      </c>
      <c r="B6" s="6" t="n">
        <v>617021</v>
      </c>
      <c r="C6" s="6" t="n">
        <v>145995</v>
      </c>
    </row>
    <row r="7">
      <c r="A7" s="4" t="inlineStr">
        <is>
          <t>Cash on hand and noninterest bearing accounts</t>
        </is>
      </c>
      <c r="B7" s="6" t="n">
        <v>51441</v>
      </c>
      <c r="C7" s="6" t="n">
        <v>55983</v>
      </c>
    </row>
    <row r="8">
      <c r="A8" s="4" t="inlineStr">
        <is>
          <t>Total cash and cash equivalents</t>
        </is>
      </c>
      <c r="B8" s="7" t="n">
        <v>668462</v>
      </c>
      <c r="C8" s="7" t="n">
        <v>2019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scription of Business and Summary of Significant Accounting Policies - Restricted Equity Securities (Details) - USD ($) $ in Thousands</t>
        </is>
      </c>
      <c r="B1" s="2" t="inlineStr">
        <is>
          <t>Dec. 31, 2021</t>
        </is>
      </c>
      <c r="C1" s="2" t="inlineStr">
        <is>
          <t>Dec. 31, 2020</t>
        </is>
      </c>
    </row>
    <row r="2">
      <c r="A2" s="3" t="inlineStr">
        <is>
          <t>Accounting Policies [Abstract]</t>
        </is>
      </c>
    </row>
    <row r="3">
      <c r="A3" s="4" t="inlineStr">
        <is>
          <t>Federal Home Loan Bank stock</t>
        </is>
      </c>
      <c r="B3" s="7" t="n">
        <v>6379</v>
      </c>
      <c r="C3" s="7" t="n">
        <v>13373</v>
      </c>
    </row>
    <row r="4">
      <c r="A4" s="4" t="inlineStr">
        <is>
          <t>Federal Reserve Bank stock</t>
        </is>
      </c>
      <c r="B4" s="6" t="n">
        <v>9860</v>
      </c>
      <c r="C4" s="6" t="n">
        <v>9802</v>
      </c>
    </row>
    <row r="5">
      <c r="A5" s="4" t="inlineStr">
        <is>
          <t>Total restricted equity securities</t>
        </is>
      </c>
      <c r="B5" s="7" t="n">
        <v>16239</v>
      </c>
      <c r="C5" s="7" t="n">
        <v>23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18" customWidth="1" min="6" max="6"/>
    <col width="39"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t>
        </is>
      </c>
    </row>
    <row r="2">
      <c r="A2" s="4" t="inlineStr">
        <is>
          <t>Balance, beginning of period (in shares) at Dec. 31, 2018</t>
        </is>
      </c>
      <c r="C2" s="6" t="n">
        <v>19761742</v>
      </c>
    </row>
    <row r="3">
      <c r="A3" s="4" t="inlineStr">
        <is>
          <t>Balance, beginning of period at Dec. 31, 2018</t>
        </is>
      </c>
      <c r="B3" s="7" t="n">
        <v>430201</v>
      </c>
      <c r="C3" s="7" t="n">
        <v>2</v>
      </c>
      <c r="D3" s="7" t="n">
        <v>257181</v>
      </c>
      <c r="E3" s="7" t="n">
        <v>-36706</v>
      </c>
      <c r="F3" s="7" t="n">
        <v>207866</v>
      </c>
      <c r="G3" s="7" t="n">
        <v>1858</v>
      </c>
    </row>
    <row r="4">
      <c r="A4" s="3" t="inlineStr">
        <is>
          <t>Increase (Decrease) in Stockholders' Equity [Roll Forward]</t>
        </is>
      </c>
    </row>
    <row r="5">
      <c r="A5" s="4" t="inlineStr">
        <is>
          <t>Issuance of treasury stock</t>
        </is>
      </c>
      <c r="B5" s="6" t="n">
        <v>3</v>
      </c>
      <c r="E5" s="6" t="n">
        <v>3</v>
      </c>
    </row>
    <row r="6">
      <c r="A6" s="4" t="inlineStr">
        <is>
          <t>Stock option exercise (in shares)</t>
        </is>
      </c>
      <c r="C6" s="6" t="n">
        <v>116971</v>
      </c>
    </row>
    <row r="7">
      <c r="A7" s="4" t="inlineStr">
        <is>
          <t>Stock option exercise</t>
        </is>
      </c>
      <c r="B7" s="6" t="n">
        <v>1656</v>
      </c>
      <c r="D7" s="6" t="n">
        <v>1301</v>
      </c>
      <c r="E7" s="6" t="n">
        <v>355</v>
      </c>
    </row>
    <row r="8">
      <c r="A8" s="4" t="inlineStr">
        <is>
          <t>Repurchase of common stock thorough stock repurchase program</t>
        </is>
      </c>
      <c r="B8" s="6" t="n">
        <v>-36706</v>
      </c>
      <c r="E8" s="6" t="n">
        <v>-36706</v>
      </c>
    </row>
    <row r="9">
      <c r="A9" s="4" t="inlineStr">
        <is>
          <t>Share-based compensation, net of forfeitures</t>
        </is>
      </c>
      <c r="B9" s="6" t="n">
        <v>2114</v>
      </c>
      <c r="D9" s="6" t="n">
        <v>2114</v>
      </c>
    </row>
    <row r="10">
      <c r="A10" s="4" t="inlineStr">
        <is>
          <t>Net income</t>
        </is>
      </c>
      <c r="B10" s="6" t="n">
        <v>20503</v>
      </c>
      <c r="F10" s="6" t="n">
        <v>20503</v>
      </c>
    </row>
    <row r="11">
      <c r="A11" s="4" t="inlineStr">
        <is>
          <t>Other comprehensive income (loss)</t>
        </is>
      </c>
      <c r="B11" s="6" t="n">
        <v>12493</v>
      </c>
      <c r="G11" s="6" t="n">
        <v>12493</v>
      </c>
    </row>
    <row r="12">
      <c r="A12" s="4" t="inlineStr">
        <is>
          <t>Balance, end of period (in shares) at Dec. 31, 2019</t>
        </is>
      </c>
      <c r="C12" s="6" t="n">
        <v>19878713</v>
      </c>
    </row>
    <row r="13">
      <c r="A13" s="4" t="inlineStr">
        <is>
          <t>Balance, ending of period at Dec. 31, 2019</t>
        </is>
      </c>
      <c r="B13" s="6" t="n">
        <v>430201</v>
      </c>
      <c r="C13" s="7" t="n">
        <v>2</v>
      </c>
      <c r="D13" s="6" t="n">
        <v>257181</v>
      </c>
      <c r="E13" s="6" t="n">
        <v>-36706</v>
      </c>
      <c r="F13" s="6" t="n">
        <v>207866</v>
      </c>
      <c r="G13" s="6" t="n">
        <v>1858</v>
      </c>
    </row>
    <row r="14">
      <c r="A14" s="3" t="inlineStr">
        <is>
          <t>Increase (Decrease) in Stockholders' Equity [Roll Forward]</t>
        </is>
      </c>
    </row>
    <row r="15">
      <c r="A15" s="4" t="inlineStr">
        <is>
          <t>Issuance of treasury stock</t>
        </is>
      </c>
      <c r="B15" s="6" t="n">
        <v>122</v>
      </c>
    </row>
    <row r="16">
      <c r="A16" s="4" t="inlineStr">
        <is>
          <t>Issuance of treasury stock</t>
        </is>
      </c>
      <c r="B16" s="7" t="n">
        <v>2</v>
      </c>
      <c r="E16" s="6" t="n">
        <v>2</v>
      </c>
    </row>
    <row r="17">
      <c r="A17" s="4" t="inlineStr">
        <is>
          <t>Stock option exercise (in shares)</t>
        </is>
      </c>
      <c r="B17" s="6" t="n">
        <v>54814</v>
      </c>
    </row>
    <row r="18">
      <c r="A18" s="4" t="inlineStr">
        <is>
          <t>Stock option exercise</t>
        </is>
      </c>
      <c r="B18" s="7" t="n">
        <v>-33</v>
      </c>
      <c r="D18" s="6" t="n">
        <v>-153</v>
      </c>
      <c r="E18" s="6" t="n">
        <v>120</v>
      </c>
    </row>
    <row r="19">
      <c r="A19" s="4" t="inlineStr">
        <is>
          <t>Repurchase of common stock thorough stock repurchase program</t>
        </is>
      </c>
      <c r="B19" s="6" t="n">
        <v>-1564</v>
      </c>
      <c r="E19" s="6" t="n">
        <v>-1564</v>
      </c>
    </row>
    <row r="20">
      <c r="A20" s="4" t="inlineStr">
        <is>
          <t>Share-based compensation, net of forfeitures</t>
        </is>
      </c>
      <c r="B20" s="6" t="n">
        <v>2335</v>
      </c>
      <c r="D20" s="6" t="n">
        <v>2335</v>
      </c>
    </row>
    <row r="21">
      <c r="A21" s="4" t="inlineStr">
        <is>
          <t>Net income</t>
        </is>
      </c>
      <c r="B21" s="6" t="n">
        <v>47585</v>
      </c>
      <c r="F21" s="6" t="n">
        <v>47585</v>
      </c>
    </row>
    <row r="22">
      <c r="A22" s="4" t="inlineStr">
        <is>
          <t>Other comprehensive income (loss)</t>
        </is>
      </c>
      <c r="B22" s="6" t="n">
        <v>7261</v>
      </c>
      <c r="G22" s="6" t="n">
        <v>7261</v>
      </c>
    </row>
    <row r="23">
      <c r="A23" s="4" t="inlineStr">
        <is>
          <t>Balance, end of period (in shares) at Dec. 31, 2020</t>
        </is>
      </c>
      <c r="C23" s="6" t="n">
        <v>19878713</v>
      </c>
    </row>
    <row r="24">
      <c r="A24" s="4" t="inlineStr">
        <is>
          <t>Balance, ending of period at Dec. 31, 2020</t>
        </is>
      </c>
      <c r="B24" s="6" t="n">
        <v>485787</v>
      </c>
      <c r="C24" s="7" t="n">
        <v>2</v>
      </c>
      <c r="D24" s="6" t="n">
        <v>259363</v>
      </c>
      <c r="E24" s="6" t="n">
        <v>-38148</v>
      </c>
      <c r="F24" s="6" t="n">
        <v>255451</v>
      </c>
      <c r="G24" s="6" t="n">
        <v>9119</v>
      </c>
    </row>
    <row r="25">
      <c r="A25" s="3" t="inlineStr">
        <is>
          <t>Increase (Decrease) in Stockholders' Equity [Roll Forward]</t>
        </is>
      </c>
    </row>
    <row r="26">
      <c r="A26" s="4" t="inlineStr">
        <is>
          <t>Issuance of treasury stock</t>
        </is>
      </c>
      <c r="B26" s="6" t="n">
        <v>0</v>
      </c>
    </row>
    <row r="27">
      <c r="A27" s="4" t="inlineStr">
        <is>
          <t>Issuance of common stock on restricted stock grants (in shares)</t>
        </is>
      </c>
      <c r="C27" s="6" t="n">
        <v>24629</v>
      </c>
    </row>
    <row r="28">
      <c r="A28" s="4" t="inlineStr">
        <is>
          <t>Issuance of common stock on restricted stock grants</t>
        </is>
      </c>
      <c r="B28" s="6" t="n">
        <v>812</v>
      </c>
      <c r="D28" s="6" t="n">
        <v>812</v>
      </c>
    </row>
    <row r="29">
      <c r="A29" s="4" t="inlineStr">
        <is>
          <t>Share-based compensation, net of forfeitures</t>
        </is>
      </c>
      <c r="B29" s="6" t="n">
        <v>1730</v>
      </c>
      <c r="D29" s="6" t="n">
        <v>1730</v>
      </c>
    </row>
    <row r="30">
      <c r="A30" s="4" t="inlineStr">
        <is>
          <t>Net income</t>
        </is>
      </c>
      <c r="B30" s="6" t="n">
        <v>43164</v>
      </c>
      <c r="F30" s="6" t="n">
        <v>43164</v>
      </c>
    </row>
    <row r="31">
      <c r="A31" s="4" t="inlineStr">
        <is>
          <t>Other comprehensive income (loss)</t>
        </is>
      </c>
      <c r="B31" s="6" t="n">
        <v>-7455</v>
      </c>
      <c r="G31" s="6" t="n">
        <v>-7455</v>
      </c>
    </row>
    <row r="32">
      <c r="A32" s="4" t="inlineStr">
        <is>
          <t>Balance, end of period (in shares) at Dec. 31, 2021</t>
        </is>
      </c>
      <c r="C32" s="6" t="n">
        <v>19903342</v>
      </c>
    </row>
    <row r="33">
      <c r="A33" s="4" t="inlineStr">
        <is>
          <t>Balance, ending of period at Dec. 31, 2021</t>
        </is>
      </c>
      <c r="B33" s="7" t="n">
        <v>524038</v>
      </c>
      <c r="C33" s="7" t="n">
        <v>2</v>
      </c>
      <c r="D33" s="7" t="n">
        <v>261905</v>
      </c>
      <c r="E33" s="7" t="n">
        <v>-38148</v>
      </c>
      <c r="F33" s="7" t="n">
        <v>298615</v>
      </c>
      <c r="G33" s="7" t="n">
        <v>16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570299</v>
      </c>
      <c r="C3" s="7" t="n">
        <v>456514</v>
      </c>
    </row>
    <row r="4">
      <c r="A4" s="4" t="inlineStr">
        <is>
          <t>Gross Unrealized Gains</t>
        </is>
      </c>
      <c r="B4" s="6" t="n">
        <v>6883</v>
      </c>
      <c r="C4" s="6" t="n">
        <v>12576</v>
      </c>
    </row>
    <row r="5">
      <c r="A5" s="4" t="inlineStr">
        <is>
          <t>Gross Unrealized Losses</t>
        </is>
      </c>
      <c r="B5" s="6" t="n">
        <v>-4681</v>
      </c>
      <c r="C5" s="6" t="n">
        <v>-504</v>
      </c>
    </row>
    <row r="6">
      <c r="A6" s="4" t="inlineStr">
        <is>
          <t>Estimated Fair Value</t>
        </is>
      </c>
      <c r="B6" s="6" t="n">
        <v>572501</v>
      </c>
      <c r="C6" s="6" t="n">
        <v>468586</v>
      </c>
    </row>
    <row r="7">
      <c r="A7" s="4" t="inlineStr">
        <is>
          <t>U.S. treasury</t>
        </is>
      </c>
    </row>
    <row r="8">
      <c r="A8" s="3" t="inlineStr">
        <is>
          <t>Debt Securities, Available-for-sale [Line Items]</t>
        </is>
      </c>
    </row>
    <row r="9">
      <c r="A9" s="4" t="inlineStr">
        <is>
          <t>Amortized Cost</t>
        </is>
      </c>
      <c r="B9" s="6" t="n">
        <v>35400</v>
      </c>
    </row>
    <row r="10">
      <c r="A10" s="4" t="inlineStr">
        <is>
          <t>Gross Unrealized Gains</t>
        </is>
      </c>
      <c r="B10" s="6" t="n">
        <v>0</v>
      </c>
    </row>
    <row r="11">
      <c r="A11" s="4" t="inlineStr">
        <is>
          <t>Gross Unrealized Losses</t>
        </is>
      </c>
      <c r="B11" s="6" t="n">
        <v>-215</v>
      </c>
    </row>
    <row r="12">
      <c r="A12" s="4" t="inlineStr">
        <is>
          <t>Estimated Fair Value</t>
        </is>
      </c>
      <c r="B12" s="6" t="n">
        <v>35185</v>
      </c>
    </row>
    <row r="13">
      <c r="A13" s="4" t="inlineStr">
        <is>
          <t>U.S. agency</t>
        </is>
      </c>
    </row>
    <row r="14">
      <c r="A14" s="3" t="inlineStr">
        <is>
          <t>Debt Securities, Available-for-sale [Line Items]</t>
        </is>
      </c>
    </row>
    <row r="15">
      <c r="A15" s="4" t="inlineStr">
        <is>
          <t>Amortized Cost</t>
        </is>
      </c>
      <c r="B15" s="6" t="n">
        <v>6019</v>
      </c>
      <c r="C15" s="6" t="n">
        <v>9204</v>
      </c>
    </row>
    <row r="16">
      <c r="A16" s="4" t="inlineStr">
        <is>
          <t>Gross Unrealized Gains</t>
        </is>
      </c>
      <c r="B16" s="6" t="n">
        <v>0</v>
      </c>
      <c r="C16" s="6" t="n">
        <v>0</v>
      </c>
    </row>
    <row r="17">
      <c r="A17" s="4" t="inlineStr">
        <is>
          <t>Gross Unrealized Losses</t>
        </is>
      </c>
      <c r="B17" s="6" t="n">
        <v>-100</v>
      </c>
      <c r="C17" s="6" t="n">
        <v>-208</v>
      </c>
    </row>
    <row r="18">
      <c r="A18" s="4" t="inlineStr">
        <is>
          <t>Estimated Fair Value</t>
        </is>
      </c>
      <c r="B18" s="6" t="n">
        <v>5919</v>
      </c>
      <c r="C18" s="6" t="n">
        <v>8996</v>
      </c>
    </row>
    <row r="19">
      <c r="A19" s="4" t="inlineStr">
        <is>
          <t>Obligations of states and political subdivisions</t>
        </is>
      </c>
    </row>
    <row r="20">
      <c r="A20" s="3" t="inlineStr">
        <is>
          <t>Debt Securities, Available-for-sale [Line Items]</t>
        </is>
      </c>
    </row>
    <row r="21">
      <c r="A21" s="4" t="inlineStr">
        <is>
          <t>Amortized Cost</t>
        </is>
      </c>
      <c r="B21" s="6" t="n">
        <v>3979</v>
      </c>
      <c r="C21" s="6" t="n">
        <v>3427</v>
      </c>
    </row>
    <row r="22">
      <c r="A22" s="4" t="inlineStr">
        <is>
          <t>Gross Unrealized Gains</t>
        </is>
      </c>
      <c r="B22" s="6" t="n">
        <v>0</v>
      </c>
      <c r="C22" s="6" t="n">
        <v>8</v>
      </c>
    </row>
    <row r="23">
      <c r="A23" s="4" t="inlineStr">
        <is>
          <t>Gross Unrealized Losses</t>
        </is>
      </c>
      <c r="B23" s="6" t="n">
        <v>-190</v>
      </c>
      <c r="C23" s="6" t="n">
        <v>0</v>
      </c>
    </row>
    <row r="24">
      <c r="A24" s="4" t="inlineStr">
        <is>
          <t>Estimated Fair Value</t>
        </is>
      </c>
      <c r="B24" s="6" t="n">
        <v>3789</v>
      </c>
      <c r="C24" s="6" t="n">
        <v>3435</v>
      </c>
    </row>
    <row r="25">
      <c r="A25" s="4" t="inlineStr">
        <is>
          <t>Mortgage backed - residential</t>
        </is>
      </c>
    </row>
    <row r="26">
      <c r="A26" s="3" t="inlineStr">
        <is>
          <t>Debt Securities, Available-for-sale [Line Items]</t>
        </is>
      </c>
    </row>
    <row r="27">
      <c r="A27" s="4" t="inlineStr">
        <is>
          <t>Amortized Cost</t>
        </is>
      </c>
      <c r="B27" s="6" t="n">
        <v>138297</v>
      </c>
      <c r="C27" s="6" t="n">
        <v>116365</v>
      </c>
    </row>
    <row r="28">
      <c r="A28" s="4" t="inlineStr">
        <is>
          <t>Gross Unrealized Gains</t>
        </is>
      </c>
      <c r="B28" s="6" t="n">
        <v>2018</v>
      </c>
      <c r="C28" s="6" t="n">
        <v>3399</v>
      </c>
    </row>
    <row r="29">
      <c r="A29" s="4" t="inlineStr">
        <is>
          <t>Gross Unrealized Losses</t>
        </is>
      </c>
      <c r="B29" s="6" t="n">
        <v>-1638</v>
      </c>
      <c r="C29" s="6" t="n">
        <v>-202</v>
      </c>
    </row>
    <row r="30">
      <c r="A30" s="4" t="inlineStr">
        <is>
          <t>Estimated Fair Value</t>
        </is>
      </c>
      <c r="B30" s="6" t="n">
        <v>138677</v>
      </c>
      <c r="C30" s="6" t="n">
        <v>119562</v>
      </c>
    </row>
    <row r="31">
      <c r="A31" s="4" t="inlineStr">
        <is>
          <t>Collateralized mortgage obligations</t>
        </is>
      </c>
    </row>
    <row r="32">
      <c r="A32" s="3" t="inlineStr">
        <is>
          <t>Debt Securities, Available-for-sale [Line Items]</t>
        </is>
      </c>
    </row>
    <row r="33">
      <c r="A33" s="4" t="inlineStr">
        <is>
          <t>Amortized Cost</t>
        </is>
      </c>
      <c r="B33" s="6" t="n">
        <v>236282</v>
      </c>
      <c r="C33" s="6" t="n">
        <v>200496</v>
      </c>
    </row>
    <row r="34">
      <c r="A34" s="4" t="inlineStr">
        <is>
          <t>Gross Unrealized Gains</t>
        </is>
      </c>
      <c r="B34" s="6" t="n">
        <v>1441</v>
      </c>
      <c r="C34" s="6" t="n">
        <v>2743</v>
      </c>
    </row>
    <row r="35">
      <c r="A35" s="4" t="inlineStr">
        <is>
          <t>Gross Unrealized Losses</t>
        </is>
      </c>
      <c r="B35" s="6" t="n">
        <v>-1939</v>
      </c>
      <c r="C35" s="6" t="n">
        <v>-43</v>
      </c>
    </row>
    <row r="36">
      <c r="A36" s="4" t="inlineStr">
        <is>
          <t>Estimated Fair Value</t>
        </is>
      </c>
      <c r="B36" s="6" t="n">
        <v>235784</v>
      </c>
      <c r="C36" s="6" t="n">
        <v>203196</v>
      </c>
    </row>
    <row r="37">
      <c r="A37" s="4" t="inlineStr">
        <is>
          <t>Mortgage backed - commercial</t>
        </is>
      </c>
    </row>
    <row r="38">
      <c r="A38" s="3" t="inlineStr">
        <is>
          <t>Debt Securities, Available-for-sale [Line Items]</t>
        </is>
      </c>
    </row>
    <row r="39">
      <c r="A39" s="4" t="inlineStr">
        <is>
          <t>Amortized Cost</t>
        </is>
      </c>
      <c r="B39" s="6" t="n">
        <v>150322</v>
      </c>
      <c r="C39" s="6" t="n">
        <v>127022</v>
      </c>
    </row>
    <row r="40">
      <c r="A40" s="4" t="inlineStr">
        <is>
          <t>Gross Unrealized Gains</t>
        </is>
      </c>
      <c r="B40" s="6" t="n">
        <v>3424</v>
      </c>
      <c r="C40" s="6" t="n">
        <v>6426</v>
      </c>
    </row>
    <row r="41">
      <c r="A41" s="4" t="inlineStr">
        <is>
          <t>Gross Unrealized Losses</t>
        </is>
      </c>
      <c r="B41" s="6" t="n">
        <v>-599</v>
      </c>
      <c r="C41" s="6" t="n">
        <v>-51</v>
      </c>
    </row>
    <row r="42">
      <c r="A42" s="4" t="inlineStr">
        <is>
          <t>Estimated Fair Value</t>
        </is>
      </c>
      <c r="B42" s="7" t="n">
        <v>153147</v>
      </c>
      <c r="C42" s="7" t="n">
        <v>1333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Held-to-maturity Securities (Details) - USD ($) $ in Thousands</t>
        </is>
      </c>
      <c r="B1" s="2" t="inlineStr">
        <is>
          <t>Dec. 31, 2021</t>
        </is>
      </c>
      <c r="C1" s="2" t="inlineStr">
        <is>
          <t>Dec. 31, 2020</t>
        </is>
      </c>
    </row>
    <row r="2">
      <c r="A2" s="3" t="inlineStr">
        <is>
          <t>Schedule of Held-to-maturity Securities [Line Items]</t>
        </is>
      </c>
    </row>
    <row r="3">
      <c r="A3" s="4" t="inlineStr">
        <is>
          <t>Amortized Cost</t>
        </is>
      </c>
      <c r="B3" s="7" t="n">
        <v>18007</v>
      </c>
      <c r="C3" s="7" t="n">
        <v>32188</v>
      </c>
    </row>
    <row r="4">
      <c r="A4" s="4" t="inlineStr">
        <is>
          <t>Gross Unrealized Gains</t>
        </is>
      </c>
      <c r="B4" s="6" t="n">
        <v>592</v>
      </c>
      <c r="C4" s="6" t="n">
        <v>1140</v>
      </c>
    </row>
    <row r="5">
      <c r="A5" s="4" t="inlineStr">
        <is>
          <t>Gross Unrealized Losses</t>
        </is>
      </c>
      <c r="B5" s="6" t="n">
        <v>0</v>
      </c>
      <c r="C5" s="6" t="n">
        <v>0</v>
      </c>
    </row>
    <row r="6">
      <c r="A6" s="4" t="inlineStr">
        <is>
          <t>Estimated Fair Value</t>
        </is>
      </c>
      <c r="B6" s="6" t="n">
        <v>18599</v>
      </c>
      <c r="C6" s="6" t="n">
        <v>33328</v>
      </c>
    </row>
    <row r="7">
      <c r="A7" s="4" t="inlineStr">
        <is>
          <t>U.S. agency</t>
        </is>
      </c>
    </row>
    <row r="8">
      <c r="A8" s="3" t="inlineStr">
        <is>
          <t>Schedule of Held-to-maturity Securities [Line Items]</t>
        </is>
      </c>
    </row>
    <row r="9">
      <c r="A9" s="4" t="inlineStr">
        <is>
          <t>Amortized Cost</t>
        </is>
      </c>
      <c r="C9" s="6" t="n">
        <v>5099</v>
      </c>
    </row>
    <row r="10">
      <c r="A10" s="4" t="inlineStr">
        <is>
          <t>Gross Unrealized Gains</t>
        </is>
      </c>
      <c r="C10" s="6" t="n">
        <v>26</v>
      </c>
    </row>
    <row r="11">
      <c r="A11" s="4" t="inlineStr">
        <is>
          <t>Gross Unrealized Losses</t>
        </is>
      </c>
      <c r="C11" s="6" t="n">
        <v>0</v>
      </c>
    </row>
    <row r="12">
      <c r="A12" s="4" t="inlineStr">
        <is>
          <t>Estimated Fair Value</t>
        </is>
      </c>
      <c r="C12" s="6" t="n">
        <v>5125</v>
      </c>
    </row>
    <row r="13">
      <c r="A13" s="4" t="inlineStr">
        <is>
          <t>Obligations of states and political subdivisions</t>
        </is>
      </c>
    </row>
    <row r="14">
      <c r="A14" s="3" t="inlineStr">
        <is>
          <t>Schedule of Held-to-maturity Securities [Line Items]</t>
        </is>
      </c>
    </row>
    <row r="15">
      <c r="A15" s="4" t="inlineStr">
        <is>
          <t>Amortized Cost</t>
        </is>
      </c>
      <c r="B15" s="6" t="n">
        <v>716</v>
      </c>
      <c r="C15" s="6" t="n">
        <v>730</v>
      </c>
    </row>
    <row r="16">
      <c r="A16" s="4" t="inlineStr">
        <is>
          <t>Gross Unrealized Gains</t>
        </is>
      </c>
      <c r="B16" s="6" t="n">
        <v>25</v>
      </c>
      <c r="C16" s="6" t="n">
        <v>41</v>
      </c>
    </row>
    <row r="17">
      <c r="A17" s="4" t="inlineStr">
        <is>
          <t>Gross Unrealized Losses</t>
        </is>
      </c>
      <c r="B17" s="6" t="n">
        <v>0</v>
      </c>
      <c r="C17" s="6" t="n">
        <v>0</v>
      </c>
    </row>
    <row r="18">
      <c r="A18" s="4" t="inlineStr">
        <is>
          <t>Estimated Fair Value</t>
        </is>
      </c>
      <c r="B18" s="6" t="n">
        <v>741</v>
      </c>
      <c r="C18" s="6" t="n">
        <v>771</v>
      </c>
    </row>
    <row r="19">
      <c r="A19" s="4" t="inlineStr">
        <is>
          <t>Mortgage backed - residential</t>
        </is>
      </c>
    </row>
    <row r="20">
      <c r="A20" s="3" t="inlineStr">
        <is>
          <t>Schedule of Held-to-maturity Securities [Line Items]</t>
        </is>
      </c>
    </row>
    <row r="21">
      <c r="A21" s="4" t="inlineStr">
        <is>
          <t>Amortized Cost</t>
        </is>
      </c>
      <c r="B21" s="6" t="n">
        <v>10750</v>
      </c>
      <c r="C21" s="6" t="n">
        <v>16050</v>
      </c>
    </row>
    <row r="22">
      <c r="A22" s="4" t="inlineStr">
        <is>
          <t>Gross Unrealized Gains</t>
        </is>
      </c>
      <c r="B22" s="6" t="n">
        <v>390</v>
      </c>
      <c r="C22" s="6" t="n">
        <v>618</v>
      </c>
    </row>
    <row r="23">
      <c r="A23" s="4" t="inlineStr">
        <is>
          <t>Gross Unrealized Losses</t>
        </is>
      </c>
      <c r="B23" s="6" t="n">
        <v>0</v>
      </c>
      <c r="C23" s="6" t="n">
        <v>0</v>
      </c>
    </row>
    <row r="24">
      <c r="A24" s="4" t="inlineStr">
        <is>
          <t>Estimated Fair Value</t>
        </is>
      </c>
      <c r="B24" s="6" t="n">
        <v>11140</v>
      </c>
      <c r="C24" s="6" t="n">
        <v>16668</v>
      </c>
    </row>
    <row r="25">
      <c r="A25" s="4" t="inlineStr">
        <is>
          <t>Collateralized mortgage obligations</t>
        </is>
      </c>
    </row>
    <row r="26">
      <c r="A26" s="3" t="inlineStr">
        <is>
          <t>Schedule of Held-to-maturity Securities [Line Items]</t>
        </is>
      </c>
    </row>
    <row r="27">
      <c r="A27" s="4" t="inlineStr">
        <is>
          <t>Amortized Cost</t>
        </is>
      </c>
      <c r="B27" s="6" t="n">
        <v>6541</v>
      </c>
      <c r="C27" s="6" t="n">
        <v>10309</v>
      </c>
    </row>
    <row r="28">
      <c r="A28" s="4" t="inlineStr">
        <is>
          <t>Gross Unrealized Gains</t>
        </is>
      </c>
      <c r="B28" s="6" t="n">
        <v>177</v>
      </c>
      <c r="C28" s="6" t="n">
        <v>455</v>
      </c>
    </row>
    <row r="29">
      <c r="A29" s="4" t="inlineStr">
        <is>
          <t>Gross Unrealized Losses</t>
        </is>
      </c>
      <c r="B29" s="6" t="n">
        <v>0</v>
      </c>
      <c r="C29" s="6" t="n">
        <v>0</v>
      </c>
    </row>
    <row r="30">
      <c r="A30" s="4" t="inlineStr">
        <is>
          <t>Estimated Fair Value</t>
        </is>
      </c>
      <c r="B30" s="7" t="n">
        <v>6718</v>
      </c>
      <c r="C30" s="7" t="n">
        <v>107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Debt Securities with Unrealized Losses in Continuous Unrealized Loss Position (Details) $ in Thousands</t>
        </is>
      </c>
      <c r="B1" s="2" t="inlineStr">
        <is>
          <t>Dec. 31, 2021USD ($)security</t>
        </is>
      </c>
      <c r="C1" s="2" t="inlineStr">
        <is>
          <t>Dec. 31, 2020USD ($)security</t>
        </is>
      </c>
    </row>
    <row r="2">
      <c r="A2" s="3" t="inlineStr">
        <is>
          <t>Available-for-sale securities</t>
        </is>
      </c>
    </row>
    <row r="3">
      <c r="A3" s="4" t="inlineStr">
        <is>
          <t>Estimated Fair Value</t>
        </is>
      </c>
      <c r="B3" s="7" t="n">
        <v>238782</v>
      </c>
      <c r="C3" s="7" t="n">
        <v>48064</v>
      </c>
    </row>
    <row r="4">
      <c r="A4" s="4" t="inlineStr">
        <is>
          <t>Unrealized Losses</t>
        </is>
      </c>
      <c r="B4" s="6" t="n">
        <v>-3454</v>
      </c>
      <c r="C4" s="6" t="n">
        <v>-204</v>
      </c>
    </row>
    <row r="5">
      <c r="A5" s="4" t="inlineStr">
        <is>
          <t>Estimated Fair Value</t>
        </is>
      </c>
      <c r="B5" s="6" t="n">
        <v>55528</v>
      </c>
      <c r="C5" s="6" t="n">
        <v>31568</v>
      </c>
    </row>
    <row r="6">
      <c r="A6" s="4" t="inlineStr">
        <is>
          <t>Unrealized Losses</t>
        </is>
      </c>
      <c r="B6" s="6" t="n">
        <v>-1227</v>
      </c>
      <c r="C6" s="6" t="n">
        <v>-300</v>
      </c>
    </row>
    <row r="7">
      <c r="A7" s="4" t="inlineStr">
        <is>
          <t>Estimated Fair Value</t>
        </is>
      </c>
      <c r="B7" s="6" t="n">
        <v>294310</v>
      </c>
      <c r="C7" s="6" t="n">
        <v>79632</v>
      </c>
    </row>
    <row r="8">
      <c r="A8" s="4" t="inlineStr">
        <is>
          <t>Unrealized Losses</t>
        </is>
      </c>
      <c r="B8" s="7" t="n">
        <v>-4681</v>
      </c>
      <c r="C8" s="7" t="n">
        <v>-504</v>
      </c>
    </row>
    <row r="9">
      <c r="A9" s="4" t="inlineStr">
        <is>
          <t>Number of Securities | security</t>
        </is>
      </c>
      <c r="B9" s="6" t="n">
        <v>51</v>
      </c>
      <c r="C9" s="6" t="n">
        <v>28</v>
      </c>
    </row>
    <row r="10">
      <c r="A10" s="4" t="inlineStr">
        <is>
          <t>U.S. treasury</t>
        </is>
      </c>
    </row>
    <row r="11">
      <c r="A11" s="3" t="inlineStr">
        <is>
          <t>Available-for-sale securities</t>
        </is>
      </c>
    </row>
    <row r="12">
      <c r="A12" s="4" t="inlineStr">
        <is>
          <t>Estimated Fair Value</t>
        </is>
      </c>
      <c r="B12" s="7" t="n">
        <v>35185</v>
      </c>
    </row>
    <row r="13">
      <c r="A13" s="4" t="inlineStr">
        <is>
          <t>Unrealized Losses</t>
        </is>
      </c>
      <c r="B13" s="6" t="n">
        <v>-215</v>
      </c>
    </row>
    <row r="14">
      <c r="A14" s="4" t="inlineStr">
        <is>
          <t>Estimated Fair Value</t>
        </is>
      </c>
      <c r="B14" s="6" t="n">
        <v>0</v>
      </c>
    </row>
    <row r="15">
      <c r="A15" s="4" t="inlineStr">
        <is>
          <t>Unrealized Losses</t>
        </is>
      </c>
      <c r="B15" s="6" t="n">
        <v>0</v>
      </c>
    </row>
    <row r="16">
      <c r="A16" s="4" t="inlineStr">
        <is>
          <t>Estimated Fair Value</t>
        </is>
      </c>
      <c r="B16" s="6" t="n">
        <v>35185</v>
      </c>
    </row>
    <row r="17">
      <c r="A17" s="4" t="inlineStr">
        <is>
          <t>Unrealized Losses</t>
        </is>
      </c>
      <c r="B17" s="7" t="n">
        <v>-215</v>
      </c>
    </row>
    <row r="18">
      <c r="A18" s="4" t="inlineStr">
        <is>
          <t>Number of Securities | security</t>
        </is>
      </c>
      <c r="B18" s="6" t="n">
        <v>4</v>
      </c>
    </row>
    <row r="19">
      <c r="A19" s="4" t="inlineStr">
        <is>
          <t>U.S. agency</t>
        </is>
      </c>
    </row>
    <row r="20">
      <c r="A20" s="3" t="inlineStr">
        <is>
          <t>Available-for-sale securities</t>
        </is>
      </c>
    </row>
    <row r="21">
      <c r="A21" s="4" t="inlineStr">
        <is>
          <t>Estimated Fair Value</t>
        </is>
      </c>
      <c r="B21" s="7" t="n">
        <v>0</v>
      </c>
      <c r="C21" s="7" t="n">
        <v>0</v>
      </c>
    </row>
    <row r="22">
      <c r="A22" s="4" t="inlineStr">
        <is>
          <t>Unrealized Losses</t>
        </is>
      </c>
      <c r="B22" s="6" t="n">
        <v>0</v>
      </c>
      <c r="C22" s="6" t="n">
        <v>0</v>
      </c>
    </row>
    <row r="23">
      <c r="A23" s="4" t="inlineStr">
        <is>
          <t>Estimated Fair Value</t>
        </is>
      </c>
      <c r="B23" s="6" t="n">
        <v>5919</v>
      </c>
      <c r="C23" s="6" t="n">
        <v>8996</v>
      </c>
    </row>
    <row r="24">
      <c r="A24" s="4" t="inlineStr">
        <is>
          <t>Unrealized Losses</t>
        </is>
      </c>
      <c r="B24" s="6" t="n">
        <v>-100</v>
      </c>
      <c r="C24" s="6" t="n">
        <v>-208</v>
      </c>
    </row>
    <row r="25">
      <c r="A25" s="4" t="inlineStr">
        <is>
          <t>Estimated Fair Value</t>
        </is>
      </c>
      <c r="B25" s="6" t="n">
        <v>5919</v>
      </c>
      <c r="C25" s="6" t="n">
        <v>8996</v>
      </c>
    </row>
    <row r="26">
      <c r="A26" s="4" t="inlineStr">
        <is>
          <t>Unrealized Losses</t>
        </is>
      </c>
      <c r="B26" s="7" t="n">
        <v>-100</v>
      </c>
      <c r="C26" s="7" t="n">
        <v>-208</v>
      </c>
    </row>
    <row r="27">
      <c r="A27" s="4" t="inlineStr">
        <is>
          <t>Number of Securities | security</t>
        </is>
      </c>
      <c r="B27" s="6" t="n">
        <v>7</v>
      </c>
      <c r="C27" s="6" t="n">
        <v>7</v>
      </c>
    </row>
    <row r="28">
      <c r="A28" s="4" t="inlineStr">
        <is>
          <t>Obligations of states and political subdivisions</t>
        </is>
      </c>
    </row>
    <row r="29">
      <c r="A29" s="3" t="inlineStr">
        <is>
          <t>Available-for-sale securities</t>
        </is>
      </c>
    </row>
    <row r="30">
      <c r="A30" s="4" t="inlineStr">
        <is>
          <t>Estimated Fair Value</t>
        </is>
      </c>
      <c r="B30" s="7" t="n">
        <v>3232</v>
      </c>
    </row>
    <row r="31">
      <c r="A31" s="4" t="inlineStr">
        <is>
          <t>Unrealized Losses</t>
        </is>
      </c>
      <c r="B31" s="6" t="n">
        <v>-190</v>
      </c>
    </row>
    <row r="32">
      <c r="A32" s="4" t="inlineStr">
        <is>
          <t>Estimated Fair Value</t>
        </is>
      </c>
      <c r="B32" s="6" t="n">
        <v>0</v>
      </c>
    </row>
    <row r="33">
      <c r="A33" s="4" t="inlineStr">
        <is>
          <t>Unrealized Losses</t>
        </is>
      </c>
      <c r="B33" s="6" t="n">
        <v>0</v>
      </c>
    </row>
    <row r="34">
      <c r="A34" s="4" t="inlineStr">
        <is>
          <t>Estimated Fair Value</t>
        </is>
      </c>
      <c r="B34" s="6" t="n">
        <v>3232</v>
      </c>
    </row>
    <row r="35">
      <c r="A35" s="4" t="inlineStr">
        <is>
          <t>Unrealized Losses</t>
        </is>
      </c>
      <c r="B35" s="7" t="n">
        <v>-190</v>
      </c>
    </row>
    <row r="36">
      <c r="A36" s="4" t="inlineStr">
        <is>
          <t>Number of Securities | security</t>
        </is>
      </c>
      <c r="B36" s="6" t="n">
        <v>2</v>
      </c>
    </row>
    <row r="37">
      <c r="A37" s="4" t="inlineStr">
        <is>
          <t>Mortgage backed - residential</t>
        </is>
      </c>
    </row>
    <row r="38">
      <c r="A38" s="3" t="inlineStr">
        <is>
          <t>Available-for-sale securities</t>
        </is>
      </c>
    </row>
    <row r="39">
      <c r="A39" s="4" t="inlineStr">
        <is>
          <t>Estimated Fair Value</t>
        </is>
      </c>
      <c r="B39" s="7" t="n">
        <v>51616</v>
      </c>
      <c r="C39" s="7" t="n">
        <v>15251</v>
      </c>
    </row>
    <row r="40">
      <c r="A40" s="4" t="inlineStr">
        <is>
          <t>Unrealized Losses</t>
        </is>
      </c>
      <c r="B40" s="6" t="n">
        <v>-530</v>
      </c>
      <c r="C40" s="6" t="n">
        <v>-146</v>
      </c>
    </row>
    <row r="41">
      <c r="A41" s="4" t="inlineStr">
        <is>
          <t>Estimated Fair Value</t>
        </is>
      </c>
      <c r="B41" s="6" t="n">
        <v>25246</v>
      </c>
      <c r="C41" s="6" t="n">
        <v>7601</v>
      </c>
    </row>
    <row r="42">
      <c r="A42" s="4" t="inlineStr">
        <is>
          <t>Unrealized Losses</t>
        </is>
      </c>
      <c r="B42" s="6" t="n">
        <v>-1108</v>
      </c>
      <c r="C42" s="6" t="n">
        <v>-56</v>
      </c>
    </row>
    <row r="43">
      <c r="A43" s="4" t="inlineStr">
        <is>
          <t>Estimated Fair Value</t>
        </is>
      </c>
      <c r="B43" s="6" t="n">
        <v>76862</v>
      </c>
      <c r="C43" s="6" t="n">
        <v>22852</v>
      </c>
    </row>
    <row r="44">
      <c r="A44" s="4" t="inlineStr">
        <is>
          <t>Unrealized Losses</t>
        </is>
      </c>
      <c r="B44" s="7" t="n">
        <v>-1638</v>
      </c>
      <c r="C44" s="7" t="n">
        <v>-202</v>
      </c>
    </row>
    <row r="45">
      <c r="A45" s="4" t="inlineStr">
        <is>
          <t>Number of Securities | security</t>
        </is>
      </c>
      <c r="B45" s="6" t="n">
        <v>17</v>
      </c>
      <c r="C45" s="6" t="n">
        <v>8</v>
      </c>
    </row>
    <row r="46">
      <c r="A46" s="4" t="inlineStr">
        <is>
          <t>Collateralized mortgage obligations</t>
        </is>
      </c>
    </row>
    <row r="47">
      <c r="A47" s="3" t="inlineStr">
        <is>
          <t>Available-for-sale securities</t>
        </is>
      </c>
    </row>
    <row r="48">
      <c r="A48" s="4" t="inlineStr">
        <is>
          <t>Estimated Fair Value</t>
        </is>
      </c>
      <c r="B48" s="7" t="n">
        <v>115877</v>
      </c>
      <c r="C48" s="7" t="n">
        <v>23646</v>
      </c>
    </row>
    <row r="49">
      <c r="A49" s="4" t="inlineStr">
        <is>
          <t>Unrealized Losses</t>
        </is>
      </c>
      <c r="B49" s="6" t="n">
        <v>-1938</v>
      </c>
      <c r="C49" s="6" t="n">
        <v>-43</v>
      </c>
    </row>
    <row r="50">
      <c r="A50" s="4" t="inlineStr">
        <is>
          <t>Estimated Fair Value</t>
        </is>
      </c>
      <c r="B50" s="6" t="n">
        <v>193</v>
      </c>
      <c r="C50" s="6" t="n">
        <v>0</v>
      </c>
    </row>
    <row r="51">
      <c r="A51" s="4" t="inlineStr">
        <is>
          <t>Unrealized Losses</t>
        </is>
      </c>
      <c r="B51" s="6" t="n">
        <v>-1</v>
      </c>
      <c r="C51" s="6" t="n">
        <v>0</v>
      </c>
    </row>
    <row r="52">
      <c r="A52" s="4" t="inlineStr">
        <is>
          <t>Estimated Fair Value</t>
        </is>
      </c>
      <c r="B52" s="6" t="n">
        <v>116070</v>
      </c>
      <c r="C52" s="6" t="n">
        <v>23646</v>
      </c>
    </row>
    <row r="53">
      <c r="A53" s="4" t="inlineStr">
        <is>
          <t>Unrealized Losses</t>
        </is>
      </c>
      <c r="B53" s="7" t="n">
        <v>-1939</v>
      </c>
      <c r="C53" s="7" t="n">
        <v>-43</v>
      </c>
    </row>
    <row r="54">
      <c r="A54" s="4" t="inlineStr">
        <is>
          <t>Number of Securities | security</t>
        </is>
      </c>
      <c r="B54" s="6" t="n">
        <v>16</v>
      </c>
      <c r="C54" s="6" t="n">
        <v>11</v>
      </c>
    </row>
    <row r="55">
      <c r="A55" s="4" t="inlineStr">
        <is>
          <t>Mortgage backed - commercial</t>
        </is>
      </c>
    </row>
    <row r="56">
      <c r="A56" s="3" t="inlineStr">
        <is>
          <t>Available-for-sale securities</t>
        </is>
      </c>
    </row>
    <row r="57">
      <c r="A57" s="4" t="inlineStr">
        <is>
          <t>Estimated Fair Value</t>
        </is>
      </c>
      <c r="B57" s="7" t="n">
        <v>32872</v>
      </c>
      <c r="C57" s="7" t="n">
        <v>9167</v>
      </c>
    </row>
    <row r="58">
      <c r="A58" s="4" t="inlineStr">
        <is>
          <t>Unrealized Losses</t>
        </is>
      </c>
      <c r="B58" s="6" t="n">
        <v>-581</v>
      </c>
      <c r="C58" s="6" t="n">
        <v>-15</v>
      </c>
    </row>
    <row r="59">
      <c r="A59" s="4" t="inlineStr">
        <is>
          <t>Estimated Fair Value</t>
        </is>
      </c>
      <c r="B59" s="6" t="n">
        <v>24170</v>
      </c>
      <c r="C59" s="6" t="n">
        <v>14971</v>
      </c>
    </row>
    <row r="60">
      <c r="A60" s="4" t="inlineStr">
        <is>
          <t>Unrealized Losses</t>
        </is>
      </c>
      <c r="B60" s="6" t="n">
        <v>-18</v>
      </c>
      <c r="C60" s="6" t="n">
        <v>-36</v>
      </c>
    </row>
    <row r="61">
      <c r="A61" s="4" t="inlineStr">
        <is>
          <t>Estimated Fair Value</t>
        </is>
      </c>
      <c r="B61" s="6" t="n">
        <v>57042</v>
      </c>
      <c r="C61" s="6" t="n">
        <v>24138</v>
      </c>
    </row>
    <row r="62">
      <c r="A62" s="4" t="inlineStr">
        <is>
          <t>Unrealized Losses</t>
        </is>
      </c>
      <c r="B62" s="7" t="n">
        <v>-599</v>
      </c>
      <c r="C62" s="7" t="n">
        <v>-51</v>
      </c>
    </row>
    <row r="63">
      <c r="A63" s="4" t="inlineStr">
        <is>
          <t>Number of Securities | security</t>
        </is>
      </c>
      <c r="B63" s="6" t="n">
        <v>5</v>
      </c>
      <c r="C63"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ledged securities</t>
        </is>
      </c>
      <c r="B4" s="7" t="n">
        <v>465665000</v>
      </c>
      <c r="C4" s="7" t="n">
        <v>437223000</v>
      </c>
    </row>
    <row r="5">
      <c r="A5" s="4" t="inlineStr">
        <is>
          <t>Proceeds from sale and maturity of securities</t>
        </is>
      </c>
      <c r="B5" s="7" t="n">
        <v>0</v>
      </c>
      <c r="C5" s="6" t="n">
        <v>56159000</v>
      </c>
    </row>
    <row r="6">
      <c r="A6" s="4" t="inlineStr">
        <is>
          <t>Gross investment gains</t>
        </is>
      </c>
      <c r="C6" s="6" t="n">
        <v>446000</v>
      </c>
      <c r="D6" s="7" t="n">
        <v>2005000</v>
      </c>
    </row>
    <row r="7">
      <c r="A7" s="4" t="inlineStr">
        <is>
          <t>Gross investment losses</t>
        </is>
      </c>
      <c r="C7" s="7" t="n">
        <v>293000</v>
      </c>
      <c r="D7" s="7" t="n">
        <v>42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by Contractual Maturity (Details) - USD ($) $ in Thousands</t>
        </is>
      </c>
      <c r="B1" s="2" t="inlineStr">
        <is>
          <t>Dec. 31, 2021</t>
        </is>
      </c>
      <c r="C1" s="2" t="inlineStr">
        <is>
          <t>Dec. 31, 2020</t>
        </is>
      </c>
    </row>
    <row r="2">
      <c r="A2" s="3" t="inlineStr">
        <is>
          <t>Amortized Cost</t>
        </is>
      </c>
    </row>
    <row r="3">
      <c r="A3" s="4" t="inlineStr">
        <is>
          <t>Due within 1 year</t>
        </is>
      </c>
      <c r="B3" s="7" t="n">
        <v>31</v>
      </c>
    </row>
    <row r="4">
      <c r="A4" s="4" t="inlineStr">
        <is>
          <t>Due after 1 year through 5 years</t>
        </is>
      </c>
      <c r="B4" s="6" t="n">
        <v>15662</v>
      </c>
    </row>
    <row r="5">
      <c r="A5" s="4" t="inlineStr">
        <is>
          <t>Due after 5 years through 10 years</t>
        </is>
      </c>
      <c r="B5" s="6" t="n">
        <v>164585</v>
      </c>
    </row>
    <row r="6">
      <c r="A6" s="4" t="inlineStr">
        <is>
          <t>Due after 10 years</t>
        </is>
      </c>
      <c r="B6" s="6" t="n">
        <v>390021</v>
      </c>
    </row>
    <row r="7">
      <c r="A7" s="4" t="inlineStr">
        <is>
          <t>Amortized Cost</t>
        </is>
      </c>
      <c r="B7" s="6" t="n">
        <v>570299</v>
      </c>
      <c r="C7" s="7" t="n">
        <v>456514</v>
      </c>
    </row>
    <row r="8">
      <c r="A8" s="3" t="inlineStr">
        <is>
          <t>Estimated Fair Value</t>
        </is>
      </c>
    </row>
    <row r="9">
      <c r="A9" s="4" t="inlineStr">
        <is>
          <t>Due within 1 year</t>
        </is>
      </c>
      <c r="B9" s="6" t="n">
        <v>31</v>
      </c>
    </row>
    <row r="10">
      <c r="A10" s="4" t="inlineStr">
        <is>
          <t>Due after 1 year through 5 years</t>
        </is>
      </c>
      <c r="B10" s="6" t="n">
        <v>15968</v>
      </c>
    </row>
    <row r="11">
      <c r="A11" s="4" t="inlineStr">
        <is>
          <t>Due after 5 years through 10 years</t>
        </is>
      </c>
      <c r="B11" s="6" t="n">
        <v>165720</v>
      </c>
    </row>
    <row r="12">
      <c r="A12" s="4" t="inlineStr">
        <is>
          <t>Due after 10 years</t>
        </is>
      </c>
      <c r="B12" s="6" t="n">
        <v>390782</v>
      </c>
    </row>
    <row r="13">
      <c r="A13" s="4" t="inlineStr">
        <is>
          <t>Fair value</t>
        </is>
      </c>
      <c r="B13" s="7" t="n">
        <v>572501</v>
      </c>
      <c r="C13" s="7" t="n">
        <v>4685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Securities by Contractual Maturity (Details) - USD ($) $ in Thousands</t>
        </is>
      </c>
      <c r="B1" s="2" t="inlineStr">
        <is>
          <t>Dec. 31, 2021</t>
        </is>
      </c>
      <c r="C1" s="2" t="inlineStr">
        <is>
          <t>Dec. 31, 2020</t>
        </is>
      </c>
    </row>
    <row r="2">
      <c r="A2" s="3" t="inlineStr">
        <is>
          <t>Amortized Cost</t>
        </is>
      </c>
    </row>
    <row r="3">
      <c r="A3" s="4" t="inlineStr">
        <is>
          <t>Due after 1 year through 5 years</t>
        </is>
      </c>
      <c r="B3" s="7" t="n">
        <v>1161</v>
      </c>
    </row>
    <row r="4">
      <c r="A4" s="4" t="inlineStr">
        <is>
          <t>Due after 5 years through 10 years</t>
        </is>
      </c>
      <c r="B4" s="6" t="n">
        <v>200</v>
      </c>
    </row>
    <row r="5">
      <c r="A5" s="4" t="inlineStr">
        <is>
          <t>Due after 10 years</t>
        </is>
      </c>
      <c r="B5" s="6" t="n">
        <v>16646</v>
      </c>
    </row>
    <row r="6">
      <c r="A6" s="4" t="inlineStr">
        <is>
          <t>Amortized Cost</t>
        </is>
      </c>
      <c r="B6" s="6" t="n">
        <v>18007</v>
      </c>
      <c r="C6" s="7" t="n">
        <v>32188</v>
      </c>
    </row>
    <row r="7">
      <c r="A7" s="3" t="inlineStr">
        <is>
          <t>Estimated Fair Value</t>
        </is>
      </c>
    </row>
    <row r="8">
      <c r="A8" s="4" t="inlineStr">
        <is>
          <t>Due after 1 year through 5 years</t>
        </is>
      </c>
      <c r="B8" s="6" t="n">
        <v>1204</v>
      </c>
    </row>
    <row r="9">
      <c r="A9" s="4" t="inlineStr">
        <is>
          <t>Due after 5 years through 10 years</t>
        </is>
      </c>
      <c r="B9" s="6" t="n">
        <v>220</v>
      </c>
    </row>
    <row r="10">
      <c r="A10" s="4" t="inlineStr">
        <is>
          <t>Due after 10 years</t>
        </is>
      </c>
      <c r="B10" s="6" t="n">
        <v>17175</v>
      </c>
    </row>
    <row r="11">
      <c r="A11" s="4" t="inlineStr">
        <is>
          <t>Held-to-maturity securities, Fair Value</t>
        </is>
      </c>
      <c r="B11" s="7" t="n">
        <v>18599</v>
      </c>
      <c r="C11" s="7" t="n">
        <v>333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ans - Loans Held for Investment (Details) - USD ($) $ in Thousands</t>
        </is>
      </c>
      <c r="B1" s="2" t="inlineStr">
        <is>
          <t>Dec. 31, 2021</t>
        </is>
      </c>
      <c r="C1" s="2" t="inlineStr">
        <is>
          <t>Dec. 31, 2020</t>
        </is>
      </c>
      <c r="D1" s="2" t="inlineStr">
        <is>
          <t>Dec. 31, 2019</t>
        </is>
      </c>
      <c r="E1" s="2" t="inlineStr">
        <is>
          <t>Dec. 31, 2018</t>
        </is>
      </c>
    </row>
    <row r="2">
      <c r="A2" s="3" t="inlineStr">
        <is>
          <t>Financing Receivable, Allowance for Credit Loss [Line Items]</t>
        </is>
      </c>
    </row>
    <row r="3">
      <c r="A3" s="4" t="inlineStr">
        <is>
          <t>Total loans</t>
        </is>
      </c>
      <c r="B3" s="7" t="n">
        <v>4046642</v>
      </c>
      <c r="C3" s="7" t="n">
        <v>3856281</v>
      </c>
    </row>
    <row r="4">
      <c r="A4" s="4" t="inlineStr">
        <is>
          <t>Deferred costs, fees, premiums, and discounts</t>
        </is>
      </c>
      <c r="B4" s="6" t="n">
        <v>-9519</v>
      </c>
      <c r="C4" s="6" t="n">
        <v>-9924</v>
      </c>
    </row>
    <row r="5">
      <c r="A5" s="4" t="inlineStr">
        <is>
          <t>Allowance for loan losses</t>
        </is>
      </c>
      <c r="B5" s="6" t="n">
        <v>-47547</v>
      </c>
      <c r="C5" s="6" t="n">
        <v>-47766</v>
      </c>
      <c r="D5" s="7" t="n">
        <v>-28546</v>
      </c>
      <c r="E5" s="7" t="n">
        <v>-26399</v>
      </c>
    </row>
    <row r="6">
      <c r="A6" s="4" t="inlineStr">
        <is>
          <t>Total loans, net</t>
        </is>
      </c>
      <c r="B6" s="6" t="n">
        <v>3989576</v>
      </c>
      <c r="C6" s="6" t="n">
        <v>3798591</v>
      </c>
    </row>
    <row r="7">
      <c r="A7" s="4" t="inlineStr">
        <is>
          <t>Commercial</t>
        </is>
      </c>
    </row>
    <row r="8">
      <c r="A8" s="3" t="inlineStr">
        <is>
          <t>Financing Receivable, Allowance for Credit Loss [Line Items]</t>
        </is>
      </c>
    </row>
    <row r="9">
      <c r="A9" s="4" t="inlineStr">
        <is>
          <t>Total loans</t>
        </is>
      </c>
      <c r="B9" s="6" t="n">
        <v>2414787</v>
      </c>
      <c r="C9" s="6" t="n">
        <v>2181552</v>
      </c>
    </row>
    <row r="10">
      <c r="A10" s="4" t="inlineStr">
        <is>
          <t>Allowance for loan losses</t>
        </is>
      </c>
      <c r="B10" s="6" t="n">
        <v>-33277</v>
      </c>
      <c r="C10" s="6" t="n">
        <v>-32009</v>
      </c>
      <c r="D10" s="6" t="n">
        <v>-17509</v>
      </c>
      <c r="E10" s="6" t="n">
        <v>-13158</v>
      </c>
    </row>
    <row r="11">
      <c r="A11" s="4" t="inlineStr">
        <is>
          <t>Commercial real estate</t>
        </is>
      </c>
    </row>
    <row r="12">
      <c r="A12" s="3" t="inlineStr">
        <is>
          <t>Financing Receivable, Allowance for Credit Loss [Line Items]</t>
        </is>
      </c>
    </row>
    <row r="13">
      <c r="A13" s="4" t="inlineStr">
        <is>
          <t>Total loans</t>
        </is>
      </c>
      <c r="B13" s="6" t="n">
        <v>1176973</v>
      </c>
      <c r="C13" s="6" t="n">
        <v>1156668</v>
      </c>
    </row>
    <row r="14">
      <c r="A14" s="4" t="inlineStr">
        <is>
          <t>Allowance for loan losses</t>
        </is>
      </c>
      <c r="B14" s="6" t="n">
        <v>-12899</v>
      </c>
      <c r="C14" s="6" t="n">
        <v>-13863</v>
      </c>
      <c r="D14" s="6" t="n">
        <v>-9645</v>
      </c>
      <c r="E14" s="6" t="n">
        <v>-11774</v>
      </c>
    </row>
    <row r="15">
      <c r="A15" s="4" t="inlineStr">
        <is>
          <t>Residential real estate</t>
        </is>
      </c>
    </row>
    <row r="16">
      <c r="A16" s="3" t="inlineStr">
        <is>
          <t>Financing Receivable, Allowance for Credit Loss [Line Items]</t>
        </is>
      </c>
    </row>
    <row r="17">
      <c r="A17" s="4" t="inlineStr">
        <is>
          <t>Total loans</t>
        </is>
      </c>
      <c r="B17" s="6" t="n">
        <v>437116</v>
      </c>
      <c r="C17" s="6" t="n">
        <v>503828</v>
      </c>
    </row>
    <row r="18">
      <c r="A18" s="4" t="inlineStr">
        <is>
          <t>Allowance for loan losses</t>
        </is>
      </c>
      <c r="B18" s="6" t="n">
        <v>-1136</v>
      </c>
      <c r="C18" s="6" t="n">
        <v>-1606</v>
      </c>
      <c r="D18" s="6" t="n">
        <v>-1056</v>
      </c>
      <c r="E18" s="6" t="n">
        <v>-1201</v>
      </c>
    </row>
    <row r="19">
      <c r="A19" s="4" t="inlineStr">
        <is>
          <t>Consumer</t>
        </is>
      </c>
    </row>
    <row r="20">
      <c r="A20" s="3" t="inlineStr">
        <is>
          <t>Financing Receivable, Allowance for Credit Loss [Line Items]</t>
        </is>
      </c>
    </row>
    <row r="21">
      <c r="A21" s="4" t="inlineStr">
        <is>
          <t>Total loans</t>
        </is>
      </c>
      <c r="B21" s="6" t="n">
        <v>17766</v>
      </c>
      <c r="C21" s="6" t="n">
        <v>14233</v>
      </c>
    </row>
    <row r="22">
      <c r="A22" s="4" t="inlineStr">
        <is>
          <t>Allowance for loan losses</t>
        </is>
      </c>
      <c r="B22" s="7" t="n">
        <v>-235</v>
      </c>
      <c r="C22" s="7" t="n">
        <v>-288</v>
      </c>
      <c r="D22" s="7" t="n">
        <v>-336</v>
      </c>
      <c r="E22" s="7" t="n">
        <v>-2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an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Allowance for Credit Loss [Line Items]</t>
        </is>
      </c>
    </row>
    <row r="4">
      <c r="A4" s="4" t="inlineStr">
        <is>
          <t>PPP loans outstanding</t>
        </is>
      </c>
      <c r="B4" s="7" t="n">
        <v>4046642000</v>
      </c>
      <c r="C4" s="7" t="n">
        <v>3856281000</v>
      </c>
    </row>
    <row r="5">
      <c r="A5" s="4" t="inlineStr">
        <is>
          <t>Deferred processing fees</t>
        </is>
      </c>
      <c r="B5" s="6" t="n">
        <v>-9519000</v>
      </c>
      <c r="C5" s="6" t="n">
        <v>-9924000</v>
      </c>
    </row>
    <row r="6">
      <c r="A6" s="4" t="inlineStr">
        <is>
          <t>Loans, allowance for loan losses</t>
        </is>
      </c>
      <c r="B6" s="6" t="n">
        <v>47547000</v>
      </c>
      <c r="C6" s="6" t="n">
        <v>47766000</v>
      </c>
      <c r="D6" s="7" t="n">
        <v>28546000</v>
      </c>
      <c r="E6" s="7" t="n">
        <v>26399000</v>
      </c>
    </row>
    <row r="7">
      <c r="A7" s="4" t="inlineStr">
        <is>
          <t>Recorded investment in troubled debt restructurings (TDRs)</t>
        </is>
      </c>
      <c r="B7" s="6" t="n">
        <v>21699000</v>
      </c>
      <c r="C7" s="6" t="n">
        <v>13975000</v>
      </c>
    </row>
    <row r="8">
      <c r="A8" s="4" t="inlineStr">
        <is>
          <t>Increase of allowance for loan losses from modification</t>
        </is>
      </c>
      <c r="B8" s="6" t="n">
        <v>2326000</v>
      </c>
      <c r="C8" s="6" t="n">
        <v>1464000</v>
      </c>
      <c r="D8" s="6" t="n">
        <v>105000</v>
      </c>
    </row>
    <row r="9">
      <c r="A9" s="4" t="inlineStr">
        <is>
          <t>TDRs loans charged off</t>
        </is>
      </c>
      <c r="B9" s="6" t="n">
        <v>0</v>
      </c>
      <c r="C9" s="6" t="n">
        <v>0</v>
      </c>
      <c r="D9" s="6" t="n">
        <v>0</v>
      </c>
    </row>
    <row r="10">
      <c r="A10" s="4" t="inlineStr">
        <is>
          <t>Total loans modified as Troubled Debt Restructuring (TDRs) with a subsequent default</t>
        </is>
      </c>
      <c r="C10" s="6" t="n">
        <v>1759000</v>
      </c>
    </row>
    <row r="11">
      <c r="A11" s="4" t="inlineStr">
        <is>
          <t>Accretable discount on loans acquired</t>
        </is>
      </c>
      <c r="B11" s="6" t="n">
        <v>571000</v>
      </c>
      <c r="C11" s="6" t="n">
        <v>2043000</v>
      </c>
    </row>
    <row r="12">
      <c r="A12" s="4" t="inlineStr">
        <is>
          <t>Commercial</t>
        </is>
      </c>
    </row>
    <row r="13">
      <c r="A13" s="3" t="inlineStr">
        <is>
          <t>Financing Receivable, Allowance for Credit Loss [Line Items]</t>
        </is>
      </c>
    </row>
    <row r="14">
      <c r="A14" s="4" t="inlineStr">
        <is>
          <t>PPP loans outstanding</t>
        </is>
      </c>
      <c r="B14" s="6" t="n">
        <v>2414787000</v>
      </c>
      <c r="C14" s="6" t="n">
        <v>2181552000</v>
      </c>
    </row>
    <row r="15">
      <c r="A15" s="4" t="inlineStr">
        <is>
          <t>Loans, allowance for loan losses</t>
        </is>
      </c>
      <c r="B15" s="6" t="n">
        <v>33277000</v>
      </c>
      <c r="C15" s="6" t="n">
        <v>32009000</v>
      </c>
      <c r="D15" s="7" t="n">
        <v>17509000</v>
      </c>
      <c r="E15" s="7" t="n">
        <v>13158000</v>
      </c>
    </row>
    <row r="16">
      <c r="A16" s="4" t="inlineStr">
        <is>
          <t>Paycheck Protection Program CARES Act | Commercial</t>
        </is>
      </c>
    </row>
    <row r="17">
      <c r="A17" s="3" t="inlineStr">
        <is>
          <t>Financing Receivable, Allowance for Credit Loss [Line Items]</t>
        </is>
      </c>
    </row>
    <row r="18">
      <c r="A18" s="4" t="inlineStr">
        <is>
          <t>PPP loans outstanding</t>
        </is>
      </c>
      <c r="B18" s="6" t="n">
        <v>68401000</v>
      </c>
      <c r="C18" s="6" t="n">
        <v>256336000</v>
      </c>
    </row>
    <row r="19">
      <c r="A19" s="4" t="inlineStr">
        <is>
          <t>Deferred processing fees</t>
        </is>
      </c>
      <c r="B19" s="6" t="n">
        <v>1652000</v>
      </c>
      <c r="C19" s="6" t="n">
        <v>5235000</v>
      </c>
    </row>
    <row r="20">
      <c r="A20" s="4" t="inlineStr">
        <is>
          <t>Loans, allowance for loan losses</t>
        </is>
      </c>
      <c r="B20" s="7" t="n">
        <v>0</v>
      </c>
      <c r="C20"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Loan Losses by Portfolio Type (Details) - USD ($) $ in Thousands</t>
        </is>
      </c>
      <c r="B1" s="2" t="inlineStr">
        <is>
          <t>12 Months Ended</t>
        </is>
      </c>
    </row>
    <row r="2">
      <c r="B2" s="2" t="inlineStr">
        <is>
          <t>Dec. 31, 2021</t>
        </is>
      </c>
      <c r="C2" s="2" t="inlineStr">
        <is>
          <t>Dec. 31, 2020</t>
        </is>
      </c>
      <c r="D2" s="2" t="inlineStr">
        <is>
          <t>Dec. 31, 2019</t>
        </is>
      </c>
    </row>
    <row r="3">
      <c r="A3" s="3" t="inlineStr">
        <is>
          <t>Allowance for loan losses</t>
        </is>
      </c>
    </row>
    <row r="4">
      <c r="A4" s="4" t="inlineStr">
        <is>
          <t>Balance, beginning of year</t>
        </is>
      </c>
      <c r="B4" s="7" t="n">
        <v>47766</v>
      </c>
      <c r="C4" s="7" t="n">
        <v>28546</v>
      </c>
      <c r="D4" s="7" t="n">
        <v>26399</v>
      </c>
    </row>
    <row r="5">
      <c r="A5" s="4" t="inlineStr">
        <is>
          <t>Provision for (benefit from) loan losses</t>
        </is>
      </c>
      <c r="B5" s="6" t="n">
        <v>3000</v>
      </c>
      <c r="C5" s="6" t="n">
        <v>23100</v>
      </c>
      <c r="D5" s="6" t="n">
        <v>6050</v>
      </c>
    </row>
    <row r="6">
      <c r="A6" s="4" t="inlineStr">
        <is>
          <t>Loans charged off</t>
        </is>
      </c>
      <c r="B6" s="6" t="n">
        <v>-4861</v>
      </c>
      <c r="C6" s="6" t="n">
        <v>-4900</v>
      </c>
      <c r="D6" s="6" t="n">
        <v>-5049</v>
      </c>
    </row>
    <row r="7">
      <c r="A7" s="4" t="inlineStr">
        <is>
          <t>Recoveries</t>
        </is>
      </c>
      <c r="B7" s="6" t="n">
        <v>1642</v>
      </c>
      <c r="C7" s="6" t="n">
        <v>1020</v>
      </c>
      <c r="D7" s="6" t="n">
        <v>1146</v>
      </c>
    </row>
    <row r="8">
      <c r="A8" s="4" t="inlineStr">
        <is>
          <t>Balance, end of year</t>
        </is>
      </c>
      <c r="B8" s="6" t="n">
        <v>47547</v>
      </c>
      <c r="C8" s="6" t="n">
        <v>47766</v>
      </c>
      <c r="D8" s="6" t="n">
        <v>28546</v>
      </c>
    </row>
    <row r="9">
      <c r="A9" s="4" t="inlineStr">
        <is>
          <t>Commercial</t>
        </is>
      </c>
    </row>
    <row r="10">
      <c r="A10" s="3" t="inlineStr">
        <is>
          <t>Allowance for loan losses</t>
        </is>
      </c>
    </row>
    <row r="11">
      <c r="A11" s="4" t="inlineStr">
        <is>
          <t>Balance, beginning of year</t>
        </is>
      </c>
      <c r="B11" s="6" t="n">
        <v>32009</v>
      </c>
      <c r="C11" s="6" t="n">
        <v>17509</v>
      </c>
      <c r="D11" s="6" t="n">
        <v>13158</v>
      </c>
    </row>
    <row r="12">
      <c r="A12" s="4" t="inlineStr">
        <is>
          <t>Provision for (benefit from) loan losses</t>
        </is>
      </c>
      <c r="B12" s="6" t="n">
        <v>4017</v>
      </c>
      <c r="C12" s="6" t="n">
        <v>17979</v>
      </c>
      <c r="D12" s="6" t="n">
        <v>7887</v>
      </c>
    </row>
    <row r="13">
      <c r="A13" s="4" t="inlineStr">
        <is>
          <t>Loans charged off</t>
        </is>
      </c>
      <c r="B13" s="6" t="n">
        <v>-4296</v>
      </c>
      <c r="C13" s="6" t="n">
        <v>-4064</v>
      </c>
      <c r="D13" s="6" t="n">
        <v>-4171</v>
      </c>
    </row>
    <row r="14">
      <c r="A14" s="4" t="inlineStr">
        <is>
          <t>Recoveries</t>
        </is>
      </c>
      <c r="B14" s="6" t="n">
        <v>1547</v>
      </c>
      <c r="C14" s="6" t="n">
        <v>585</v>
      </c>
      <c r="D14" s="6" t="n">
        <v>635</v>
      </c>
    </row>
    <row r="15">
      <c r="A15" s="4" t="inlineStr">
        <is>
          <t>Balance, end of year</t>
        </is>
      </c>
      <c r="B15" s="6" t="n">
        <v>33277</v>
      </c>
      <c r="C15" s="6" t="n">
        <v>32009</v>
      </c>
      <c r="D15" s="6" t="n">
        <v>17509</v>
      </c>
    </row>
    <row r="16">
      <c r="A16" s="4" t="inlineStr">
        <is>
          <t>Commercial Real Estate</t>
        </is>
      </c>
    </row>
    <row r="17">
      <c r="A17" s="3" t="inlineStr">
        <is>
          <t>Allowance for loan losses</t>
        </is>
      </c>
    </row>
    <row r="18">
      <c r="A18" s="4" t="inlineStr">
        <is>
          <t>Balance, beginning of year</t>
        </is>
      </c>
      <c r="B18" s="6" t="n">
        <v>13863</v>
      </c>
      <c r="C18" s="6" t="n">
        <v>9645</v>
      </c>
      <c r="D18" s="6" t="n">
        <v>11774</v>
      </c>
    </row>
    <row r="19">
      <c r="A19" s="4" t="inlineStr">
        <is>
          <t>Provision for (benefit from) loan losses</t>
        </is>
      </c>
      <c r="B19" s="6" t="n">
        <v>-617</v>
      </c>
      <c r="C19" s="6" t="n">
        <v>4527</v>
      </c>
      <c r="D19" s="6" t="n">
        <v>-2088</v>
      </c>
    </row>
    <row r="20">
      <c r="A20" s="4" t="inlineStr">
        <is>
          <t>Loans charged off</t>
        </is>
      </c>
      <c r="B20" s="6" t="n">
        <v>-375</v>
      </c>
      <c r="C20" s="6" t="n">
        <v>-581</v>
      </c>
      <c r="D20" s="6" t="n">
        <v>-325</v>
      </c>
    </row>
    <row r="21">
      <c r="A21" s="4" t="inlineStr">
        <is>
          <t>Recoveries</t>
        </is>
      </c>
      <c r="B21" s="6" t="n">
        <v>28</v>
      </c>
      <c r="C21" s="6" t="n">
        <v>272</v>
      </c>
      <c r="D21" s="6" t="n">
        <v>284</v>
      </c>
    </row>
    <row r="22">
      <c r="A22" s="4" t="inlineStr">
        <is>
          <t>Balance, end of year</t>
        </is>
      </c>
      <c r="B22" s="6" t="n">
        <v>12899</v>
      </c>
      <c r="C22" s="6" t="n">
        <v>13863</v>
      </c>
      <c r="D22" s="6" t="n">
        <v>9645</v>
      </c>
    </row>
    <row r="23">
      <c r="A23" s="4" t="inlineStr">
        <is>
          <t>Residential real estate</t>
        </is>
      </c>
    </row>
    <row r="24">
      <c r="A24" s="3" t="inlineStr">
        <is>
          <t>Allowance for loan losses</t>
        </is>
      </c>
    </row>
    <row r="25">
      <c r="A25" s="4" t="inlineStr">
        <is>
          <t>Balance, beginning of year</t>
        </is>
      </c>
      <c r="B25" s="6" t="n">
        <v>1606</v>
      </c>
      <c r="C25" s="6" t="n">
        <v>1056</v>
      </c>
      <c r="D25" s="6" t="n">
        <v>1201</v>
      </c>
    </row>
    <row r="26">
      <c r="A26" s="4" t="inlineStr">
        <is>
          <t>Provision for (benefit from) loan losses</t>
        </is>
      </c>
      <c r="B26" s="6" t="n">
        <v>-452</v>
      </c>
      <c r="C26" s="6" t="n">
        <v>474</v>
      </c>
      <c r="D26" s="6" t="n">
        <v>-21</v>
      </c>
    </row>
    <row r="27">
      <c r="A27" s="4" t="inlineStr">
        <is>
          <t>Loans charged off</t>
        </is>
      </c>
      <c r="B27" s="6" t="n">
        <v>-42</v>
      </c>
      <c r="C27" s="6" t="n">
        <v>-39</v>
      </c>
      <c r="D27" s="6" t="n">
        <v>-272</v>
      </c>
    </row>
    <row r="28">
      <c r="A28" s="4" t="inlineStr">
        <is>
          <t>Recoveries</t>
        </is>
      </c>
      <c r="B28" s="6" t="n">
        <v>24</v>
      </c>
      <c r="C28" s="6" t="n">
        <v>115</v>
      </c>
      <c r="D28" s="6" t="n">
        <v>148</v>
      </c>
    </row>
    <row r="29">
      <c r="A29" s="4" t="inlineStr">
        <is>
          <t>Balance, end of year</t>
        </is>
      </c>
      <c r="B29" s="6" t="n">
        <v>1136</v>
      </c>
      <c r="C29" s="6" t="n">
        <v>1606</v>
      </c>
      <c r="D29" s="6" t="n">
        <v>1056</v>
      </c>
    </row>
    <row r="30">
      <c r="A30" s="4" t="inlineStr">
        <is>
          <t>Consumer</t>
        </is>
      </c>
    </row>
    <row r="31">
      <c r="A31" s="3" t="inlineStr">
        <is>
          <t>Allowance for loan losses</t>
        </is>
      </c>
    </row>
    <row r="32">
      <c r="A32" s="4" t="inlineStr">
        <is>
          <t>Balance, beginning of year</t>
        </is>
      </c>
      <c r="B32" s="6" t="n">
        <v>288</v>
      </c>
      <c r="C32" s="6" t="n">
        <v>336</v>
      </c>
      <c r="D32" s="6" t="n">
        <v>266</v>
      </c>
    </row>
    <row r="33">
      <c r="A33" s="4" t="inlineStr">
        <is>
          <t>Provision for (benefit from) loan losses</t>
        </is>
      </c>
      <c r="B33" s="6" t="n">
        <v>52</v>
      </c>
      <c r="C33" s="6" t="n">
        <v>120</v>
      </c>
      <c r="D33" s="6" t="n">
        <v>272</v>
      </c>
    </row>
    <row r="34">
      <c r="A34" s="4" t="inlineStr">
        <is>
          <t>Loans charged off</t>
        </is>
      </c>
      <c r="B34" s="6" t="n">
        <v>-148</v>
      </c>
      <c r="C34" s="6" t="n">
        <v>-216</v>
      </c>
      <c r="D34" s="6" t="n">
        <v>-281</v>
      </c>
    </row>
    <row r="35">
      <c r="A35" s="4" t="inlineStr">
        <is>
          <t>Recoveries</t>
        </is>
      </c>
      <c r="B35" s="6" t="n">
        <v>43</v>
      </c>
      <c r="C35" s="6" t="n">
        <v>48</v>
      </c>
      <c r="D35" s="6" t="n">
        <v>79</v>
      </c>
    </row>
    <row r="36">
      <c r="A36" s="4" t="inlineStr">
        <is>
          <t>Balance, end of year</t>
        </is>
      </c>
      <c r="B36" s="7" t="n">
        <v>235</v>
      </c>
      <c r="C36" s="7" t="n">
        <v>288</v>
      </c>
      <c r="D36" s="7" t="n">
        <v>3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llowance for Loan Losses and Recorded Investment by Portfolio Type based on Impairment Method (Details) - USD ($) $ in Thousands</t>
        </is>
      </c>
      <c r="B1" s="2" t="inlineStr">
        <is>
          <t>Dec. 31, 2021</t>
        </is>
      </c>
      <c r="C1" s="2" t="inlineStr">
        <is>
          <t>Dec. 31, 2020</t>
        </is>
      </c>
      <c r="D1" s="2" t="inlineStr">
        <is>
          <t>Dec. 31, 2019</t>
        </is>
      </c>
      <c r="E1" s="2" t="inlineStr">
        <is>
          <t>Dec. 31, 2018</t>
        </is>
      </c>
    </row>
    <row r="2">
      <c r="A2" s="3" t="inlineStr">
        <is>
          <t>Financing Receivable, Allowance for Credit Loss [Line Items]</t>
        </is>
      </c>
    </row>
    <row r="3">
      <c r="A3" s="4" t="inlineStr">
        <is>
          <t>Individually evaluated for impairment</t>
        </is>
      </c>
      <c r="B3" s="7" t="n">
        <v>33722</v>
      </c>
      <c r="C3" s="7" t="n">
        <v>35798</v>
      </c>
    </row>
    <row r="4">
      <c r="A4" s="4" t="inlineStr">
        <is>
          <t>Collectively evaluated for impairment</t>
        </is>
      </c>
      <c r="B4" s="6" t="n">
        <v>4012920</v>
      </c>
      <c r="C4" s="6" t="n">
        <v>3820483</v>
      </c>
    </row>
    <row r="5">
      <c r="A5" s="4" t="inlineStr">
        <is>
          <t>Total loans</t>
        </is>
      </c>
      <c r="B5" s="6" t="n">
        <v>4046642</v>
      </c>
      <c r="C5" s="6" t="n">
        <v>3856281</v>
      </c>
    </row>
    <row r="6">
      <c r="A6" s="4" t="inlineStr">
        <is>
          <t>Individually evaluated for impairment</t>
        </is>
      </c>
      <c r="B6" s="6" t="n">
        <v>2568</v>
      </c>
      <c r="C6" s="6" t="n">
        <v>4080</v>
      </c>
    </row>
    <row r="7">
      <c r="A7" s="4" t="inlineStr">
        <is>
          <t>Collectively evaluated for impairment</t>
        </is>
      </c>
      <c r="B7" s="6" t="n">
        <v>44979</v>
      </c>
      <c r="C7" s="6" t="n">
        <v>43686</v>
      </c>
    </row>
    <row r="8">
      <c r="A8" s="4" t="inlineStr">
        <is>
          <t>Total allowance for loan losses</t>
        </is>
      </c>
      <c r="B8" s="6" t="n">
        <v>47547</v>
      </c>
      <c r="C8" s="6" t="n">
        <v>47766</v>
      </c>
      <c r="D8" s="7" t="n">
        <v>28546</v>
      </c>
      <c r="E8" s="7" t="n">
        <v>26399</v>
      </c>
    </row>
    <row r="9">
      <c r="A9" s="4" t="inlineStr">
        <is>
          <t>Commercial</t>
        </is>
      </c>
    </row>
    <row r="10">
      <c r="A10" s="3" t="inlineStr">
        <is>
          <t>Financing Receivable, Allowance for Credit Loss [Line Items]</t>
        </is>
      </c>
    </row>
    <row r="11">
      <c r="A11" s="4" t="inlineStr">
        <is>
          <t>Individually evaluated for impairment</t>
        </is>
      </c>
      <c r="B11" s="6" t="n">
        <v>17460</v>
      </c>
      <c r="C11" s="6" t="n">
        <v>23197</v>
      </c>
    </row>
    <row r="12">
      <c r="A12" s="4" t="inlineStr">
        <is>
          <t>Collectively evaluated for impairment</t>
        </is>
      </c>
      <c r="B12" s="6" t="n">
        <v>2397327</v>
      </c>
      <c r="C12" s="6" t="n">
        <v>2158355</v>
      </c>
    </row>
    <row r="13">
      <c r="A13" s="4" t="inlineStr">
        <is>
          <t>Total loans</t>
        </is>
      </c>
      <c r="B13" s="6" t="n">
        <v>2414787</v>
      </c>
      <c r="C13" s="6" t="n">
        <v>2181552</v>
      </c>
    </row>
    <row r="14">
      <c r="A14" s="4" t="inlineStr">
        <is>
          <t>Individually evaluated for impairment</t>
        </is>
      </c>
      <c r="B14" s="6" t="n">
        <v>2517</v>
      </c>
      <c r="C14" s="6" t="n">
        <v>3972</v>
      </c>
    </row>
    <row r="15">
      <c r="A15" s="4" t="inlineStr">
        <is>
          <t>Collectively evaluated for impairment</t>
        </is>
      </c>
      <c r="B15" s="6" t="n">
        <v>30760</v>
      </c>
      <c r="C15" s="6" t="n">
        <v>28037</v>
      </c>
    </row>
    <row r="16">
      <c r="A16" s="4" t="inlineStr">
        <is>
          <t>Total allowance for loan losses</t>
        </is>
      </c>
      <c r="B16" s="6" t="n">
        <v>33277</v>
      </c>
      <c r="C16" s="6" t="n">
        <v>32009</v>
      </c>
      <c r="D16" s="6" t="n">
        <v>17509</v>
      </c>
      <c r="E16" s="6" t="n">
        <v>13158</v>
      </c>
    </row>
    <row r="17">
      <c r="A17" s="4" t="inlineStr">
        <is>
          <t>Commercial Real Estate</t>
        </is>
      </c>
    </row>
    <row r="18">
      <c r="A18" s="3" t="inlineStr">
        <is>
          <t>Financing Receivable, Allowance for Credit Loss [Line Items]</t>
        </is>
      </c>
    </row>
    <row r="19">
      <c r="A19" s="4" t="inlineStr">
        <is>
          <t>Individually evaluated for impairment</t>
        </is>
      </c>
      <c r="B19" s="6" t="n">
        <v>4781</v>
      </c>
      <c r="C19" s="6" t="n">
        <v>2933</v>
      </c>
    </row>
    <row r="20">
      <c r="A20" s="4" t="inlineStr">
        <is>
          <t>Collectively evaluated for impairment</t>
        </is>
      </c>
      <c r="B20" s="6" t="n">
        <v>1172192</v>
      </c>
      <c r="C20" s="6" t="n">
        <v>1153735</v>
      </c>
    </row>
    <row r="21">
      <c r="A21" s="4" t="inlineStr">
        <is>
          <t>Total loans</t>
        </is>
      </c>
      <c r="B21" s="6" t="n">
        <v>1176973</v>
      </c>
      <c r="C21" s="6" t="n">
        <v>1156668</v>
      </c>
    </row>
    <row r="22">
      <c r="A22" s="4" t="inlineStr">
        <is>
          <t>Individually evaluated for impairment</t>
        </is>
      </c>
      <c r="B22" s="6" t="n">
        <v>12</v>
      </c>
      <c r="C22" s="6" t="n">
        <v>12</v>
      </c>
    </row>
    <row r="23">
      <c r="A23" s="4" t="inlineStr">
        <is>
          <t>Collectively evaluated for impairment</t>
        </is>
      </c>
      <c r="B23" s="6" t="n">
        <v>12887</v>
      </c>
      <c r="C23" s="6" t="n">
        <v>13851</v>
      </c>
    </row>
    <row r="24">
      <c r="A24" s="4" t="inlineStr">
        <is>
          <t>Total allowance for loan losses</t>
        </is>
      </c>
      <c r="B24" s="6" t="n">
        <v>12899</v>
      </c>
      <c r="C24" s="6" t="n">
        <v>13863</v>
      </c>
      <c r="D24" s="6" t="n">
        <v>9645</v>
      </c>
      <c r="E24" s="6" t="n">
        <v>11774</v>
      </c>
    </row>
    <row r="25">
      <c r="A25" s="4" t="inlineStr">
        <is>
          <t>Residential real estate</t>
        </is>
      </c>
    </row>
    <row r="26">
      <c r="A26" s="3" t="inlineStr">
        <is>
          <t>Financing Receivable, Allowance for Credit Loss [Line Items]</t>
        </is>
      </c>
    </row>
    <row r="27">
      <c r="A27" s="4" t="inlineStr">
        <is>
          <t>Individually evaluated for impairment</t>
        </is>
      </c>
      <c r="B27" s="6" t="n">
        <v>11479</v>
      </c>
      <c r="C27" s="6" t="n">
        <v>9630</v>
      </c>
    </row>
    <row r="28">
      <c r="A28" s="4" t="inlineStr">
        <is>
          <t>Collectively evaluated for impairment</t>
        </is>
      </c>
      <c r="B28" s="6" t="n">
        <v>425637</v>
      </c>
      <c r="C28" s="6" t="n">
        <v>494198</v>
      </c>
    </row>
    <row r="29">
      <c r="A29" s="4" t="inlineStr">
        <is>
          <t>Total loans</t>
        </is>
      </c>
      <c r="B29" s="6" t="n">
        <v>437116</v>
      </c>
      <c r="C29" s="6" t="n">
        <v>503828</v>
      </c>
    </row>
    <row r="30">
      <c r="A30" s="4" t="inlineStr">
        <is>
          <t>Individually evaluated for impairment</t>
        </is>
      </c>
      <c r="B30" s="6" t="n">
        <v>39</v>
      </c>
      <c r="C30" s="6" t="n">
        <v>96</v>
      </c>
    </row>
    <row r="31">
      <c r="A31" s="4" t="inlineStr">
        <is>
          <t>Collectively evaluated for impairment</t>
        </is>
      </c>
      <c r="B31" s="6" t="n">
        <v>1097</v>
      </c>
      <c r="C31" s="6" t="n">
        <v>1510</v>
      </c>
    </row>
    <row r="32">
      <c r="A32" s="4" t="inlineStr">
        <is>
          <t>Total allowance for loan losses</t>
        </is>
      </c>
      <c r="B32" s="6" t="n">
        <v>1136</v>
      </c>
      <c r="C32" s="6" t="n">
        <v>1606</v>
      </c>
      <c r="D32" s="6" t="n">
        <v>1056</v>
      </c>
      <c r="E32" s="6" t="n">
        <v>1201</v>
      </c>
    </row>
    <row r="33">
      <c r="A33" s="4" t="inlineStr">
        <is>
          <t>Consumer</t>
        </is>
      </c>
    </row>
    <row r="34">
      <c r="A34" s="3" t="inlineStr">
        <is>
          <t>Financing Receivable, Allowance for Credit Loss [Line Items]</t>
        </is>
      </c>
    </row>
    <row r="35">
      <c r="A35" s="4" t="inlineStr">
        <is>
          <t>Individually evaluated for impairment</t>
        </is>
      </c>
      <c r="B35" s="6" t="n">
        <v>2</v>
      </c>
      <c r="C35" s="6" t="n">
        <v>38</v>
      </c>
    </row>
    <row r="36">
      <c r="A36" s="4" t="inlineStr">
        <is>
          <t>Collectively evaluated for impairment</t>
        </is>
      </c>
      <c r="B36" s="6" t="n">
        <v>17764</v>
      </c>
      <c r="C36" s="6" t="n">
        <v>14195</v>
      </c>
    </row>
    <row r="37">
      <c r="A37" s="4" t="inlineStr">
        <is>
          <t>Total loans</t>
        </is>
      </c>
      <c r="B37" s="6" t="n">
        <v>17766</v>
      </c>
      <c r="C37" s="6" t="n">
        <v>14233</v>
      </c>
    </row>
    <row r="38">
      <c r="A38" s="4" t="inlineStr">
        <is>
          <t>Individually evaluated for impairment</t>
        </is>
      </c>
      <c r="B38" s="6" t="n">
        <v>0</v>
      </c>
      <c r="C38" s="6" t="n">
        <v>0</v>
      </c>
    </row>
    <row r="39">
      <c r="A39" s="4" t="inlineStr">
        <is>
          <t>Collectively evaluated for impairment</t>
        </is>
      </c>
      <c r="B39" s="6" t="n">
        <v>235</v>
      </c>
      <c r="C39" s="6" t="n">
        <v>288</v>
      </c>
    </row>
    <row r="40">
      <c r="A40" s="4" t="inlineStr">
        <is>
          <t>Total allowance for loan losses</t>
        </is>
      </c>
      <c r="B40" s="7" t="n">
        <v>235</v>
      </c>
      <c r="C40" s="7" t="n">
        <v>288</v>
      </c>
      <c r="D40" s="7" t="n">
        <v>336</v>
      </c>
      <c r="E40" s="7" t="n">
        <v>2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s) - shares</t>
        </is>
      </c>
      <c r="B1" s="2" t="inlineStr">
        <is>
          <t>12 Months Ended</t>
        </is>
      </c>
    </row>
    <row r="2">
      <c r="B2" s="2" t="inlineStr">
        <is>
          <t>Dec. 31, 2020</t>
        </is>
      </c>
      <c r="C2" s="2" t="inlineStr">
        <is>
          <t>Dec. 31, 2019</t>
        </is>
      </c>
    </row>
    <row r="3">
      <c r="A3" s="3" t="inlineStr">
        <is>
          <t>Statement of Stockholders' Equity [Abstract]</t>
        </is>
      </c>
    </row>
    <row r="4">
      <c r="A4" s="4" t="inlineStr">
        <is>
          <t>Issuance of treasury stock (in shares)</t>
        </is>
      </c>
      <c r="B4" s="6" t="n">
        <v>100</v>
      </c>
      <c r="C4" s="6" t="n">
        <v>100</v>
      </c>
    </row>
    <row r="5">
      <c r="A5" s="4" t="inlineStr">
        <is>
          <t>Issuance of treasury stock, stock option exercise (in shares)</t>
        </is>
      </c>
      <c r="B5" s="6" t="n">
        <v>4892</v>
      </c>
      <c r="C5" s="6" t="n">
        <v>14680</v>
      </c>
    </row>
    <row r="6">
      <c r="A6" s="4" t="inlineStr">
        <is>
          <t>Repurchase of common stock through stock repurchase program (in shares)</t>
        </is>
      </c>
      <c r="B6" s="6" t="n">
        <v>63844</v>
      </c>
      <c r="C6" s="6" t="n">
        <v>14982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Financing Receivables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Impaired Loans with No Related Allowance Recorded - Unpaid Principal Balance</t>
        </is>
      </c>
      <c r="B4" s="7" t="n">
        <v>30171</v>
      </c>
      <c r="C4" s="7" t="n">
        <v>28279</v>
      </c>
    </row>
    <row r="5">
      <c r="A5" s="4" t="inlineStr">
        <is>
          <t>Impaired Loans with No Related Allowance Recorded - Recorded Investment</t>
        </is>
      </c>
      <c r="B5" s="6" t="n">
        <v>29498</v>
      </c>
      <c r="C5" s="6" t="n">
        <v>27565</v>
      </c>
    </row>
    <row r="6">
      <c r="A6" s="4" t="inlineStr">
        <is>
          <t>Impaired Loans with No Related Allowance Recorded - Average Recorded Investment</t>
        </is>
      </c>
      <c r="B6" s="6" t="n">
        <v>21806</v>
      </c>
      <c r="C6" s="6" t="n">
        <v>19983</v>
      </c>
    </row>
    <row r="7">
      <c r="A7" s="4" t="inlineStr">
        <is>
          <t>Impaired Loans with Related Allowance Recorded - Unpaid Principal Balance</t>
        </is>
      </c>
      <c r="B7" s="6" t="n">
        <v>4455</v>
      </c>
      <c r="C7" s="6" t="n">
        <v>8452</v>
      </c>
    </row>
    <row r="8">
      <c r="A8" s="4" t="inlineStr">
        <is>
          <t>Impaired Loans with Related Allowance Recorded - Recorded Investment</t>
        </is>
      </c>
      <c r="B8" s="6" t="n">
        <v>4224</v>
      </c>
      <c r="C8" s="6" t="n">
        <v>8233</v>
      </c>
    </row>
    <row r="9">
      <c r="A9" s="4" t="inlineStr">
        <is>
          <t>Impaired Loans with Related Allowance Recorded - Allowance for Loan Losses Allocated</t>
        </is>
      </c>
      <c r="B9" s="6" t="n">
        <v>2568</v>
      </c>
      <c r="C9" s="6" t="n">
        <v>4080</v>
      </c>
    </row>
    <row r="10">
      <c r="A10" s="4" t="inlineStr">
        <is>
          <t>Impaired Loans with Related Allowance Recorded - Average Recorded Investment</t>
        </is>
      </c>
      <c r="B10" s="6" t="n">
        <v>2894</v>
      </c>
      <c r="C10" s="6" t="n">
        <v>5850</v>
      </c>
    </row>
    <row r="11">
      <c r="A11" s="4" t="inlineStr">
        <is>
          <t>Impaired Loans - Unpaid Principal Balance</t>
        </is>
      </c>
      <c r="B11" s="6" t="n">
        <v>34626</v>
      </c>
      <c r="C11" s="6" t="n">
        <v>36731</v>
      </c>
    </row>
    <row r="12">
      <c r="A12" s="4" t="inlineStr">
        <is>
          <t>Impaired Loans - Recorded Investment</t>
        </is>
      </c>
      <c r="B12" s="6" t="n">
        <v>33722</v>
      </c>
      <c r="C12" s="6" t="n">
        <v>35798</v>
      </c>
    </row>
    <row r="13">
      <c r="A13" s="4" t="inlineStr">
        <is>
          <t>Impaired Loans - Average Recorded Investment</t>
        </is>
      </c>
      <c r="B13" s="6" t="n">
        <v>24700</v>
      </c>
      <c r="C13" s="6" t="n">
        <v>25833</v>
      </c>
    </row>
    <row r="14">
      <c r="A14" s="4" t="inlineStr">
        <is>
          <t>Commercial</t>
        </is>
      </c>
    </row>
    <row r="15">
      <c r="A15" s="3" t="inlineStr">
        <is>
          <t>Financing Receivable, Impaired [Line Items]</t>
        </is>
      </c>
    </row>
    <row r="16">
      <c r="A16" s="4" t="inlineStr">
        <is>
          <t>Impaired Loans with No Related Allowance Recorded - Unpaid Principal Balance</t>
        </is>
      </c>
      <c r="B16" s="6" t="n">
        <v>14619</v>
      </c>
      <c r="C16" s="6" t="n">
        <v>16370</v>
      </c>
    </row>
    <row r="17">
      <c r="A17" s="4" t="inlineStr">
        <is>
          <t>Impaired Loans with No Related Allowance Recorded - Recorded Investment</t>
        </is>
      </c>
      <c r="B17" s="6" t="n">
        <v>13982</v>
      </c>
      <c r="C17" s="6" t="n">
        <v>15756</v>
      </c>
    </row>
    <row r="18">
      <c r="A18" s="4" t="inlineStr">
        <is>
          <t>Impaired Loans with No Related Allowance Recorded - Average Recorded Investment</t>
        </is>
      </c>
      <c r="B18" s="6" t="n">
        <v>10637</v>
      </c>
      <c r="C18" s="6" t="n">
        <v>12189</v>
      </c>
    </row>
    <row r="19">
      <c r="A19" s="4" t="inlineStr">
        <is>
          <t>Impaired Loans with Related Allowance Recorded - Unpaid Principal Balance</t>
        </is>
      </c>
      <c r="B19" s="6" t="n">
        <v>3666</v>
      </c>
      <c r="C19" s="6" t="n">
        <v>7610</v>
      </c>
    </row>
    <row r="20">
      <c r="A20" s="4" t="inlineStr">
        <is>
          <t>Impaired Loans with Related Allowance Recorded - Recorded Investment</t>
        </is>
      </c>
      <c r="B20" s="6" t="n">
        <v>3478</v>
      </c>
      <c r="C20" s="6" t="n">
        <v>7441</v>
      </c>
    </row>
    <row r="21">
      <c r="A21" s="4" t="inlineStr">
        <is>
          <t>Impaired Loans with Related Allowance Recorded - Allowance for Loan Losses Allocated</t>
        </is>
      </c>
      <c r="B21" s="6" t="n">
        <v>2517</v>
      </c>
      <c r="C21" s="6" t="n">
        <v>3972</v>
      </c>
    </row>
    <row r="22">
      <c r="A22" s="4" t="inlineStr">
        <is>
          <t>Impaired Loans with Related Allowance Recorded - Average Recorded Investment</t>
        </is>
      </c>
      <c r="B22" s="6" t="n">
        <v>2375</v>
      </c>
      <c r="C22" s="6" t="n">
        <v>5304</v>
      </c>
    </row>
    <row r="23">
      <c r="A23" s="4" t="inlineStr">
        <is>
          <t>Commercial real estate</t>
        </is>
      </c>
    </row>
    <row r="24">
      <c r="A24" s="3" t="inlineStr">
        <is>
          <t>Financing Receivable, Impaired [Line Items]</t>
        </is>
      </c>
    </row>
    <row r="25">
      <c r="A25" s="4" t="inlineStr">
        <is>
          <t>Impaired Loans with No Related Allowance Recorded - Unpaid Principal Balance</t>
        </is>
      </c>
      <c r="B25" s="6" t="n">
        <v>4795</v>
      </c>
      <c r="C25" s="6" t="n">
        <v>2850</v>
      </c>
    </row>
    <row r="26">
      <c r="A26" s="4" t="inlineStr">
        <is>
          <t>Impaired Loans with No Related Allowance Recorded - Recorded Investment</t>
        </is>
      </c>
      <c r="B26" s="6" t="n">
        <v>4706</v>
      </c>
      <c r="C26" s="6" t="n">
        <v>2838</v>
      </c>
    </row>
    <row r="27">
      <c r="A27" s="4" t="inlineStr">
        <is>
          <t>Impaired Loans with No Related Allowance Recorded - Average Recorded Investment</t>
        </is>
      </c>
      <c r="B27" s="6" t="n">
        <v>3943</v>
      </c>
      <c r="C27" s="6" t="n">
        <v>1910</v>
      </c>
    </row>
    <row r="28">
      <c r="A28" s="4" t="inlineStr">
        <is>
          <t>Impaired Loans with Related Allowance Recorded - Unpaid Principal Balance</t>
        </is>
      </c>
      <c r="B28" s="6" t="n">
        <v>124</v>
      </c>
      <c r="C28" s="6" t="n">
        <v>133</v>
      </c>
    </row>
    <row r="29">
      <c r="A29" s="4" t="inlineStr">
        <is>
          <t>Impaired Loans with Related Allowance Recorded - Recorded Investment</t>
        </is>
      </c>
      <c r="B29" s="6" t="n">
        <v>75</v>
      </c>
      <c r="C29" s="6" t="n">
        <v>95</v>
      </c>
    </row>
    <row r="30">
      <c r="A30" s="4" t="inlineStr">
        <is>
          <t>Impaired Loans with Related Allowance Recorded - Allowance for Loan Losses Allocated</t>
        </is>
      </c>
      <c r="B30" s="6" t="n">
        <v>12</v>
      </c>
      <c r="C30" s="6" t="n">
        <v>12</v>
      </c>
    </row>
    <row r="31">
      <c r="A31" s="4" t="inlineStr">
        <is>
          <t>Impaired Loans with Related Allowance Recorded - Average Recorded Investment</t>
        </is>
      </c>
      <c r="B31" s="6" t="n">
        <v>57</v>
      </c>
      <c r="C31" s="6" t="n">
        <v>67</v>
      </c>
    </row>
    <row r="32">
      <c r="A32" s="4" t="inlineStr">
        <is>
          <t>Residential real estate</t>
        </is>
      </c>
    </row>
    <row r="33">
      <c r="A33" s="3" t="inlineStr">
        <is>
          <t>Financing Receivable, Impaired [Line Items]</t>
        </is>
      </c>
    </row>
    <row r="34">
      <c r="A34" s="4" t="inlineStr">
        <is>
          <t>Impaired Loans with No Related Allowance Recorded - Unpaid Principal Balance</t>
        </is>
      </c>
      <c r="B34" s="6" t="n">
        <v>10754</v>
      </c>
      <c r="C34" s="6" t="n">
        <v>9021</v>
      </c>
    </row>
    <row r="35">
      <c r="A35" s="4" t="inlineStr">
        <is>
          <t>Impaired Loans with No Related Allowance Recorded - Recorded Investment</t>
        </is>
      </c>
      <c r="B35" s="6" t="n">
        <v>10808</v>
      </c>
      <c r="C35" s="6" t="n">
        <v>8933</v>
      </c>
    </row>
    <row r="36">
      <c r="A36" s="4" t="inlineStr">
        <is>
          <t>Impaired Loans with No Related Allowance Recorded - Average Recorded Investment</t>
        </is>
      </c>
      <c r="B36" s="6" t="n">
        <v>7223</v>
      </c>
      <c r="C36" s="6" t="n">
        <v>5855</v>
      </c>
    </row>
    <row r="37">
      <c r="A37" s="4" t="inlineStr">
        <is>
          <t>Impaired Loans with Related Allowance Recorded - Unpaid Principal Balance</t>
        </is>
      </c>
      <c r="B37" s="6" t="n">
        <v>665</v>
      </c>
      <c r="C37" s="6" t="n">
        <v>709</v>
      </c>
    </row>
    <row r="38">
      <c r="A38" s="4" t="inlineStr">
        <is>
          <t>Impaired Loans with Related Allowance Recorded - Recorded Investment</t>
        </is>
      </c>
      <c r="B38" s="6" t="n">
        <v>671</v>
      </c>
      <c r="C38" s="6" t="n">
        <v>697</v>
      </c>
    </row>
    <row r="39">
      <c r="A39" s="4" t="inlineStr">
        <is>
          <t>Impaired Loans with Related Allowance Recorded - Allowance for Loan Losses Allocated</t>
        </is>
      </c>
      <c r="B39" s="6" t="n">
        <v>39</v>
      </c>
      <c r="C39" s="6" t="n">
        <v>96</v>
      </c>
    </row>
    <row r="40">
      <c r="A40" s="4" t="inlineStr">
        <is>
          <t>Impaired Loans with Related Allowance Recorded - Average Recorded Investment</t>
        </is>
      </c>
      <c r="B40" s="6" t="n">
        <v>462</v>
      </c>
      <c r="C40" s="6" t="n">
        <v>479</v>
      </c>
    </row>
    <row r="41">
      <c r="A41" s="4" t="inlineStr">
        <is>
          <t>Consumer</t>
        </is>
      </c>
    </row>
    <row r="42">
      <c r="A42" s="3" t="inlineStr">
        <is>
          <t>Financing Receivable, Impaired [Line Items]</t>
        </is>
      </c>
    </row>
    <row r="43">
      <c r="A43" s="4" t="inlineStr">
        <is>
          <t>Impaired Loans with No Related Allowance Recorded - Unpaid Principal Balance</t>
        </is>
      </c>
      <c r="B43" s="6" t="n">
        <v>3</v>
      </c>
      <c r="C43" s="6" t="n">
        <v>38</v>
      </c>
    </row>
    <row r="44">
      <c r="A44" s="4" t="inlineStr">
        <is>
          <t>Impaired Loans with No Related Allowance Recorded - Recorded Investment</t>
        </is>
      </c>
      <c r="B44" s="6" t="n">
        <v>2</v>
      </c>
      <c r="C44" s="6" t="n">
        <v>38</v>
      </c>
    </row>
    <row r="45">
      <c r="A45" s="4" t="inlineStr">
        <is>
          <t>Impaired Loans with No Related Allowance Recorded - Average Recorded Investment</t>
        </is>
      </c>
      <c r="B45" s="7" t="n">
        <v>3</v>
      </c>
      <c r="C45" s="7" t="n">
        <v>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based on Bank’s Rating Categories (Details) - USD ($) $ in Thousands</t>
        </is>
      </c>
      <c r="B1" s="2" t="inlineStr">
        <is>
          <t>Dec. 31, 2021</t>
        </is>
      </c>
      <c r="C1" s="2" t="inlineStr">
        <is>
          <t>Dec. 31, 2020</t>
        </is>
      </c>
    </row>
    <row r="2">
      <c r="A2" s="3" t="inlineStr">
        <is>
          <t>Financing Receivable, Credit Quality Indicator [Line Items]</t>
        </is>
      </c>
    </row>
    <row r="3">
      <c r="A3" s="4" t="inlineStr">
        <is>
          <t>Total loans</t>
        </is>
      </c>
      <c r="B3" s="7" t="n">
        <v>4046642</v>
      </c>
      <c r="C3" s="7" t="n">
        <v>3856281</v>
      </c>
    </row>
    <row r="4">
      <c r="A4" s="4" t="inlineStr">
        <is>
          <t>Non-Classified</t>
        </is>
      </c>
    </row>
    <row r="5">
      <c r="A5" s="3" t="inlineStr">
        <is>
          <t>Financing Receivable, Credit Quality Indicator [Line Items]</t>
        </is>
      </c>
    </row>
    <row r="6">
      <c r="A6" s="4" t="inlineStr">
        <is>
          <t>Total loans</t>
        </is>
      </c>
      <c r="B6" s="6" t="n">
        <v>3979743</v>
      </c>
      <c r="C6" s="6" t="n">
        <v>3780261</v>
      </c>
    </row>
    <row r="7">
      <c r="A7" s="4" t="inlineStr">
        <is>
          <t>Classified</t>
        </is>
      </c>
    </row>
    <row r="8">
      <c r="A8" s="3" t="inlineStr">
        <is>
          <t>Financing Receivable, Credit Quality Indicator [Line Items]</t>
        </is>
      </c>
    </row>
    <row r="9">
      <c r="A9" s="4" t="inlineStr">
        <is>
          <t>Total loans</t>
        </is>
      </c>
      <c r="B9" s="6" t="n">
        <v>66899</v>
      </c>
      <c r="C9" s="6" t="n">
        <v>76020</v>
      </c>
    </row>
    <row r="10">
      <c r="A10" s="4" t="inlineStr">
        <is>
          <t>Commercial</t>
        </is>
      </c>
    </row>
    <row r="11">
      <c r="A11" s="3" t="inlineStr">
        <is>
          <t>Financing Receivable, Credit Quality Indicator [Line Items]</t>
        </is>
      </c>
    </row>
    <row r="12">
      <c r="A12" s="4" t="inlineStr">
        <is>
          <t>Total loans</t>
        </is>
      </c>
      <c r="B12" s="6" t="n">
        <v>2414787</v>
      </c>
      <c r="C12" s="6" t="n">
        <v>2181552</v>
      </c>
    </row>
    <row r="13">
      <c r="A13" s="4" t="inlineStr">
        <is>
          <t>Commercial | Non-Classified</t>
        </is>
      </c>
    </row>
    <row r="14">
      <c r="A14" s="3" t="inlineStr">
        <is>
          <t>Financing Receivable, Credit Quality Indicator [Line Items]</t>
        </is>
      </c>
    </row>
    <row r="15">
      <c r="A15" s="4" t="inlineStr">
        <is>
          <t>Total loans</t>
        </is>
      </c>
      <c r="B15" s="6" t="n">
        <v>2384275</v>
      </c>
      <c r="C15" s="6" t="n">
        <v>2145831</v>
      </c>
    </row>
    <row r="16">
      <c r="A16" s="4" t="inlineStr">
        <is>
          <t>Commercial | Classified</t>
        </is>
      </c>
    </row>
    <row r="17">
      <c r="A17" s="3" t="inlineStr">
        <is>
          <t>Financing Receivable, Credit Quality Indicator [Line Items]</t>
        </is>
      </c>
    </row>
    <row r="18">
      <c r="A18" s="4" t="inlineStr">
        <is>
          <t>Total loans</t>
        </is>
      </c>
      <c r="B18" s="6" t="n">
        <v>30512</v>
      </c>
      <c r="C18" s="6" t="n">
        <v>35721</v>
      </c>
    </row>
    <row r="19">
      <c r="A19" s="4" t="inlineStr">
        <is>
          <t>Commercial real estate</t>
        </is>
      </c>
    </row>
    <row r="20">
      <c r="A20" s="3" t="inlineStr">
        <is>
          <t>Financing Receivable, Credit Quality Indicator [Line Items]</t>
        </is>
      </c>
    </row>
    <row r="21">
      <c r="A21" s="4" t="inlineStr">
        <is>
          <t>Total loans</t>
        </is>
      </c>
      <c r="B21" s="6" t="n">
        <v>1176973</v>
      </c>
      <c r="C21" s="6" t="n">
        <v>1156668</v>
      </c>
    </row>
    <row r="22">
      <c r="A22" s="4" t="inlineStr">
        <is>
          <t>Commercial real estate | Non-Classified</t>
        </is>
      </c>
    </row>
    <row r="23">
      <c r="A23" s="3" t="inlineStr">
        <is>
          <t>Financing Receivable, Credit Quality Indicator [Line Items]</t>
        </is>
      </c>
    </row>
    <row r="24">
      <c r="A24" s="4" t="inlineStr">
        <is>
          <t>Total loans</t>
        </is>
      </c>
      <c r="B24" s="6" t="n">
        <v>1146673</v>
      </c>
      <c r="C24" s="6" t="n">
        <v>1126080</v>
      </c>
    </row>
    <row r="25">
      <c r="A25" s="4" t="inlineStr">
        <is>
          <t>Commercial real estate | Classified</t>
        </is>
      </c>
    </row>
    <row r="26">
      <c r="A26" s="3" t="inlineStr">
        <is>
          <t>Financing Receivable, Credit Quality Indicator [Line Items]</t>
        </is>
      </c>
    </row>
    <row r="27">
      <c r="A27" s="4" t="inlineStr">
        <is>
          <t>Total loans</t>
        </is>
      </c>
      <c r="B27" s="6" t="n">
        <v>30300</v>
      </c>
      <c r="C27" s="6" t="n">
        <v>30588</v>
      </c>
    </row>
    <row r="28">
      <c r="A28" s="4" t="inlineStr">
        <is>
          <t>Residential real estate</t>
        </is>
      </c>
    </row>
    <row r="29">
      <c r="A29" s="3" t="inlineStr">
        <is>
          <t>Financing Receivable, Credit Quality Indicator [Line Items]</t>
        </is>
      </c>
    </row>
    <row r="30">
      <c r="A30" s="4" t="inlineStr">
        <is>
          <t>Total loans</t>
        </is>
      </c>
      <c r="B30" s="6" t="n">
        <v>437116</v>
      </c>
      <c r="C30" s="6" t="n">
        <v>503828</v>
      </c>
    </row>
    <row r="31">
      <c r="A31" s="4" t="inlineStr">
        <is>
          <t>Residential real estate | Non-Classified</t>
        </is>
      </c>
    </row>
    <row r="32">
      <c r="A32" s="3" t="inlineStr">
        <is>
          <t>Financing Receivable, Credit Quality Indicator [Line Items]</t>
        </is>
      </c>
    </row>
    <row r="33">
      <c r="A33" s="4" t="inlineStr">
        <is>
          <t>Total loans</t>
        </is>
      </c>
      <c r="B33" s="6" t="n">
        <v>431033</v>
      </c>
      <c r="C33" s="6" t="n">
        <v>494155</v>
      </c>
    </row>
    <row r="34">
      <c r="A34" s="4" t="inlineStr">
        <is>
          <t>Residential real estate | Classified</t>
        </is>
      </c>
    </row>
    <row r="35">
      <c r="A35" s="3" t="inlineStr">
        <is>
          <t>Financing Receivable, Credit Quality Indicator [Line Items]</t>
        </is>
      </c>
    </row>
    <row r="36">
      <c r="A36" s="4" t="inlineStr">
        <is>
          <t>Total loans</t>
        </is>
      </c>
      <c r="B36" s="6" t="n">
        <v>6083</v>
      </c>
      <c r="C36" s="6" t="n">
        <v>9673</v>
      </c>
    </row>
    <row r="37">
      <c r="A37" s="4" t="inlineStr">
        <is>
          <t>Consumer</t>
        </is>
      </c>
    </row>
    <row r="38">
      <c r="A38" s="3" t="inlineStr">
        <is>
          <t>Financing Receivable, Credit Quality Indicator [Line Items]</t>
        </is>
      </c>
    </row>
    <row r="39">
      <c r="A39" s="4" t="inlineStr">
        <is>
          <t>Total loans</t>
        </is>
      </c>
      <c r="B39" s="6" t="n">
        <v>17766</v>
      </c>
      <c r="C39" s="6" t="n">
        <v>14233</v>
      </c>
    </row>
    <row r="40">
      <c r="A40" s="4" t="inlineStr">
        <is>
          <t>Consumer | Non-Classified</t>
        </is>
      </c>
    </row>
    <row r="41">
      <c r="A41" s="3" t="inlineStr">
        <is>
          <t>Financing Receivable, Credit Quality Indicator [Line Items]</t>
        </is>
      </c>
    </row>
    <row r="42">
      <c r="A42" s="4" t="inlineStr">
        <is>
          <t>Total loans</t>
        </is>
      </c>
      <c r="B42" s="6" t="n">
        <v>17762</v>
      </c>
      <c r="C42" s="6" t="n">
        <v>14195</v>
      </c>
    </row>
    <row r="43">
      <c r="A43" s="4" t="inlineStr">
        <is>
          <t>Consumer | Classified</t>
        </is>
      </c>
    </row>
    <row r="44">
      <c r="A44" s="3" t="inlineStr">
        <is>
          <t>Financing Receivable, Credit Quality Indicator [Line Items]</t>
        </is>
      </c>
    </row>
    <row r="45">
      <c r="A45" s="4" t="inlineStr">
        <is>
          <t>Total loans</t>
        </is>
      </c>
      <c r="B45" s="7" t="n">
        <v>4</v>
      </c>
      <c r="C45" s="7" t="n">
        <v>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Aging of Loan Portfolio (Details) - USD ($) $ in Thousands</t>
        </is>
      </c>
      <c r="B1" s="2" t="inlineStr">
        <is>
          <t>Dec. 31, 2021</t>
        </is>
      </c>
      <c r="C1" s="2" t="inlineStr">
        <is>
          <t>Dec. 31, 2020</t>
        </is>
      </c>
    </row>
    <row r="2">
      <c r="A2" s="3" t="inlineStr">
        <is>
          <t>Financing Receivable, Past Due [Line Items]</t>
        </is>
      </c>
    </row>
    <row r="3">
      <c r="A3" s="4" t="inlineStr">
        <is>
          <t>Total loans</t>
        </is>
      </c>
      <c r="B3" s="7" t="n">
        <v>4046642</v>
      </c>
      <c r="C3" s="7" t="n">
        <v>3856281</v>
      </c>
    </row>
    <row r="4">
      <c r="A4" s="4" t="inlineStr">
        <is>
          <t>Loans Greater than 90 Days Past Due, Still Accruing</t>
        </is>
      </c>
      <c r="B4" s="6" t="n">
        <v>1061</v>
      </c>
      <c r="C4" s="6" t="n">
        <v>777</v>
      </c>
    </row>
    <row r="5">
      <c r="A5" s="4" t="inlineStr">
        <is>
          <t>Nonaccrual</t>
        </is>
      </c>
      <c r="B5" s="6" t="n">
        <v>27327</v>
      </c>
      <c r="C5" s="6" t="n">
        <v>35249</v>
      </c>
    </row>
    <row r="6">
      <c r="A6" s="4" t="inlineStr">
        <is>
          <t>Commercial</t>
        </is>
      </c>
    </row>
    <row r="7">
      <c r="A7" s="3" t="inlineStr">
        <is>
          <t>Financing Receivable, Past Due [Line Items]</t>
        </is>
      </c>
    </row>
    <row r="8">
      <c r="A8" s="4" t="inlineStr">
        <is>
          <t>Total loans</t>
        </is>
      </c>
      <c r="B8" s="6" t="n">
        <v>2414787</v>
      </c>
      <c r="C8" s="6" t="n">
        <v>2181552</v>
      </c>
    </row>
    <row r="9">
      <c r="A9" s="4" t="inlineStr">
        <is>
          <t>Loans Greater than 90 Days Past Due, Still Accruing</t>
        </is>
      </c>
      <c r="B9" s="6" t="n">
        <v>0</v>
      </c>
      <c r="C9" s="6" t="n">
        <v>0</v>
      </c>
    </row>
    <row r="10">
      <c r="A10" s="4" t="inlineStr">
        <is>
          <t>Nonaccrual</t>
        </is>
      </c>
      <c r="B10" s="6" t="n">
        <v>16492</v>
      </c>
      <c r="C10" s="6" t="n">
        <v>22779</v>
      </c>
    </row>
    <row r="11">
      <c r="A11" s="4" t="inlineStr">
        <is>
          <t>Commercial real estate</t>
        </is>
      </c>
    </row>
    <row r="12">
      <c r="A12" s="3" t="inlineStr">
        <is>
          <t>Financing Receivable, Past Due [Line Items]</t>
        </is>
      </c>
    </row>
    <row r="13">
      <c r="A13" s="4" t="inlineStr">
        <is>
          <t>Total loans</t>
        </is>
      </c>
      <c r="B13" s="6" t="n">
        <v>1176973</v>
      </c>
      <c r="C13" s="6" t="n">
        <v>1156668</v>
      </c>
    </row>
    <row r="14">
      <c r="A14" s="4" t="inlineStr">
        <is>
          <t>Loans Greater than 90 Days Past Due, Still Accruing</t>
        </is>
      </c>
      <c r="B14" s="6" t="n">
        <v>1061</v>
      </c>
      <c r="C14" s="6" t="n">
        <v>0</v>
      </c>
    </row>
    <row r="15">
      <c r="A15" s="4" t="inlineStr">
        <is>
          <t>Nonaccrual</t>
        </is>
      </c>
      <c r="B15" s="6" t="n">
        <v>4781</v>
      </c>
      <c r="C15" s="6" t="n">
        <v>2934</v>
      </c>
    </row>
    <row r="16">
      <c r="A16" s="4" t="inlineStr">
        <is>
          <t>Residential real estate</t>
        </is>
      </c>
    </row>
    <row r="17">
      <c r="A17" s="3" t="inlineStr">
        <is>
          <t>Financing Receivable, Past Due [Line Items]</t>
        </is>
      </c>
    </row>
    <row r="18">
      <c r="A18" s="4" t="inlineStr">
        <is>
          <t>Total loans</t>
        </is>
      </c>
      <c r="B18" s="6" t="n">
        <v>437116</v>
      </c>
      <c r="C18" s="6" t="n">
        <v>503828</v>
      </c>
    </row>
    <row r="19">
      <c r="A19" s="4" t="inlineStr">
        <is>
          <t>Loans Greater than 90 Days Past Due, Still Accruing</t>
        </is>
      </c>
      <c r="B19" s="6" t="n">
        <v>0</v>
      </c>
      <c r="C19" s="6" t="n">
        <v>777</v>
      </c>
    </row>
    <row r="20">
      <c r="A20" s="4" t="inlineStr">
        <is>
          <t>Nonaccrual</t>
        </is>
      </c>
      <c r="B20" s="6" t="n">
        <v>6052</v>
      </c>
      <c r="C20" s="6" t="n">
        <v>9498</v>
      </c>
    </row>
    <row r="21">
      <c r="A21" s="4" t="inlineStr">
        <is>
          <t>Consumer</t>
        </is>
      </c>
    </row>
    <row r="22">
      <c r="A22" s="3" t="inlineStr">
        <is>
          <t>Financing Receivable, Past Due [Line Items]</t>
        </is>
      </c>
    </row>
    <row r="23">
      <c r="A23" s="4" t="inlineStr">
        <is>
          <t>Total loans</t>
        </is>
      </c>
      <c r="B23" s="6" t="n">
        <v>17766</v>
      </c>
      <c r="C23" s="6" t="n">
        <v>14233</v>
      </c>
    </row>
    <row r="24">
      <c r="A24" s="4" t="inlineStr">
        <is>
          <t>Loans Greater than 90 Days Past Due, Still Accruing</t>
        </is>
      </c>
      <c r="B24" s="6" t="n">
        <v>0</v>
      </c>
      <c r="C24" s="6" t="n">
        <v>0</v>
      </c>
    </row>
    <row r="25">
      <c r="A25" s="4" t="inlineStr">
        <is>
          <t>Nonaccrual</t>
        </is>
      </c>
      <c r="B25" s="6" t="n">
        <v>2</v>
      </c>
      <c r="C25" s="6" t="n">
        <v>38</v>
      </c>
    </row>
    <row r="26">
      <c r="A26" s="4" t="inlineStr">
        <is>
          <t>Loans Not Past Due</t>
        </is>
      </c>
    </row>
    <row r="27">
      <c r="A27" s="3" t="inlineStr">
        <is>
          <t>Financing Receivable, Past Due [Line Items]</t>
        </is>
      </c>
    </row>
    <row r="28">
      <c r="A28" s="4" t="inlineStr">
        <is>
          <t>Total loans</t>
        </is>
      </c>
      <c r="B28" s="6" t="n">
        <v>3995028</v>
      </c>
      <c r="C28" s="6" t="n">
        <v>3795780</v>
      </c>
    </row>
    <row r="29">
      <c r="A29" s="4" t="inlineStr">
        <is>
          <t>Loans Not Past Due | Commercial</t>
        </is>
      </c>
    </row>
    <row r="30">
      <c r="A30" s="3" t="inlineStr">
        <is>
          <t>Financing Receivable, Past Due [Line Items]</t>
        </is>
      </c>
    </row>
    <row r="31">
      <c r="A31" s="4" t="inlineStr">
        <is>
          <t>Total loans</t>
        </is>
      </c>
      <c r="B31" s="6" t="n">
        <v>2392205</v>
      </c>
      <c r="C31" s="6" t="n">
        <v>2147310</v>
      </c>
    </row>
    <row r="32">
      <c r="A32" s="4" t="inlineStr">
        <is>
          <t>Loans Not Past Due | Commercial real estate</t>
        </is>
      </c>
    </row>
    <row r="33">
      <c r="A33" s="3" t="inlineStr">
        <is>
          <t>Financing Receivable, Past Due [Line Items]</t>
        </is>
      </c>
    </row>
    <row r="34">
      <c r="A34" s="4" t="inlineStr">
        <is>
          <t>Total loans</t>
        </is>
      </c>
      <c r="B34" s="6" t="n">
        <v>1160244</v>
      </c>
      <c r="C34" s="6" t="n">
        <v>1144801</v>
      </c>
    </row>
    <row r="35">
      <c r="A35" s="4" t="inlineStr">
        <is>
          <t>Loans Not Past Due | Residential real estate</t>
        </is>
      </c>
    </row>
    <row r="36">
      <c r="A36" s="3" t="inlineStr">
        <is>
          <t>Financing Receivable, Past Due [Line Items]</t>
        </is>
      </c>
    </row>
    <row r="37">
      <c r="A37" s="4" t="inlineStr">
        <is>
          <t>Total loans</t>
        </is>
      </c>
      <c r="B37" s="6" t="n">
        <v>424860</v>
      </c>
      <c r="C37" s="6" t="n">
        <v>489482</v>
      </c>
    </row>
    <row r="38">
      <c r="A38" s="4" t="inlineStr">
        <is>
          <t>Loans Not Past Due | Consumer</t>
        </is>
      </c>
    </row>
    <row r="39">
      <c r="A39" s="3" t="inlineStr">
        <is>
          <t>Financing Receivable, Past Due [Line Items]</t>
        </is>
      </c>
    </row>
    <row r="40">
      <c r="A40" s="4" t="inlineStr">
        <is>
          <t>Total loans</t>
        </is>
      </c>
      <c r="B40" s="6" t="n">
        <v>17719</v>
      </c>
      <c r="C40" s="6" t="n">
        <v>14187</v>
      </c>
    </row>
    <row r="41">
      <c r="A41" s="4" t="inlineStr">
        <is>
          <t>Loans 30-59 Days Past Due</t>
        </is>
      </c>
    </row>
    <row r="42">
      <c r="A42" s="3" t="inlineStr">
        <is>
          <t>Financing Receivable, Past Due [Line Items]</t>
        </is>
      </c>
    </row>
    <row r="43">
      <c r="A43" s="4" t="inlineStr">
        <is>
          <t>Total loans</t>
        </is>
      </c>
      <c r="B43" s="6" t="n">
        <v>22193</v>
      </c>
      <c r="C43" s="6" t="n">
        <v>23304</v>
      </c>
    </row>
    <row r="44">
      <c r="A44" s="4" t="inlineStr">
        <is>
          <t>Loans 30-59 Days Past Due | Commercial</t>
        </is>
      </c>
    </row>
    <row r="45">
      <c r="A45" s="3" t="inlineStr">
        <is>
          <t>Financing Receivable, Past Due [Line Items]</t>
        </is>
      </c>
    </row>
    <row r="46">
      <c r="A46" s="4" t="inlineStr">
        <is>
          <t>Total loans</t>
        </is>
      </c>
      <c r="B46" s="6" t="n">
        <v>5467</v>
      </c>
      <c r="C46" s="6" t="n">
        <v>11415</v>
      </c>
    </row>
    <row r="47">
      <c r="A47" s="4" t="inlineStr">
        <is>
          <t>Loans 30-59 Days Past Due | Commercial real estate</t>
        </is>
      </c>
    </row>
    <row r="48">
      <c r="A48" s="3" t="inlineStr">
        <is>
          <t>Financing Receivable, Past Due [Line Items]</t>
        </is>
      </c>
    </row>
    <row r="49">
      <c r="A49" s="4" t="inlineStr">
        <is>
          <t>Total loans</t>
        </is>
      </c>
      <c r="B49" s="6" t="n">
        <v>10887</v>
      </c>
      <c r="C49" s="6" t="n">
        <v>8933</v>
      </c>
    </row>
    <row r="50">
      <c r="A50" s="4" t="inlineStr">
        <is>
          <t>Loans 30-59 Days Past Due | Residential real estate</t>
        </is>
      </c>
    </row>
    <row r="51">
      <c r="A51" s="3" t="inlineStr">
        <is>
          <t>Financing Receivable, Past Due [Line Items]</t>
        </is>
      </c>
    </row>
    <row r="52">
      <c r="A52" s="4" t="inlineStr">
        <is>
          <t>Total loans</t>
        </is>
      </c>
      <c r="B52" s="6" t="n">
        <v>5794</v>
      </c>
      <c r="C52" s="6" t="n">
        <v>2948</v>
      </c>
    </row>
    <row r="53">
      <c r="A53" s="4" t="inlineStr">
        <is>
          <t>Loans 30-59 Days Past Due | Consumer</t>
        </is>
      </c>
    </row>
    <row r="54">
      <c r="A54" s="3" t="inlineStr">
        <is>
          <t>Financing Receivable, Past Due [Line Items]</t>
        </is>
      </c>
    </row>
    <row r="55">
      <c r="A55" s="4" t="inlineStr">
        <is>
          <t>Total loans</t>
        </is>
      </c>
      <c r="B55" s="6" t="n">
        <v>45</v>
      </c>
      <c r="C55" s="6" t="n">
        <v>8</v>
      </c>
    </row>
    <row r="56">
      <c r="A56" s="4" t="inlineStr">
        <is>
          <t>Loans 60-89 Days Past Due</t>
        </is>
      </c>
    </row>
    <row r="57">
      <c r="A57" s="3" t="inlineStr">
        <is>
          <t>Financing Receivable, Past Due [Line Items]</t>
        </is>
      </c>
    </row>
    <row r="58">
      <c r="A58" s="4" t="inlineStr">
        <is>
          <t>Total loans</t>
        </is>
      </c>
      <c r="B58" s="6" t="n">
        <v>1033</v>
      </c>
      <c r="C58" s="6" t="n">
        <v>1171</v>
      </c>
    </row>
    <row r="59">
      <c r="A59" s="4" t="inlineStr">
        <is>
          <t>Loans 60-89 Days Past Due | Commercial</t>
        </is>
      </c>
    </row>
    <row r="60">
      <c r="A60" s="3" t="inlineStr">
        <is>
          <t>Financing Receivable, Past Due [Line Items]</t>
        </is>
      </c>
    </row>
    <row r="61">
      <c r="A61" s="4" t="inlineStr">
        <is>
          <t>Total loans</t>
        </is>
      </c>
      <c r="B61" s="6" t="n">
        <v>623</v>
      </c>
      <c r="C61" s="6" t="n">
        <v>48</v>
      </c>
    </row>
    <row r="62">
      <c r="A62" s="4" t="inlineStr">
        <is>
          <t>Loans 60-89 Days Past Due | Commercial real estate</t>
        </is>
      </c>
    </row>
    <row r="63">
      <c r="A63" s="3" t="inlineStr">
        <is>
          <t>Financing Receivable, Past Due [Line Items]</t>
        </is>
      </c>
    </row>
    <row r="64">
      <c r="A64" s="4" t="inlineStr">
        <is>
          <t>Total loans</t>
        </is>
      </c>
      <c r="B64" s="6" t="n">
        <v>0</v>
      </c>
      <c r="C64" s="6" t="n">
        <v>0</v>
      </c>
    </row>
    <row r="65">
      <c r="A65" s="4" t="inlineStr">
        <is>
          <t>Loans 60-89 Days Past Due | Residential real estate</t>
        </is>
      </c>
    </row>
    <row r="66">
      <c r="A66" s="3" t="inlineStr">
        <is>
          <t>Financing Receivable, Past Due [Line Items]</t>
        </is>
      </c>
    </row>
    <row r="67">
      <c r="A67" s="4" t="inlineStr">
        <is>
          <t>Total loans</t>
        </is>
      </c>
      <c r="B67" s="6" t="n">
        <v>410</v>
      </c>
      <c r="C67" s="6" t="n">
        <v>1123</v>
      </c>
    </row>
    <row r="68">
      <c r="A68" s="4" t="inlineStr">
        <is>
          <t>Loans 60-89 Days Past Due | Consumer</t>
        </is>
      </c>
    </row>
    <row r="69">
      <c r="A69" s="3" t="inlineStr">
        <is>
          <t>Financing Receivable, Past Due [Line Items]</t>
        </is>
      </c>
    </row>
    <row r="70">
      <c r="A70" s="4" t="inlineStr">
        <is>
          <t>Total loans</t>
        </is>
      </c>
      <c r="B70" s="7" t="n">
        <v>0</v>
      </c>
      <c r="C70"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oans - Troubled Debt Restructuring (Details) $ in Thousands</t>
        </is>
      </c>
      <c r="B1" s="2" t="inlineStr">
        <is>
          <t>12 Months Ended</t>
        </is>
      </c>
    </row>
    <row r="2">
      <c r="B2" s="2" t="inlineStr">
        <is>
          <t>Dec. 31, 2021USD ($)loan</t>
        </is>
      </c>
      <c r="C2" s="2" t="inlineStr">
        <is>
          <t>Dec. 31, 2020USD ($)loan</t>
        </is>
      </c>
    </row>
    <row r="3">
      <c r="A3" s="3" t="inlineStr">
        <is>
          <t>Financing Receivable, Troubled Debt Restructuring [Line Items]</t>
        </is>
      </c>
    </row>
    <row r="4">
      <c r="A4" s="4" t="inlineStr">
        <is>
          <t>Number of Loans | loan</t>
        </is>
      </c>
      <c r="B4" s="6" t="n">
        <v>12</v>
      </c>
      <c r="C4" s="6" t="n">
        <v>16</v>
      </c>
    </row>
    <row r="5">
      <c r="A5" s="4" t="inlineStr">
        <is>
          <t>Pre-Modification Outstanding Recorded Investment</t>
        </is>
      </c>
      <c r="B5" s="7" t="n">
        <v>10650</v>
      </c>
      <c r="C5" s="7" t="n">
        <v>3867</v>
      </c>
    </row>
    <row r="6">
      <c r="A6" s="4" t="inlineStr">
        <is>
          <t>Post-Modification Outstanding Recorded Investment</t>
        </is>
      </c>
      <c r="B6" s="7" t="n">
        <v>9878</v>
      </c>
      <c r="C6" s="7" t="n">
        <v>3738</v>
      </c>
    </row>
    <row r="7">
      <c r="A7" s="4" t="inlineStr">
        <is>
          <t>Commercial</t>
        </is>
      </c>
    </row>
    <row r="8">
      <c r="A8" s="3" t="inlineStr">
        <is>
          <t>Financing Receivable, Troubled Debt Restructuring [Line Items]</t>
        </is>
      </c>
    </row>
    <row r="9">
      <c r="A9" s="4" t="inlineStr">
        <is>
          <t>Number of Loans | loan</t>
        </is>
      </c>
      <c r="B9" s="6" t="n">
        <v>7</v>
      </c>
      <c r="C9" s="6" t="n">
        <v>11</v>
      </c>
    </row>
    <row r="10">
      <c r="A10" s="4" t="inlineStr">
        <is>
          <t>Pre-Modification Outstanding Recorded Investment</t>
        </is>
      </c>
      <c r="B10" s="7" t="n">
        <v>6969</v>
      </c>
      <c r="C10" s="7" t="n">
        <v>2950</v>
      </c>
    </row>
    <row r="11">
      <c r="A11" s="4" t="inlineStr">
        <is>
          <t>Post-Modification Outstanding Recorded Investment</t>
        </is>
      </c>
      <c r="B11" s="7" t="n">
        <v>6178</v>
      </c>
      <c r="C11" s="7" t="n">
        <v>2831</v>
      </c>
    </row>
    <row r="12">
      <c r="A12" s="4" t="inlineStr">
        <is>
          <t>Commercial real estate</t>
        </is>
      </c>
    </row>
    <row r="13">
      <c r="A13" s="3" t="inlineStr">
        <is>
          <t>Financing Receivable, Troubled Debt Restructuring [Line Items]</t>
        </is>
      </c>
    </row>
    <row r="14">
      <c r="A14" s="4" t="inlineStr">
        <is>
          <t>Number of Loans | loan</t>
        </is>
      </c>
      <c r="B14" s="6" t="n">
        <v>1</v>
      </c>
    </row>
    <row r="15">
      <c r="A15" s="4" t="inlineStr">
        <is>
          <t>Pre-Modification Outstanding Recorded Investment</t>
        </is>
      </c>
      <c r="B15" s="7" t="n">
        <v>2295</v>
      </c>
    </row>
    <row r="16">
      <c r="A16" s="4" t="inlineStr">
        <is>
          <t>Post-Modification Outstanding Recorded Investment</t>
        </is>
      </c>
      <c r="B16" s="7" t="n">
        <v>2265</v>
      </c>
    </row>
    <row r="17">
      <c r="A17" s="4" t="inlineStr">
        <is>
          <t>Residential real estate</t>
        </is>
      </c>
    </row>
    <row r="18">
      <c r="A18" s="3" t="inlineStr">
        <is>
          <t>Financing Receivable, Troubled Debt Restructuring [Line Items]</t>
        </is>
      </c>
    </row>
    <row r="19">
      <c r="A19" s="4" t="inlineStr">
        <is>
          <t>Number of Loans | loan</t>
        </is>
      </c>
      <c r="B19" s="6" t="n">
        <v>4</v>
      </c>
      <c r="C19" s="6" t="n">
        <v>5</v>
      </c>
    </row>
    <row r="20">
      <c r="A20" s="4" t="inlineStr">
        <is>
          <t>Pre-Modification Outstanding Recorded Investment</t>
        </is>
      </c>
      <c r="B20" s="7" t="n">
        <v>1386</v>
      </c>
      <c r="C20" s="7" t="n">
        <v>917</v>
      </c>
    </row>
    <row r="21">
      <c r="A21" s="4" t="inlineStr">
        <is>
          <t>Post-Modification Outstanding Recorded Investment</t>
        </is>
      </c>
      <c r="B21" s="7" t="n">
        <v>1435</v>
      </c>
      <c r="C21" s="7" t="n">
        <v>9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chedule of Modified Loans under the CARES Act (Details) - Paycheck Protection Program CARES Act $ in Thousands</t>
        </is>
      </c>
      <c r="B1" s="2" t="inlineStr">
        <is>
          <t>12 Months Ended</t>
        </is>
      </c>
    </row>
    <row r="2">
      <c r="B2" s="2" t="inlineStr">
        <is>
          <t>Dec. 31, 2021USD ($)loan</t>
        </is>
      </c>
      <c r="C2" s="2" t="inlineStr">
        <is>
          <t>Dec. 31, 2020USD ($)loan</t>
        </is>
      </c>
    </row>
    <row r="3">
      <c r="A3" s="3" t="inlineStr">
        <is>
          <t>Financing Receivable, Allowance for Credit Loss [Line Items]</t>
        </is>
      </c>
    </row>
    <row r="4">
      <c r="A4" s="4" t="inlineStr">
        <is>
          <t>Number of Loans | loan</t>
        </is>
      </c>
      <c r="C4" s="6" t="n">
        <v>85</v>
      </c>
    </row>
    <row r="5">
      <c r="A5" s="4" t="inlineStr">
        <is>
          <t>Recorded Investment | $</t>
        </is>
      </c>
      <c r="C5" s="7" t="n">
        <v>51788</v>
      </c>
    </row>
    <row r="6">
      <c r="A6" s="4" t="inlineStr">
        <is>
          <t>Commercial</t>
        </is>
      </c>
    </row>
    <row r="7">
      <c r="A7" s="3" t="inlineStr">
        <is>
          <t>Financing Receivable, Allowance for Credit Loss [Line Items]</t>
        </is>
      </c>
    </row>
    <row r="8">
      <c r="A8" s="4" t="inlineStr">
        <is>
          <t>Number of Loans | loan</t>
        </is>
      </c>
      <c r="C8" s="6" t="n">
        <v>23</v>
      </c>
    </row>
    <row r="9">
      <c r="A9" s="4" t="inlineStr">
        <is>
          <t>Recorded Investment | $</t>
        </is>
      </c>
      <c r="C9" s="7" t="n">
        <v>17714</v>
      </c>
    </row>
    <row r="10">
      <c r="A10" s="4" t="inlineStr">
        <is>
          <t>Commercial real estate</t>
        </is>
      </c>
    </row>
    <row r="11">
      <c r="A11" s="3" t="inlineStr">
        <is>
          <t>Financing Receivable, Allowance for Credit Loss [Line Items]</t>
        </is>
      </c>
    </row>
    <row r="12">
      <c r="A12" s="4" t="inlineStr">
        <is>
          <t>Number of Loans | loan</t>
        </is>
      </c>
      <c r="C12" s="6" t="n">
        <v>7</v>
      </c>
    </row>
    <row r="13">
      <c r="A13" s="4" t="inlineStr">
        <is>
          <t>Recorded Investment | $</t>
        </is>
      </c>
      <c r="C13" s="7" t="n">
        <v>12413</v>
      </c>
    </row>
    <row r="14">
      <c r="A14" s="4" t="inlineStr">
        <is>
          <t>Residential real estate</t>
        </is>
      </c>
    </row>
    <row r="15">
      <c r="A15" s="3" t="inlineStr">
        <is>
          <t>Financing Receivable, Allowance for Credit Loss [Line Items]</t>
        </is>
      </c>
    </row>
    <row r="16">
      <c r="A16" s="4" t="inlineStr">
        <is>
          <t>Number of Loans | loan</t>
        </is>
      </c>
      <c r="B16" s="6" t="n">
        <v>3</v>
      </c>
      <c r="C16" s="6" t="n">
        <v>49</v>
      </c>
    </row>
    <row r="17">
      <c r="A17" s="4" t="inlineStr">
        <is>
          <t>Recorded Investment | $</t>
        </is>
      </c>
      <c r="B17" s="7" t="n">
        <v>771</v>
      </c>
      <c r="C17" s="7" t="n">
        <v>21584</v>
      </c>
    </row>
    <row r="18">
      <c r="A18" s="4" t="inlineStr">
        <is>
          <t>Consumer</t>
        </is>
      </c>
    </row>
    <row r="19">
      <c r="A19" s="3" t="inlineStr">
        <is>
          <t>Financing Receivable, Allowance for Credit Loss [Line Items]</t>
        </is>
      </c>
    </row>
    <row r="20">
      <c r="A20" s="4" t="inlineStr">
        <is>
          <t>Number of Loans | loan</t>
        </is>
      </c>
      <c r="C20" s="6" t="n">
        <v>6</v>
      </c>
    </row>
    <row r="21">
      <c r="A21" s="4" t="inlineStr">
        <is>
          <t>Recorded Investment | $</t>
        </is>
      </c>
      <c r="C21" s="7" t="n">
        <v>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Unpaid Principal Loan Balance of Servicing Portfolio (Details) - USD ($) $ in Thousands</t>
        </is>
      </c>
      <c r="B1" s="2" t="inlineStr">
        <is>
          <t>Dec. 31, 2021</t>
        </is>
      </c>
      <c r="C1" s="2" t="inlineStr">
        <is>
          <t>Dec. 31, 2020</t>
        </is>
      </c>
    </row>
    <row r="2">
      <c r="A2" s="3" t="inlineStr">
        <is>
          <t>Financing Receivable, Unpaid Principal Balance Of Servicing Portfolio [Line Items]</t>
        </is>
      </c>
    </row>
    <row r="3">
      <c r="A3" s="4" t="inlineStr">
        <is>
          <t>Unpaid principal loan balance</t>
        </is>
      </c>
      <c r="B3" s="7" t="n">
        <v>4761832</v>
      </c>
      <c r="C3" s="7" t="n">
        <v>4036165</v>
      </c>
    </row>
    <row r="4">
      <c r="A4" s="4" t="inlineStr">
        <is>
          <t>Federal National Mortgage Association</t>
        </is>
      </c>
    </row>
    <row r="5">
      <c r="A5" s="3" t="inlineStr">
        <is>
          <t>Financing Receivable, Unpaid Principal Balance Of Servicing Portfolio [Line Items]</t>
        </is>
      </c>
    </row>
    <row r="6">
      <c r="A6" s="4" t="inlineStr">
        <is>
          <t>Unpaid principal loan balance</t>
        </is>
      </c>
      <c r="B6" s="6" t="n">
        <v>2352981</v>
      </c>
      <c r="C6" s="6" t="n">
        <v>2117703</v>
      </c>
    </row>
    <row r="7">
      <c r="A7" s="4" t="inlineStr">
        <is>
          <t>Federal Home Loan Mortgage Corporation</t>
        </is>
      </c>
    </row>
    <row r="8">
      <c r="A8" s="3" t="inlineStr">
        <is>
          <t>Financing Receivable, Unpaid Principal Balance Of Servicing Portfolio [Line Items]</t>
        </is>
      </c>
    </row>
    <row r="9">
      <c r="A9" s="4" t="inlineStr">
        <is>
          <t>Unpaid principal loan balance</t>
        </is>
      </c>
      <c r="B9" s="6" t="n">
        <v>1512858</v>
      </c>
      <c r="C9" s="6" t="n">
        <v>948934</v>
      </c>
    </row>
    <row r="10">
      <c r="A10" s="4" t="inlineStr">
        <is>
          <t>Government National Mortgage Association</t>
        </is>
      </c>
    </row>
    <row r="11">
      <c r="A11" s="3" t="inlineStr">
        <is>
          <t>Financing Receivable, Unpaid Principal Balance Of Servicing Portfolio [Line Items]</t>
        </is>
      </c>
    </row>
    <row r="12">
      <c r="A12" s="4" t="inlineStr">
        <is>
          <t>Unpaid principal loan balance</t>
        </is>
      </c>
      <c r="B12" s="6" t="n">
        <v>759524</v>
      </c>
      <c r="C12" s="6" t="n">
        <v>722138</v>
      </c>
    </row>
    <row r="13">
      <c r="A13" s="4" t="inlineStr">
        <is>
          <t>Federal Home Loan Bank</t>
        </is>
      </c>
    </row>
    <row r="14">
      <c r="A14" s="3" t="inlineStr">
        <is>
          <t>Financing Receivable, Unpaid Principal Balance Of Servicing Portfolio [Line Items]</t>
        </is>
      </c>
    </row>
    <row r="15">
      <c r="A15" s="4" t="inlineStr">
        <is>
          <t>Unpaid principal loan balance</t>
        </is>
      </c>
      <c r="B15" s="6" t="n">
        <v>134616</v>
      </c>
      <c r="C15" s="6" t="n">
        <v>245246</v>
      </c>
    </row>
    <row r="16">
      <c r="A16" s="4" t="inlineStr">
        <is>
          <t>Other</t>
        </is>
      </c>
    </row>
    <row r="17">
      <c r="A17" s="3" t="inlineStr">
        <is>
          <t>Financing Receivable, Unpaid Principal Balance Of Servicing Portfolio [Line Items]</t>
        </is>
      </c>
    </row>
    <row r="18">
      <c r="A18" s="4" t="inlineStr">
        <is>
          <t>Unpaid principal loan balance</t>
        </is>
      </c>
      <c r="B18" s="7" t="n">
        <v>1853</v>
      </c>
      <c r="C18" s="7" t="n">
        <v>21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Mortgage Servicing Rights at Fair Value (Details) - USD ($) $ in Thousands</t>
        </is>
      </c>
      <c r="B1" s="2" t="inlineStr">
        <is>
          <t>12 Months Ended</t>
        </is>
      </c>
    </row>
    <row r="2">
      <c r="B2" s="2" t="inlineStr">
        <is>
          <t>Dec. 31, 2021</t>
        </is>
      </c>
      <c r="C2" s="2" t="inlineStr">
        <is>
          <t>Dec. 31, 2020</t>
        </is>
      </c>
      <c r="D2" s="2" t="inlineStr">
        <is>
          <t>Dec. 31, 2019</t>
        </is>
      </c>
    </row>
    <row r="3">
      <c r="A3" s="3" t="inlineStr">
        <is>
          <t>Servicing Asset at Fair Value, Amount [Roll Forward]</t>
        </is>
      </c>
    </row>
    <row r="4">
      <c r="A4" s="4" t="inlineStr">
        <is>
          <t>Balance, beginning of year</t>
        </is>
      </c>
      <c r="B4" s="7" t="n">
        <v>29144</v>
      </c>
      <c r="C4" s="7" t="n">
        <v>29003</v>
      </c>
      <c r="D4" s="7" t="n">
        <v>26188</v>
      </c>
    </row>
    <row r="5">
      <c r="A5" s="4" t="inlineStr">
        <is>
          <t>Servicing resulting from transfers of financial assets</t>
        </is>
      </c>
      <c r="B5" s="6" t="n">
        <v>23854</v>
      </c>
      <c r="C5" s="6" t="n">
        <v>22421</v>
      </c>
      <c r="D5" s="6" t="n">
        <v>14745</v>
      </c>
    </row>
    <row r="6">
      <c r="A6" s="4" t="inlineStr">
        <is>
          <t>Due to changes in valuation inputs or assumptions used in the valuation model</t>
        </is>
      </c>
      <c r="B6" s="6" t="n">
        <v>6093</v>
      </c>
      <c r="C6" s="6" t="n">
        <v>-13798</v>
      </c>
      <c r="D6" s="6" t="n">
        <v>-5977</v>
      </c>
    </row>
    <row r="7">
      <c r="A7" s="4" t="inlineStr">
        <is>
          <t>Changes in fair value due to pay-offs, pay-downs, and runoff</t>
        </is>
      </c>
      <c r="B7" s="6" t="n">
        <v>-11699</v>
      </c>
      <c r="C7" s="6" t="n">
        <v>-8482</v>
      </c>
      <c r="D7" s="6" t="n">
        <v>-5953</v>
      </c>
    </row>
    <row r="8">
      <c r="A8" s="4" t="inlineStr">
        <is>
          <t>Balance, end of year</t>
        </is>
      </c>
      <c r="B8" s="7" t="n">
        <v>47392</v>
      </c>
      <c r="C8" s="7" t="n">
        <v>29144</v>
      </c>
      <c r="D8" s="7" t="n">
        <v>290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Weighted-average Key Assumptions to Estimate Fair Value of MSRs (Details) - uSDPerLoan</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Discount rate</t>
        </is>
      </c>
      <c r="B4" s="4" t="inlineStr">
        <is>
          <t>9.22%</t>
        </is>
      </c>
      <c r="C4" s="4" t="inlineStr">
        <is>
          <t>9.12%</t>
        </is>
      </c>
      <c r="D4" s="4" t="inlineStr">
        <is>
          <t>9.29%</t>
        </is>
      </c>
    </row>
    <row r="5">
      <c r="A5" s="4" t="inlineStr">
        <is>
          <t>Total prepayment speeds</t>
        </is>
      </c>
      <c r="B5" s="4" t="inlineStr">
        <is>
          <t>11.52%</t>
        </is>
      </c>
      <c r="C5" s="4" t="inlineStr">
        <is>
          <t>16.99%</t>
        </is>
      </c>
      <c r="D5" s="4" t="inlineStr">
        <is>
          <t>13.01%</t>
        </is>
      </c>
    </row>
    <row r="6">
      <c r="A6" s="4" t="inlineStr">
        <is>
          <t>Cost of servicing each loan</t>
        </is>
      </c>
      <c r="B6" s="6" t="n">
        <v>85</v>
      </c>
      <c r="C6" s="6" t="n">
        <v>85</v>
      </c>
      <c r="D6" s="6" t="n">
        <v>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Servicing and Ancillary Fees from Mortgage Servicing Portfolio (Details)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Servicing fees</t>
        </is>
      </c>
      <c r="B4" s="7" t="n">
        <v>12092</v>
      </c>
      <c r="C4" s="7" t="n">
        <v>9426</v>
      </c>
      <c r="D4" s="7" t="n">
        <v>7385</v>
      </c>
    </row>
    <row r="5">
      <c r="A5" s="4" t="inlineStr">
        <is>
          <t>Late and ancillary fees</t>
        </is>
      </c>
      <c r="B5" s="6" t="n">
        <v>433</v>
      </c>
      <c r="C5" s="6" t="n">
        <v>372</v>
      </c>
      <c r="D5" s="6" t="n">
        <v>415</v>
      </c>
    </row>
    <row r="6">
      <c r="A6" s="4" t="inlineStr">
        <is>
          <t>Total</t>
        </is>
      </c>
      <c r="B6" s="7" t="n">
        <v>12525</v>
      </c>
      <c r="C6" s="7" t="n">
        <v>9798</v>
      </c>
      <c r="D6" s="7" t="n">
        <v>78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emises and equipment</t>
        </is>
      </c>
      <c r="B4" s="7" t="n">
        <v>93533</v>
      </c>
      <c r="C4" s="7" t="n">
        <v>95956</v>
      </c>
    </row>
    <row r="5">
      <c r="A5" s="4" t="inlineStr">
        <is>
          <t>Less: Accumulated depreciation</t>
        </is>
      </c>
      <c r="B5" s="6" t="n">
        <v>-40386</v>
      </c>
      <c r="C5" s="6" t="n">
        <v>-39198</v>
      </c>
    </row>
    <row r="6">
      <c r="A6" s="4" t="inlineStr">
        <is>
          <t>Premises and equipment, net</t>
        </is>
      </c>
      <c r="B6" s="6" t="n">
        <v>53147</v>
      </c>
      <c r="C6" s="6" t="n">
        <v>56758</v>
      </c>
    </row>
    <row r="7">
      <c r="A7" s="4" t="inlineStr">
        <is>
          <t>Land</t>
        </is>
      </c>
    </row>
    <row r="8">
      <c r="A8" s="3" t="inlineStr">
        <is>
          <t>Property, Plant and Equipment [Line Items]</t>
        </is>
      </c>
    </row>
    <row r="9">
      <c r="A9" s="4" t="inlineStr">
        <is>
          <t>Premises and equipment</t>
        </is>
      </c>
      <c r="B9" s="6" t="n">
        <v>11164</v>
      </c>
      <c r="C9" s="6" t="n">
        <v>11704</v>
      </c>
    </row>
    <row r="10">
      <c r="A10" s="4" t="inlineStr">
        <is>
          <t>Buildings and improvements</t>
        </is>
      </c>
    </row>
    <row r="11">
      <c r="A11" s="3" t="inlineStr">
        <is>
          <t>Property, Plant and Equipment [Line Items]</t>
        </is>
      </c>
    </row>
    <row r="12">
      <c r="A12" s="4" t="inlineStr">
        <is>
          <t>Premises and equipment</t>
        </is>
      </c>
      <c r="B12" s="6" t="n">
        <v>50498</v>
      </c>
      <c r="C12" s="6" t="n">
        <v>53162</v>
      </c>
    </row>
    <row r="13">
      <c r="A13" s="4" t="inlineStr">
        <is>
          <t>Equipment</t>
        </is>
      </c>
    </row>
    <row r="14">
      <c r="A14" s="3" t="inlineStr">
        <is>
          <t>Property, Plant and Equipment [Line Items]</t>
        </is>
      </c>
    </row>
    <row r="15">
      <c r="A15" s="4" t="inlineStr">
        <is>
          <t>Premises and equipment</t>
        </is>
      </c>
      <c r="B15" s="6" t="n">
        <v>30906</v>
      </c>
      <c r="C15" s="6" t="n">
        <v>29837</v>
      </c>
    </row>
    <row r="16">
      <c r="A16" s="4" t="inlineStr">
        <is>
          <t>Automobiles</t>
        </is>
      </c>
    </row>
    <row r="17">
      <c r="A17" s="3" t="inlineStr">
        <is>
          <t>Property, Plant and Equipment [Line Items]</t>
        </is>
      </c>
    </row>
    <row r="18">
      <c r="A18" s="4" t="inlineStr">
        <is>
          <t>Premises and equipment</t>
        </is>
      </c>
      <c r="B18" s="6" t="n">
        <v>138</v>
      </c>
      <c r="C18" s="6" t="n">
        <v>138</v>
      </c>
    </row>
    <row r="19">
      <c r="A19" s="4" t="inlineStr">
        <is>
          <t>Construction in progress</t>
        </is>
      </c>
    </row>
    <row r="20">
      <c r="A20" s="3" t="inlineStr">
        <is>
          <t>Property, Plant and Equipment [Line Items]</t>
        </is>
      </c>
    </row>
    <row r="21">
      <c r="A21" s="4" t="inlineStr">
        <is>
          <t>Premises and equipment</t>
        </is>
      </c>
      <c r="B21" s="7" t="n">
        <v>827</v>
      </c>
      <c r="C21" s="7" t="n">
        <v>1115</v>
      </c>
    </row>
    <row r="22">
      <c r="A22" s="4" t="inlineStr">
        <is>
          <t>Minimum</t>
        </is>
      </c>
    </row>
    <row r="23">
      <c r="A23" s="3" t="inlineStr">
        <is>
          <t>Property, Plant and Equipment [Line Items]</t>
        </is>
      </c>
    </row>
    <row r="24">
      <c r="A24" s="4" t="inlineStr">
        <is>
          <t>Promises and equipment, useful lives</t>
        </is>
      </c>
      <c r="B24" s="4" t="inlineStr">
        <is>
          <t>3 years</t>
        </is>
      </c>
    </row>
    <row r="25">
      <c r="A25" s="4" t="inlineStr">
        <is>
          <t>Minimum | Buildings and improvements</t>
        </is>
      </c>
    </row>
    <row r="26">
      <c r="A26" s="3" t="inlineStr">
        <is>
          <t>Property, Plant and Equipment [Line Items]</t>
        </is>
      </c>
    </row>
    <row r="27">
      <c r="A27" s="4" t="inlineStr">
        <is>
          <t>Promises and equipment, useful lives</t>
        </is>
      </c>
      <c r="B27" s="4" t="inlineStr">
        <is>
          <t>5 years</t>
        </is>
      </c>
    </row>
    <row r="28">
      <c r="A28" s="4" t="inlineStr">
        <is>
          <t>Minimum | Equipment</t>
        </is>
      </c>
    </row>
    <row r="29">
      <c r="A29" s="3" t="inlineStr">
        <is>
          <t>Property, Plant and Equipment [Line Items]</t>
        </is>
      </c>
    </row>
    <row r="30">
      <c r="A30" s="4" t="inlineStr">
        <is>
          <t>Promises and equipment, useful lives</t>
        </is>
      </c>
      <c r="B30" s="4" t="inlineStr">
        <is>
          <t>3 years</t>
        </is>
      </c>
    </row>
    <row r="31">
      <c r="A31" s="4" t="inlineStr">
        <is>
          <t>Minimum | Automobiles</t>
        </is>
      </c>
    </row>
    <row r="32">
      <c r="A32" s="3" t="inlineStr">
        <is>
          <t>Property, Plant and Equipment [Line Items]</t>
        </is>
      </c>
    </row>
    <row r="33">
      <c r="A33" s="4" t="inlineStr">
        <is>
          <t>Promises and equipment, useful lives</t>
        </is>
      </c>
      <c r="B33" s="4" t="inlineStr">
        <is>
          <t>3 years</t>
        </is>
      </c>
    </row>
    <row r="34">
      <c r="A34" s="4" t="inlineStr">
        <is>
          <t>Maximum</t>
        </is>
      </c>
    </row>
    <row r="35">
      <c r="A35" s="3" t="inlineStr">
        <is>
          <t>Property, Plant and Equipment [Line Items]</t>
        </is>
      </c>
    </row>
    <row r="36">
      <c r="A36" s="4" t="inlineStr">
        <is>
          <t>Promises and equipment, useful lives</t>
        </is>
      </c>
      <c r="B36" s="4" t="inlineStr">
        <is>
          <t>39 years</t>
        </is>
      </c>
    </row>
    <row r="37">
      <c r="A37" s="4" t="inlineStr">
        <is>
          <t>Maximum | Buildings and improvements</t>
        </is>
      </c>
    </row>
    <row r="38">
      <c r="A38" s="3" t="inlineStr">
        <is>
          <t>Property, Plant and Equipment [Line Items]</t>
        </is>
      </c>
    </row>
    <row r="39">
      <c r="A39" s="4" t="inlineStr">
        <is>
          <t>Promises and equipment, useful lives</t>
        </is>
      </c>
      <c r="B39" s="4" t="inlineStr">
        <is>
          <t>39 years</t>
        </is>
      </c>
    </row>
    <row r="40">
      <c r="A40" s="4" t="inlineStr">
        <is>
          <t>Maximum | Equipment</t>
        </is>
      </c>
    </row>
    <row r="41">
      <c r="A41" s="3" t="inlineStr">
        <is>
          <t>Property, Plant and Equipment [Line Items]</t>
        </is>
      </c>
    </row>
    <row r="42">
      <c r="A42" s="4" t="inlineStr">
        <is>
          <t>Promises and equipment, useful lives</t>
        </is>
      </c>
      <c r="B42" s="4" t="inlineStr">
        <is>
          <t>7 years</t>
        </is>
      </c>
    </row>
    <row r="43">
      <c r="A43" s="4" t="inlineStr">
        <is>
          <t>Maximum | Automobiles</t>
        </is>
      </c>
    </row>
    <row r="44">
      <c r="A44" s="3" t="inlineStr">
        <is>
          <t>Property, Plant and Equipment [Line Items]</t>
        </is>
      </c>
    </row>
    <row r="45">
      <c r="A45" s="4" t="inlineStr">
        <is>
          <t>Promises and equipment, useful lives</t>
        </is>
      </c>
      <c r="B45" s="4" t="inlineStr">
        <is>
          <t>7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3164000</v>
      </c>
      <c r="C4" s="7" t="n">
        <v>47585000</v>
      </c>
      <c r="D4" s="7" t="n">
        <v>20503000</v>
      </c>
    </row>
    <row r="5">
      <c r="A5" s="3" t="inlineStr">
        <is>
          <t>Adjustments to reconcile income to net cash provided by operating activities:</t>
        </is>
      </c>
    </row>
    <row r="6">
      <c r="A6" s="4" t="inlineStr">
        <is>
          <t>Provision for loan losses</t>
        </is>
      </c>
      <c r="B6" s="6" t="n">
        <v>3000000</v>
      </c>
      <c r="C6" s="6" t="n">
        <v>23100000</v>
      </c>
      <c r="D6" s="6" t="n">
        <v>6050000</v>
      </c>
    </row>
    <row r="7">
      <c r="A7" s="4" t="inlineStr">
        <is>
          <t>Depreciation</t>
        </is>
      </c>
      <c r="B7" s="6" t="n">
        <v>6118000</v>
      </c>
      <c r="C7" s="6" t="n">
        <v>6004000</v>
      </c>
      <c r="D7" s="6" t="n">
        <v>5356000</v>
      </c>
    </row>
    <row r="8">
      <c r="A8" s="4" t="inlineStr">
        <is>
          <t>Deferred tax expense</t>
        </is>
      </c>
      <c r="B8" s="6" t="n">
        <v>3145000</v>
      </c>
      <c r="C8" s="6" t="n">
        <v>-3377000</v>
      </c>
      <c r="D8" s="6" t="n">
        <v>1611000</v>
      </c>
    </row>
    <row r="9">
      <c r="A9" s="4" t="inlineStr">
        <is>
          <t>Amortization of net discount on securities</t>
        </is>
      </c>
      <c r="B9" s="6" t="n">
        <v>3399000</v>
      </c>
      <c r="C9" s="6" t="n">
        <v>4180000</v>
      </c>
      <c r="D9" s="6" t="n">
        <v>4663000</v>
      </c>
    </row>
    <row r="10">
      <c r="A10" s="4" t="inlineStr">
        <is>
          <t>Net accretion of discount on acquired loans</t>
        </is>
      </c>
      <c r="B10" s="6" t="n">
        <v>-1142000</v>
      </c>
      <c r="C10" s="6" t="n">
        <v>-3766000</v>
      </c>
      <c r="D10" s="6" t="n">
        <v>-4175000</v>
      </c>
    </row>
    <row r="11">
      <c r="A11" s="4" t="inlineStr">
        <is>
          <t>Net change in deferred loan origination fees and costs</t>
        </is>
      </c>
      <c r="B11" s="6" t="n">
        <v>617000</v>
      </c>
      <c r="C11" s="6" t="n">
        <v>8811000</v>
      </c>
      <c r="D11" s="6" t="n">
        <v>2682000</v>
      </c>
    </row>
    <row r="12">
      <c r="A12" s="4" t="inlineStr">
        <is>
          <t>Amortization of core deposits and other intangible assets</t>
        </is>
      </c>
      <c r="B12" s="6" t="n">
        <v>1417000</v>
      </c>
      <c r="C12" s="6" t="n">
        <v>1485000</v>
      </c>
      <c r="D12" s="6" t="n">
        <v>1896000</v>
      </c>
    </row>
    <row r="13">
      <c r="A13" s="4" t="inlineStr">
        <is>
          <t>Net amortization (accretion) of lease marks</t>
        </is>
      </c>
      <c r="B13" s="6" t="n">
        <v>0</v>
      </c>
      <c r="C13" s="6" t="n">
        <v>83000</v>
      </c>
      <c r="D13" s="6" t="n">
        <v>-6000</v>
      </c>
    </row>
    <row r="14">
      <c r="A14" s="4" t="inlineStr">
        <is>
          <t>Amortization of software implementation costs</t>
        </is>
      </c>
      <c r="B14" s="6" t="n">
        <v>1063000</v>
      </c>
      <c r="C14" s="6" t="n">
        <v>1028000</v>
      </c>
      <c r="D14" s="6" t="n">
        <v>1036000</v>
      </c>
    </row>
    <row r="15">
      <c r="A15" s="4" t="inlineStr">
        <is>
          <t>Accretion of fair value premium on acquired deposits</t>
        </is>
      </c>
      <c r="B15" s="6" t="n">
        <v>-45000</v>
      </c>
      <c r="C15" s="6" t="n">
        <v>-151000</v>
      </c>
      <c r="D15" s="6" t="n">
        <v>-288000</v>
      </c>
    </row>
    <row r="16">
      <c r="A16" s="4" t="inlineStr">
        <is>
          <t>Amortization of fair value discount on subordinated debt</t>
        </is>
      </c>
      <c r="B16" s="6" t="n">
        <v>256000</v>
      </c>
      <c r="C16" s="6" t="n">
        <v>258000</v>
      </c>
      <c r="D16" s="6" t="n">
        <v>261000</v>
      </c>
    </row>
    <row r="17">
      <c r="A17" s="4" t="inlineStr">
        <is>
          <t>Amortization of issuance costs on subordinated debt</t>
        </is>
      </c>
      <c r="B17" s="6" t="n">
        <v>93000</v>
      </c>
      <c r="C17" s="6" t="n">
        <v>45000</v>
      </c>
      <c r="D17" s="6" t="n">
        <v>0</v>
      </c>
    </row>
    <row r="18">
      <c r="A18" s="4" t="inlineStr">
        <is>
          <t>Amortization of fair value discount on convertible notes payable</t>
        </is>
      </c>
      <c r="B18" s="6" t="n">
        <v>746000</v>
      </c>
      <c r="C18" s="6" t="n">
        <v>752000</v>
      </c>
      <c r="D18" s="6" t="n">
        <v>761000</v>
      </c>
    </row>
    <row r="19">
      <c r="A19" s="4" t="inlineStr">
        <is>
          <t>Accretion of fair value premium on Federal Home Loan Bank advances</t>
        </is>
      </c>
      <c r="B19" s="6" t="n">
        <v>0</v>
      </c>
      <c r="C19" s="6" t="n">
        <v>-165000</v>
      </c>
      <c r="D19" s="6" t="n">
        <v>-57000</v>
      </c>
    </row>
    <row r="20">
      <c r="A20" s="4" t="inlineStr">
        <is>
          <t>Increase in cash surrender value of bank-owned life insurance</t>
        </is>
      </c>
      <c r="B20" s="6" t="n">
        <v>-1276000</v>
      </c>
      <c r="C20" s="6" t="n">
        <v>-1283000</v>
      </c>
      <c r="D20" s="6" t="n">
        <v>-1308000</v>
      </c>
    </row>
    <row r="21">
      <c r="A21" s="4" t="inlineStr">
        <is>
          <t>Impairment of premises and equipment</t>
        </is>
      </c>
      <c r="B21" s="6" t="n">
        <v>0</v>
      </c>
      <c r="C21" s="6" t="n">
        <v>678000</v>
      </c>
      <c r="D21" s="6" t="n">
        <v>0</v>
      </c>
    </row>
    <row r="22">
      <c r="A22" s="4" t="inlineStr">
        <is>
          <t>Impairment of other real estate owned and foreclosed assets</t>
        </is>
      </c>
      <c r="B22" s="6" t="n">
        <v>217000</v>
      </c>
      <c r="C22" s="6" t="n">
        <v>418000</v>
      </c>
      <c r="D22" s="6" t="n">
        <v>1076000</v>
      </c>
    </row>
    <row r="23">
      <c r="A23" s="4" t="inlineStr">
        <is>
          <t>Federal Home Loan Bank stock dividends</t>
        </is>
      </c>
      <c r="B23" s="6" t="n">
        <v>-407000</v>
      </c>
      <c r="C23" s="6" t="n">
        <v>-468000</v>
      </c>
      <c r="D23" s="6" t="n">
        <v>-311000</v>
      </c>
    </row>
    <row r="24">
      <c r="A24" s="4" t="inlineStr">
        <is>
          <t>Share-based compensation expense</t>
        </is>
      </c>
      <c r="B24" s="6" t="n">
        <v>2998000</v>
      </c>
      <c r="C24" s="6" t="n">
        <v>2335000</v>
      </c>
      <c r="D24" s="6" t="n">
        <v>2147000</v>
      </c>
    </row>
    <row r="25">
      <c r="A25" s="4" t="inlineStr">
        <is>
          <t>Decrease in fair value of mortgage servicing rights</t>
        </is>
      </c>
      <c r="B25" s="6" t="n">
        <v>5606000</v>
      </c>
      <c r="C25" s="6" t="n">
        <v>22280000</v>
      </c>
      <c r="D25" s="6" t="n">
        <v>11930000</v>
      </c>
    </row>
    <row r="26">
      <c r="A26" s="4" t="inlineStr">
        <is>
          <t>Net gain on sales of available-for-sale securities</t>
        </is>
      </c>
      <c r="B26" s="6" t="n">
        <v>0</v>
      </c>
      <c r="C26" s="6" t="n">
        <v>-153000</v>
      </c>
      <c r="D26" s="6" t="n">
        <v>-1583000</v>
      </c>
    </row>
    <row r="27">
      <c r="A27" s="4" t="inlineStr">
        <is>
          <t>Net loss (gain) on sales of loans held-for-investment</t>
        </is>
      </c>
      <c r="B27" s="6" t="n">
        <v>701000</v>
      </c>
      <c r="C27" s="6" t="n">
        <v>1180000</v>
      </c>
      <c r="D27" s="6" t="n">
        <v>-511000</v>
      </c>
    </row>
    <row r="28">
      <c r="A28" s="4" t="inlineStr">
        <is>
          <t>Net loss on disposal of premises and equipment</t>
        </is>
      </c>
      <c r="B28" s="6" t="n">
        <v>76000</v>
      </c>
      <c r="C28" s="6" t="n">
        <v>519000</v>
      </c>
      <c r="D28" s="6" t="n">
        <v>207000</v>
      </c>
    </row>
    <row r="29">
      <c r="A29" s="4" t="inlineStr">
        <is>
          <t>Net gain on other real estate owned and foreclosed assets activity</t>
        </is>
      </c>
      <c r="B29" s="6" t="n">
        <v>-824000</v>
      </c>
      <c r="C29" s="6" t="n">
        <v>-320000</v>
      </c>
      <c r="D29" s="6" t="n">
        <v>-312000</v>
      </c>
    </row>
    <row r="30">
      <c r="A30" s="4" t="inlineStr">
        <is>
          <t>Net gain on bank-owned life insurance</t>
        </is>
      </c>
      <c r="B30" s="6" t="n">
        <v>0</v>
      </c>
      <c r="C30" s="6" t="n">
        <v>0</v>
      </c>
      <c r="D30" s="6" t="n">
        <v>-464000</v>
      </c>
    </row>
    <row r="31">
      <c r="A31" s="4" t="inlineStr">
        <is>
          <t>Net gain on sales of loans held-for-sale</t>
        </is>
      </c>
      <c r="B31" s="6" t="n">
        <v>-61403000</v>
      </c>
      <c r="C31" s="6" t="n">
        <v>-74642000</v>
      </c>
      <c r="D31" s="6" t="n">
        <v>-23910000</v>
      </c>
    </row>
    <row r="32">
      <c r="A32" s="4" t="inlineStr">
        <is>
          <t>Origination of loans held-for-sale</t>
        </is>
      </c>
      <c r="B32" s="6" t="n">
        <v>-2165255000</v>
      </c>
      <c r="C32" s="6" t="n">
        <v>-2471066000</v>
      </c>
      <c r="D32" s="6" t="n">
        <v>-1203526000</v>
      </c>
    </row>
    <row r="33">
      <c r="A33" s="4" t="inlineStr">
        <is>
          <t>Proceeds from sales of loans held-for-sale</t>
        </is>
      </c>
      <c r="B33" s="6" t="n">
        <v>2292828000</v>
      </c>
      <c r="C33" s="6" t="n">
        <v>2422778000</v>
      </c>
      <c r="D33" s="6" t="n">
        <v>1161914000</v>
      </c>
    </row>
    <row r="34">
      <c r="A34" s="3" t="inlineStr">
        <is>
          <t>Changes in operating assets and liabilities:</t>
        </is>
      </c>
    </row>
    <row r="35">
      <c r="A35" s="4" t="inlineStr">
        <is>
          <t>Accrued interest receivable</t>
        </is>
      </c>
      <c r="B35" s="6" t="n">
        <v>655000</v>
      </c>
      <c r="C35" s="6" t="n">
        <v>-2862000</v>
      </c>
      <c r="D35" s="6" t="n">
        <v>-1682000</v>
      </c>
    </row>
    <row r="36">
      <c r="A36" s="4" t="inlineStr">
        <is>
          <t>Prepaid expenses and other assets</t>
        </is>
      </c>
      <c r="B36" s="6" t="n">
        <v>-6769000</v>
      </c>
      <c r="C36" s="6" t="n">
        <v>-17116000</v>
      </c>
      <c r="D36" s="6" t="n">
        <v>5405000</v>
      </c>
    </row>
    <row r="37">
      <c r="A37" s="4" t="inlineStr">
        <is>
          <t>Accrued interest payable</t>
        </is>
      </c>
      <c r="B37" s="6" t="n">
        <v>-223000</v>
      </c>
      <c r="C37" s="6" t="n">
        <v>398000</v>
      </c>
      <c r="D37" s="6" t="n">
        <v>467000</v>
      </c>
    </row>
    <row r="38">
      <c r="A38" s="4" t="inlineStr">
        <is>
          <t>Accrued expenses and other liabilities</t>
        </is>
      </c>
      <c r="B38" s="6" t="n">
        <v>-15646000</v>
      </c>
      <c r="C38" s="6" t="n">
        <v>30905000</v>
      </c>
      <c r="D38" s="6" t="n">
        <v>14065000</v>
      </c>
    </row>
    <row r="39">
      <c r="A39" s="4" t="inlineStr">
        <is>
          <t>Net cash provided by (used in) operating activities</t>
        </is>
      </c>
      <c r="B39" s="6" t="n">
        <v>113109000</v>
      </c>
      <c r="C39" s="6" t="n">
        <v>-547000</v>
      </c>
      <c r="D39" s="6" t="n">
        <v>3897000</v>
      </c>
    </row>
    <row r="40">
      <c r="A40" s="3" t="inlineStr">
        <is>
          <t>Cash flows from investing activities:</t>
        </is>
      </c>
    </row>
    <row r="41">
      <c r="A41" s="4" t="inlineStr">
        <is>
          <t>Net cash paid for acquisitions</t>
        </is>
      </c>
      <c r="B41" s="6" t="n">
        <v>0</v>
      </c>
      <c r="C41" s="6" t="n">
        <v>-7019000</v>
      </c>
      <c r="D41" s="6" t="n">
        <v>0</v>
      </c>
    </row>
    <row r="42">
      <c r="A42" s="4" t="inlineStr">
        <is>
          <t>Proceeds from maturities of held-to-maturity securities</t>
        </is>
      </c>
      <c r="B42" s="6" t="n">
        <v>13835000</v>
      </c>
      <c r="C42" s="6" t="n">
        <v>24433000</v>
      </c>
      <c r="D42" s="6" t="n">
        <v>18084000</v>
      </c>
    </row>
    <row r="43">
      <c r="A43" s="4" t="inlineStr">
        <is>
          <t>Purchases of available-for-sale securities</t>
        </is>
      </c>
      <c r="B43" s="6" t="n">
        <v>-248736000</v>
      </c>
      <c r="C43" s="6" t="n">
        <v>-101812000</v>
      </c>
      <c r="D43" s="6" t="n">
        <v>-149423000</v>
      </c>
    </row>
    <row r="44">
      <c r="A44" s="4" t="inlineStr">
        <is>
          <t>Proceeds from sale or maturities of available-for-sale securities</t>
        </is>
      </c>
      <c r="B44" s="6" t="n">
        <v>131899000</v>
      </c>
      <c r="C44" s="6" t="n">
        <v>185704000</v>
      </c>
      <c r="D44" s="6" t="n">
        <v>194169000</v>
      </c>
    </row>
    <row r="45">
      <c r="A45" s="4" t="inlineStr">
        <is>
          <t>Loan originations, net of repayments</t>
        </is>
      </c>
      <c r="B45" s="6" t="n">
        <v>-215281000</v>
      </c>
      <c r="C45" s="6" t="n">
        <v>-863138000</v>
      </c>
      <c r="D45" s="6" t="n">
        <v>-294975000</v>
      </c>
    </row>
    <row r="46">
      <c r="A46" s="4" t="inlineStr">
        <is>
          <t>Proceeds from the sale of loans held-for-sale previously classified as held-for-investment</t>
        </is>
      </c>
      <c r="B46" s="6" t="n">
        <v>18544000</v>
      </c>
      <c r="C46" s="6" t="n">
        <v>97832000</v>
      </c>
      <c r="D46" s="6" t="n">
        <v>14438000</v>
      </c>
    </row>
    <row r="47">
      <c r="A47" s="4" t="inlineStr">
        <is>
          <t>Purchases of premises and equipment</t>
        </is>
      </c>
      <c r="B47" s="6" t="n">
        <v>-3455000</v>
      </c>
      <c r="C47" s="6" t="n">
        <v>-6155000</v>
      </c>
      <c r="D47" s="6" t="n">
        <v>-6908000</v>
      </c>
    </row>
    <row r="48">
      <c r="A48" s="4" t="inlineStr">
        <is>
          <t>Proceeds from the sale of premises and equipment</t>
        </is>
      </c>
      <c r="B48" s="6" t="n">
        <v>5000</v>
      </c>
      <c r="C48" s="6" t="n">
        <v>2945000</v>
      </c>
      <c r="D48" s="6" t="n">
        <v>1757000</v>
      </c>
    </row>
    <row r="49">
      <c r="A49" s="4" t="inlineStr">
        <is>
          <t>Proceeds from sales of other real estate owned and foreclosed assets</t>
        </is>
      </c>
      <c r="B49" s="6" t="n">
        <v>2089000</v>
      </c>
      <c r="C49" s="6" t="n">
        <v>6729000</v>
      </c>
      <c r="D49" s="6" t="n">
        <v>2686000</v>
      </c>
    </row>
    <row r="50">
      <c r="A50" s="4" t="inlineStr">
        <is>
          <t>Proceeds from bank-owned life insurance</t>
        </is>
      </c>
      <c r="B50" s="6" t="n">
        <v>0</v>
      </c>
      <c r="C50" s="6" t="n">
        <v>0</v>
      </c>
      <c r="D50" s="6" t="n">
        <v>1337000</v>
      </c>
    </row>
    <row r="51">
      <c r="A51" s="4" t="inlineStr">
        <is>
          <t>Purchases of restricted equity securities</t>
        </is>
      </c>
      <c r="B51" s="6" t="n">
        <v>-57000</v>
      </c>
      <c r="C51" s="6" t="n">
        <v>-8704000</v>
      </c>
      <c r="D51" s="6" t="n">
        <v>-12157000</v>
      </c>
    </row>
    <row r="52">
      <c r="A52" s="4" t="inlineStr">
        <is>
          <t>Proceeds from the sale or redemption of restricted equity securities</t>
        </is>
      </c>
      <c r="B52" s="6" t="n">
        <v>7400000</v>
      </c>
      <c r="C52" s="6" t="n">
        <v>6431000</v>
      </c>
      <c r="D52" s="6" t="n">
        <v>13917000</v>
      </c>
    </row>
    <row r="53">
      <c r="A53" s="4" t="inlineStr">
        <is>
          <t>Purchase of other investments</t>
        </is>
      </c>
      <c r="B53" s="6" t="n">
        <v>-686000</v>
      </c>
      <c r="C53" s="6" t="n">
        <v>-155000</v>
      </c>
      <c r="D53" s="6" t="n">
        <v>-82000</v>
      </c>
    </row>
    <row r="54">
      <c r="A54" s="4" t="inlineStr">
        <is>
          <t>Proceeds from the sale or redemption of other investments</t>
        </is>
      </c>
      <c r="B54" s="6" t="n">
        <v>519000</v>
      </c>
      <c r="C54" s="6" t="n">
        <v>1000</v>
      </c>
      <c r="D54" s="6" t="n">
        <v>10000</v>
      </c>
    </row>
    <row r="55">
      <c r="A55" s="4" t="inlineStr">
        <is>
          <t>Net cash provided by (used in) investing activities</t>
        </is>
      </c>
      <c r="B55" s="6" t="n">
        <v>-293924000</v>
      </c>
      <c r="C55" s="6" t="n">
        <v>-662908000</v>
      </c>
      <c r="D55" s="6" t="n">
        <v>-217147000</v>
      </c>
    </row>
    <row r="56">
      <c r="A56" s="3" t="inlineStr">
        <is>
          <t>Cash flows from financing activities:</t>
        </is>
      </c>
    </row>
    <row r="57">
      <c r="A57" s="4" t="inlineStr">
        <is>
          <t>Net change in deposits</t>
        </is>
      </c>
      <c r="B57" s="6" t="n">
        <v>701444000</v>
      </c>
      <c r="C57" s="6" t="n">
        <v>663750000</v>
      </c>
      <c r="D57" s="6" t="n">
        <v>468677000</v>
      </c>
    </row>
    <row r="58">
      <c r="A58" s="4" t="inlineStr">
        <is>
          <t>Net change in securities sold under agreements to repurchase</t>
        </is>
      </c>
      <c r="B58" s="6" t="n">
        <v>-23278000</v>
      </c>
      <c r="C58" s="6" t="n">
        <v>47261000</v>
      </c>
      <c r="D58" s="6" t="n">
        <v>-14678000</v>
      </c>
    </row>
    <row r="59">
      <c r="A59" s="4" t="inlineStr">
        <is>
          <t>Proceeds from Federal Home Loan Bank advances</t>
        </is>
      </c>
      <c r="B59" s="6" t="n">
        <v>0</v>
      </c>
      <c r="C59" s="6" t="n">
        <v>0</v>
      </c>
      <c r="D59" s="6" t="n">
        <v>871000000</v>
      </c>
    </row>
    <row r="60">
      <c r="A60" s="4" t="inlineStr">
        <is>
          <t>Repayments of Federal Home Loan Bank advances</t>
        </is>
      </c>
      <c r="B60" s="6" t="n">
        <v>-30411000</v>
      </c>
      <c r="C60" s="6" t="n">
        <v>-6000000</v>
      </c>
      <c r="D60" s="6" t="n">
        <v>-1027712000</v>
      </c>
    </row>
    <row r="61">
      <c r="A61" s="4" t="inlineStr">
        <is>
          <t>Proceeds from other borrowings</t>
        </is>
      </c>
      <c r="B61" s="6" t="n">
        <v>0</v>
      </c>
      <c r="C61" s="6" t="n">
        <v>1159000000</v>
      </c>
      <c r="D61" s="6" t="n">
        <v>6000000</v>
      </c>
    </row>
    <row r="62">
      <c r="A62" s="4" t="inlineStr">
        <is>
          <t>Repayments of other borrowings</t>
        </is>
      </c>
      <c r="B62" s="6" t="n">
        <v>0</v>
      </c>
      <c r="C62" s="6" t="n">
        <v>-1180581000</v>
      </c>
      <c r="D62" s="6" t="n">
        <v>-11000000</v>
      </c>
    </row>
    <row r="63">
      <c r="A63" s="4" t="inlineStr">
        <is>
          <t>Proceeds from Subordinated debt</t>
        </is>
      </c>
      <c r="B63" s="6" t="n">
        <v>0</v>
      </c>
      <c r="C63" s="6" t="n">
        <v>39067000</v>
      </c>
      <c r="D63" s="6" t="n">
        <v>0</v>
      </c>
    </row>
    <row r="64">
      <c r="A64" s="4" t="inlineStr">
        <is>
          <t>Proceeds from issuance of common stock, net of issuance costs</t>
        </is>
      </c>
      <c r="B64" s="6" t="n">
        <v>-456000</v>
      </c>
      <c r="C64" s="6" t="n">
        <v>0</v>
      </c>
      <c r="D64" s="6" t="n">
        <v>1268000</v>
      </c>
    </row>
    <row r="65">
      <c r="A65" s="4" t="inlineStr">
        <is>
          <t>Issuance of treasury stock</t>
        </is>
      </c>
      <c r="B65" s="6" t="n">
        <v>0</v>
      </c>
      <c r="C65" s="6" t="n">
        <v>-31000</v>
      </c>
      <c r="D65" s="6" t="n">
        <v>358000</v>
      </c>
    </row>
    <row r="66">
      <c r="A66" s="4" t="inlineStr">
        <is>
          <t>Purchase of treasury stock</t>
        </is>
      </c>
      <c r="B66" s="6" t="n">
        <v>0</v>
      </c>
      <c r="C66" s="6" t="n">
        <v>-1564000</v>
      </c>
      <c r="D66" s="6" t="n">
        <v>-36706000</v>
      </c>
    </row>
    <row r="67">
      <c r="A67" s="4" t="inlineStr">
        <is>
          <t>Net cash provided by (used in) financing activities</t>
        </is>
      </c>
      <c r="B67" s="6" t="n">
        <v>647299000</v>
      </c>
      <c r="C67" s="6" t="n">
        <v>720902000</v>
      </c>
      <c r="D67" s="6" t="n">
        <v>257207000</v>
      </c>
    </row>
    <row r="68">
      <c r="A68" s="4" t="inlineStr">
        <is>
          <t>Net increase in cash and cash equivalents</t>
        </is>
      </c>
      <c r="B68" s="6" t="n">
        <v>466484000</v>
      </c>
      <c r="C68" s="6" t="n">
        <v>57447000</v>
      </c>
      <c r="D68" s="6" t="n">
        <v>43957000</v>
      </c>
    </row>
    <row r="69">
      <c r="A69" s="4" t="inlineStr">
        <is>
          <t>Cash and cash equivalents, beginning of year</t>
        </is>
      </c>
      <c r="B69" s="6" t="n">
        <v>201978000</v>
      </c>
      <c r="C69" s="6" t="n">
        <v>144531000</v>
      </c>
      <c r="D69" s="6" t="n">
        <v>100574000</v>
      </c>
    </row>
    <row r="70">
      <c r="A70" s="4" t="inlineStr">
        <is>
          <t>Cash and cash equivalents, end of year</t>
        </is>
      </c>
      <c r="B70" s="6" t="n">
        <v>668462000</v>
      </c>
      <c r="C70" s="6" t="n">
        <v>201978000</v>
      </c>
      <c r="D70" s="6" t="n">
        <v>144531000</v>
      </c>
    </row>
    <row r="71">
      <c r="A71" s="3" t="inlineStr">
        <is>
          <t>Supplemental disclosures of cash flow information:</t>
        </is>
      </c>
    </row>
    <row r="72">
      <c r="A72" s="4" t="inlineStr">
        <is>
          <t>Interest paid on deposits</t>
        </is>
      </c>
      <c r="B72" s="6" t="n">
        <v>8753000</v>
      </c>
      <c r="C72" s="6" t="n">
        <v>16481000</v>
      </c>
      <c r="D72" s="6" t="n">
        <v>22870000</v>
      </c>
    </row>
    <row r="73">
      <c r="A73" s="4" t="inlineStr">
        <is>
          <t>Interest paid on borrowed funds</t>
        </is>
      </c>
      <c r="B73" s="6" t="n">
        <v>5667000</v>
      </c>
      <c r="C73" s="6" t="n">
        <v>5529000</v>
      </c>
      <c r="D73" s="6" t="n">
        <v>5693000</v>
      </c>
    </row>
    <row r="74">
      <c r="A74" s="4" t="inlineStr">
        <is>
          <t>Cash paid for income taxes, net</t>
        </is>
      </c>
      <c r="B74" s="6" t="n">
        <v>6601000</v>
      </c>
      <c r="C74" s="6" t="n">
        <v>8003000</v>
      </c>
      <c r="D74" s="6" t="n">
        <v>520000</v>
      </c>
    </row>
    <row r="75">
      <c r="A75" s="3" t="inlineStr">
        <is>
          <t>Non-cash investing and financing activities:</t>
        </is>
      </c>
    </row>
    <row r="76">
      <c r="A76" s="4" t="inlineStr">
        <is>
          <t>Net change in unrealized gain (loss) on available-for-sale securities</t>
        </is>
      </c>
      <c r="B76" s="6" t="n">
        <v>-9870000</v>
      </c>
      <c r="C76" s="6" t="n">
        <v>9613000</v>
      </c>
      <c r="D76" s="6" t="n">
        <v>16515000</v>
      </c>
    </row>
    <row r="77">
      <c r="A77" s="4" t="inlineStr">
        <is>
          <t>Loan charge-offs</t>
        </is>
      </c>
      <c r="B77" s="6" t="n">
        <v>4861000</v>
      </c>
      <c r="C77" s="6" t="n">
        <v>4900000</v>
      </c>
      <c r="D77" s="6" t="n">
        <v>5049000</v>
      </c>
    </row>
    <row r="78">
      <c r="A78" s="4" t="inlineStr">
        <is>
          <t>Premises and equipment transferred to other real estate owned and foreclosed assets</t>
        </is>
      </c>
      <c r="B78" s="6" t="n">
        <v>1038000</v>
      </c>
      <c r="C78" s="6" t="n">
        <v>0</v>
      </c>
      <c r="D78" s="6" t="n">
        <v>0</v>
      </c>
    </row>
    <row r="79">
      <c r="A79" s="4" t="inlineStr">
        <is>
          <t>Loans transferred to other real estate owned and foreclosed assets</t>
        </is>
      </c>
      <c r="B79" s="6" t="n">
        <v>2577000</v>
      </c>
      <c r="C79" s="6" t="n">
        <v>3110000</v>
      </c>
      <c r="D79" s="6" t="n">
        <v>6478000</v>
      </c>
    </row>
    <row r="80">
      <c r="A80" s="4" t="inlineStr">
        <is>
          <t>Other assets transferred to Premises and equipment</t>
        </is>
      </c>
      <c r="B80" s="6" t="n">
        <v>170000</v>
      </c>
      <c r="C80" s="6" t="n">
        <v>0</v>
      </c>
      <c r="D80" s="6" t="n">
        <v>0</v>
      </c>
    </row>
    <row r="81">
      <c r="A81" s="4" t="inlineStr">
        <is>
          <t>Mortgage servicing rights resulting from sale or securitization of mortgage loans</t>
        </is>
      </c>
      <c r="B81" s="7" t="n">
        <v>23854000</v>
      </c>
      <c r="C81" s="7" t="n">
        <v>22421000</v>
      </c>
      <c r="D81" s="7" t="n">
        <v>1474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7" t="n">
        <v>6118</v>
      </c>
      <c r="C4" s="7" t="n">
        <v>6004</v>
      </c>
      <c r="D4" s="7" t="n">
        <v>53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s and Other Intangible Assets - Activity of Core Deposits and Other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Amortization</t>
        </is>
      </c>
      <c r="B4" s="7" t="n">
        <v>-1417</v>
      </c>
      <c r="C4" s="7" t="n">
        <v>-1485</v>
      </c>
      <c r="D4" s="7" t="n">
        <v>-1896</v>
      </c>
    </row>
    <row r="5">
      <c r="A5" s="4" t="inlineStr">
        <is>
          <t>Balance, end of year</t>
        </is>
      </c>
      <c r="B5" s="6" t="n">
        <v>6450</v>
      </c>
    </row>
    <row r="6">
      <c r="A6" s="3" t="inlineStr">
        <is>
          <t>Intangible Assets, Net (Excluding Goodwill) [Roll Forward]</t>
        </is>
      </c>
    </row>
    <row r="7">
      <c r="A7" s="4" t="inlineStr">
        <is>
          <t>Balance, beginning of year</t>
        </is>
      </c>
      <c r="B7" s="6" t="n">
        <v>9667</v>
      </c>
      <c r="C7" s="6" t="n">
        <v>9902</v>
      </c>
      <c r="D7" s="6" t="n">
        <v>11798</v>
      </c>
    </row>
    <row r="8">
      <c r="A8" s="4" t="inlineStr">
        <is>
          <t>Additions</t>
        </is>
      </c>
      <c r="C8" s="6" t="n">
        <v>1250</v>
      </c>
    </row>
    <row r="9">
      <c r="A9" s="4" t="inlineStr">
        <is>
          <t>Amortization</t>
        </is>
      </c>
      <c r="B9" s="6" t="n">
        <v>-1417</v>
      </c>
      <c r="C9" s="6" t="n">
        <v>-1485</v>
      </c>
      <c r="D9" s="6" t="n">
        <v>-1896</v>
      </c>
    </row>
    <row r="10">
      <c r="A10" s="4" t="inlineStr">
        <is>
          <t>Balance, end of year</t>
        </is>
      </c>
      <c r="B10" s="6" t="n">
        <v>8250</v>
      </c>
      <c r="C10" s="6" t="n">
        <v>9667</v>
      </c>
      <c r="D10" s="6" t="n">
        <v>9902</v>
      </c>
    </row>
    <row r="11">
      <c r="A11" s="4" t="inlineStr">
        <is>
          <t>Core Deposits Intangibles</t>
        </is>
      </c>
    </row>
    <row r="12">
      <c r="A12" s="3" t="inlineStr">
        <is>
          <t>Finite-lived Intangible Assets [Roll Forward]</t>
        </is>
      </c>
    </row>
    <row r="13">
      <c r="A13" s="4" t="inlineStr">
        <is>
          <t>Balance, beginning of year</t>
        </is>
      </c>
      <c r="B13" s="6" t="n">
        <v>6211</v>
      </c>
      <c r="C13" s="6" t="n">
        <v>7578</v>
      </c>
      <c r="D13" s="6" t="n">
        <v>9379</v>
      </c>
    </row>
    <row r="14">
      <c r="A14" s="4" t="inlineStr">
        <is>
          <t>Additions</t>
        </is>
      </c>
      <c r="C14" s="6" t="n">
        <v>0</v>
      </c>
    </row>
    <row r="15">
      <c r="A15" s="4" t="inlineStr">
        <is>
          <t>Amortization</t>
        </is>
      </c>
      <c r="B15" s="6" t="n">
        <v>-1212</v>
      </c>
      <c r="C15" s="6" t="n">
        <v>-1367</v>
      </c>
      <c r="D15" s="6" t="n">
        <v>-1801</v>
      </c>
    </row>
    <row r="16">
      <c r="A16" s="4" t="inlineStr">
        <is>
          <t>Balance, end of year</t>
        </is>
      </c>
      <c r="B16" s="6" t="n">
        <v>4999</v>
      </c>
      <c r="C16" s="6" t="n">
        <v>6211</v>
      </c>
      <c r="D16" s="6" t="n">
        <v>7578</v>
      </c>
    </row>
    <row r="17">
      <c r="A17" s="3" t="inlineStr">
        <is>
          <t>Intangible Assets, Net (Excluding Goodwill) [Roll Forward]</t>
        </is>
      </c>
    </row>
    <row r="18">
      <c r="A18" s="4" t="inlineStr">
        <is>
          <t>Amortization</t>
        </is>
      </c>
      <c r="B18" s="6" t="n">
        <v>-1212</v>
      </c>
      <c r="C18" s="6" t="n">
        <v>-1367</v>
      </c>
      <c r="D18" s="6" t="n">
        <v>-1801</v>
      </c>
    </row>
    <row r="19">
      <c r="A19" s="4" t="inlineStr">
        <is>
          <t>Customer Relationships</t>
        </is>
      </c>
    </row>
    <row r="20">
      <c r="A20" s="3" t="inlineStr">
        <is>
          <t>Finite-lived Intangible Assets [Roll Forward]</t>
        </is>
      </c>
    </row>
    <row r="21">
      <c r="A21" s="4" t="inlineStr">
        <is>
          <t>Balance, beginning of year</t>
        </is>
      </c>
      <c r="B21" s="6" t="n">
        <v>1656</v>
      </c>
      <c r="C21" s="6" t="n">
        <v>524</v>
      </c>
      <c r="D21" s="6" t="n">
        <v>581</v>
      </c>
    </row>
    <row r="22">
      <c r="A22" s="4" t="inlineStr">
        <is>
          <t>Additions</t>
        </is>
      </c>
      <c r="C22" s="6" t="n">
        <v>1250</v>
      </c>
    </row>
    <row r="23">
      <c r="A23" s="4" t="inlineStr">
        <is>
          <t>Amortization</t>
        </is>
      </c>
      <c r="B23" s="6" t="n">
        <v>-205</v>
      </c>
      <c r="C23" s="6" t="n">
        <v>-118</v>
      </c>
      <c r="D23" s="6" t="n">
        <v>-57</v>
      </c>
    </row>
    <row r="24">
      <c r="A24" s="4" t="inlineStr">
        <is>
          <t>Balance, end of year</t>
        </is>
      </c>
      <c r="B24" s="6" t="n">
        <v>1451</v>
      </c>
      <c r="C24" s="6" t="n">
        <v>1656</v>
      </c>
      <c r="D24" s="6" t="n">
        <v>524</v>
      </c>
    </row>
    <row r="25">
      <c r="A25" s="3" t="inlineStr">
        <is>
          <t>Intangible Assets, Net (Excluding Goodwill) [Roll Forward]</t>
        </is>
      </c>
    </row>
    <row r="26">
      <c r="A26" s="4" t="inlineStr">
        <is>
          <t>Amortization</t>
        </is>
      </c>
      <c r="B26" s="6" t="n">
        <v>-205</v>
      </c>
      <c r="C26" s="6" t="n">
        <v>-118</v>
      </c>
      <c r="D26" s="6" t="n">
        <v>-57</v>
      </c>
    </row>
    <row r="27">
      <c r="A27" s="4" t="inlineStr">
        <is>
          <t>Non-compete agreements</t>
        </is>
      </c>
    </row>
    <row r="28">
      <c r="A28" s="3" t="inlineStr">
        <is>
          <t>Finite-lived Intangible Assets [Roll Forward]</t>
        </is>
      </c>
    </row>
    <row r="29">
      <c r="A29" s="4" t="inlineStr">
        <is>
          <t>Balance, beginning of year</t>
        </is>
      </c>
      <c r="B29" s="6" t="n">
        <v>0</v>
      </c>
      <c r="C29" s="6" t="n">
        <v>0</v>
      </c>
      <c r="D29" s="6" t="n">
        <v>38</v>
      </c>
    </row>
    <row r="30">
      <c r="A30" s="4" t="inlineStr">
        <is>
          <t>Additions</t>
        </is>
      </c>
      <c r="C30" s="6" t="n">
        <v>0</v>
      </c>
    </row>
    <row r="31">
      <c r="A31" s="4" t="inlineStr">
        <is>
          <t>Amortization</t>
        </is>
      </c>
      <c r="B31" s="6" t="n">
        <v>0</v>
      </c>
      <c r="C31" s="6" t="n">
        <v>0</v>
      </c>
      <c r="D31" s="6" t="n">
        <v>-38</v>
      </c>
    </row>
    <row r="32">
      <c r="A32" s="4" t="inlineStr">
        <is>
          <t>Balance, end of year</t>
        </is>
      </c>
      <c r="B32" s="6" t="n">
        <v>0</v>
      </c>
      <c r="C32" s="6" t="n">
        <v>0</v>
      </c>
      <c r="D32" s="6" t="n">
        <v>0</v>
      </c>
    </row>
    <row r="33">
      <c r="A33" s="3" t="inlineStr">
        <is>
          <t>Intangible Assets, Net (Excluding Goodwill) [Roll Forward]</t>
        </is>
      </c>
    </row>
    <row r="34">
      <c r="A34" s="4" t="inlineStr">
        <is>
          <t>Amortization</t>
        </is>
      </c>
      <c r="B34" s="6" t="n">
        <v>0</v>
      </c>
      <c r="C34" s="6" t="n">
        <v>0</v>
      </c>
      <c r="D34" s="6" t="n">
        <v>-38</v>
      </c>
    </row>
    <row r="35">
      <c r="A35" s="4" t="inlineStr">
        <is>
          <t>Tradenames</t>
        </is>
      </c>
    </row>
    <row r="36">
      <c r="A36" s="3" t="inlineStr">
        <is>
          <t>Indefinite-lived Intangible Assets [Roll Forward]</t>
        </is>
      </c>
    </row>
    <row r="37">
      <c r="A37" s="4" t="inlineStr">
        <is>
          <t>Balance, beginning of year</t>
        </is>
      </c>
      <c r="B37" s="6" t="n">
        <v>1800</v>
      </c>
      <c r="C37" s="6" t="n">
        <v>1800</v>
      </c>
      <c r="D37" s="6" t="n">
        <v>1800</v>
      </c>
    </row>
    <row r="38">
      <c r="A38" s="4" t="inlineStr">
        <is>
          <t>Additions</t>
        </is>
      </c>
      <c r="C38" s="6" t="n">
        <v>0</v>
      </c>
    </row>
    <row r="39">
      <c r="A39" s="4" t="inlineStr">
        <is>
          <t>Balance, end of year</t>
        </is>
      </c>
      <c r="B39" s="7" t="n">
        <v>1800</v>
      </c>
      <c r="C39" s="7" t="n">
        <v>1800</v>
      </c>
      <c r="D39" s="7" t="n">
        <v>18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re Deposits and Other Intangible Assets - Narrative (Details) - USD ($)</t>
        </is>
      </c>
      <c r="B1" s="2" t="inlineStr">
        <is>
          <t>Aug. 31, 2020</t>
        </is>
      </c>
      <c r="C1" s="2" t="inlineStr">
        <is>
          <t>Dec. 31, 2021</t>
        </is>
      </c>
      <c r="D1" s="2" t="inlineStr">
        <is>
          <t>Dec. 31, 2020</t>
        </is>
      </c>
      <c r="E1" s="2" t="inlineStr">
        <is>
          <t>Dec. 31, 2019</t>
        </is>
      </c>
    </row>
    <row r="2">
      <c r="A2" s="3" t="inlineStr">
        <is>
          <t>Intangible Assets, Net (Excluding Goodwill) [Abstract]</t>
        </is>
      </c>
    </row>
    <row r="3">
      <c r="A3" s="4" t="inlineStr">
        <is>
          <t>Purchase price of asset acquired</t>
        </is>
      </c>
      <c r="B3" s="7" t="n">
        <v>7019000</v>
      </c>
    </row>
    <row r="4">
      <c r="A4" s="4" t="inlineStr">
        <is>
          <t>Asset acquisition, loans</t>
        </is>
      </c>
      <c r="B4" s="6" t="n">
        <v>5670000</v>
      </c>
    </row>
    <row r="5">
      <c r="A5" s="4" t="inlineStr">
        <is>
          <t>Asset acquisition, other receivables</t>
        </is>
      </c>
      <c r="B5" s="6" t="n">
        <v>319000</v>
      </c>
    </row>
    <row r="6">
      <c r="A6" s="4" t="inlineStr">
        <is>
          <t>Asset acquisition, accrued liabilities</t>
        </is>
      </c>
      <c r="B6" s="6" t="n">
        <v>220000</v>
      </c>
    </row>
    <row r="7">
      <c r="A7" s="4" t="inlineStr">
        <is>
          <t>Asset acquisition, intangibles</t>
        </is>
      </c>
      <c r="B7" s="6" t="n">
        <v>1250000</v>
      </c>
    </row>
    <row r="8">
      <c r="A8" s="4" t="inlineStr">
        <is>
          <t>Increase of assets under wealth management group</t>
        </is>
      </c>
      <c r="B8" s="7" t="n">
        <v>900000000</v>
      </c>
    </row>
    <row r="9">
      <c r="A9" s="4" t="inlineStr">
        <is>
          <t>Impairment of core deposits and other intangible assets</t>
        </is>
      </c>
      <c r="C9" s="7" t="n">
        <v>0</v>
      </c>
      <c r="D9" s="7" t="n">
        <v>0</v>
      </c>
      <c r="E9"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re Deposits and Other Intangible Assets - Future Amortization Expense (Details) $ in Thousands</t>
        </is>
      </c>
      <c r="B1" s="2" t="inlineStr">
        <is>
          <t>Dec. 31, 2021USD ($)</t>
        </is>
      </c>
    </row>
    <row r="2">
      <c r="A2" s="3" t="inlineStr">
        <is>
          <t>Intangible Assets, Net (Excluding Goodwill) [Abstract]</t>
        </is>
      </c>
    </row>
    <row r="3">
      <c r="A3" s="4" t="inlineStr">
        <is>
          <t>2022</t>
        </is>
      </c>
      <c r="B3" s="7" t="n">
        <v>1308</v>
      </c>
    </row>
    <row r="4">
      <c r="A4" s="4" t="inlineStr">
        <is>
          <t>2023</t>
        </is>
      </c>
      <c r="B4" s="6" t="n">
        <v>1220</v>
      </c>
    </row>
    <row r="5">
      <c r="A5" s="4" t="inlineStr">
        <is>
          <t>2024</t>
        </is>
      </c>
      <c r="B5" s="6" t="n">
        <v>1139</v>
      </c>
    </row>
    <row r="6">
      <c r="A6" s="4" t="inlineStr">
        <is>
          <t>2025</t>
        </is>
      </c>
      <c r="B6" s="6" t="n">
        <v>1065</v>
      </c>
    </row>
    <row r="7">
      <c r="A7" s="4" t="inlineStr">
        <is>
          <t>2026</t>
        </is>
      </c>
      <c r="B7" s="6" t="n">
        <v>997</v>
      </c>
    </row>
    <row r="8">
      <c r="A8" s="4" t="inlineStr">
        <is>
          <t>Thereafter</t>
        </is>
      </c>
      <c r="B8" s="6" t="n">
        <v>721</v>
      </c>
    </row>
    <row r="9">
      <c r="A9" s="4" t="inlineStr">
        <is>
          <t>Total future amortization</t>
        </is>
      </c>
      <c r="B9" s="7" t="n">
        <v>64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Carrying amount of hedged loans receivable</t>
        </is>
      </c>
      <c r="B4" s="7" t="n">
        <v>205235</v>
      </c>
      <c r="C4" s="7" t="n">
        <v>239591</v>
      </c>
    </row>
    <row r="5">
      <c r="A5" s="4" t="inlineStr">
        <is>
          <t>Cumulative amount of fair value hedging adjustment</t>
        </is>
      </c>
      <c r="B5" s="6" t="n">
        <v>5614</v>
      </c>
      <c r="C5" s="6" t="n">
        <v>14906</v>
      </c>
    </row>
    <row r="6">
      <c r="A6" s="4" t="inlineStr">
        <is>
          <t>Fair value of derivatives in a net liability position</t>
        </is>
      </c>
      <c r="B6" s="6" t="n">
        <v>14882</v>
      </c>
      <c r="C6" s="6" t="n">
        <v>28622</v>
      </c>
    </row>
    <row r="7">
      <c r="A7" s="4" t="inlineStr">
        <is>
          <t>Posted collateral aggregate fair value</t>
        </is>
      </c>
      <c r="B7" s="6" t="n">
        <v>14970</v>
      </c>
      <c r="C7" s="6" t="n">
        <v>31400</v>
      </c>
    </row>
    <row r="8">
      <c r="A8" s="4" t="inlineStr">
        <is>
          <t>Derivative financial instruments not designated as hedging instruments:</t>
        </is>
      </c>
    </row>
    <row r="9">
      <c r="A9" s="3" t="inlineStr">
        <is>
          <t>Derivative [Line Items]</t>
        </is>
      </c>
    </row>
    <row r="10">
      <c r="A10" s="4" t="inlineStr">
        <is>
          <t>Fee income</t>
        </is>
      </c>
      <c r="B10" s="7" t="n">
        <v>2309</v>
      </c>
      <c r="C10" s="7" t="n">
        <v>3066</v>
      </c>
      <c r="D10" s="7" t="n">
        <v>10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The Components Of Derivative Financial Instruments (Details) $ in Thousands</t>
        </is>
      </c>
      <c r="B1" s="2" t="inlineStr">
        <is>
          <t>Dec. 31, 2021USD ($)transaction</t>
        </is>
      </c>
      <c r="C1" s="2" t="inlineStr">
        <is>
          <t>Dec. 31, 2020USD ($)transaction</t>
        </is>
      </c>
    </row>
    <row r="2">
      <c r="A2" s="3" t="inlineStr">
        <is>
          <t>Assets</t>
        </is>
      </c>
    </row>
    <row r="3">
      <c r="A3" s="4" t="inlineStr">
        <is>
          <t>Estimated Fair Value</t>
        </is>
      </c>
      <c r="B3" s="7" t="n">
        <v>10815</v>
      </c>
      <c r="C3" s="7" t="n">
        <v>18332</v>
      </c>
    </row>
    <row r="4">
      <c r="A4" s="3" t="inlineStr">
        <is>
          <t>Liabilities:</t>
        </is>
      </c>
    </row>
    <row r="5">
      <c r="A5" s="4" t="inlineStr">
        <is>
          <t>Derivative financial instruments</t>
        </is>
      </c>
      <c r="B5" s="6" t="n">
        <v>14408</v>
      </c>
      <c r="C5" s="6" t="n">
        <v>30891</v>
      </c>
    </row>
    <row r="6">
      <c r="A6" s="4" t="inlineStr">
        <is>
          <t>Forward MBS trades</t>
        </is>
      </c>
    </row>
    <row r="7">
      <c r="A7" s="3" t="inlineStr">
        <is>
          <t>Assets</t>
        </is>
      </c>
    </row>
    <row r="8">
      <c r="A8" s="4" t="inlineStr">
        <is>
          <t>Outstanding Notional</t>
        </is>
      </c>
      <c r="B8" s="6" t="n">
        <v>450600</v>
      </c>
      <c r="C8" s="6" t="n">
        <v>189900</v>
      </c>
    </row>
    <row r="9">
      <c r="A9" s="4" t="inlineStr">
        <is>
          <t>Estimated Fair Value</t>
        </is>
      </c>
      <c r="B9" s="6" t="n">
        <v>1329</v>
      </c>
      <c r="C9" s="6" t="n">
        <v>468</v>
      </c>
    </row>
    <row r="10">
      <c r="A10" s="3" t="inlineStr">
        <is>
          <t>Liabilities:</t>
        </is>
      </c>
    </row>
    <row r="11">
      <c r="A11" s="4" t="inlineStr">
        <is>
          <t>Outstanding Notional</t>
        </is>
      </c>
      <c r="B11" s="6" t="n">
        <v>16600</v>
      </c>
      <c r="C11" s="6" t="n">
        <v>433400</v>
      </c>
    </row>
    <row r="12">
      <c r="A12" s="4" t="inlineStr">
        <is>
          <t>Derivative financial instruments</t>
        </is>
      </c>
      <c r="B12" s="6" t="n">
        <v>52</v>
      </c>
      <c r="C12" s="6" t="n">
        <v>2883</v>
      </c>
    </row>
    <row r="13">
      <c r="A13" s="4" t="inlineStr">
        <is>
          <t>Interest rate lock commitments (IRLC)</t>
        </is>
      </c>
    </row>
    <row r="14">
      <c r="A14" s="3" t="inlineStr">
        <is>
          <t>Assets</t>
        </is>
      </c>
    </row>
    <row r="15">
      <c r="A15" s="4" t="inlineStr">
        <is>
          <t>Outstanding Notional</t>
        </is>
      </c>
      <c r="B15" s="6" t="n">
        <v>142334</v>
      </c>
      <c r="C15" s="6" t="n">
        <v>462394</v>
      </c>
    </row>
    <row r="16">
      <c r="A16" s="4" t="inlineStr">
        <is>
          <t>Estimated Fair Value</t>
        </is>
      </c>
      <c r="B16" s="7" t="n">
        <v>1350</v>
      </c>
      <c r="C16" s="7" t="n">
        <v>5686</v>
      </c>
    </row>
    <row r="17">
      <c r="A17" s="4" t="inlineStr">
        <is>
          <t>Interest rate lock commitments (IRLC) | Derivative financial instruments designated as hedging instruments:</t>
        </is>
      </c>
    </row>
    <row r="18">
      <c r="A18" s="3" t="inlineStr">
        <is>
          <t>Assets</t>
        </is>
      </c>
    </row>
    <row r="19">
      <c r="A19" s="4" t="inlineStr">
        <is>
          <t>Number of Transactions | transaction</t>
        </is>
      </c>
      <c r="B19" s="6" t="n">
        <v>1</v>
      </c>
      <c r="C19" s="6" t="n">
        <v>2</v>
      </c>
    </row>
    <row r="20">
      <c r="A20" s="4" t="inlineStr">
        <is>
          <t>Outstanding Notional</t>
        </is>
      </c>
      <c r="B20" s="7" t="n">
        <v>20190</v>
      </c>
      <c r="C20" s="7" t="n">
        <v>38978</v>
      </c>
    </row>
    <row r="21">
      <c r="A21" s="4" t="inlineStr">
        <is>
          <t>Estimated Fair Value</t>
        </is>
      </c>
      <c r="B21" s="7" t="n">
        <v>1213</v>
      </c>
      <c r="C21" s="7" t="n">
        <v>830</v>
      </c>
    </row>
    <row r="22">
      <c r="A22" s="3" t="inlineStr">
        <is>
          <t>Liabilities:</t>
        </is>
      </c>
    </row>
    <row r="23">
      <c r="A23" s="4" t="inlineStr">
        <is>
          <t>Number of Transactions | transaction</t>
        </is>
      </c>
      <c r="B23" s="6" t="n">
        <v>12</v>
      </c>
      <c r="C23" s="6" t="n">
        <v>12</v>
      </c>
    </row>
    <row r="24">
      <c r="A24" s="4" t="inlineStr">
        <is>
          <t>Outstanding Notional</t>
        </is>
      </c>
      <c r="B24" s="7" t="n">
        <v>179431</v>
      </c>
      <c r="C24" s="7" t="n">
        <v>185637</v>
      </c>
    </row>
    <row r="25">
      <c r="A25" s="4" t="inlineStr">
        <is>
          <t>Derivative financial instruments</t>
        </is>
      </c>
      <c r="B25" s="7" t="n">
        <v>7107</v>
      </c>
      <c r="C25" s="7" t="n">
        <v>15792</v>
      </c>
    </row>
    <row r="26">
      <c r="A26" s="4" t="inlineStr">
        <is>
          <t>Interest rate lock commitments (IRLC) | Derivative financial instruments not designated as hedging instruments:</t>
        </is>
      </c>
    </row>
    <row r="27">
      <c r="A27" s="3" t="inlineStr">
        <is>
          <t>Assets</t>
        </is>
      </c>
    </row>
    <row r="28">
      <c r="A28" s="4" t="inlineStr">
        <is>
          <t>Number of Transactions | transaction</t>
        </is>
      </c>
      <c r="B28" s="6" t="n">
        <v>38</v>
      </c>
      <c r="C28" s="6" t="n">
        <v>28</v>
      </c>
    </row>
    <row r="29">
      <c r="A29" s="4" t="inlineStr">
        <is>
          <t>Outstanding Notional</t>
        </is>
      </c>
      <c r="B29" s="7" t="n">
        <v>232849</v>
      </c>
      <c r="C29" s="7" t="n">
        <v>171609</v>
      </c>
    </row>
    <row r="30">
      <c r="A30" s="4" t="inlineStr">
        <is>
          <t>Estimated Fair Value</t>
        </is>
      </c>
      <c r="B30" s="7" t="n">
        <v>6923</v>
      </c>
      <c r="C30" s="7" t="n">
        <v>11348</v>
      </c>
    </row>
    <row r="31">
      <c r="A31" s="3" t="inlineStr">
        <is>
          <t>Liabilities:</t>
        </is>
      </c>
    </row>
    <row r="32">
      <c r="A32" s="4" t="inlineStr">
        <is>
          <t>Number of Transactions | transaction</t>
        </is>
      </c>
      <c r="B32" s="6" t="n">
        <v>38</v>
      </c>
      <c r="C32" s="6" t="n">
        <v>28</v>
      </c>
    </row>
    <row r="33">
      <c r="A33" s="4" t="inlineStr">
        <is>
          <t>Outstanding Notional</t>
        </is>
      </c>
      <c r="B33" s="7" t="n">
        <v>232849</v>
      </c>
      <c r="C33" s="7" t="n">
        <v>171609</v>
      </c>
    </row>
    <row r="34">
      <c r="A34" s="4" t="inlineStr">
        <is>
          <t>Derivative financial instruments</t>
        </is>
      </c>
      <c r="B34" s="7" t="n">
        <v>7366</v>
      </c>
      <c r="C34" s="7" t="n">
        <v>121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On Banking Derivatives Assets and Liabilities (Details) - USD ($) $ in Thousands</t>
        </is>
      </c>
      <c r="B1" s="2" t="inlineStr">
        <is>
          <t>12 Months Ended</t>
        </is>
      </c>
    </row>
    <row r="2">
      <c r="B2" s="2" t="inlineStr">
        <is>
          <t>Dec. 31, 2021</t>
        </is>
      </c>
      <c r="C2" s="2" t="inlineStr">
        <is>
          <t>Dec. 31, 2020</t>
        </is>
      </c>
      <c r="D2" s="2" t="inlineStr">
        <is>
          <t>Dec. 31, 2019</t>
        </is>
      </c>
    </row>
    <row r="3">
      <c r="A3" s="4" t="inlineStr">
        <is>
          <t>Banking Derivative Assets</t>
        </is>
      </c>
    </row>
    <row r="4">
      <c r="A4" s="3" t="inlineStr">
        <is>
          <t>Derivative Instruments, Gain (Loss) [Line Items]</t>
        </is>
      </c>
    </row>
    <row r="5">
      <c r="A5" s="4" t="inlineStr">
        <is>
          <t>Recorded gain (loss) on banking derivative</t>
        </is>
      </c>
      <c r="B5" s="7" t="n">
        <v>-777</v>
      </c>
      <c r="C5" s="7" t="n">
        <v>6944</v>
      </c>
      <c r="D5" s="7" t="n">
        <v>1264</v>
      </c>
    </row>
    <row r="6">
      <c r="A6" s="4" t="inlineStr">
        <is>
          <t>Banking Derivative Liability</t>
        </is>
      </c>
    </row>
    <row r="7">
      <c r="A7" s="3" t="inlineStr">
        <is>
          <t>Derivative Instruments, Gain (Loss) [Line Items]</t>
        </is>
      </c>
    </row>
    <row r="8">
      <c r="A8" s="4" t="inlineStr">
        <is>
          <t>Recorded gain (loss) on banking derivative</t>
        </is>
      </c>
      <c r="B8" s="6" t="n">
        <v>1172</v>
      </c>
      <c r="C8" s="6" t="n">
        <v>-7477</v>
      </c>
      <c r="D8" s="6" t="n">
        <v>-1431</v>
      </c>
    </row>
    <row r="9">
      <c r="A9" s="4" t="inlineStr">
        <is>
          <t>Mortgage Banking Derivative Asset</t>
        </is>
      </c>
    </row>
    <row r="10">
      <c r="A10" s="3" t="inlineStr">
        <is>
          <t>Derivative Instruments, Gain (Loss) [Line Items]</t>
        </is>
      </c>
    </row>
    <row r="11">
      <c r="A11" s="4" t="inlineStr">
        <is>
          <t>Recorded gain (loss) on banking derivative</t>
        </is>
      </c>
      <c r="B11" s="6" t="n">
        <v>-9655</v>
      </c>
      <c r="C11" s="6" t="n">
        <v>27396</v>
      </c>
      <c r="D11" s="6" t="n">
        <v>4837</v>
      </c>
    </row>
    <row r="12">
      <c r="A12" s="4" t="inlineStr">
        <is>
          <t>Mortgage Banking Derivative Liability</t>
        </is>
      </c>
    </row>
    <row r="13">
      <c r="A13" s="3" t="inlineStr">
        <is>
          <t>Derivative Instruments, Gain (Loss) [Line Items]</t>
        </is>
      </c>
    </row>
    <row r="14">
      <c r="A14" s="4" t="inlineStr">
        <is>
          <t>Recorded gain (loss) on banking derivative</t>
        </is>
      </c>
      <c r="B14" s="7" t="n">
        <v>246</v>
      </c>
      <c r="C14" s="7" t="n">
        <v>-6984</v>
      </c>
      <c r="D14" s="7" t="n">
        <v>-42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Derivative financial instruments</t>
        </is>
      </c>
      <c r="B3" s="7" t="n">
        <v>10815</v>
      </c>
      <c r="C3" s="7" t="n">
        <v>18332</v>
      </c>
    </row>
    <row r="4">
      <c r="A4" s="4" t="inlineStr">
        <is>
          <t>Prepaid expenses</t>
        </is>
      </c>
      <c r="B4" s="6" t="n">
        <v>6477</v>
      </c>
      <c r="C4" s="6" t="n">
        <v>4915</v>
      </c>
    </row>
    <row r="5">
      <c r="A5" s="4" t="inlineStr">
        <is>
          <t>Loans subject to unilateral repurchase rights - Ginnie Mae</t>
        </is>
      </c>
      <c r="B5" s="6" t="n">
        <v>4189</v>
      </c>
      <c r="C5" s="6" t="n">
        <v>7426</v>
      </c>
    </row>
    <row r="6">
      <c r="A6" s="4" t="inlineStr">
        <is>
          <t>CRA investments</t>
        </is>
      </c>
      <c r="B6" s="6" t="n">
        <v>1528</v>
      </c>
      <c r="C6" s="6" t="n">
        <v>1361</v>
      </c>
    </row>
    <row r="7">
      <c r="A7" s="4" t="inlineStr">
        <is>
          <t>Software</t>
        </is>
      </c>
      <c r="B7" s="6" t="n">
        <v>1263</v>
      </c>
      <c r="C7" s="6" t="n">
        <v>1561</v>
      </c>
    </row>
    <row r="8">
      <c r="A8" s="4" t="inlineStr">
        <is>
          <t>Artwork</t>
        </is>
      </c>
      <c r="B8" s="6" t="n">
        <v>1008</v>
      </c>
      <c r="C8" s="6" t="n">
        <v>1220</v>
      </c>
    </row>
    <row r="9">
      <c r="A9" s="4" t="inlineStr">
        <is>
          <t>Income Taxes Receivable, Current</t>
        </is>
      </c>
      <c r="B9" s="6" t="n">
        <v>613</v>
      </c>
    </row>
    <row r="10">
      <c r="A10" s="4" t="inlineStr">
        <is>
          <t>Federal and state tax receivables, net</t>
        </is>
      </c>
      <c r="C10" s="6" t="n">
        <v>0</v>
      </c>
    </row>
    <row r="11">
      <c r="A11" s="4" t="inlineStr">
        <is>
          <t>Prepaid expenses and other assets</t>
        </is>
      </c>
      <c r="B11" s="6" t="n">
        <v>58115</v>
      </c>
      <c r="C11" s="6" t="n">
        <v>52242</v>
      </c>
    </row>
    <row r="12">
      <c r="A12" s="4" t="inlineStr">
        <is>
          <t>Other Assets, Miscellaneous, Current</t>
        </is>
      </c>
      <c r="B12" s="7" t="n">
        <v>32222</v>
      </c>
      <c r="C12" s="7" t="n">
        <v>174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Dec. 31, 2021</t>
        </is>
      </c>
      <c r="C1" s="2" t="inlineStr">
        <is>
          <t>Dec. 31, 2020</t>
        </is>
      </c>
    </row>
    <row r="2">
      <c r="A2" s="3" t="inlineStr">
        <is>
          <t>Statistical Disclosure for Banks [Abstract]</t>
        </is>
      </c>
    </row>
    <row r="3">
      <c r="A3" s="4" t="inlineStr">
        <is>
          <t>Noninterest-bearing demand deposit accounts</t>
        </is>
      </c>
      <c r="B3" s="7" t="n">
        <v>1566113</v>
      </c>
      <c r="C3" s="7" t="n">
        <v>1054458</v>
      </c>
    </row>
    <row r="4">
      <c r="A4" s="3" t="inlineStr">
        <is>
          <t>Interest-bearing deposit accounts:</t>
        </is>
      </c>
    </row>
    <row r="5">
      <c r="A5" s="4" t="inlineStr">
        <is>
          <t>Interest-bearing demand accounts</t>
        </is>
      </c>
      <c r="B5" s="6" t="n">
        <v>187712</v>
      </c>
      <c r="C5" s="6" t="n">
        <v>164870</v>
      </c>
    </row>
    <row r="6">
      <c r="A6" s="4" t="inlineStr">
        <is>
          <t>Savings accounts and money market accounts</t>
        </is>
      </c>
      <c r="B6" s="6" t="n">
        <v>2757882</v>
      </c>
      <c r="C6" s="6" t="n">
        <v>2472965</v>
      </c>
    </row>
    <row r="7">
      <c r="A7" s="4" t="inlineStr">
        <is>
          <t>NOW accounts</t>
        </is>
      </c>
      <c r="B7" s="6" t="n">
        <v>19496</v>
      </c>
      <c r="C7" s="6" t="n">
        <v>95297</v>
      </c>
    </row>
    <row r="8">
      <c r="A8" s="3" t="inlineStr">
        <is>
          <t>Certificate of deposit accounts:</t>
        </is>
      </c>
    </row>
    <row r="9">
      <c r="A9" s="4" t="inlineStr">
        <is>
          <t>Less than $100</t>
        </is>
      </c>
      <c r="B9" s="6" t="n">
        <v>147386</v>
      </c>
      <c r="C9" s="6" t="n">
        <v>164491</v>
      </c>
    </row>
    <row r="10">
      <c r="A10" s="4" t="inlineStr">
        <is>
          <t>$100 through $250</t>
        </is>
      </c>
      <c r="B10" s="6" t="n">
        <v>103082</v>
      </c>
      <c r="C10" s="6" t="n">
        <v>113006</v>
      </c>
    </row>
    <row r="11">
      <c r="A11" s="4" t="inlineStr">
        <is>
          <t>Greater than $250</t>
        </is>
      </c>
      <c r="B11" s="6" t="n">
        <v>73277</v>
      </c>
      <c r="C11" s="6" t="n">
        <v>88462</v>
      </c>
    </row>
    <row r="12">
      <c r="A12" s="4" t="inlineStr">
        <is>
          <t>Total interest-bearing deposit accounts</t>
        </is>
      </c>
      <c r="B12" s="6" t="n">
        <v>3288835</v>
      </c>
      <c r="C12" s="6" t="n">
        <v>3099091</v>
      </c>
    </row>
    <row r="13">
      <c r="A13" s="4" t="inlineStr">
        <is>
          <t>Total deposits</t>
        </is>
      </c>
      <c r="B13" s="7" t="n">
        <v>4854948</v>
      </c>
      <c r="C13" s="7" t="n">
        <v>41535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Incurred on Deposits (Details) - USD ($) $ in Thousands</t>
        </is>
      </c>
      <c r="B1" s="2" t="inlineStr">
        <is>
          <t>12 Months Ended</t>
        </is>
      </c>
    </row>
    <row r="2">
      <c r="B2" s="2" t="inlineStr">
        <is>
          <t>Dec. 31, 2021</t>
        </is>
      </c>
      <c r="C2" s="2" t="inlineStr">
        <is>
          <t>Dec. 31, 2020</t>
        </is>
      </c>
      <c r="D2" s="2" t="inlineStr">
        <is>
          <t>Dec. 31, 2019</t>
        </is>
      </c>
    </row>
    <row r="3">
      <c r="A3" s="3" t="inlineStr">
        <is>
          <t>Interest-bearing deposit accounts:</t>
        </is>
      </c>
    </row>
    <row r="4">
      <c r="A4" s="4" t="inlineStr">
        <is>
          <t>Interest-bearing demand accounts</t>
        </is>
      </c>
      <c r="B4" s="7" t="n">
        <v>379</v>
      </c>
      <c r="C4" s="7" t="n">
        <v>420</v>
      </c>
      <c r="D4" s="7" t="n">
        <v>100</v>
      </c>
    </row>
    <row r="5">
      <c r="A5" s="4" t="inlineStr">
        <is>
          <t>Savings accounts and money market accounts</t>
        </is>
      </c>
      <c r="B5" s="6" t="n">
        <v>4752</v>
      </c>
      <c r="C5" s="6" t="n">
        <v>7338</v>
      </c>
      <c r="D5" s="6" t="n">
        <v>11900</v>
      </c>
    </row>
    <row r="6">
      <c r="A6" s="4" t="inlineStr">
        <is>
          <t>NOW accounts</t>
        </is>
      </c>
      <c r="B6" s="6" t="n">
        <v>377</v>
      </c>
      <c r="C6" s="6" t="n">
        <v>599</v>
      </c>
      <c r="D6" s="6" t="n">
        <v>503</v>
      </c>
    </row>
    <row r="7">
      <c r="A7" s="4" t="inlineStr">
        <is>
          <t>Certificate of deposit accounts</t>
        </is>
      </c>
      <c r="B7" s="6" t="n">
        <v>3036</v>
      </c>
      <c r="C7" s="6" t="n">
        <v>7285</v>
      </c>
      <c r="D7" s="6" t="n">
        <v>10549</v>
      </c>
    </row>
    <row r="8">
      <c r="A8" s="4" t="inlineStr">
        <is>
          <t>Total interest-bearing deposit accounts</t>
        </is>
      </c>
      <c r="B8" s="7" t="n">
        <v>8544</v>
      </c>
      <c r="C8" s="7" t="n">
        <v>15642</v>
      </c>
      <c r="D8" s="7" t="n">
        <v>230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Description of Business and Summary of Significant Accounting Policies</t>
        </is>
      </c>
      <c r="B4" s="4" t="inlineStr">
        <is>
          <t>Basis of Presentation, Description of Business and Summary of Significant Accounting Policies a. Principles of Consolidation - The consolidated financial statements include the accounts of FirstSun Capital Bancorp (“FirstSun” or “Parent Company”) and its wholly-owned subsidiaries, Sunflower Bank, N.A. (the “Bank”) and Logia Portfolio Management, LLC, and have been prepared using U.S. generally accepted accounting principles (“U.S. GAAP”) and prevailing practices in the banking industry. All significant intercompany balances and transactions have been eliminated. These entities are collectively referred to as “our”, “us”, “we”, or “the Company”. b. Nature of Operations - The Bank is headquartered in Denver, Colorado, and primarily operates throughout Kansas, Colorado, New Mexico, Texas and Arizona providing a full range of commercial and consumer banking and financial services to small and medium-sized companies. Its primary deposit products are checking, savings and term certificate accounts. Its primary wealth management and trust products are personal trust and agency accounts, employee benefit and retirement related trust and agency accounts, investment management and advisory agency accounts, and foundation and endowment trust and agency accounts. Its primary lending products are residential mortgage, commercial and consumer loans. Substantially all loans are secured by specific items of collateral, including business assets, consumer assets, and commercial and residential real estate. Commercial loans are generally expected to be repaid from the borrower’s cash flow from operations. c. Business Combination - On May 11, 2021, FirstSun and Pioneer Bancshares, Inc. (“Pioneer”) entered into an Agreement and Plan of Merger that provides for the merger of Pioneer with and into FirstSun, with FirstSun as the surviving entity (the “merger”). If the merger is completed, each share of Pioneer common stock will be converted into the right to receive 1.0443 shares of FirstSun common stock plus cash in lieu of any fractional shares. In September 2021, the Pioneer stockholders approved the merger. On March 7, 2022, we received the necessary regulatory approvals to complete the mergers, subject to applicable waiting periods. We expect to close the mergers on April 1, 2022, subject to the satisfaction of other customary closing conditions. Pioneer currently operates from its headquarters in Austin, Texas and has banking offices located primarily in the Austin, Houston, San Antonio, and Dallas metro areas. As of December 31, 2021 Pioneer reported assets of $1.6 billion, total loans of $0.9 billion, and deposits of $1.2 billion. d. Subsequent Events - We evaluate events occurring subsequent to the balance sheet date to determine whether the events required recognition or disclosure in the financial statements. If conditions of a subsequent event existed as of the balance sheet date, depending on materiality, the effects may be required to be recognized and disclosed in the financial statements. If conditions of a subsequent event arose after the balance sheet date, the effects are not required to be recognized in the financial statements, but depending on materiality, may need to be disclosed in the financial statements. e. Use of Estimates - 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f. Concentration of Credit Risk - We have a significant concentration in residential real estate and commercial loans within Kansas, Colorado, New Mexico, Texas, and Arizona. When necessary, we perform credit evaluations on our customers' financial condition and often request additional guarantees and forms of collateral from our customers. These financial evaluations require significant judgment and are based on a variety of factors including, but not limited to, current economic trends, historical payment patterns, and bad debt write-off experience. Declines in the local or statewide economies could have an adverse impact on our financial condition. Adverse developments affecting real estate values in one or more of our markets could increase our credit risk associated with our loan portfolio. Additionally, if loans are not repaid according to their terms, the collateral securing the loans, in those cases where real estate serves as the primary collateral, may not have value equal to the amounts owed under the loan. We did not exceed regulatory concentration monitoring levels as of December 31, 2021 or 2020. g. Reclassifications - Some items in the prior year financial statements were reclassified to conform to the current presentation. Reclassifications had no effect on prior years net income or stockholders’ equity. h. Fair Value Measurement - Fair value is determined in accordance with Accounting Standards Codification (ASC) Topic 820, Fair Value Measurement . ASC Topic 820 establishes a fair value hierarchy which requires the use of observable inputs and minimizes the use of unobservable inputs when measuring fair value. Fair value is defined as the price that would be received to sell an asset or paid to transfer a liability in an orderly transaction between market participants at the measurement date. ASC Topic 820 describes three levels of inputs that may be used to measure fair value: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 i. Cash and Cash Equivalents - Cash and cash equivalents include cash, cash items in process of collection, deposits with other financial institutions and federal funds sold. For purposes of the consolidated statements of cash flows, we consider all federal funds sold and interest-bearing deposits at other financial institutions to be cash and cash equivalents, all with original maturities of less than 90 days. Cash held at depository institutions at times may be in excess of the Federal Deposit Insurance Corporation (FDIC) insurance limit. Cash deposits are with reputable financial institutions and we do not anticipate realizing any losses from these cash deposits. As of December 31, 2021 and 2020, we have complied with all regulatory cash reserve and clearing requirements. Cash and cash equivalents were as follows as of December 31,: 2021 2020 Federal Reserve Bank $ 546,256 $ 100,711 Federal Home Loan Bank 5,582 13,785 Other 65,183 31,499 Total cash due from depository institutions 617,021 145,995 Cash on hand and noninterest bearing accounts 51,441 55,983 Total cash and cash equivalents $ 668,462 $ 201,978 j. Securities - The Bank classifies debt securities as either available-for-sale or held-to-maturity. Held-to-maturity securities are those which the Bank has the positive intent and ability to hold to maturity. All other debt securities are classified as available-for-sale. Held-to-maturity securities are recorded at amortized cost. Available-for-sale securities are recorded at fair value. Unrealized holding gains and losses on available-for-sale securities are excluded from earnings and are reported as a separate component of stockholders’ equity (accumulated other comprehensive income/loss) until realized. Realized gains and losses on securities classified as available-for-sale are included in earnings and recorded on trade date. The specific identification method is used to determine the cost of the securities sold. Purchased premiums and discounts on debt securities are amortized/accreted into interest income using the yield-to-maturity method based upon the remaining contractual maturity of the asset, adjusted for any expected prepayments. Management evaluates debt securities for other-than-temporary impairment (OTTI) on at least a quarterly basis, and more frequently when warranted by economic or market conditions.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difference between amortized cost and fair value is recognized as an impairment through earnings. A decline in the market value of any security below cost that is deemed other than temporary due to the losses being credit and not due to other factors is charged to income, resulting in the establishment of a new cost basis for the security. Amortization and accretion of purchase premium and discount is then discontinued. Continuance of accrual of interest is determined on an individual basis. For debt securities that do not meet the aforementioned OTTI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cash flows expected to be collected and the amortized cost basis. For equity securities, the entire amount of impairment is recognized through earnings. Equity securities are carried at fair value, with changes in fair values reported in net income. Equity securities without readily determinable fair values are carried at cost, minus impairment, if any, plus or minus changes resulting from observable price changes in orderly transactions for the identical or a similar investment. Equity securities are included as a component of "prepaid expenses and other assets" in our consolidated balance sheets. k. Loans Held-for-sale - Mortgage loans originated and intended for sale in the secondary market are classified as loans held-for-sale and recorded at fair value. Most of these loans are sold with servicing rights retained. The changes in fair value of loans held-for-sale are measured and recorded in income from mortgage banking services. Loan origination fees are recorded in the period of origination. l. Loans Receivable - Loans that management has the intent and ability to hold for the foreseeable future or until maturity or payoff, are reported at the principal balance outstanding, net of purchase premiums and discounts, deferred loan fees and costs, and an allowance for loan losses. Interest on loans receivable is accrued and credited to income based upon the principal amount outstanding using primarily a simple interest calculation. Loan origination fees and related direct loan origination costs for a given loan are offset and only the net amount is deferred and amortized and recognized in interest income over the life of the loan using the level yield method without anticipating prepayments. The accrual of interest income on loans is discontinued when, in management’s judgment, the interest is uncollectible in the normal course of business, and a loan is moved to nonaccrual status in accordance with the Bank’s policy, typically after 90 or 120 days of non-payment, as follows: interest income on consumer, commercial real estate and commercial loans is typically discontinued at the time the loan is 90 days delinquent unless the loan is well-secured and in process of collection; interest income on residential real estate loans is typically discontinued at the time the loan is 120 days delinquent unless the loan is well-secured and in process of collection. Consumer and credit card loans are typically charged off no later than 120 days past due. Past due status is based on the contractual terms of the loan. In all cases, loans are placed on nonaccrual or charged-off at an earlier date if collection of principal or interest in full is considered doubtful. Nonaccrual loans and loans past due 90 days still on accrual include both smaller balance homogeneous loans that are collectively evaluated for impairment and individually classified impaired loans. When discontinued, all unpaid interest is reversed. Interest is included in income after the date the loan is placed on nonaccrual status only after all principal has been paid or when the loan is returned to accrual status. The loan is returned to accrual status only when the borrower has brought all past-due principal and interest payments current and, in the opinion of management, has demonstrated the ability to make future payments of principal and interest as scheduled. Acquired Loans - Acquired loans are recorded at fair value as of the acquisition date and classified as either purchased performing or purchased credit impaired (PCI) loans. For purchased performing loans, we follow the provisions of ASC Topic 310-20, Receivables - Nonrefundable Fees and Other Costs. The difference between the fair value and unpaid principal balance on a purchased performing loan as of the acquisition date is accreted or amortized to interest income over the estimated life of the loan. We may aggregate purchased performing loans into different pools based on common risk characteristics such as risk rating, underlying collateral, type of interest rate (fixed or adjustable), types of amortization, and other similar factors. A purchased performing loan pool is accounted for as a single asset with a single interest rate, cumulative loss rate, and cash flow expectation. A loan will be removed from a pool of loans only if the loan is sold, foreclosed, or assets are received in full satisfaction of the loan. If an individual loan is removed from a pool of loans, the difference between its relative carrying amount and its cash, fair value of the collateral, or other assets received will be recognized in income immediately as interest income on loans and would not affect the effective yield used to recognize the accretable yield on the remaining loan pool. For PCI loans, we follow the provisions of ASC Topic 310-30, Receivables - Loans and Debt Securities Acquired with Deteriorated Credit Quality . PCI loans reflect credit deterioration since origination such that it is probable at acquisition that we will be unable to collect all contractually required payments. PCI loans are initially recorded at estimated fair value measured as the present value of all cash flows expected to be received, discounted at an appropriately risk-weighted discount rate. Initial cash flow expectations incorporate significant assumptions regarding prepayment rates, frequency of default, and loss severity. The excess of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Expected cash flows for PCI loans are reviewed quarterly. If, at acquisition, the PCI loans are collateral dependent and acquired primarily for the rewards of ownership of the underlying collateral, or if cash flows to be collected cannot be reasonably estimated, accrual of income is not recorded. The excess of the undiscounted contractual balances due over the cash flows expected to be collected on a PCI loan is considered to be the nonaccretable difference. The nonaccretable difference represents our estimate of the credit losses expected to occur and is considered in determining the fair value of the loans as of the acquisition date. Subsequent to the acquisition date, any increases in expected cash flows over those expected as of the acquisition date are adjusted through an increase to the accretable yield on a prospective basis. Any subsequent decreases in expected cash flows attributable to credit deterioration are recognized by recording a provision for loan losses which is charged against earnings. PCI loans acquired are subject to our internal and external credit review and monitoring controls. Our PCI loan portfolio may also include revolving lines of credit with funded and unfunded commitments. Loan balances outstanding at the time of acquisition are accounted for under ASC Topic 310-30. Any additional advances on these commitments subsequent to the acquisition date are accounted for under ASC Topic 310-20. m. Allowance for Loan Losses - The allowance for loan losses is a valuation allowance for probable incurred credit losses and is based upon management’s estimate of the amount required to maintain an adequate allowance which reflects the risks in the loan portfolio. Loan losses are charged against the allowance when management believes the uncollectibility of a loan balance is confirmed. Subsequent recoveries, if any, are credited to the allowance. Management estimates the allowance balance required and necessary provision for loan losses expense using past loan loss experience, the nature and volume of the portfolio, information about specific borrower situations and estimated collateral values, current economic conditions, and other factors which, in the opinion of management, deserve current recognition.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we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Management also considers loan impairment in its analysis of the allowance. We consider a loan to be impaired when management believes it is probable that it will be unable to collect all principal and interest due according to the contractual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discounted using the loan’s effective interest rate; the loan’s observable market price; or at the fair value of collateral if repayment is expected primarily from the collateral. Large groups of smaller balance homogeneous loans, such as consumer and residential real estate loans are collectively evaluated for impairment, and accordingly, they are not separately identified for impairment disclosures. TDRs occur when a borrower is experiencing financial difficulty and a concession is granted; such as below market interest rate for the remaining original life of the loan, extension of maturity date, release of collateral, reduction of principal amount or reduction of accrued interest.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we determine the amount of reserve in accordance with the accounting policy for the allowance for loan losses on loans individually identified as impaired. The general component covers non-impaired loans and is based on historical loss experience adjusted for current factors. The historical loss experience is determined by portfolio type and is based on the actual loss history experienced by us. This actual loss experience is supplemented with other economic factors based on the risks present for each portfolio type. These economic factors include, but are not limited to, consideration of the following: levels of, and trends in delinquencies, impaired loans, nonaccrual, and adversely classified loans; levels of and trends in charge-offs and recoveries; trends in volume and terms of loans; effects of any changes in risk selection and underwriting standards; changes in the quality of the loan review system; other changes in lending policies, procedures, and practices; experience, ability, and depth of lending management and other relevant staff; national and local economic trends and conditions; industry conditions; effects of changes in credit concentrations; and the effects of other external factors such as competition and legal and/or regulatory requirements on the level of estimated credits losses in the Bank’s portfolio. Loan credit quality and the adequacy of the allowance are also subject to periodic examination by regulatory agencies. Such agencies may require adjustments to the allowance based upon their judgments about information available at the time of their examination. The Bank’s loan portfolio types are Commercial, Commercial Real Estate, Residential Real Estate, and Consumer loans. The Bank has a diversified portfolio across a variety of industries, and the portfolio is generally centered in the states in which the Bank has offices. Commercial loans include commercial and industrial loans to commercial and agricultural customers for use in normal business operations to finance working capital needs, equipment and inventory purchases, and other expansion projects. These loans are made primarily in the Bank’s market areas, are underwritten on the basis of the borrower’s ability to service the debt from revenue, and extended under the Bank’s normal credit standards, controls, and monitoring systems. Collateral is often represented by liens on accounts receivable, inventory, equipment, and other forms of general non-real estate business assets. The Bank often obtains some form of credit enhancement through a personal guaranty of the borrower, principals and/or others. The global cash flow capability of commercial loan customers is generally evaluated both at underwriting and during the life of the loan. Commercial loans may involve increased risk due to the expectation that repayments for such loans generally come from the operation of the business activity and those operations may be unsuccessful. A disruption in the operating cash flows from a business, sometimes influenced by events not under the control of the borrower such as changing business environment, changes in regulations and political climate, unexpected natural events, or competition could also impact the borrower’s capacity to repay the loan. Assets collateralizing commercial loans may also decline in value more quickly than anticipated. Commercial loans require increased underwriting and monitoring to offset these risks, for which the Bank’s systems have been designed to provide. Commercial Real Estate loans include owner occupied and non-owner occupied commercial real estate mortgage loans to operating commercial and agricultural businesses, and include both loans for long term financing of land and buildings and loans made for the initial development or construction of a commercial real estate project. Commercial Real Estate loans are repaid by cash flow generated by business operations, revenues generated from other business of the borrower, or from other long term financing sources upon completion of development or construction. Commercial Real Estate loans are collateralized by well-managed property with adequate margins and may also include credit enhancements through guarantees from responsible parties and collateralization by other assets. The performance of Commercial Real Estate loans may be impacted by negative changes in the real estate market and the underlying collateral value, weakened economic conditions, changing regulations and political climate, unexpected natural events, and other external factors. Commercial Real Estate loans require specialized underwriting and monitoring to offset these risks, which the Bank’s systems have been designed to provide. Residential Real Estate loans represent loans to consumers collateralized by a mortgage on a residence and include purchase money, refinancing, secondary mortgages, and home equity loans and lines of credit. Residential Real Estate loans also include purchased mortgage loan pools serviced by others . General overall economic conditions, and individual economic conditions such as job loss, divorce, illness or personal bankruptcy, may impact the performance of Residential Real Estate borrowers. The credit quality of Residential Real Estate loans is monitored primarily on the basis of payment delinquency. Consumer loans include direct consumer installment loans, credit card accounts, overdrafts and other revolving loans. Consumer loans are underwritten using factors such as the borrower’s income and debt levels, credit history, and the value of available collateral. General overall economic conditions, and individual economic conditions such as job loss, divorce, illness or personal bankruptcy, may impact the performance of Consumer loan borrowers. In case of default, collateral on a Consumer loan may be difficult or expensive to locate and acquire, and collection efforts may not warrant substantial actions other than obtaining a deficiency judgment. The credit quality of Consumer loans is monitored primarily on the basis of payment delinquency. The Bank utilizes an internal loan risk rating system as a means of underwriting, monitoring credit quality, and identifying both problem and potential problem loans. The Bank’s credit risk management policies, procedures and practices promote sound lending standards and prudent management of credit risks, providing for sound underwriting, appropriate ongoing monitoring and review, and adherence to policy and regulatory requirements. n. Mortgage Servicing Rights (MSRs) - MSRs arise from contractual agreements between us and investors in mortgage loans. Pursuant to ASC Topic 860-50, Servicing Assets and Liabilities , we record MSR assets when we sell loans on a servicing-retained basis, at the time of a securitization that qualifies and meets requirements for sale accounting or through the acquisition or assumption of the right to service a financial asset. Under these contracts, we perform loan servicing functions in exchange for fees and other remuneration. Our MSRs are initially recorded and subsequently measured at fair value. The fair value of the MSRs is based upon the present value of the expected future net cash flows related to servicing these loans. We receive a base servicing fee, generally ranging from 0.25% to 0.50% annually on the remaining outstanding principal balances of the loans. The servicing fees are collected from investors. We determine the fair value of the MSRs by the use of a discounted cash flow model that incorporates prepayment speeds, delinquencies, discount rate, ancillary revenues and other assumptions (including costs to service) that management believes are consistent with the assumptions other market participants use in valuing MSRs. The nature of the loans underlying the MSRs affects the assumptions used in the cash flow models. We obtain third party valuations quarterly to assess the reasonableness of the fair value calculated by the cash flow model. Changes in the fair value of MSRs are charged or credited to income from mortgage banking services, net. As a part of our mortgage servicing responsibilities, we advance funds when the borrower fails to meet contractual payments (e.g. principal, interest, property taxes, and insurance). We also advance funds to maintain, report, and market foreclosed real estate properties on behalf of investors. These advances are collectively known as servicer related advances. Such advances are recovered from borrowers for reinstated and performing loans and from investors for foreclosed loans. We record a valuation allowance on outstanding servicer advances when we determine that based on all available information, it is probable that a loss has been incurred, and that all contractual amounts due will not be recovered. o. Premises and Equipment - Land is carried at cost. Premises and equipment are stated at cost less accumulated depreciation. Depreciation is computed on the straight-line or declining balance method depending upon the type of asset with useful lives ranging from three Maintenance and repair costs are charged to expense as incurred. Major betterments are considered individually and are capitalized or expensed depending on facts and circumstances. p. Other Real Estate Owned and Foreclosed Assets - Assets acquired through, or in lieu of, foreclosure or repossession or otherwise are being held for disposal or to be sold are adjusted upon transfer to fair value less estimated costs to sell,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Subsequent to foreclosure/repossession, management periodically performs valuations, and an allowance for losses is established by a charge against earnings if the carrying value of a property exceeds the fair value less estimated costs to sell. Revenue and expenses from operation and changes in the valuation allowance are included in other noninterest expense on the consolidated statements of income and comprehensive income. q. Bank-owned Life Insurance (BOLI) - We have purchased life insurance policies on certain key current and former executives as a method to offset the cost of employee benefit plans. We record BOLI at the estimated contractual amount that would be realized if the life insurance policy is surrendered prior to maturity or death of the insured, which is the cash surrender value adjusted for other charges and amounts due that are probable at settlement. Changes in the net cash surrender value of the policies, as well as insurance proceeds received, are recorded in noninterest income and are not subject to income taxes. r. Restricted Equity Securities - Restricted equity securities consist of c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Remaining Maturity on Certificate of Deposit Accounts (Details) $ in Thousands</t>
        </is>
      </c>
      <c r="B1" s="2" t="inlineStr">
        <is>
          <t>Dec. 31, 2021USD ($)</t>
        </is>
      </c>
    </row>
    <row r="2">
      <c r="A2" s="3" t="inlineStr">
        <is>
          <t>Maturities of Time Deposits [Abstract]</t>
        </is>
      </c>
    </row>
    <row r="3">
      <c r="A3" s="4" t="inlineStr">
        <is>
          <t>2022</t>
        </is>
      </c>
      <c r="B3" s="7" t="n">
        <v>223373</v>
      </c>
    </row>
    <row r="4">
      <c r="A4" s="4" t="inlineStr">
        <is>
          <t>2023</t>
        </is>
      </c>
      <c r="B4" s="6" t="n">
        <v>60450</v>
      </c>
    </row>
    <row r="5">
      <c r="A5" s="4" t="inlineStr">
        <is>
          <t>2024</t>
        </is>
      </c>
      <c r="B5" s="6" t="n">
        <v>16379</v>
      </c>
    </row>
    <row r="6">
      <c r="A6" s="4" t="inlineStr">
        <is>
          <t>2025</t>
        </is>
      </c>
      <c r="B6" s="6" t="n">
        <v>11157</v>
      </c>
    </row>
    <row r="7">
      <c r="A7" s="4" t="inlineStr">
        <is>
          <t>2026</t>
        </is>
      </c>
      <c r="B7" s="6" t="n">
        <v>8623</v>
      </c>
    </row>
    <row r="8">
      <c r="A8" s="4" t="inlineStr">
        <is>
          <t>Thereafter</t>
        </is>
      </c>
      <c r="B8" s="6" t="n">
        <v>3763</v>
      </c>
    </row>
    <row r="9">
      <c r="A9" s="4" t="inlineStr">
        <is>
          <t>Total certificate of deposit accounts</t>
        </is>
      </c>
      <c r="B9" s="7" t="n">
        <v>3237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Details) - USD ($) $ in Thousands</t>
        </is>
      </c>
      <c r="B1" s="2" t="inlineStr">
        <is>
          <t>12 Months Ended</t>
        </is>
      </c>
    </row>
    <row r="2">
      <c r="B2" s="2" t="inlineStr">
        <is>
          <t>Dec. 31, 2021</t>
        </is>
      </c>
      <c r="C2" s="2" t="inlineStr">
        <is>
          <t>Dec. 31, 2020</t>
        </is>
      </c>
    </row>
    <row r="3">
      <c r="A3" s="3" t="inlineStr">
        <is>
          <t>Carrying Value of Securities Sold under Repurchase Agreements and Deposits Received for Securities Loaned [Abstract]</t>
        </is>
      </c>
    </row>
    <row r="4">
      <c r="A4" s="4" t="inlineStr">
        <is>
          <t>Amount outstanding at period-end</t>
        </is>
      </c>
      <c r="B4" s="7" t="n">
        <v>92093</v>
      </c>
      <c r="C4" s="7" t="n">
        <v>115372</v>
      </c>
    </row>
    <row r="5">
      <c r="A5" s="4" t="inlineStr">
        <is>
          <t>Average daily balance during the period</t>
        </is>
      </c>
      <c r="B5" s="7" t="n">
        <v>125867</v>
      </c>
      <c r="C5" s="7" t="n">
        <v>118706</v>
      </c>
    </row>
    <row r="6">
      <c r="A6" s="4" t="inlineStr">
        <is>
          <t>Average interest rate during the period</t>
        </is>
      </c>
      <c r="B6" s="4" t="inlineStr">
        <is>
          <t>0.05%</t>
        </is>
      </c>
      <c r="C6" s="4" t="inlineStr">
        <is>
          <t>0.15%</t>
        </is>
      </c>
    </row>
    <row r="7">
      <c r="A7" s="4" t="inlineStr">
        <is>
          <t>Maximum month-end balance during the period</t>
        </is>
      </c>
      <c r="B7" s="7" t="n">
        <v>160865</v>
      </c>
      <c r="C7" s="7" t="n">
        <v>149844</v>
      </c>
    </row>
    <row r="8">
      <c r="A8" s="4" t="inlineStr">
        <is>
          <t>Weighted average interest rate at period-end</t>
        </is>
      </c>
      <c r="B8" s="4" t="inlineStr">
        <is>
          <t>0.05%</t>
        </is>
      </c>
      <c r="C8" s="4" t="inlineStr">
        <is>
          <t>0.05%</t>
        </is>
      </c>
    </row>
    <row r="9">
      <c r="A9" s="4" t="inlineStr">
        <is>
          <t>Securities sold under agreements to repurchase, pledged securities</t>
        </is>
      </c>
      <c r="B9" s="7" t="n">
        <v>108714</v>
      </c>
      <c r="C9" s="7" t="n">
        <v>1211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HLB Advances and Other Borrowings Outstanding (Details) - USD ($) $ in Thousands</t>
        </is>
      </c>
      <c r="B1" s="2" t="inlineStr">
        <is>
          <t>Dec. 31, 2021</t>
        </is>
      </c>
      <c r="C1" s="2" t="inlineStr">
        <is>
          <t>Dec. 31, 2020</t>
        </is>
      </c>
    </row>
    <row r="2">
      <c r="A2" s="3" t="inlineStr">
        <is>
          <t>Short-term Debt [Line Items]</t>
        </is>
      </c>
    </row>
    <row r="3">
      <c r="A3" s="4" t="inlineStr">
        <is>
          <t>Federal Home Loan Bank advances</t>
        </is>
      </c>
      <c r="B3" s="7" t="n">
        <v>40000</v>
      </c>
      <c r="C3" s="7" t="n">
        <v>70411</v>
      </c>
    </row>
    <row r="4">
      <c r="A4" s="4" t="inlineStr">
        <is>
          <t>Variable rate line-of-credit advance | Federal Home Loan Bank stock</t>
        </is>
      </c>
    </row>
    <row r="5">
      <c r="A5" s="3" t="inlineStr">
        <is>
          <t>Short-term Debt [Line Items]</t>
        </is>
      </c>
    </row>
    <row r="6">
      <c r="A6" s="4" t="inlineStr">
        <is>
          <t>Federal Home Loan Bank advances</t>
        </is>
      </c>
      <c r="B6" s="6" t="n">
        <v>0</v>
      </c>
      <c r="C6" s="7" t="n">
        <v>20000</v>
      </c>
    </row>
    <row r="7">
      <c r="A7" s="4" t="inlineStr">
        <is>
          <t>Debt effective interest rate</t>
        </is>
      </c>
      <c r="C7" s="4" t="inlineStr">
        <is>
          <t>0.35%</t>
        </is>
      </c>
    </row>
    <row r="8">
      <c r="A8" s="4" t="inlineStr">
        <is>
          <t>Fixed rate term advances | Federal Home Loan Bank stock</t>
        </is>
      </c>
    </row>
    <row r="9">
      <c r="A9" s="3" t="inlineStr">
        <is>
          <t>Short-term Debt [Line Items]</t>
        </is>
      </c>
    </row>
    <row r="10">
      <c r="A10" s="4" t="inlineStr">
        <is>
          <t>Federal Home Loan Bank advances</t>
        </is>
      </c>
      <c r="B10" s="7" t="n">
        <v>40000</v>
      </c>
      <c r="C10" s="7" t="n">
        <v>50411</v>
      </c>
    </row>
    <row r="11">
      <c r="A11" s="4" t="inlineStr">
        <is>
          <t>Weighted Average Rate</t>
        </is>
      </c>
      <c r="B11" s="4" t="inlineStr">
        <is>
          <t>1.49%</t>
        </is>
      </c>
      <c r="C11" s="4" t="inlineStr">
        <is>
          <t>1.78%</t>
        </is>
      </c>
    </row>
    <row r="12">
      <c r="A12" s="4" t="inlineStr">
        <is>
          <t>Minimum | Fixed rate term advances | Federal Home Loan Bank stock</t>
        </is>
      </c>
    </row>
    <row r="13">
      <c r="A13" s="3" t="inlineStr">
        <is>
          <t>Short-term Debt [Line Items]</t>
        </is>
      </c>
    </row>
    <row r="14">
      <c r="A14" s="4" t="inlineStr">
        <is>
          <t>Debt effective interest rate</t>
        </is>
      </c>
      <c r="B14" s="4" t="inlineStr">
        <is>
          <t>0.91%</t>
        </is>
      </c>
      <c r="C14" s="4" t="inlineStr">
        <is>
          <t>0.91%</t>
        </is>
      </c>
    </row>
    <row r="15">
      <c r="A15" s="4" t="inlineStr">
        <is>
          <t>Maximum | Fixed rate term advances | Federal Home Loan Bank stock</t>
        </is>
      </c>
    </row>
    <row r="16">
      <c r="A16" s="3" t="inlineStr">
        <is>
          <t>Short-term Debt [Line Items]</t>
        </is>
      </c>
    </row>
    <row r="17">
      <c r="A17" s="4" t="inlineStr">
        <is>
          <t>Debt effective interest rate</t>
        </is>
      </c>
      <c r="B17" s="4" t="inlineStr">
        <is>
          <t>2.59%</t>
        </is>
      </c>
      <c r="C17" s="4" t="inlineStr">
        <is>
          <t>4.1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Debt - Narrative (Details)</t>
        </is>
      </c>
      <c r="B1" s="2" t="inlineStr">
        <is>
          <t>Jan. 21, 2022USD ($)</t>
        </is>
      </c>
      <c r="C1" s="2" t="inlineStr">
        <is>
          <t>Sep. 30, 2021</t>
        </is>
      </c>
      <c r="D1" s="2" t="inlineStr">
        <is>
          <t>Jan. 13, 2022USD ($)</t>
        </is>
      </c>
      <c r="E1" s="2" t="inlineStr">
        <is>
          <t>Aug. 31, 2020USD ($)</t>
        </is>
      </c>
      <c r="F1" s="2" t="inlineStr">
        <is>
          <t>Dec. 31, 2021USD ($)</t>
        </is>
      </c>
      <c r="G1" s="2" t="inlineStr">
        <is>
          <t>Dec. 31, 2020USD ($)</t>
        </is>
      </c>
      <c r="H1" s="2" t="inlineStr">
        <is>
          <t>Dec. 31, 2019USD ($)</t>
        </is>
      </c>
      <c r="I1" s="2" t="inlineStr">
        <is>
          <t>Mar. 31, 2022USD ($)</t>
        </is>
      </c>
      <c r="J1" s="2" t="inlineStr">
        <is>
          <t>Sep. 30, 2020</t>
        </is>
      </c>
      <c r="K1" s="2" t="inlineStr">
        <is>
          <t>Jun. 19, 2017USD ($)</t>
        </is>
      </c>
    </row>
    <row r="2">
      <c r="A2" s="3" t="inlineStr">
        <is>
          <t>Debt Conversion [Line Items]</t>
        </is>
      </c>
    </row>
    <row r="3">
      <c r="A3" s="4" t="inlineStr">
        <is>
          <t>Loans pledged to the FHLB</t>
        </is>
      </c>
      <c r="F3" s="7" t="n">
        <v>1180493000</v>
      </c>
      <c r="G3" s="7" t="n">
        <v>943376000</v>
      </c>
    </row>
    <row r="4">
      <c r="A4" s="4" t="inlineStr">
        <is>
          <t>Total borrowing capacity with the FHLB</t>
        </is>
      </c>
      <c r="F4" s="6" t="n">
        <v>597915000</v>
      </c>
      <c r="G4" s="6" t="n">
        <v>702540000</v>
      </c>
    </row>
    <row r="5">
      <c r="A5" s="4" t="inlineStr">
        <is>
          <t>Additional borrowing availability with the FHLB</t>
        </is>
      </c>
      <c r="F5" s="6" t="n">
        <v>505045000</v>
      </c>
    </row>
    <row r="6">
      <c r="A6" s="4" t="inlineStr">
        <is>
          <t>Amortization of issuance costs on subordinated debt</t>
        </is>
      </c>
      <c r="F6" s="6" t="n">
        <v>93000</v>
      </c>
      <c r="G6" s="7" t="n">
        <v>45000</v>
      </c>
      <c r="H6" s="7" t="n">
        <v>0</v>
      </c>
    </row>
    <row r="7">
      <c r="A7" s="4" t="inlineStr">
        <is>
          <t>Trust preferred securities, aggregate liquidation valuation amount</t>
        </is>
      </c>
      <c r="F7" s="6" t="n">
        <v>419000</v>
      </c>
    </row>
    <row r="8">
      <c r="A8" s="4" t="inlineStr">
        <is>
          <t>Trust Preferred Securities Subject to Mandatory Redemption | New Mexico Banquest Capital Trust I (NMBCT I)</t>
        </is>
      </c>
    </row>
    <row r="9">
      <c r="A9" s="3" t="inlineStr">
        <is>
          <t>Debt Conversion [Line Items]</t>
        </is>
      </c>
    </row>
    <row r="10">
      <c r="A10" s="4" t="inlineStr">
        <is>
          <t>Debt instrument, face amount</t>
        </is>
      </c>
      <c r="F10" s="6" t="n">
        <v>9279000</v>
      </c>
    </row>
    <row r="11">
      <c r="A11" s="4" t="inlineStr">
        <is>
          <t>Trust Preferred Securities Subject to Mandatory Redemption | New Mexico Banquest Capital Trust II (NMBCT II)</t>
        </is>
      </c>
    </row>
    <row r="12">
      <c r="A12" s="3" t="inlineStr">
        <is>
          <t>Debt Conversion [Line Items]</t>
        </is>
      </c>
    </row>
    <row r="13">
      <c r="A13" s="4" t="inlineStr">
        <is>
          <t>Debt instrument, face amount</t>
        </is>
      </c>
      <c r="F13" s="6" t="n">
        <v>4640000</v>
      </c>
    </row>
    <row r="14">
      <c r="A14" s="4" t="inlineStr">
        <is>
          <t>Line of Credit | Other Financial Institutions</t>
        </is>
      </c>
    </row>
    <row r="15">
      <c r="A15" s="3" t="inlineStr">
        <is>
          <t>Debt Conversion [Line Items]</t>
        </is>
      </c>
    </row>
    <row r="16">
      <c r="A16" s="4" t="inlineStr">
        <is>
          <t>Line of credit facility, maximum borrowing capacity</t>
        </is>
      </c>
      <c r="F16" s="6" t="n">
        <v>95000000</v>
      </c>
    </row>
    <row r="17">
      <c r="A17" s="4" t="inlineStr">
        <is>
          <t>Amount drawn from line of credit</t>
        </is>
      </c>
      <c r="F17" s="7" t="n">
        <v>0</v>
      </c>
    </row>
    <row r="18">
      <c r="A18" s="4" t="inlineStr">
        <is>
          <t>London Interbank Offered Rate (LIBOR) | Trust Preferred Securities Subject to Mandatory Redemption | New Mexico Banquest Capital Trust I (NMBCT I)</t>
        </is>
      </c>
    </row>
    <row r="19">
      <c r="A19" s="3" t="inlineStr">
        <is>
          <t>Debt Conversion [Line Items]</t>
        </is>
      </c>
    </row>
    <row r="20">
      <c r="A20" s="4" t="inlineStr">
        <is>
          <t>Interest rate margin on variable rate basis</t>
        </is>
      </c>
      <c r="C20" s="4" t="inlineStr">
        <is>
          <t>3.35%</t>
        </is>
      </c>
    </row>
    <row r="21">
      <c r="A21" s="4" t="inlineStr">
        <is>
          <t>Debt effective interest rate</t>
        </is>
      </c>
      <c r="F21" s="4" t="inlineStr">
        <is>
          <t>3.48%</t>
        </is>
      </c>
      <c r="G21" s="4" t="inlineStr">
        <is>
          <t>3.57%</t>
        </is>
      </c>
    </row>
    <row r="22">
      <c r="A22" s="4" t="inlineStr">
        <is>
          <t>London Interbank Offered Rate (LIBOR) | Trust Preferred Securities Subject to Mandatory Redemption | New Mexico Banquest Capital Trust II (NMBCT II)</t>
        </is>
      </c>
    </row>
    <row r="23">
      <c r="A23" s="3" t="inlineStr">
        <is>
          <t>Debt Conversion [Line Items]</t>
        </is>
      </c>
    </row>
    <row r="24">
      <c r="A24" s="4" t="inlineStr">
        <is>
          <t>Interest rate margin on variable rate basis</t>
        </is>
      </c>
      <c r="C24" s="4" t="inlineStr">
        <is>
          <t>2.00%</t>
        </is>
      </c>
    </row>
    <row r="25">
      <c r="A25" s="4" t="inlineStr">
        <is>
          <t>Debt effective interest rate</t>
        </is>
      </c>
      <c r="F25" s="4" t="inlineStr">
        <is>
          <t>2.16%</t>
        </is>
      </c>
      <c r="G25" s="4" t="inlineStr">
        <is>
          <t>2.22%</t>
        </is>
      </c>
    </row>
    <row r="26">
      <c r="A26" s="4" t="inlineStr">
        <is>
          <t>Convertible Notes Payable | Convertible Debt</t>
        </is>
      </c>
    </row>
    <row r="27">
      <c r="A27" s="3" t="inlineStr">
        <is>
          <t>Debt Conversion [Line Items]</t>
        </is>
      </c>
    </row>
    <row r="28">
      <c r="A28" s="4" t="inlineStr">
        <is>
          <t>Debt instrument, face amount</t>
        </is>
      </c>
      <c r="F28" s="7" t="n">
        <v>20673000</v>
      </c>
    </row>
    <row r="29">
      <c r="A29" s="4" t="inlineStr">
        <is>
          <t>Convertible debt, conversion ratio</t>
        </is>
      </c>
      <c r="F29" s="11" t="n">
        <v>0.0156717</v>
      </c>
    </row>
    <row r="30">
      <c r="A30" s="4" t="inlineStr">
        <is>
          <t>Debt instrument, interest rate</t>
        </is>
      </c>
      <c r="F30" s="4" t="inlineStr">
        <is>
          <t>3.29%</t>
        </is>
      </c>
    </row>
    <row r="31">
      <c r="A31" s="4" t="inlineStr">
        <is>
          <t>Debt discount on the convertible notes</t>
        </is>
      </c>
      <c r="F31" s="7" t="n">
        <v>1231000</v>
      </c>
      <c r="G31" s="7" t="n">
        <v>1977000</v>
      </c>
      <c r="K31" s="7" t="n">
        <v>4682000</v>
      </c>
    </row>
    <row r="32">
      <c r="A32" s="4" t="inlineStr">
        <is>
          <t>Amortization of debt discount</t>
        </is>
      </c>
      <c r="F32" s="6" t="n">
        <v>746000</v>
      </c>
      <c r="G32" s="6" t="n">
        <v>752000</v>
      </c>
      <c r="H32" s="6" t="n">
        <v>761000</v>
      </c>
    </row>
    <row r="33">
      <c r="A33" s="4" t="inlineStr">
        <is>
          <t>Convertible Notes Payable | Convertible Debt | Subsequent Event</t>
        </is>
      </c>
    </row>
    <row r="34">
      <c r="A34" s="3" t="inlineStr">
        <is>
          <t>Debt Conversion [Line Items]</t>
        </is>
      </c>
    </row>
    <row r="35">
      <c r="A35" s="4" t="inlineStr">
        <is>
          <t>Amortization of debt discount</t>
        </is>
      </c>
      <c r="B35" s="7" t="n">
        <v>382000</v>
      </c>
    </row>
    <row r="36">
      <c r="A36" s="4" t="inlineStr">
        <is>
          <t>Repayments of convertible debt</t>
        </is>
      </c>
      <c r="B36" s="6" t="n">
        <v>6750000</v>
      </c>
    </row>
    <row r="37">
      <c r="A37" s="4" t="inlineStr">
        <is>
          <t>Costs related to the issuance of the subordinated notes</t>
        </is>
      </c>
      <c r="B37" s="7" t="n">
        <v>1231000</v>
      </c>
    </row>
    <row r="38">
      <c r="A38" s="4" t="inlineStr">
        <is>
          <t>Subordinated Notes Due July 1, 2030 | Subordinated Debt</t>
        </is>
      </c>
    </row>
    <row r="39">
      <c r="A39" s="3" t="inlineStr">
        <is>
          <t>Debt Conversion [Line Items]</t>
        </is>
      </c>
    </row>
    <row r="40">
      <c r="A40" s="4" t="inlineStr">
        <is>
          <t>Debt instrument, face amount</t>
        </is>
      </c>
      <c r="E40" s="7" t="n">
        <v>40000000</v>
      </c>
    </row>
    <row r="41">
      <c r="A41" s="4" t="inlineStr">
        <is>
          <t>Debt instrument, interest rate</t>
        </is>
      </c>
      <c r="E41" s="4" t="inlineStr">
        <is>
          <t>6.00%</t>
        </is>
      </c>
      <c r="J41" s="4" t="inlineStr">
        <is>
          <t>6.00%</t>
        </is>
      </c>
    </row>
    <row r="42">
      <c r="A42" s="4" t="inlineStr">
        <is>
          <t>Costs related to the issuance of the subordinated notes</t>
        </is>
      </c>
      <c r="E42" s="7" t="n">
        <v>933000</v>
      </c>
      <c r="F42" s="6" t="n">
        <v>795000</v>
      </c>
    </row>
    <row r="43">
      <c r="A43" s="4" t="inlineStr">
        <is>
          <t>Amortization of issuance costs on subordinated debt</t>
        </is>
      </c>
      <c r="F43" s="6" t="n">
        <v>93000</v>
      </c>
      <c r="G43" s="6" t="n">
        <v>45000</v>
      </c>
    </row>
    <row r="44">
      <c r="A44" s="4" t="inlineStr">
        <is>
          <t>Subordinated Notes Due July 1, 2030 | Subordinated Debt | Secured Overnight Financing Rate (SOFR) Overnight Index Swap Rate</t>
        </is>
      </c>
    </row>
    <row r="45">
      <c r="A45" s="3" t="inlineStr">
        <is>
          <t>Debt Conversion [Line Items]</t>
        </is>
      </c>
    </row>
    <row r="46">
      <c r="A46" s="4" t="inlineStr">
        <is>
          <t>Interest rate margin on variable rate basis</t>
        </is>
      </c>
      <c r="E46" s="4" t="inlineStr">
        <is>
          <t>5.89%</t>
        </is>
      </c>
    </row>
    <row r="47">
      <c r="A47" s="4" t="inlineStr">
        <is>
          <t>Subordinated Notes Due January 15, 2032 | Subordinated Debt | Forecast</t>
        </is>
      </c>
    </row>
    <row r="48">
      <c r="A48" s="3" t="inlineStr">
        <is>
          <t>Debt Conversion [Line Items]</t>
        </is>
      </c>
    </row>
    <row r="49">
      <c r="A49" s="4" t="inlineStr">
        <is>
          <t>Costs related to the issuance of the subordinated notes</t>
        </is>
      </c>
      <c r="I49" s="7" t="n">
        <v>534000</v>
      </c>
    </row>
    <row r="50">
      <c r="A50" s="4" t="inlineStr">
        <is>
          <t>Subordinated Notes Due January 15, 2032 | Subordinated Debt | Subsequent Event</t>
        </is>
      </c>
    </row>
    <row r="51">
      <c r="A51" s="3" t="inlineStr">
        <is>
          <t>Debt Conversion [Line Items]</t>
        </is>
      </c>
    </row>
    <row r="52">
      <c r="A52" s="4" t="inlineStr">
        <is>
          <t>Debt instrument, face amount</t>
        </is>
      </c>
      <c r="D52" s="7" t="n">
        <v>25000000</v>
      </c>
    </row>
    <row r="53">
      <c r="A53" s="4" t="inlineStr">
        <is>
          <t>Debt instrument, interest rate</t>
        </is>
      </c>
      <c r="D53" s="4" t="inlineStr">
        <is>
          <t>3.375%</t>
        </is>
      </c>
    </row>
    <row r="54">
      <c r="A54" s="4" t="inlineStr">
        <is>
          <t>Costs related to the issuance of the subordinated notes</t>
        </is>
      </c>
      <c r="D54" s="7" t="n">
        <v>534000</v>
      </c>
    </row>
    <row r="55">
      <c r="A55" s="4" t="inlineStr">
        <is>
          <t>Subordinated Notes Due January 15, 2032 | Subordinated Debt | Secured Overnight Financing Rate (SOFR) Overnight Index Swap Rate | Subsequent Event</t>
        </is>
      </c>
    </row>
    <row r="56">
      <c r="A56" s="3" t="inlineStr">
        <is>
          <t>Debt Conversion [Line Items]</t>
        </is>
      </c>
    </row>
    <row r="57">
      <c r="A57" s="4" t="inlineStr">
        <is>
          <t>Interest rate margin on variable rate basis</t>
        </is>
      </c>
      <c r="D57" s="4" t="inlineStr">
        <is>
          <t>2.03%</t>
        </is>
      </c>
    </row>
    <row r="58">
      <c r="A58" s="4" t="inlineStr">
        <is>
          <t>Subordinated Debt related to Trust Preferred Securities | Subordinated Debt</t>
        </is>
      </c>
    </row>
    <row r="59">
      <c r="A59" s="3" t="inlineStr">
        <is>
          <t>Debt Conversion [Line Items]</t>
        </is>
      </c>
    </row>
    <row r="60">
      <c r="A60" s="4" t="inlineStr">
        <is>
          <t>Debt instrument, face amount</t>
        </is>
      </c>
      <c r="F60" s="6" t="n">
        <v>13919000</v>
      </c>
    </row>
    <row r="61">
      <c r="A61" s="4" t="inlineStr">
        <is>
          <t>Debt discount on the convertible notes</t>
        </is>
      </c>
      <c r="F61" s="6" t="n">
        <v>4293000</v>
      </c>
    </row>
    <row r="62">
      <c r="A62" s="4" t="inlineStr">
        <is>
          <t>Amortization of debt discount</t>
        </is>
      </c>
      <c r="F62" s="6" t="n">
        <v>256000</v>
      </c>
      <c r="G62" s="7" t="n">
        <v>258000</v>
      </c>
      <c r="H62" s="7" t="n">
        <v>261000</v>
      </c>
    </row>
    <row r="63">
      <c r="A63" s="4" t="inlineStr">
        <is>
          <t>Costs related to the issuance of the subordinated notes</t>
        </is>
      </c>
      <c r="F63" s="6" t="n">
        <v>3109000</v>
      </c>
    </row>
    <row r="64">
      <c r="A64" s="4" t="inlineStr">
        <is>
          <t>Federal Reserve Bank stock | Line of Credit</t>
        </is>
      </c>
    </row>
    <row r="65">
      <c r="A65" s="3" t="inlineStr">
        <is>
          <t>Debt Conversion [Line Items]</t>
        </is>
      </c>
    </row>
    <row r="66">
      <c r="A66" s="4" t="inlineStr">
        <is>
          <t>Line of credit facility, maximum borrowing capacity</t>
        </is>
      </c>
      <c r="F66" s="7" t="n">
        <v>8485000</v>
      </c>
    </row>
    <row r="67">
      <c r="A67" s="4" t="inlineStr">
        <is>
          <t>Federal Reserve Bank stock | Fed Funds target rate | Line of Credit</t>
        </is>
      </c>
    </row>
    <row r="68">
      <c r="A68" s="3" t="inlineStr">
        <is>
          <t>Debt Conversion [Line Items]</t>
        </is>
      </c>
    </row>
    <row r="69">
      <c r="A69" s="4" t="inlineStr">
        <is>
          <t>Interest rate margin on variable rate basis</t>
        </is>
      </c>
      <c r="F69" s="4" t="inlineStr">
        <is>
          <t>0.5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uture Maturities (Details) - USD ($) $ in Thousands</t>
        </is>
      </c>
      <c r="B1" s="2" t="inlineStr">
        <is>
          <t>Dec. 31, 2021</t>
        </is>
      </c>
      <c r="C1" s="2" t="inlineStr">
        <is>
          <t>Dec. 31, 2020</t>
        </is>
      </c>
    </row>
    <row r="2">
      <c r="A2" s="3" t="inlineStr">
        <is>
          <t>Debt Disclosure [Abstract]</t>
        </is>
      </c>
    </row>
    <row r="3">
      <c r="A3" s="4" t="inlineStr">
        <is>
          <t>2022</t>
        </is>
      </c>
      <c r="B3" s="7" t="n">
        <v>10000</v>
      </c>
    </row>
    <row r="4">
      <c r="A4" s="4" t="inlineStr">
        <is>
          <t>2023</t>
        </is>
      </c>
      <c r="B4" s="6" t="n">
        <v>0</v>
      </c>
    </row>
    <row r="5">
      <c r="A5" s="4" t="inlineStr">
        <is>
          <t>2024</t>
        </is>
      </c>
      <c r="B5" s="6" t="n">
        <v>0</v>
      </c>
    </row>
    <row r="6">
      <c r="A6" s="4" t="inlineStr">
        <is>
          <t>2025</t>
        </is>
      </c>
      <c r="B6" s="6" t="n">
        <v>20000</v>
      </c>
    </row>
    <row r="7">
      <c r="A7" s="4" t="inlineStr">
        <is>
          <t>2026</t>
        </is>
      </c>
      <c r="B7" s="6" t="n">
        <v>0</v>
      </c>
    </row>
    <row r="8">
      <c r="A8" s="4" t="inlineStr">
        <is>
          <t>Thereafter</t>
        </is>
      </c>
      <c r="B8" s="6" t="n">
        <v>10000</v>
      </c>
    </row>
    <row r="9">
      <c r="A9" s="4" t="inlineStr">
        <is>
          <t>Federal Home Loan Bank advances</t>
        </is>
      </c>
      <c r="B9" s="7" t="n">
        <v>40000</v>
      </c>
      <c r="C9" s="7" t="n">
        <v>704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Accretion Of The Valuation Discount (Details) - USD ($) $ in Thousands</t>
        </is>
      </c>
      <c r="B1" s="2" t="inlineStr">
        <is>
          <t>Jan. 21, 2022</t>
        </is>
      </c>
      <c r="C1" s="2" t="inlineStr">
        <is>
          <t>Dec. 31, 2021</t>
        </is>
      </c>
    </row>
    <row r="2">
      <c r="A2" s="4" t="inlineStr">
        <is>
          <t>Subordinated Debt related to Trust Preferred Securities | Subordinated Debt</t>
        </is>
      </c>
    </row>
    <row r="3">
      <c r="A3" s="3" t="inlineStr">
        <is>
          <t>Short-term Debt [Line Items]</t>
        </is>
      </c>
    </row>
    <row r="4">
      <c r="A4" s="4" t="inlineStr">
        <is>
          <t>2022</t>
        </is>
      </c>
      <c r="C4" s="7" t="n">
        <v>254</v>
      </c>
    </row>
    <row r="5">
      <c r="A5" s="4" t="inlineStr">
        <is>
          <t>2023</t>
        </is>
      </c>
      <c r="C5" s="6" t="n">
        <v>286</v>
      </c>
    </row>
    <row r="6">
      <c r="A6" s="4" t="inlineStr">
        <is>
          <t>2024</t>
        </is>
      </c>
      <c r="C6" s="6" t="n">
        <v>382</v>
      </c>
    </row>
    <row r="7">
      <c r="A7" s="4" t="inlineStr">
        <is>
          <t>2025</t>
        </is>
      </c>
      <c r="C7" s="6" t="n">
        <v>271</v>
      </c>
    </row>
    <row r="8">
      <c r="A8" s="4" t="inlineStr">
        <is>
          <t>2026</t>
        </is>
      </c>
      <c r="C8" s="6" t="n">
        <v>241</v>
      </c>
    </row>
    <row r="9">
      <c r="A9" s="4" t="inlineStr">
        <is>
          <t>Thereafter</t>
        </is>
      </c>
      <c r="C9" s="6" t="n">
        <v>1675</v>
      </c>
    </row>
    <row r="10">
      <c r="A10" s="4" t="inlineStr">
        <is>
          <t>Total future accretion</t>
        </is>
      </c>
      <c r="C10" s="7" t="n">
        <v>3109</v>
      </c>
    </row>
    <row r="11">
      <c r="A11" s="4" t="inlineStr">
        <is>
          <t>Subsequent Event | Convertible Notes Payable | Convertible Debt</t>
        </is>
      </c>
    </row>
    <row r="12">
      <c r="A12" s="3" t="inlineStr">
        <is>
          <t>Short-term Debt [Line Items]</t>
        </is>
      </c>
    </row>
    <row r="13">
      <c r="A13" s="4" t="inlineStr">
        <is>
          <t>2022</t>
        </is>
      </c>
      <c r="B13" s="7" t="n">
        <v>877</v>
      </c>
    </row>
    <row r="14">
      <c r="A14" s="4" t="inlineStr">
        <is>
          <t>2023</t>
        </is>
      </c>
      <c r="B14" s="6" t="n">
        <v>354</v>
      </c>
    </row>
    <row r="15">
      <c r="A15" s="4" t="inlineStr">
        <is>
          <t>Total future accretion</t>
        </is>
      </c>
      <c r="B15" s="7" t="n">
        <v>12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Future Amortization Of Debt Issuance Costs (Details) - Subordinated Debt - USD ($) $ in Thousands</t>
        </is>
      </c>
      <c r="B1" s="2" t="inlineStr">
        <is>
          <t>Jan. 13, 2022</t>
        </is>
      </c>
      <c r="C1" s="2" t="inlineStr">
        <is>
          <t>Dec. 31, 2021</t>
        </is>
      </c>
      <c r="D1" s="2" t="inlineStr">
        <is>
          <t>Aug. 31, 2020</t>
        </is>
      </c>
    </row>
    <row r="2">
      <c r="A2" s="4" t="inlineStr">
        <is>
          <t>Subordinated Notes Due July 1, 2030</t>
        </is>
      </c>
    </row>
    <row r="3">
      <c r="A3" s="3" t="inlineStr">
        <is>
          <t>Short-term Debt [Line Items]</t>
        </is>
      </c>
    </row>
    <row r="4">
      <c r="A4" s="4" t="inlineStr">
        <is>
          <t>2022</t>
        </is>
      </c>
      <c r="C4" s="7" t="n">
        <v>93</v>
      </c>
    </row>
    <row r="5">
      <c r="A5" s="4" t="inlineStr">
        <is>
          <t>2023</t>
        </is>
      </c>
      <c r="C5" s="6" t="n">
        <v>93</v>
      </c>
    </row>
    <row r="6">
      <c r="A6" s="4" t="inlineStr">
        <is>
          <t>2024</t>
        </is>
      </c>
      <c r="C6" s="6" t="n">
        <v>93</v>
      </c>
    </row>
    <row r="7">
      <c r="A7" s="4" t="inlineStr">
        <is>
          <t>2025</t>
        </is>
      </c>
      <c r="C7" s="6" t="n">
        <v>93</v>
      </c>
    </row>
    <row r="8">
      <c r="A8" s="4" t="inlineStr">
        <is>
          <t>2026</t>
        </is>
      </c>
      <c r="C8" s="6" t="n">
        <v>93</v>
      </c>
    </row>
    <row r="9">
      <c r="A9" s="4" t="inlineStr">
        <is>
          <t>Thereafter</t>
        </is>
      </c>
      <c r="C9" s="6" t="n">
        <v>330</v>
      </c>
    </row>
    <row r="10">
      <c r="A10" s="4" t="inlineStr">
        <is>
          <t>Total future accretion</t>
        </is>
      </c>
      <c r="C10" s="7" t="n">
        <v>795</v>
      </c>
      <c r="D10" s="7" t="n">
        <v>933</v>
      </c>
    </row>
    <row r="11">
      <c r="A11" s="4" t="inlineStr">
        <is>
          <t>Subsequent Event | Subordinated Notes Due January 15, 2032</t>
        </is>
      </c>
    </row>
    <row r="12">
      <c r="A12" s="3" t="inlineStr">
        <is>
          <t>Short-term Debt [Line Items]</t>
        </is>
      </c>
    </row>
    <row r="13">
      <c r="A13" s="4" t="inlineStr">
        <is>
          <t>2022</t>
        </is>
      </c>
      <c r="B13" s="7" t="n">
        <v>53</v>
      </c>
    </row>
    <row r="14">
      <c r="A14" s="4" t="inlineStr">
        <is>
          <t>2023</t>
        </is>
      </c>
      <c r="B14" s="6" t="n">
        <v>53</v>
      </c>
    </row>
    <row r="15">
      <c r="A15" s="4" t="inlineStr">
        <is>
          <t>2024</t>
        </is>
      </c>
      <c r="B15" s="6" t="n">
        <v>53</v>
      </c>
    </row>
    <row r="16">
      <c r="A16" s="4" t="inlineStr">
        <is>
          <t>2025</t>
        </is>
      </c>
      <c r="B16" s="6" t="n">
        <v>53</v>
      </c>
    </row>
    <row r="17">
      <c r="A17" s="4" t="inlineStr">
        <is>
          <t>2026</t>
        </is>
      </c>
      <c r="B17" s="6" t="n">
        <v>53</v>
      </c>
    </row>
    <row r="18">
      <c r="A18" s="4" t="inlineStr">
        <is>
          <t>Thereafter</t>
        </is>
      </c>
      <c r="B18" s="6" t="n">
        <v>269</v>
      </c>
    </row>
    <row r="19">
      <c r="A19" s="4" t="inlineStr">
        <is>
          <t>Total future accretion</t>
        </is>
      </c>
      <c r="B19" s="7" t="n">
        <v>5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3" t="inlineStr">
        <is>
          <t>Payables and Accruals [Abstract]</t>
        </is>
      </c>
    </row>
    <row r="3">
      <c r="A3" s="4" t="inlineStr">
        <is>
          <t>Derivative financial instruments</t>
        </is>
      </c>
      <c r="B3" s="7" t="n">
        <v>14408</v>
      </c>
      <c r="C3" s="7" t="n">
        <v>30891</v>
      </c>
    </row>
    <row r="4">
      <c r="A4" s="4" t="inlineStr">
        <is>
          <t>Salary and employee benefits</t>
        </is>
      </c>
      <c r="B4" s="6" t="n">
        <v>31794</v>
      </c>
      <c r="C4" s="6" t="n">
        <v>25800</v>
      </c>
    </row>
    <row r="5">
      <c r="A5" s="4" t="inlineStr">
        <is>
          <t>FRB courtesy inclearings</t>
        </is>
      </c>
      <c r="B5" s="6" t="n">
        <v>11094</v>
      </c>
      <c r="C5" s="6" t="n">
        <v>5214</v>
      </c>
    </row>
    <row r="6">
      <c r="A6" s="4" t="inlineStr">
        <is>
          <t>MPF servicing principal and interest payable</t>
        </is>
      </c>
      <c r="B6" s="6" t="n">
        <v>5568</v>
      </c>
      <c r="C6" s="6" t="n">
        <v>13668</v>
      </c>
    </row>
    <row r="7">
      <c r="A7" s="4" t="inlineStr">
        <is>
          <t>Loans subject to unilateral repurchase rights - Ginnie Mae</t>
        </is>
      </c>
      <c r="B7" s="6" t="n">
        <v>4189</v>
      </c>
      <c r="C7" s="6" t="n">
        <v>7426</v>
      </c>
    </row>
    <row r="8">
      <c r="A8" s="4" t="inlineStr">
        <is>
          <t>Professional fees</t>
        </is>
      </c>
      <c r="B8" s="6" t="n">
        <v>2100</v>
      </c>
      <c r="C8" s="6" t="n">
        <v>1727</v>
      </c>
    </row>
    <row r="9">
      <c r="A9" s="4" t="inlineStr">
        <is>
          <t>Property taxes payable</t>
        </is>
      </c>
      <c r="B9" s="6" t="n">
        <v>619</v>
      </c>
      <c r="C9" s="6" t="n">
        <v>561</v>
      </c>
    </row>
    <row r="10">
      <c r="A10" s="4" t="inlineStr">
        <is>
          <t>Lease terminations</t>
        </is>
      </c>
      <c r="B10" s="6" t="n">
        <v>458</v>
      </c>
      <c r="C10" s="6" t="n">
        <v>1579</v>
      </c>
    </row>
    <row r="11">
      <c r="A11" s="4" t="inlineStr">
        <is>
          <t>Software incentive payment</t>
        </is>
      </c>
      <c r="B11" s="6" t="n">
        <v>382</v>
      </c>
      <c r="C11" s="6" t="n">
        <v>1037</v>
      </c>
    </row>
    <row r="12">
      <c r="A12" s="4" t="inlineStr">
        <is>
          <t>Deferred rent</t>
        </is>
      </c>
      <c r="B12" s="6" t="n">
        <v>3170</v>
      </c>
      <c r="C12" s="6" t="n">
        <v>2503</v>
      </c>
    </row>
    <row r="13">
      <c r="A13" s="4" t="inlineStr">
        <is>
          <t>Other</t>
        </is>
      </c>
      <c r="B13" s="6" t="n">
        <v>10126</v>
      </c>
      <c r="C13" s="6" t="n">
        <v>8978</v>
      </c>
    </row>
    <row r="14">
      <c r="A14" s="4" t="inlineStr">
        <is>
          <t>Total accrued expenses and other liabilities</t>
        </is>
      </c>
      <c r="B14" s="7" t="n">
        <v>83908</v>
      </c>
      <c r="C14" s="7" t="n">
        <v>993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pplicable to common stockholders, basic</t>
        </is>
      </c>
      <c r="B4" s="7" t="n">
        <v>43164</v>
      </c>
      <c r="C4" s="7" t="n">
        <v>47585</v>
      </c>
      <c r="D4" s="7" t="n">
        <v>20503</v>
      </c>
    </row>
    <row r="5">
      <c r="A5" s="4" t="inlineStr">
        <is>
          <t>Net income applicable to common stockholders, diluted</t>
        </is>
      </c>
      <c r="B5" s="7" t="n">
        <v>43164</v>
      </c>
      <c r="C5" s="7" t="n">
        <v>47585</v>
      </c>
      <c r="D5" s="7" t="n">
        <v>20503</v>
      </c>
    </row>
    <row r="6">
      <c r="A6" s="3" t="inlineStr">
        <is>
          <t>Weighted Average Shares</t>
        </is>
      </c>
    </row>
    <row r="7">
      <c r="A7" s="4" t="inlineStr">
        <is>
          <t>Weighted average common shares outstanding (in shares)</t>
        </is>
      </c>
      <c r="B7" s="6" t="n">
        <v>18321794</v>
      </c>
      <c r="C7" s="6" t="n">
        <v>18325630</v>
      </c>
      <c r="D7" s="6" t="n">
        <v>19559766</v>
      </c>
    </row>
    <row r="8">
      <c r="A8" s="3" t="inlineStr">
        <is>
          <t>Effect of dilutive securities</t>
        </is>
      </c>
    </row>
    <row r="9">
      <c r="A9" s="4" t="inlineStr">
        <is>
          <t>Stock-based awards (in shares)</t>
        </is>
      </c>
      <c r="B9" s="6" t="n">
        <v>448991</v>
      </c>
      <c r="C9" s="6" t="n">
        <v>149908</v>
      </c>
      <c r="D9" s="6" t="n">
        <v>303436</v>
      </c>
    </row>
    <row r="10">
      <c r="A10" s="4" t="inlineStr">
        <is>
          <t>Weighted average diluted common shares (in shares)</t>
        </is>
      </c>
      <c r="B10" s="6" t="n">
        <v>18770785</v>
      </c>
      <c r="C10" s="6" t="n">
        <v>18475538</v>
      </c>
      <c r="D10" s="6" t="n">
        <v>19863202</v>
      </c>
    </row>
    <row r="11">
      <c r="A11" s="3" t="inlineStr">
        <is>
          <t>Earnings per common share</t>
        </is>
      </c>
    </row>
    <row r="12">
      <c r="A12" s="4" t="inlineStr">
        <is>
          <t>Basic earnings per common share (in usd per share)</t>
        </is>
      </c>
      <c r="B12" s="9" t="n">
        <v>2.36</v>
      </c>
      <c r="C12" s="9" t="n">
        <v>2.6</v>
      </c>
      <c r="D12" s="9" t="n">
        <v>1.05</v>
      </c>
    </row>
    <row r="13">
      <c r="A13" s="3" t="inlineStr">
        <is>
          <t>Effect of dilutive securities</t>
        </is>
      </c>
    </row>
    <row r="14">
      <c r="A14" s="4" t="inlineStr">
        <is>
          <t>Stock-based awards (in usd per share)</t>
        </is>
      </c>
      <c r="B14" s="12" t="n">
        <v>-0.06</v>
      </c>
      <c r="C14" s="12" t="n">
        <v>-0.02</v>
      </c>
      <c r="D14" s="12" t="n">
        <v>-0.02</v>
      </c>
    </row>
    <row r="15">
      <c r="A15" s="4" t="inlineStr">
        <is>
          <t>Diluted earnings per common share (in usd per share)</t>
        </is>
      </c>
      <c r="B15" s="9" t="n">
        <v>2.3</v>
      </c>
      <c r="C15" s="9" t="n">
        <v>2.58</v>
      </c>
      <c r="D15" s="9" t="n">
        <v>1.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4" t="inlineStr">
        <is>
          <t>Convertible notes payable</t>
        </is>
      </c>
    </row>
    <row r="4">
      <c r="A4" s="3" t="inlineStr">
        <is>
          <t>Antidilutive Securities Excluded from Computation of Earnings Per Share [Line Items]</t>
        </is>
      </c>
    </row>
    <row r="5">
      <c r="A5" s="4" t="inlineStr">
        <is>
          <t>Securities excluded from computation of diluted earnings per share (in shares)</t>
        </is>
      </c>
      <c r="B5" s="6" t="n">
        <v>323984</v>
      </c>
      <c r="C5" s="6" t="n">
        <v>323984</v>
      </c>
      <c r="D5" s="6" t="n">
        <v>3239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03:07Z</dcterms:created>
  <dcterms:modified xmlns:dcterms="http://purl.org/dc/terms/" xmlns:xsi="http://www.w3.org/2001/XMLSchema-instance" xsi:type="dcterms:W3CDTF">2022-03-25T20:03:07Z</dcterms:modified>
</cp:coreProperties>
</file>